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SUMMARY OF SIG" sheetId="7" r:id="rId7"/>
    <s:sheet name="ACQUISITIONS AND DISPOSITIONS" sheetId="8" r:id="rId8"/>
    <s:sheet name="DISCONTINUED OPERATIONS" sheetId="9" r:id="rId9"/>
    <s:sheet name="GOODWILL AND INTANGIBLE ASSETS," sheetId="10" r:id="rId10"/>
    <s:sheet name="INVENTORIES" sheetId="11" r:id="rId11"/>
    <s:sheet name="PROPERTY, PLANT AND EQUIPMENT" sheetId="12" r:id="rId12"/>
    <s:sheet name="ALLOWANCE FOR DOUBTFUL ACCOUNTS" sheetId="13" r:id="rId13"/>
    <s:sheet name="ACCRUED LIABILITIES" sheetId="14" r:id="rId14"/>
    <s:sheet name="DEBT" sheetId="15" r:id="rId15"/>
    <s:sheet name="EXTINGUISHMENT OF DEBT" sheetId="16" r:id="rId16"/>
    <s:sheet name="DERIVATIVES" sheetId="17" r:id="rId17"/>
    <s:sheet name="OTHER LONG-TERM OBLIGATIONS AND" sheetId="18" r:id="rId18"/>
    <s:sheet name="FAIR VALUE DISCLOSURES" sheetId="19" r:id="rId19"/>
    <s:sheet name="STOCKHOLDERS' EQUITY" sheetId="20" r:id="rId20"/>
    <s:sheet name="WARRANTS" sheetId="21" r:id="rId21"/>
    <s:sheet name="INCOME TAXES" sheetId="22" r:id="rId22"/>
    <s:sheet name="STOCK-BASED COMPENSATION" sheetId="23" r:id="rId23"/>
    <s:sheet name="NET EARNINGS (LOSS) PER SHARE" sheetId="24" r:id="rId24"/>
    <s:sheet name="BUSINESS SEGMENTS" sheetId="25" r:id="rId25"/>
    <s:sheet name="RISK CONCENTRATION" sheetId="26" r:id="rId26"/>
    <s:sheet name="SIGNIFICANT CUSTOMERS AND SUPPL" sheetId="27" r:id="rId27"/>
    <s:sheet name="COMMITMENTS AND CONTINGENCIES" sheetId="28" r:id="rId28"/>
    <s:sheet name="EMPLOYEE BENEFIT PLANS AND MULT" sheetId="29" r:id="rId29"/>
    <s:sheet name="QUARTERLY SUMMARY (unaudited)" sheetId="30" r:id="rId30"/>
    <s:sheet name="SUBSEQUENT EVENT" sheetId="31" r:id="rId31"/>
    <s:sheet name="ORGANIZATION AND SUMMARY OF S32" sheetId="32" r:id="rId32"/>
    <s:sheet name="ACQUISITIONS AND DISPOSITIONS (" sheetId="33" r:id="rId33"/>
    <s:sheet name="DISCONTINUED OPERATIONS (Tables" sheetId="34" r:id="rId34"/>
    <s:sheet name="GOODWILL AND INTANGIBLE ASSET35" sheetId="35" r:id="rId35"/>
    <s:sheet name="INVENTORIES (Tables)" sheetId="36" r:id="rId36"/>
    <s:sheet name="PROPERTY, PLANT AND EQUIPMENT (" sheetId="37" r:id="rId37"/>
    <s:sheet name="ALLOWANCE FOR DOUBTFUL ACCOUN38" sheetId="38" r:id="rId38"/>
    <s:sheet name="ACCRUED LIABILITIES (Tables)" sheetId="39" r:id="rId39"/>
    <s:sheet name="DEBT (Tables)" sheetId="40" r:id="rId40"/>
    <s:sheet name="DERIVATIVES (Tables)" sheetId="41" r:id="rId41"/>
    <s:sheet name="FAIR VALUE DISCLOSURES (Tables)" sheetId="42" r:id="rId42"/>
    <s:sheet name="STOCKHOLDERS' EQUITY (Tables)" sheetId="43" r:id="rId43"/>
    <s:sheet name="INCOME TAXES (Tables)" sheetId="44" r:id="rId44"/>
    <s:sheet name="STOCK-BASED COMPENSATION (Table" sheetId="45" r:id="rId45"/>
    <s:sheet name="NET EARNINGS (LOSS) PER SHARE (" sheetId="46" r:id="rId46"/>
    <s:sheet name="BUSINESS SEGMENTS (Tables)" sheetId="47" r:id="rId47"/>
    <s:sheet name="COMMITMENTS AND CONTINGENCIES (" sheetId="48" r:id="rId48"/>
    <s:sheet name="EMPLOYEE BENEFIT PLANS AND MU49" sheetId="49" r:id="rId49"/>
    <s:sheet name="QUARTERLY SUMMARY (unaudited) (" sheetId="50" r:id="rId50"/>
    <s:sheet name="ORGANIZATION AND SUMMARY OF S51" sheetId="51" r:id="rId51"/>
    <s:sheet name="ACQUISITIONS AND DISPOSITIONS52" sheetId="52" r:id="rId52"/>
    <s:sheet name="ACQUISITIONS AND DISPOSITIONS53" sheetId="53" r:id="rId53"/>
    <s:sheet name="ACQUISITIONS AND DISPOSITIONS54" sheetId="54" r:id="rId54"/>
    <s:sheet name="ACQUISITIONS AND DISPOSITIONS55" sheetId="55" r:id="rId55"/>
    <s:sheet name="ACQUISITIONS AND DISPOSITIONS56" sheetId="56" r:id="rId56"/>
    <s:sheet name="DISCONTINUED OPERATIONS (Detail" sheetId="57" r:id="rId57"/>
    <s:sheet name="GOODWILL AND INTANGIBLE ASSET58" sheetId="58" r:id="rId58"/>
    <s:sheet name="GOODWILL AND INTANGIBLE ASSET59" sheetId="59" r:id="rId59"/>
    <s:sheet name="GOODWILL AND INTANGIBLE ASSET60" sheetId="60" r:id="rId60"/>
    <s:sheet name="GOODWILL AND INTANGIBLE ASSET61" sheetId="61" r:id="rId61"/>
    <s:sheet name="INVENTORIES (Schedule of Invent" sheetId="62" r:id="rId62"/>
    <s:sheet name="PROPERTY, PLANT AND EQUIPMENT63" sheetId="63" r:id="rId63"/>
    <s:sheet name="ALLOWANCE FOR DOUBTFUL ACCOUN64" sheetId="64" r:id="rId64"/>
    <s:sheet name="ACCRUED LIABILITIES (Schedule o" sheetId="65" r:id="rId65"/>
    <s:sheet name="DEBT (Schedule of Debt and Capi" sheetId="66" r:id="rId66"/>
    <s:sheet name="DEBT (Schedule of Principal Amo" sheetId="67" r:id="rId67"/>
    <s:sheet name="DEBT (Senior Secured Notes due " sheetId="68" r:id="rId68"/>
    <s:sheet name="DEBT (Senior Secured Credit Fac" sheetId="69" r:id="rId69"/>
    <s:sheet name="DEBT (Senior Secured Notes du70" sheetId="70" r:id="rId70"/>
    <s:sheet name="DEBT (Convertible Notes due 201" sheetId="71" r:id="rId71"/>
    <s:sheet name="DEBT (Capital Leases and Other " sheetId="72" r:id="rId72"/>
    <s:sheet name="EXTINGUISHMENT OF DEBT (Narrati" sheetId="73" r:id="rId73"/>
    <s:sheet name="DERIVATIVES (Details)" sheetId="74" r:id="rId74"/>
    <s:sheet name="OTHER LONG-TERM OBLIGATIONS A75" sheetId="75" r:id="rId75"/>
    <s:sheet name="FAIR VALUE DISCLOSURES (Schedul" sheetId="76" r:id="rId76"/>
    <s:sheet name="FAIR VALUE DISCLOSURES (Sched77" sheetId="77" r:id="rId77"/>
    <s:sheet name="STOCKHOLDERS' EQUITY (Schedule " sheetId="78" r:id="rId78"/>
    <s:sheet name="STOCKHOLDERS' EQUITY (Narrative" sheetId="79" r:id="rId79"/>
    <s:sheet name="WARRANTS (Narrative) (Details)" sheetId="80" r:id="rId80"/>
    <s:sheet name="INCOME TAXES (Schedule of Effec" sheetId="81" r:id="rId81"/>
    <s:sheet name="INCOME TAXES (Schedule of Compo" sheetId="82" r:id="rId82"/>
    <s:sheet name="INCOME TAXES (Schedule of Defer" sheetId="83" r:id="rId83"/>
    <s:sheet name="INCOME TAXES (Schedule of Def84" sheetId="84" r:id="rId84"/>
    <s:sheet name="INCOME TAXES (Schedule of Unrec" sheetId="85" r:id="rId85"/>
    <s:sheet name="INCOME TAXES (Narrative) (Detai" sheetId="86" r:id="rId86"/>
    <s:sheet name="STOCK-BASED COMPENSATION (Narra" sheetId="87" r:id="rId87"/>
    <s:sheet name="STOCK-BASED COMPENSATION (Sched" sheetId="88" r:id="rId88"/>
    <s:sheet name="STOCK-BASED COMPENSATION (Sch89" sheetId="89" r:id="rId89"/>
    <s:sheet name="STOCK-BASED COMPENSATION (Sch90" sheetId="90" r:id="rId90"/>
    <s:sheet name="STOCK-BASED COMPENSATION (Sch91" sheetId="91" r:id="rId91"/>
    <s:sheet name="NET EARNINGS (LOSS) PER SHARE92" sheetId="92" r:id="rId92"/>
    <s:sheet name="NET EARNINGS (LOSS) PER SHARE93" sheetId="93" r:id="rId93"/>
    <s:sheet name="BUSINESS SEGMENTS (Details)" sheetId="94" r:id="rId94"/>
    <s:sheet name="RISK CONCENTRATION (Narrative) " sheetId="95" r:id="rId95"/>
    <s:sheet name="COMMITMENTS AND CONTINGENCIES96" sheetId="96" r:id="rId96"/>
    <s:sheet name="COMMITMENTS AND CONTINGENCIES97" sheetId="97" r:id="rId97"/>
    <s:sheet name="EMPLOYEE BENEFIT PLANS AND MU98" sheetId="98" r:id="rId98"/>
    <s:sheet name="EMPLOYEE BENEFIT PLANS AND MU99" sheetId="99" r:id="rId99"/>
    <s:sheet name="SUBSEQUENT EVENT (Details)" sheetId="100" r:id="rId100"/>
    <s:sheet name="QUARTERLY SUMMARY (unaudited101" sheetId="101" r:id="rId101"/>
  </s:sheets>
  <s:definedNames/>
  <s:calcPr calcId="124519" calcMode="auto" fullCalcOnLoad="1"/>
</s:workbook>
</file>

<file path=xl/sharedStrings.xml><?xml version="1.0" encoding="utf-8"?>
<sst xmlns="http://schemas.openxmlformats.org/spreadsheetml/2006/main" uniqueCount="1156">
  <si>
    <t>Document and Entity Information - USD ($)</t>
  </si>
  <si>
    <t>12 Months Ended</t>
  </si>
  <si>
    <t>Dec. 31, 2015</t>
  </si>
  <si>
    <t>Mar. 02, 2016</t>
  </si>
  <si>
    <t>Jun. 30, 2015</t>
  </si>
  <si>
    <t>Document and Entity Information [Abstract]</t>
  </si>
  <si>
    <t>Entity Registrant Name</t>
  </si>
  <si>
    <t>US CONCRETE INC</t>
  </si>
  <si>
    <t>Entity Central Index Key</t>
  </si>
  <si>
    <t>Current Fiscal Year End Dates</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Trade accounts receivable, net</t>
  </si>
  <si>
    <t>Inventories</t>
  </si>
  <si>
    <t>Deferred income taxes</t>
  </si>
  <si>
    <t>Prepaid expenses</t>
  </si>
  <si>
    <t>Other receivables</t>
  </si>
  <si>
    <t>Assets held for sale</t>
  </si>
  <si>
    <t>Other current assets</t>
  </si>
  <si>
    <t>Total current assets</t>
  </si>
  <si>
    <t>Property, plant and equipment, net</t>
  </si>
  <si>
    <t>Goodwill</t>
  </si>
  <si>
    <t>Intangible assets, net</t>
  </si>
  <si>
    <t>Other assets</t>
  </si>
  <si>
    <t>Total assets</t>
  </si>
  <si>
    <t>Current liabilities:</t>
  </si>
  <si>
    <t>Accounts payable</t>
  </si>
  <si>
    <t>Accrued liabilities</t>
  </si>
  <si>
    <t>Current maturities of long-term debt</t>
  </si>
  <si>
    <t>Derivative liabilities</t>
  </si>
  <si>
    <t>Liabilities held for sale</t>
  </si>
  <si>
    <t>Total current liabilities</t>
  </si>
  <si>
    <t>Long-term debt, net of current maturities</t>
  </si>
  <si>
    <t>Other long-term obligations and deferred credits</t>
  </si>
  <si>
    <t>Total liabilities</t>
  </si>
  <si>
    <t>Commitments and contingencies (Note 22)</t>
  </si>
  <si>
    <t xml:space="preserve"> </t>
  </si>
  <si>
    <t>Equity:</t>
  </si>
  <si>
    <t>Preferred stock, $0.001 par value per share (10,000 shares authorized; none issued)</t>
  </si>
  <si>
    <t>Common stock, $0.001 par value per share (100,000 shares authorized; 15,713 and 14,675 shares issued, respectively; and 14,871 and 13,978 shares outstanding, respectively)</t>
  </si>
  <si>
    <t>Additional paid-in capital</t>
  </si>
  <si>
    <t>Accumulated deficit</t>
  </si>
  <si>
    <t>Treasury stock, at cost (842 and 697 common shares, respectively)</t>
  </si>
  <si>
    <t>Total equity</t>
  </si>
  <si>
    <t>Total liabilities and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at cost (in shares)</t>
  </si>
  <si>
    <t>CONSOLIDATED STATEMENTS OF OPERATIONS - USD ($) shares in Thousands, $ in Thousands</t>
  </si>
  <si>
    <t>Dec. 31, 2013</t>
  </si>
  <si>
    <t>Income Statement [Abstract]</t>
  </si>
  <si>
    <t>Revenue</t>
  </si>
  <si>
    <t>Cost of goods sold before depreciation, depletion and amortization</t>
  </si>
  <si>
    <t>Selling, general and administrative expenses</t>
  </si>
  <si>
    <t>Depreciation, depletion and amortization</t>
  </si>
  <si>
    <t>Loss on revaluation of contingent consideration, net</t>
  </si>
  <si>
    <t>Gain on sale of assets, net</t>
  </si>
  <si>
    <t>Income from operations</t>
  </si>
  <si>
    <t>Interest expense, net</t>
  </si>
  <si>
    <t>Derivative loss</t>
  </si>
  <si>
    <t>Gain on early extinguishment of debt</t>
  </si>
  <si>
    <t>Other income, net</t>
  </si>
  <si>
    <t>(Loss) income from continuing operations before income taxes</t>
  </si>
  <si>
    <t>Income tax (benefit) expense</t>
  </si>
  <si>
    <t>Income (loss) from continuing operations</t>
  </si>
  <si>
    <t>Loss from discontinued operations, net of taxes</t>
  </si>
  <si>
    <t>Net income (loss)</t>
  </si>
  <si>
    <t>Basic income (loss) per share:</t>
  </si>
  <si>
    <t>Income (loss) from continuing operations (in dollars per share)</t>
  </si>
  <si>
    <t>Loss from discontinued operations, net of income tax (in dollars per share)</t>
  </si>
  <si>
    <t>Net income (loss) per share - basic (in dollars per share)</t>
  </si>
  <si>
    <t>Diluted income (loss) per share:</t>
  </si>
  <si>
    <t>Loss from discontinued operations, net of taxes (in dollars per share)</t>
  </si>
  <si>
    <t>Net income (loss) per share - diluted (in dollars per share)</t>
  </si>
  <si>
    <t>Weighted average shares outstanding:</t>
  </si>
  <si>
    <t>Basic (in shares)</t>
  </si>
  <si>
    <t>Diluted (in shares)</t>
  </si>
  <si>
    <t>CONSOLIDATED STATEMENTS OF CHANGES IN EQUITY - USD ($) shares in Thousands, $ in Thousands</t>
  </si>
  <si>
    <t>Total</t>
  </si>
  <si>
    <t>Common Stock [Member]</t>
  </si>
  <si>
    <t>Additional Paid-In Capital [Member]</t>
  </si>
  <si>
    <t>Accumulated Deficit [Member]</t>
  </si>
  <si>
    <t>Treasury Stock [Member]</t>
  </si>
  <si>
    <t>Balance (in shares) at Dec. 31, 2012</t>
  </si>
  <si>
    <t>Balance at Dec. 31, 2012</t>
  </si>
  <si>
    <t>Increase (Decrease) in Stockholders' Equity [Roll Forward]</t>
  </si>
  <si>
    <t>Stock-based compensation</t>
  </si>
  <si>
    <t>Restricted stock vesting (in shares)</t>
  </si>
  <si>
    <t>Restricted stock vesting</t>
  </si>
  <si>
    <t>Restricted stock grants (in shares)</t>
  </si>
  <si>
    <t>Restricted stock grants, net of cancellations</t>
  </si>
  <si>
    <t>Stock options exercised (in shares)</t>
  </si>
  <si>
    <t>Stock options exercised</t>
  </si>
  <si>
    <t>Conversion of convertible debt (in shares)</t>
  </si>
  <si>
    <t>Conversion of convertible debt</t>
  </si>
  <si>
    <t>Other treasury share purchases (in shares)</t>
  </si>
  <si>
    <t>Other treasury share purchases</t>
  </si>
  <si>
    <t>Net (loss) income</t>
  </si>
  <si>
    <t>Balance (in shares) at Dec. 31, 2013</t>
  </si>
  <si>
    <t>Balance at Dec. 31, 2013</t>
  </si>
  <si>
    <t>Warrants exercised (in shares)</t>
  </si>
  <si>
    <t>Warrants exercised</t>
  </si>
  <si>
    <t>Share repurchase program (in shares)</t>
  </si>
  <si>
    <t>Share repurchase program</t>
  </si>
  <si>
    <t>Balance (in shares) at Dec. 31, 2014</t>
  </si>
  <si>
    <t>Balance at Dec. 31, 2014</t>
  </si>
  <si>
    <t>Excess tax benefits from share-based compensation</t>
  </si>
  <si>
    <t>Common stock issuance (in shares)</t>
  </si>
  <si>
    <t>Common stock issuance</t>
  </si>
  <si>
    <t>Balance (in shares) at Dec. 31, 2015</t>
  </si>
  <si>
    <t>Balance at Dec. 31, 2015</t>
  </si>
  <si>
    <t>CONSOLIDATED STATEMENTS OF CASH FLOWS - USD ($) $ in Thousands</t>
  </si>
  <si>
    <t>CASH FLOWS FROM OPERATING ACTIVITIES:</t>
  </si>
  <si>
    <t>Adjustments to reconcile net income (loss) to net cash provided by operating activities:</t>
  </si>
  <si>
    <t>Debt issuance cost amortization</t>
  </si>
  <si>
    <t>Gain on extinguishment of debt</t>
  </si>
  <si>
    <t>Amortization of facility exit costs</t>
  </si>
  <si>
    <t>Amortization of discount on long-term incentive plan and other accrued interest</t>
  </si>
  <si>
    <t>Net loss on derivative</t>
  </si>
  <si>
    <t>Net loss on revaluation of contingent consideration</t>
  </si>
  <si>
    <t>Loss on impairment of long-lived assets</t>
  </si>
  <si>
    <t>Net gain on sale of assets</t>
  </si>
  <si>
    <t>Deferred rent</t>
  </si>
  <si>
    <t>Provision for doubtful accounts and customer disputes</t>
  </si>
  <si>
    <t>Changes in assets and liabilities, excluding effects of acquisitions:</t>
  </si>
  <si>
    <t>Accounts receivable</t>
  </si>
  <si>
    <t>Prepaid expenses and other current assets</t>
  </si>
  <si>
    <t>Other assets and liabilities, net</t>
  </si>
  <si>
    <t>Accounts payable and accrued liabilities</t>
  </si>
  <si>
    <t>Net cash provided by operating activities</t>
  </si>
  <si>
    <t>CASH FLOWS FROM INVESTING ACTIVITIES:</t>
  </si>
  <si>
    <t>Purchases of property, plant and equipment</t>
  </si>
  <si>
    <t>Payments for acquisitions</t>
  </si>
  <si>
    <t>Proceeds from disposals of property, plant and equipment</t>
  </si>
  <si>
    <t>Proceeds from (payments for) disposals of business units</t>
  </si>
  <si>
    <t>Net cash used in investing activities</t>
  </si>
  <si>
    <t>CASH FLOWS FROM FINANCING ACTIVITIES:</t>
  </si>
  <si>
    <t>Proceeds from revolver borrowings</t>
  </si>
  <si>
    <t>Repayments of revolver borrowings</t>
  </si>
  <si>
    <t>Proceeds from debt issuance</t>
  </si>
  <si>
    <t>Repayments of debt</t>
  </si>
  <si>
    <t>Proceeds from exercise of stock options and warrants</t>
  </si>
  <si>
    <t>Payments of other long-term obligations</t>
  </si>
  <si>
    <t>Payments for other financing</t>
  </si>
  <si>
    <t>Debt issuance costs</t>
  </si>
  <si>
    <t>Payments for share repurchases</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nversion of convertible debt to equity</t>
  </si>
  <si>
    <t>Capital expenditures funded by capital leases and promissory notes</t>
  </si>
  <si>
    <t>Acquisitions funded by stock issuance, contingent consideration and deferred payments</t>
  </si>
  <si>
    <t>Disposition funded through promissory note and deferred payments</t>
  </si>
  <si>
    <t>ORGANIZATION AND SUMMARY OF SIGNIFICANT ACCOUNTING POLICIES</t>
  </si>
  <si>
    <t>Accounting Policies [Abstract]</t>
  </si>
  <si>
    <t xml:space="preserve"> ORGANIZATION AND SUMMARY OF SIGNIFICANT ACCOUNTING POLICIES Nature of Operations U.S. Concrete, Inc., a Delaware corporation, provides ready-mixed concrete, aggregates and concrete-related products and services to the construction industry in several major markets in the United States. U.S. Concrete, Inc. is a holding company and conducts its businesses through its consolidated subsidiaries. In these notes to the consolidated financial statements (these "Notes"), we refer to U.S. Concrete, Inc. and its subsidiaries as "we," "us," the "Company," or "U.S. Concrete" unless we specifically state otherwise or the context indicates otherwise. Basis of Presentation The consolidated financial statements consist of the accounts of U.S. Concrete, Inc. and its wholly owned subsidiaries. All significant intercompany account balances and transactions have been eliminated. During 2015, we completed eight acquisitions consisting of 22 standard ready-mixed concrete plants, five quarries (one of which we have operated under a lease agreement since October 2014), and related assets and liabilities (see Note 2). All of the assets acquired and liabilities assumed were recorded at their respective fair value as of the date of the acquisition, and the results of operations are included in the consolidated financial statements from the respective date of acquisition. On June 2, 2015, we completed the sale of our one remaining precast operation in Pennsylvania. This sale represented the final divestiture of the Company's owned assets related to precast operations, which were classified as held for sale as of December 31, 2014. The results of operations for this unit have been included in discontinued operations for the periods presented. During 2014, we completed nine acquisitions consisting of seven standard ready-mixed concrete plants and related assets, 16 volumetric ready-mixed concrete facilities, 109 volumetric ready-mixed concrete trucks and related assets, and leases to operate two aggregate distribution terminals in New York and related assets and liabilities (see Note 2). All of the assets acquired and liabilities assumed were recorded at their respective fair value as of the date of the acquisition, and the results of operations are included in the consolidated financial statements from the respective date of acquisition. On July 26, 2013, we acquired three ready-mixed concrete plants and related assets in our north Texas market from Bodin Concrete, L.P. All of the assets acquired were recorded at their respective fair value as of the date of the acquisition, and the results of operations are included in the consolidated financial statements from the date of acquisition. Business Combinations We have acquired a number of businesses in recent years. We record the operating results of our acquired businesses in our consolidated statements of operations from the date of acquisition. Acquisitions are accounted for using the purchase method of accounting in accordance with Financial Accounting Standards Board ("FASB") Accounting Standards Codification ("ASC") 805 "Business Combinations." We allocate the purchase price to the assets acquired, including identifiable intangible assets, liabilities assumed, and contingent consideration obligations based on their estimated fair value on the date of the acquisition. These allocations require the significant use of estimates and are based on information that was available to management at the time these consolidated financial statements were prepared. We utilized recognized valuation techniques, including the income approach, sales approach, and cost approach to value the net assets acquired. The excess of the purchase price over the fair value of the net assets acquired is recorded as goodwill. Final valuations of assets and liabilities are obtained and recorded within one year from the date of the acquisition. See Note 13 for additional information regarding valuation of contingent consideration. Assets and Liabilities Held for Sale We classify long-lived assets (disposal groups) to be sold as held for sale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long-lived asset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disposal group) until the date of sale. We assess the fair value of a long-lived asset (disposal group) less any costs to sell each reporting period it remains classified as held for sale and report any subsequent changes as an adjustment to the carrying value of the asset (disposal group), as long as the new carrying value does not exceed the carrying value of the asset at the time it was initially classified as held for sale. Upon determining that a long-lived asset meets the criteria to be classified as held for sale, we report the assets and liabilities of the disposal group, if material, in the line items assets held for sale and liabilities held for sale, respectively, in our consolidated balance sheets. Cash and Cash Equivalents We record as cash equivalents all highly liquid investments having maturities of three months or less at the original date of purchase. Our cash equivalents may include money market accounts, certificates of deposit and commercial paper of highly rated corporate or government issuers. We classify our cash equivalents as held-to-maturity. Cash equivalents are stated at cost plus accrued interest, which approximates market value. The maximum amount placed in any one financial institution is limited in order to reduce risk. At times, our investments may be in excess of amounts insured by the Federal Deposit Insurance Corporation. We have not experienced any losses on these accounts. Cash held as collateral or escrowed for contingent liabilities is included in other current and noncurrent assets based on the expected release date of the underlying obligation. Accounts Receivable Accounts receivables are reported net of allowance for doubtful accounts and customer disputes. We maintain an allowance for accounts receivable that we believe may not be collected in full. A provision for bad debt expense recorded to selling, general and administrative expenses increases the allowance. A provision for customer disputes recorded as a reduction to revenue also increases the allowance. Accounts receivable are written off when we determine the receivable will not be collected. Accounts receivable that we write off our books decrease the allowance. We determine the amount of bad debt expense and customer dispute losses we record each period and the resulting adequacy of the allowance at the end of each period by using a combination of historical loss experience, a customer-by-customer analysis of our accounts receivable balances each period, and subjective assessments of our loss exposure. Inventories Inventories consist primarily of cement and other raw materials, aggregates at our pits and quarries, and building materials that we hold for sale or use in the ordinary course of business. Inventories are stated at the lower of cost or fair market value using the average cost and first-in, first-out methods. We reduce the carrying value of our inventories for estimated excess and obsolete inventories equal to the difference between the cost of inventory and its estimated realizable value based upon assumptions about future product demand and market conditions. Once the new cost basis is established, the value is not increased with any changes in circumstances that would indicate an increase after the remeasurement. If actual product demand or market conditions are less favorable than those projected by management, inventory write-downs may be required that could result in a material change to our consolidated results of operations or financial position. Prepaid Expenses Prepaid expenses primarily include amounts we have paid for insurance, licenses, taxes, rent, and maintenance contracts. We expense or amortize all prepaid amounts as used or over the period of benefit, as applicable. Property, Plant and Equipment, Net We state property, plant and equipment at cost and use the straight-line method to compute depreciation of these assets other than mineral deposits over the following estimated useful lives: buildings and land improvements, from 10 to 40 years; machinery and equipment, from 10 to 30 years; mixers, trucks and other vehicles, from one to 12 years; and other, from three to 10 years. We capitalize leasehold improvements on properties held under operating leases and amortize those costs over the lesser of their estimated useful lives or the applicable lease term. We compute depletion of mineral deposits as such deposits are extracted utilizing the unit-of-production method. We expense maintenance and repair costs when incurred and capitalize and depreciate expenditures for major renewals and betterments that extend the useful lives of our existing assets. When we retire or dispose of property, plant or equipment, we remove the related cost and accumulated depreciation from our accounts and reflect any resulting gain or loss in our consolidated statements of operations. Impairment of Long-lived assets We evaluate the recoverability of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our products, capital needs, economic trends in the applicable construction sector and other factors. If we consider such assets to be impaired, the impairment we recognize is measured by the amount by which the carrying amount of the assets exceeds their fair value. Assets to be disposed of by sale are reflected at the lower of their carrying amounts, or fair values, less cost to sell. We test for impairment using a multi-tiered approach that incorporates an equal weighting to a multiple of earnings and an equal weighting to undiscounted estimated future cash flows. Intangible Assets Including Goodwill We amortize identifiable intangible assets with finite lives over their estimated useful lives using a straight-line approach. We record as goodwill the amount by which the total purchase price we have paid for acquisitions exceeds our estimated fair value of the net tangible and identifiable intangible assets acquired. We do not amortize goodwill but instead evaluate it for impairment within the reporting unit on an annual basis, or more often if events or circumstances indicate that there may be impairment. We generally test for intangible asset impairment in the fourth quarter of each year, because this period gives us the best visibility of the reporting units’ operating performances for the current year (seasonally, April through October are our highest revenue and production months), and our outlook for the upcoming year, since much of our customer base is finalizing operating and capital budgets during the fourth quarter. The impairment test we use involves estimating the fair value of our reporting units and comparing the result to the reporting unit's carrying value. We estimate fair value using an equally weighted combination of discounted cash flows and multiples of invested capital to EBITDA. The discounted cash flow model includes forecasts for revenue and cash flows discounted at our weighted average cost of capital. Multiples of invested capital to EBITDA are calculated using a weighted average of two selected 12 month periods results by reporting unit compared to the enterprise value of the Company, which is determined based on the combination of the market value of our capital stock and total outstanding debt. If the fair value exceeds the carrying value, the second step is not performed and no impairment is recorded. If however, the fair value is below the carrying value, a second step is performed to calculate the amount of the impairment by measuring the goodwill at an implied fair value. See Note 4 for further discussion of our goodwill and purchased intangible assets. Debt Issue Costs We amortize debt issue costs related to our $250.0 million asset-based revolving credit facility (the "Revolving Facility"), our 8.5% Senior Secured Notes due 2018 (the "2018 Notes"), and our 9.5% Convertible Secured Notes due 2015 (the "Convertible Notes") as interest expense over the scheduled maturity period of the debt. Unamortized debt issuance costs were $6.1 million and $6.8 million as of December 31, 2015 and 2014 , respectively. We include unamortized debt issuance costs in other assets. See Note 9 for additional information regarding our debt, and Note 10 regarding our extinguishment of debt during 2013. Revenue and Expenses We derive substantially all of our revenue from the production and delivery of ready-mixed concrete, aggregates, and related building materials. We recognize revenue, net of sales tax, when products are delivered, selling price is fixed or determinable, persuasive evidence of an arrangement exists, and collection is reasonably assured. Amounts billed to customers for delivery costs are classified as a component of total revenues and the related delivery costs (excluding depreciation) are classified as a component of total cost of goods sold. Cost of goods sold consists primarily of product costs and operating expenses (excluding depreciation, depletion and amortization). Operating expenses consist primarily of wages, benefits, insurance and other expenses attributable to plant operations, repairs and maintenance, and delivery costs. Selling expenses consist primarily of sales commissions, salaries of sales managers, travel and entertainment expenses, and trade show expenses. General and administrative expenses consist primarily of executive and administrative compensation and benefits, office rent, utilities, communication and technology expenses, provision for doubtful accounts, and legal and professional fees. Deferred Rent We recognize escalating lease payments on a straight-line basis over the term of each respective lease with the difference between cash payment and rent expense recognized being recorded as deferred rent in accrued liabilities in the accompanying consolidated balance sheets. Insurance Programs We maintain third-party insurance coverage against certain risks. Under our insurance programs, we share the risk of loss with our insurance underwriters by maintaining high deductibles subject to aggregate annual loss limitations. In connection with these automobile, general liability and workers’ compensation insurance programs, we have entered into standby letters of credit agreements totaling $11.3 million as of both December 31, 2015 and 2014 . We fund our deductibles and record an expense for losses we expect under the programs. We determine expected losses using a combination of our historical loss experience and subjective assessments of our future loss exposure. The estimated losses are subject to uncertainty from various sources, including changes in claim reporting patterns, claim settlement patterns, judicial decisions, legislation and economic conditions. The amounts accrued for self-insured claims were $12.0 million and $9.5 million as of December 31, 2015 and 2014 , respectively. We include these accruals in accrued liabilities on our consolidated balance sheets. Income Taxes In accordance with ASC 740 - Income Taxes , we use the liability method of accounting for income taxes. Under this method, we record deferred income taxes based on temporary differences between the financial reporting and tax bases of assets and liabilities and use enacted tax rates and laws that we expect will be in effect when we recover those assets or settle those liabilities, as the case may be, to measure those taxes. We record a valuation allowance to reduce the deferred tax assets to the amount that is more likely than not to be realized. We have a valuation allowance of $4.1 million and $34.9 million as of December 31, 2015 and 2014 , respectively. In previous years, we netted our uncertain tax positions against our net operating loss carryforwards in accordance with FASB guidelines. As a result of the utilization of those loss carryforwards, we now present the uncertain tax benefits in other long-term obligations and deferred credits on our consolidated balance sheets. Contingent Consideration We record an estimate of the fair value of contingent consideration within accrued liabilities and other long-term obligations on our consolidated balance sheets. On a quarterly basis, we revalue the liability and record increases or decreases in the fair value as an adjustment to earnings. Changes to the contingent consideration liability can result from adjustments to the discount rate, accretion of interest expense due to the passage of time, or changes in the assumptions regarding probabilities of successful achievement of related milestones and the estimated timing in which the milestones are achieved. The assumptions used in estimating fair value require significant judgment. The use of different assumptions and judgments could result in a materially different estimate of fair value. For further information, see Note 13 regarding our fair value disclosures. Fair Value of Financial Instruments Our financial instruments consist of cash and cash equivalents, trade receivables, trade payables, long-term debt, other long-term obligations, and derivative liabilities. We consider the carrying values of cash and cash equivalents, trade receivables and trade payables to be representative of their respective fair values because of their short-term maturities or expected settlement dates. The fair value of our 2018 Notes, estimated based on broker / dealer quoted market prices, was $207.0 million and $209.0 million as of December 31, 2015 and 2014, respectively. The carrying value of outstanding amounts under our Revolving Facility approximates fair value due to the floating interest rate. Our Convertible Notes were repaid on August 31, 2015 and had no fair value as of December 31, 2015 . The fair value of the Convertible Notes was $0.1 million at December 31, 2014 , with no embedded derivative. The fair value of issued Warrants (as defined herein) was $67.4 million and $25.2 million at December 31, 2015 and 2014 , respectively. The fair value of our contingent consideration obligations associated with acquisitions was $30.1 million at December 31, 2015 and $5.3 million at December 31, 2014 . For further information, see Note 11 regarding our derivative liabilities, Note 12 regarding our other long-term obligations, and Note 13 regarding our fair value disclosures. Use of Estimates The preparation of financial statements in conformity with accounting principles generally accepted in the United States of America ("U.S. GAAP") requires the use of estimates and assumptions by management in determining the reported amounts of assets and liabilities and disclosure of contingent assets and liabilities as of the date of the financial statements and the reported amounts of revenues and expenses during the reporting period. Actual results could differ from those estimates. Estimates and assumptions that we consider significant in the preparation of our financial statements include those related to our allowance for doubtful accounts, goodwill, intangibles, valuation of derivatives, valuation of contingent consideration, accruals for self-insurance, income taxes, the valuation of inventory and the valuation and useful lives of property, plant and equipment. Stripping Costs We include post-production stripping costs in the cost of inventory produced during the period as these costs are incurred. Post-production stripping costs represent stripping costs incurred after the first salable minerals are extracted from the mine. Earnings (Loss) Per Share Basic earnings (loss) per share is computed by dividing net income (loss) by the weighted average number of common shares outstanding during the period. Diluted earnings (loss) per share is computed by dividing net income (loss) by the weighted average number of common shares outstanding during the period after giving effect to all potentially dilutive securities outstanding during the period. See Note 18 for additional information regarding our earnings (loss) per share. Comprehensive Income (Loss) Comprehensive income (loss) represents all changes in equity of an entity during the reporting period, except those resulting from investments by and distributions to stockholders. For the years ended December 31, 2015 , 2014 and 2013 , no differences existed between our consolidated net income (loss) and our consolidated comprehensive income (loss). Stock-based Compensation Stock-based employee compensation cost is measured at the grant date based on the calculated fair value of the award. We recognize expense over the employee’s requisite service period, generally the vesting period of the award, or in the case of performance-based awards, over the life of the derived service period. The related excess tax benefit received upon exercise of stock options or vesting of restricted stock, if any, is reflected in the statement of cash flows as a financing activity rather than an operating activity. See Note 17 for additional information regarding our stock-based compensation plans. Recent Accounting Pronouncements In November 2015, the FASB issued an amendment which simplifies the presentation of deferred income taxes. The amendment requires that deferred tax assets and liabilities be classified as non-current in the balance sheet. The new guidance is effective for annual periods beginning after December 15, 2016, and interim periods within those annual periods, with early adoption permitted. We early adopted the provisions of this new standard effective with the annual period ended December 31, 2015 on a prospective basis. Adoption of this new standard resulted in a reclassification of our net current deferred tax asset to net non-current deferred tax asset in our consolidated balance sheets. No prior periods were retrospectively adjusted. In September 2015, the FASB issued an amendment on measurement period adjustments related to business combinations. The new guidance requires that the cumulative impact of a measurement period adjustment, including the impact on prior periods, be recognized in the reporting period in which the adjustment is identified. Entities should apply the new guidance prospectively to measurement period adjustments that occur after the effective date. The amendment is effective for interim and annual periods beginning after December 15, 2015, with early adoption permitted. We early adopted the provisions of this new standard effective with the interim period ended September 30, 2015. Accordingly, we applied the amendment prospectively, and it did not result in any material impact on our consolidated financial statements or results of operations. In April 2015, the FASB issued an amendment related to debt issuance costs. The amendment requires that all costs incurred to issue debt be presented in the balance sheet as a direct reduction from the carrying value of the debt, similar to the presentation of debt discounts. Entities should apply the new guidance on a retrospective basis, wherein the balance sheet of each individual period presented should be adjusted to reflect the period-specific effects of applying the new guidance. In August 2015, the FASB issued a second amendment related to debt issuance costs clarifying that debt issuance costs related to line-of-credit arrangements could continue to be presented as an asset and be subsequently amortized over the term of the line-of-credit arrangement, regardless of whether there are any outstanding borrowings on the arrangement. The amendment is effective for annual periods beginning after December 15, 2015 and interim periods within those annual periods, with early adoption permitted. We do not expect the adoption of this amendment in fiscal year 2016 to have a material impact on our consolidated financial statements and results of operations. In May 2014, the FASB issued an amendment related to revenue recognition. The new guidance sets forth a new five step revenue recognition model which replaces the prior revenue recognition guidance in its entirety and is intended to eliminate numerous industry-specific pieces of revenue recognition guidance that have historically existed under U.S. GAAP. The underlying principle of the new amendment is that a business or other organization will recognize revenue to depict the transfer of promised goods or services to customers in an amount that reflects what it ultimately expects to receive in exchange for the goods or services. The amendment also requires more detailed disclosures and provides additional guidance for transactions that were not addressed completely in the prior accounting guidance. In August 2015, the FASB issued a second amendment related to revenue recognition to delay the effective date of the new revenue recognition guidance by one year. The amendment is effective for annual periods beginning after December 15, 2017 and interim periods within those periods. Early adoption will be permitted for annual periods beginning after December 15, 2016 and interim periods within those periods. We are currently evaluating the impact that this standard will have on our consolidated financial statements and results of operations. In April 2014, the FASB issued an amendment on reporting discontinued operations and disclosures of disposals of components of an entity. Specifically, the amendment revise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Additionally, entities will be required to reclassify assets and liabilities of a discontinued operation for all comparative periods presented in the statement of financial position and to separately present certain information related to the operating and investing cash flows of the discontinued operation, for all comparative periods, in the statement of cash flows. The amendment is effective for annual and interim periods beginning after December 15, 2014 and is to be adopted on a prospective basis for all disposals (except disposals classified as held for sale prior to the adoption date) or components initially classified as held for sale in periods beginning on or after the adoption date. We adopted this guidance effective January 1, 2015, and there was no material impact on our consolidated financial statements or results of operations.</t>
  </si>
  <si>
    <t>ACQUISITIONS AND DISPOSITIONS</t>
  </si>
  <si>
    <t>Business Combinations [Abstract]</t>
  </si>
  <si>
    <t xml:space="preserve"> ACQUISITIONS AND DISPOSITIONS 2015 Acquisitions On February 23, 2015 , we acquired the equity of Right Away Redy Mix, Inc. ("Right Away"), located in Oakland, California. The purchase price was $18.0 million in cash, plus closing adjustments of $0.8 million , final working capital adjustments of $1.1 million , and potential future earn-out payments of up to $6.0 million based on the achievement of certain defined annual volume thresholds over a six -year period (the "Right Away Earn-out"). We funded the purchase with cash on hand. The acquisition included four ready-mixed concrete facilities, 49 mixer trucks and a fleet of transfer trucks used to transport cement and aggregates. The acquisition expands our business in our existing northern California market. The fair value of the assets acquired and liabilities assumed in the Right Away acquisition is preliminary and remains subject to adjustments, including, but not limited to, adjustments related to determination of the conclusion of tax attributes as of the acquisition date and the fair value of identifiable intangible assets and the Right Away Earn-out. On April 1, 2015 , we acquired the equity of Ferrara Bros. Building Materials Corp. ("Ferrara Bros."), located in New York, New York. We acquired the equity of Ferrara Bros. for $45.0 million in cash, approximately 442,000 shares of our common stock, calculated in accordance with the terms of the share purchase agreement ("SPA"), and valued at approximately $15.1 million on the date of issuance, less final working capital adjustments of $0.9 million , plus potential incentive awards in the form of equity of up to $35.0 million based on the achievement of certain EBITDA thresholds, as defined in the SPA, over a four -year period beginning in 2017 ("Ferrara Bros. Contingent Consideration"). We funded the purchase through a combination of cash on hand and borrowings under our Revolving Facility. Ferrara Bros. operates six ready-mixed concrete plants at its four facilities in New York and New Jersey and a fleet of 89 mixer trucks. The acquisition expands our presence in the New York metropolitan market and allows us to more effectively serve construction projects in Manhattan. The fair value of the assets acquired and liabilities assumed in the Ferrara Bros. acquisition is preliminary and remains subject to adjustments, including, but not limited to, adjustments related to the fair value of the Ferrara Bros. Contingent Consideration and identifiable intangible assets. On May 21, 2015 , we acquired the equity of Colonial Concrete Co. ("Colonial"), located in Newark, New Jersey. The purchase price was $15.0 million in cash, plus closing adjustments of $0.2 million . We funded the purchase through a combination of cash on hand and borrowings under our Revolving Facility. The acquisition included four ready-mixed concrete plants at three locations and a fleet of approximately 40 mixer trucks. The acquisition expanded our business in the New York metropolitan and northern New Jersey markets. The fair value of the assets acquired and liabilities assumed in the Colonial acquisition is preliminary and remains subject to adjustments, including, but not limited to, adjustments related to working capital, certain accrued liabilities, and the fair value of identifiable intangible assets. On May 29, 2015 , we acquired the assets of DuBrook Concrete, Inc. ("DuBrook"), located in Chantilly, Virginia, part of the greater Washington, D.C. metropolitan area. The purchase price was $11.5 million in cash, plus potential future earn-out payments based on volumes sold over a four -year period (the "DuBrook Earn-out"). The DuBrook Earn-out payments are not capped; however, we do not expect total payments to be in excess of $1.0 million . We funded the purchase through a combination of cash on hand and borrowings under our Revolving Facility. The acquisition included three ready-mixed concrete plants and a fleet of 42 mixer trucks. The purchase of these assets expanded our existing business in the Washington, D.C. metropolitan area. The fair value of the assets acquired and liabilities assumed in the DuBrook acquisition is preliminary and remains subject to adjustments, including, but not limited to, adjustments related to working capital and the fair value of identifiable intangible assets and the DuBrook Earn-out. On September 24, 2015 , we acquired the Wantage Stone (“Wantage”) reserves, a site development quarry including an 80 acre quarry along with mining rights to an additional 77 acres of land located in Hamburg, New Jersey, from Bicsak Brothers Realty, LLC and Wantage Stone, LLC. We have operated the Wantage quarry under a lease agreement since October 2014. The purchase price was $15.2 million in cash, plus deferred payments of $3.0 million payable over a three -year period. We funded the purchase through a combination of cash on hand and borrowings under our Revolving Facility. This acquisition expanded our aggregates operations in our New York and New Jersey markets. The fair value of the assets acquired and liabilities assumed in the Wantage acquisition is preliminary and remains subject to adjustments, including, but not limited to, adjustments related to the fair value of identifiable intangible assets and property, plant and equipment. On October 27, 2015 , we acquired the equity of Heavy Materials, LLC ("Heavy"), a vertically integrated ready-mixed concrete producer located in the U.S. Virgin Islands. The purchase price was $21.7 million in cash, less purchase adjustments of $0.8 million , plus deferred payments of $5.0 million , which will be paid over a two year period. We funded the purchase through a combination of cash on hand and borrowings on our Revolving Facility. Heavy operates four ready-mixed concrete plants, a fleet of 32 mixer trucks, and two quarries. Heavy also leases an industrial waterfront property that it utilizes as a marine terminal and sales yard. This acquisition expands our ready-mixed concrete and aggregates operations into new markets in the Caribbean islands. The fair value of the assets acquired and liabilities assumed in the Heavy acquisition is preliminary and remains subject to adjustments, including, but not limited to, adjustments related to working capital and the fair value of identifiable intangible assets and property, plant and equipment. During the year ended December 31, 2015 , we also completed two other individually immaterial acquisitions comprised of two sand and gravel operations near Vernon, Texas and Waurika, Oklahoma and one ready-mixed concrete operation in the U.S. Virgin Islands. The aggregate consideration paid consisted of $12.9 million in cash and $1.9 million in deferred payments payable within ten years. We funded these purchases through a combination of cash on hand and borrowings under our Revolving Facility. The acquisition of these assets expanded our business in our existing west Texas market and in the Caribbean market. The purchase price allocation for these two acquisitions is preliminary and remains subject to adjustments, including, but not limited to, the fair value of identifiable intangible assets and property, plant and equipment. We have made changes to the preliminary purchase price allocations for the 2015 acquisitions during the year ended December 31, 2015 primarily related to (i) fair value estimates of assets acquired and liabilities assumed for Right Away, Ferrara Bros., Colonial, DuBrook, and Wantage, (ii) working capital adjustments for Right Away, Ferrara Bros., and DuBrook, (iii) valuation of the Right Away Earn-out, Ferrara Bros. Contingent Consideration and DuBrook Earn-out, and (iv) valuation of identifiable intangible assets for the Right Away, Ferrara Bros., Colonial, and DuBrook acquisitions. The following table summarizes the total consideration for the 2015 acquisitions and presents the allocation of these amounts to the net tangible and intangible assets acquired and liabilities assumed based on the estimated fair values as of the respective acquisition date (in thousands). 2015 Acquisitions Right Away (1) Ferrara Bros. (2)(3) Colonial (2) DuBrook (2)(4) Wantage (2)(5) Heavy (2)(6) All Other (7) Cash $ 928 $ 67 $ 888 $ — $ — $ 20 $ — Accounts receivable 1,832 13,224 4,305 1,218 — 975 — Inventory 348 1,434 378 349 — 1,449 668 Other current assets 196 608 126 739 — 92 — Property, plant and equipment 9,696 13,147 6,325 2,394 12,694 6,095 5,153 Definite-lived intangible assets 7,036 50,310 4,640 4,473 — — — Other long-term assets — — 153 — — 47 — Total assets acquired $ 20,036 $ 78,790 $ 16,815 $ 9,173 $ 12,694 $ 8,678 $ 5,821 Current liabilities 1,399 6,944 5,299 910 — 3,269 91 Long-term deferred income tax 5,929 — — — — — — Other long-term liabilities — — — 59 — — — Total liabilities assumed $ 7,328 $ 6,944 $ 5,299 $ 969 $ — $ 3,269 $ 91 Goodwill 11,086 6,916 3,680 3,887 5,301 $ 20,243 8,933 Total consideration $ 23,794 $ 78,762 $ 15,196 $ 12,091 $ 17,995 $ 25,652 $ 14,663 (1) The purchase price allocation for the Right Away acquisition is subject to change pending determination of the conclusion of tax attributes as of the acquisition date and the fair value of identifiable intangible assets and the Right Away Earn-out. The fair value of the Right Away acquired accounts receivable is $1.8 million , with a gross contractual amount of $2.2 million . We do not expect to collect $0.4 million of the Right Away acquired accounts receivable. Total consideration for the Right Away acquisition includes $19.9 million of cash and $3.9 million for the fair value of the Right Away Earn-out as of the acquisition date. (2) The purchase price allocations for the Ferrara Bros., Colonial, DuBrook, Wantage, and Heavy acquisitions are preliminary and remain subject to adjustments, including, but not limited to, adjustments related to working capital, the fair value of the Ferrara Bros. Contingent Consideration, identifiable intangible assets, property, plant and equipment, and certain accrued liabilities. The fair value of the DuBrook and Colonial acquired accounts receivable approximate the gross contractual amounts as of the respective acquisition dates. The fair value of the Ferrara Bros. acquired accounts receivable is $13.2 million , with a gross contractual amount of $14.3 million . We do not expect to collect $1.1 million of the Ferrara Bros. acquired accounts receivable. The fair value of the Heavy acquired accounts receivable is $1.0 million , pending further analysis, with a gross contractual amount of $4.3 million . We do not expect to collect $3.3 million of the Heavy acquired accounts receivable, pending further review. (3) Total consideration for the Ferrara Bros. acquisition includes $44.1 million of cash, approximately 442,000 shares of our common stock valued at approximately $15.1 million on the date of issuance, and $19.6 million for the fair value of the Ferrara Bros. Contingent Consideration as of the acquisition date. (4) Total consideration for the DuBrook acquisition includes $11.5 million of cash and $0.6 million for the fair value of the Dubrook Earn-out as of the acquisition date. (5) Total consideration for the Wantage acquisition includes $15.2 million of cash and $2.8 million for the fair value of deferred payments due to the previous owners. (6) Total consideration for the Heavy acquisition includes $20.9 million of cash and $4.8 million for the fair value of deferred payments due to the previous owners. (7) The purchase price allocation for the acquisitions included in the caption "All Other" above are preliminary and remain subject to adjustments, including, but not limited to, the fair value of identifiable intangible assets and property, plant and equipment. Total consideration for acquisitions included in the caption "All Other" above includes $13.0 million of cash and $1.7 million for the fair value of deferred payments due to the previous owners. 2014 Acquisitions On October 20, 2014 , we acquired the assets of Custom-Crete ("Custom-Crete"), with operations in Dallas / Fort Worth, Houston, San Antonio, and Austin, Texas from Oldcastle Architectural, Inc., a wholly owned subsidiary of CRH plc ("Oldcastle Architectural") for $37.4 million in cash, plus a deferred payment of $0.8 million to be paid upon the division of certain shared properties, less final working capital adjustments of $1.6 million . The fair value of the assets acquired and liabilities assumed in the Custom-Crete acquisition is final. On December 5, 2014 , we acquired the assets of Mobile-Crete of South Texas, LLC and Scofield Construction Services, LLC (collectively, "Mobile-Crete") with operations in San Antonio, Austin, and south Texas for $21.5 million in cash, plus potential earn-out payments of up to $3.0 million in cash (the "Mobile-Crete Earn-out"). The earn-out payments of up to $1.5 million , which are due on the first and second anniversary of the acquisition date, are tied to the applicable year's average daily closing price of West Texas Intermediate crude oil ("WTI") reaching certain predetermined levels. The fair value of the assets acquired and liabilities assumed in the Mobile-Crete acquisition is final. The Custom-Crete and Mobile-Crete acquisitions included 16 volumetric ready-mixed concrete facilities and 109 volumetric ready-mixed concrete trucks. The addition of these operations expanded our presence into all of the major metropolitan markets in Texas and provided us with the capability to deliver ready-mixed concrete to our customers via on-site batching and mixing to customer specifications. On October 20, 2014 , we acquired the equity of New York Sand and Stone, LLC ("NYSS") for $15.2 million in cash, less final working capital adjustments of $0.8 million . The NYSS acquisition included leases to operate two aggregate distribution terminals in New York. These terminals allow us to deliver raw materials more efficiently to our New York and New Jersey markets. The fair value of the assets acquired and liabilities assumed in the NYSS acquisition are final. During the year ended December 31, 2014 , we also completed six other individually immaterial acquisitions comprised of seven ready-mixed concrete plants and related assets in our New York and west Texas markets. The aggregate consideration paid consisted of $15.5 million in cash and $1.1 million in promissory notes. The acquisition of these assets expanded our business in our existing markets. The fair values of the assets acquired and liabilities assumed from these six ready-mixed concrete acquisitions are final. We have made changes to the preliminary purchase price allocations for the 2014 acquisitions during the year ended December 31, 2015 primarily related to (i) fair value estimates of assets acquired and liabilities assumed for Mobile-Crete and Custom-Crete, (ii) working capital adjustments for Custom-Crete, Mobile-Crete, and NYSS, (iii) valuation of the Mobile-Crete Earn-out and Mobile-Crete identifiable intangible assets, (iv) valuation of Custom-Crete land rights and deferred payment, and (v) changes in the valuation of identifiable intangible assets for three of the six acquisitions included in "All Other" in the table below. The following table summarizes the total consideration for the 2014 acquisitions and presents the allocation of these amounts to the net tangible and intangible assets acquired and liabilities assumed based on the estimated fair values as of the respective acquisition dates (in thousands). 2014 Acquisitions Custom-Crete (1) NYSS Mobile-Crete (2) All Other (3) Accounts receivable (4) $ 3,669 $ 5,898 $ 2,578 $ — Inventory 522 1,161 336 295 Other current assets — 134 — 102 Property, plant and equipment 11,802 1,442 4,156 7,400 Intangible assets 11,078 5,042 8,630 4,722 Total assets acquired $ 27,071 $ 13,677 $ 15,700 $ 12,519 Current liabilities 2,598 2,539 1,284 — Long-term liabilities 473 — — — Total liabilities assumed $ 3,071 $ 2,539 $ 1,284 $ — Goodwill 12,513 3,260 8,685 4,050 Total consideration $ 36,513 $ 14,398 $ 23,101 $ 16,569 (1) Total consideration for the Custom-Crete acquisition includes $35.8 million of cash and $0.7 million for the fair value of a deferred payment as of the acquisition date to be paid upon the division of certain shared properties. (2) Total consideration for the Mobile-Crete acquisition includes $21.5 million of cash and $1.6 million for the fair value of the Mobile-Crete Earn-out as of the acquisition date. (3) Total consideration for acquisitions included in the caption "All Other" above includes $15.5 million of cash and $1.1 million for the fair value of notes payable due to the previous owners as of the acquisition date. These allocations require the significant use of estimates and are based on information that was available to management at the time these consolidated financial statements were prepared. We utilized recognized valuation techniques, including the income approach, sales approach, and cost approach to value the net assets acquired. See Note 13 for additional information regarding valuation of contingent consideration. Acquired Intangible Assets and Goodwill Acquired intangible assets in 2015 and 2014 of $95.9 million consisted of trade names, customer relationships, non-compete agreements, leasehold interests, a favorable contract, backlog, and land rights. With the exception of land rights, the amortization period of these intangible assets range from one year to 25 years. The land rights have an indefinite life. The major classes of intangible assets acquired in the 2015 and 2014 acquisitions were as follows (in thousands): Weighted Average Amortization Period (In Years) Fair Value At Acquisition Date Trade names 22.98 $ 39,002 Customer relationships 8.29 32,469 Non-compete agreements 4.92 10,167 Leasehold interests 12.24 7,525 Favorable contract 3.50 3,650 Backlog 1.00 1,640 Land rights indefinite-lived 1,478 Total $ 95,931 During the year ended December 31, 2015 , we recorded $9.7 million of amortization expense related to these intangible assets. As of December 31, 2015 , the estimated future aggregate amortization expense of intangible assets from the 2015 and 2014 acquisitions was as follows (in thousands): Year Ending December 31, 2016 $ 10,476 2017 9,870 2018 9,422 2019 8,013 2020 6,377 Thereafter 40,005 Total $ 84,163 The goodwill ascribed to each of these acquisitions is related to the synergies we expect to achieve with expansion in the markets in which we already operate as well as entry into new metropolitan areas of our existing geographic markets. The goodwill relates to our ready-mixed concrete reportable segment with the exception of Heavy, Wantage, NYSS, and one of the two 2015 acquisitions included in the caption "All Other." Goodwill resulting from the Heavy acquisition relates to our ready-mixed concrete reportable segment and our aggregate products reportable segment. Goodwill resulting from the Wantage acquisition and one of the two 2015 acquisitions included in the caption "All Other" relates to our aggregate products reportable segment. Goodwill resulting from the NYSS acquisition relates to our other non-reportable segments. See Note 4 for the allocation of goodwill from our 2014 and 2015 acquisitions to our segments. We expect the goodwill to be deductible for tax purposes, with the exception of the Right Away acquisition. See Note 16 for additional information regarding income taxes. Actual and Pro Forma Impact of Acquisitions We recorded approximately $232.5 million of revenue and $13.4 million of income from operations in our consolidated results of operations for the year ended December 31, 2015 related to the 2014 and 2015 acquisitions following their respective dates of acquisition. We recorded approximately $16.6 million of revenue and $0.8 million of income from operations in our consolidated results of operations for the year ended December 31, 2014 related to the 2014 acquisitions following their respective dates of acquisition. The unaudited pro forma information presented below reflects the combined financial results for all of the acquisitions completed during 2014 excluding three of the six acquisitions that are included in the caption "All Other" in the table captioned "2014 Acquisitions" above, as historical financial results for these operations was not material and impractical to obtain from the former owners. Additionally, one of the two 2015 acquisitions that are included in the caption "All Other" in the table captioned "2015 Acquisitions" above was excluded as historical financial results for this operation was not material and impractical to obtain from the former owners. All other acquisitions have been included and represent our estimate of the results of operations for the years ended December 31, 2015 and 2014 as if the 2014 acquisitions had been completed on January 1, 2013 and the 2015 acquisitions had been completed on January 1, 2014 (in thousands, except per share information): For the Years Ended December 31, (unaudited) 2015 2014 Revenue from continuing operations $ 1,033,058 $ 947,357 Net income $ 29,885 $ 23,317 Income per share, basic $ 2.12 $ 1.72 Income per share, diluted $ 1.92 $ 1.68 The above pro forma results are unaudited and were prepared based on the historical U.S. GAAP results of the Company and the historical results of the 12 acquired companies for which financial information was available, based on data provided by the former owners. These results are not necessarily indicative of what the Company's actual results would have been had the 2014 acquisitions occurred on January 1, 2013 and the 2015 acquisitions occurred on January 1, 2014. The unaudited pro forma net income (loss) and net income (loss) per share amounts above reflect the following adjustments: Years Ended December 31, 2015 2014 Decrease in intangible amortization expense $ (243 ) $ (11,040 ) Increase in depreciation expense 231 755 Exclusion of buyer transaction costs 2,774 1,941 Exclusion of seller transaction costs 46 — Exclusion of pension expense for pension plan acquired 212 737 Exclusion of segment results for segment not acquired (99 ) (547 ) Increase in interest expense (243 ) (980 ) Increase (decrease) in income tax expense 744 (3,550 ) Net adjustments $ 3,422 $ (12,684 ) As the purchase price allocations for Wantage, Heavy, and one of the two 2015 acquisitions that are included in the caption "All Other" in the table captioned "2015 Acquisitions" above are still preliminary and the fair value measurements for the related intangible assets has not been determined, no amortization of these intangible assets was included in the pro forma results. The unaudited pro forma results do not reflect any operational efficiencies or potential cost savings that may occur as a result of consolidation of the operations. Sale of Pennsylvania Precast Operations On June 2, 2015, we sold the fixed assets and inventory and assigned all open contracts associated with our one remaining precast concrete operation in Pennsylvania, to Architectural Precast Innovations, Inc. for net proceeds of $0.3 million in cash and a $1.2 million promissory note, net of a $0.1 million discount. Note repayments are due quarterly for a term of two years with an effective interest rate of 3.19% . This sale represented the final divestiture of the Company's owned assets related to precast concrete operations, which were classified as held for sale as of December 31, 2014.</t>
  </si>
  <si>
    <t>DISCONTINUED OPERATIONS</t>
  </si>
  <si>
    <t>Discontinued Operations and Disposal Groups [Abstract]</t>
  </si>
  <si>
    <t>DISCONTINUED OPERATIONS As disclosed in Note 2, in June 2015, we completed the sale of substantially all of our assets associated with our one remaining precast concrete operation in Pennsylvania. We sold the operation's fixed assets and inventory for net proceeds of $0.3 million in cash and a promissory note of $1.2 million , net of a $0.1 million discount, and recorded a pre-tax loss on the transaction of $0.2 million . The pre-tax loss is included in discontinued operations in the accompanying condensed consolidated statements of operations. During 2014, we completed the sale of our remaining owned assets related to our California precast operations disposed of in 2012. We sold land and a building for net proceeds of $1.5 million in cash and recorded a pre-tax gain on the transaction of $0.6 million . Also in 2014, we recorded an impairment loss on long-lived assets of $0.9 million related to our Pennsylvania precast concrete operation as the carrying value exceeded the net realizable value of the related long-lived assets. The pre-tax gain on disposal of assets and the loss on impairment of long-lived assets are included in discontinued operations for the year ended December 31, 2014 . We have presented the results of operations for these units for all periods as discontinued operations in the accompanying consolidated statements of operations. The results of these discontinued operations were as follows (in thousands): Years Ended December 31, 2015 2014 2013 Revenue $ 5,523 $ 8,920 $ 16,914 Depreciation, depletion and amortization, or DD&amp;A — — (148 ) Operating expenses, excluding DD&amp;A, and other income (5,830 ) (9,481 ) (18,448 ) Loss from discontinued operations (307 ) (561 ) (1,682 ) (Loss) gain on disposal of assets (193 ) 640 (219 ) Loss on impairment of long-lived assets — (900 ) — Loss from discontinued operations, before income taxes (500 ) (821 ) (1,901 ) Income tax (benefit) expense (180 ) 172 (45 ) Loss from discontinued operations $ (320 ) $ (993 ) $ (1,856 ) Cash flows from operating activities included operating cash flows used in discontinued operations of $0.4 million and $1.5 million for the years ended December 31, 2015 and 2014, respectively, and $2.3 million of operating cash flows provided by discontinued operations for the year ended December 31, 2013. Cash flows from investing activities included investing cash flows provided by discontinued operations of $0.4 million and $1.5 million , for the years ended December 31, 2015 and 2014, respectively, and $2.3 million of investing cash flows used in discontinued operations for the year ended December 31, 2013. Below is a summary of the assets and liabilities associated with our one remaining precast concrete operation sold in June 2015, which was classified as held for sale as of December 31, 2014 (in thousands): December 31, 2014 Trade accounts receivable, net $ 1,337 Inventories 704 Other current assets 897 Property, plant, and equipment, net 841 Total assets held for sale $ 3,779 Accounts payable $ 398 Accrued liabilities 504 Total liabilities held for sale $ 902</t>
  </si>
  <si>
    <t>GOODWILL AND INTANGIBLE ASSETS, NET</t>
  </si>
  <si>
    <t>Goodwill and Intangible Assets Disclosure [Abstract]</t>
  </si>
  <si>
    <t>GOODWILL AND INTANGIBLE ASSETS, NET Goodwill We completed our annual assessment of goodwill impairment during the fourth quarter of 2015 for those units with goodwill as of October 1, 2015, and there was no impairment. In the absence of any evidence to the contrary, we consider goodwill resulting from acquisitions in the fourth quarter of 2015 to be recorded at fair value and not impaired, as the arm's length transactions that generated the goodwill were completed at a market rate. The changes in goodwill by reportable segment from January 1, 2014 to December 31, 2015 were as follows (in thousands): Ready-mixed Concrete Segment Aggregate Products Segment Other Non-Reportable Segments Total Balance at January 1, 2014 $ 11,646 $ — $ — $ 11,646 Acquisitions (See Note 2) 36,111 — 3,000 39,111 Balance at December 31, 2014 47,757 — 3,000 50,757 Acquisitions (See Note 2) 46,062 13,984 — 60,046 All other purchase price allocation adjustments (See Note 2) (10,861 ) — 262 (10,599 ) Balance at December 31, 2015 $ 82,958 $ 13,984 $ 3,262 $ 100,204 Goodwill acquired during 2015 and 2014 resulted from our acquisitions in those respective years and which are more fully described in Note 2. Intangible Assets Our purchased intangible assets were as follows (in thousands) as of December 31, 2015 and 2014 : December 31, 2015 Gross Accumulated Amortization Net Weighted Average Remaining Life (in years) Definite-lived intangible assets Trade names $ 40,302 $ (2,060 ) $ 38,242 22.04 Customer relationships 45,969 (7,939 ) 38,030 7.34 Non-competes 10,167 (2,211 ) 7,956 3.87 Leasehold interests 7,525 (668 ) 6,857 10.49 Favorable contract 3,650 (869 ) 2,781 2.67 Backlog 1,640 (1,230 ) 410 0.25 Total definite-lived intangible assets 109,253 (14,977 ) 94,276 13.07 Indefinite-lived intangible assets Land rights (1) 1,478 — 1,478 Total purchased intangible assets $ 110,731 $ (14,977 ) $ 95,754 (1) Land rights acquired in the Custom-Crete acquisition will be reclassified to property, plant and equipment upon the division of certain shared properties and settlement of the associated deferred payment. For further information, see Note 2. December 31, 2014 Gross Accumulated Amortization Net Weighted Average Remaining Life (in years) Trade names $ 4,200 $ (330 ) $ 3,870 9.31 Customer relationships 23,540 (3,214 ) 20,326 8.06 Non-competes 4,421 (218 ) 4,203 4.58 Leasehold interest 3,382 (61 ) 3,321 9.63 Total purchased intangible assets $ 35,543 $ (3,823 ) $ 31,720 7.91 We recorded $11.2 million , $2.1 million and $2.0 million of amortization expense on our intangibles for the years ended December 31, 2015 , 2014 and 2013 , respectively, which is included in our consolidated statements of operations. As of December 31, 2015 , the estimated remaining amortization of our definite-lived intangible assets was as follows (in thousands): Year Ending December 31, 2016 $ 11,956 2017 11,350 2018 10,902 2019 9,493 2020 7,857 Thereafter 42,718 Total $ 94,276</t>
  </si>
  <si>
    <t>INVENTORIES</t>
  </si>
  <si>
    <t>Inventory Disclosure [Abstract]</t>
  </si>
  <si>
    <t>INVENTORIES Inventory as of December 31, 2015 and 2014 consisted of the following (in thousands): December 31, 2015 2014 Raw materials $ 33,792 $ 29,263 Building materials for resale 1,736 1,479 Other 1,198 980 $ 36,726 $ 31,722</t>
  </si>
  <si>
    <t>PROPERTY, PLANT AND EQUIPMENT</t>
  </si>
  <si>
    <t>Property, Plant and Equipment [Abstract]</t>
  </si>
  <si>
    <t>PROPERTY, PLANT AND EQUIPMENT Property, plant and equipment, net as of December 31, 2015 and 2014 consisted of the following (in thousands): December 31, 2015 2014 Land and mineral deposits $ 69,265 $ 47,618 Buildings and improvements 17,198 16,648 Machinery and equipment 131,209 95,710 Mixers, trucks and other vehicles 117,448 80,001 Other 227 242 Construction in progress 15,255 9,267 350,602 249,486 Less: accumulated depreciation and depletion (102,479 ) (72,962 ) $ 248,123 $ 176,524 As of December 31, 2015 and 2014, the net carrying amounts of mineral deposits were $28.1 million and $11.3 million , respectively. As of December 31, 2015 and 2014 , gross assets recorded under capital leases, consisting primarily of drum mixer trucks, were $20.5 million and $8.6 million , respectively, and accumulated amortization was $1.3 million and $0.6 million , respectively. We recorded $32.4 million , $21.8 million and $16.9 million of depreciation and depletion expense on our property, plant and equipment for the years ended December 31, 2015 , 2014 and 2013 , respectively, which is included in our consolidated statements of operations.</t>
  </si>
  <si>
    <t>ALLOWANCE FOR DOUBTFUL ACCOUNTS AND CUSTOMER DISPUTES</t>
  </si>
  <si>
    <t>Receivables [Abstract]</t>
  </si>
  <si>
    <t>ALLOWANCE FOR DOUBTFUL ACCOUNTS AND CUSTOMER DISPUTES Activity in our allowance for doubtful accounts receivable and customer disputes consisted of the following (in thousands): December 31, 2015 2014 Balance, beginning of period $ 3,726 $ 2,813 Provision for doubtful accounts and customer disputes 4,198 1,924 Uncollectible receivables written off, net of recoveries (1,799 ) (1,011 ) Balance, end of period $ 6,125 $ 3,726</t>
  </si>
  <si>
    <t>ACCRUED LIABILITIES</t>
  </si>
  <si>
    <t>Payables and Accruals [Abstract]</t>
  </si>
  <si>
    <t>ACCRUED LIABILITIES Our accrued liabilities were as follows (in thousands): December 31, 2015 2014 Accrued materials $ 22,428 $ 14,319 Accrued insurance reserves 15,341 10,512 Accrued compensation and benefits 15,024 11,251 Accrued property, sales and other taxes 9,058 5,235 Deferred consideration 4,774 — Contingent consideration, current portion 2,635 2,250 Deferred rent 1,838 2,126 Accrued interest 1,500 1,487 Other 7,398 3,211 $ 79,996 $ 50,391</t>
  </si>
  <si>
    <t>DEBT</t>
  </si>
  <si>
    <t>Debt Disclosure [Abstract]</t>
  </si>
  <si>
    <t>DEBT A summary of our debt and capital leases as of December 31, 2015 and 2014 was as follows (in thousands): December 31, 2015 2014 Senior secured notes due 2018 $ 200,000 $ 200,000 Senior secured credit facility 45,000 — Convertible secured notes due 2015 — 117 Capital leases 16,555 7,395 Other financing 20,194 12,925 Total debt 281,749 220,437 Less: current maturities 9,386 5,104 Long-term debt, net of current maturities $ 272,363 $ 215,333 As of December 31, 2015, the principal amounts due under our debt agreements for the next five years and thereafter were as follows (in thousands): Year Ending December 31, 2016 $ 9,386 2017 9,389 2018 254,037 2019 6,191 2020 2,633 Thereafter 113 $ 281,749 Senior Secured Notes due 2018 On November 22, 2013, we completed an offering of $200.0 million aggregate principal amount of 2018 Notes at an offering price of 100% . We used a portion of the net proceeds from the 2018 Notes to repay all of our outstanding borrowings under the Revolving Facility and to redeem all of our outstanding 9.5% senior secured notes due 2015 (the "2013 Notes"). The 2018 Notes are governed by an indenture (the “Indenture”) dated as of November 22, 2013, by and among us and U.S. Bank National Association, as trustee and noteholder collateral agent. We are obligated to pay interest at 8.5% on the 2018 Notes on June 1 and December 1 of each year. The 2018 Notes mature on December 1, 2018, and are redeemable at our option prior to maturity at prices specified in the Indenture. The Indenture contains negative covenants that restrict our ability and our restricted subsidiaries' ability to engage in certain transactions, as described below, and also contains customary events of default. The Indenture contains covenants that restrict or limit our ability to, among other things: • incur additional indebtedness or issue disqualified stock or preferred stock; • pay dividends or make other distributions or repurchase or redeem our stock or subordinated indebtedness or make investments; • prepay, redeem or repurchase certain debt; • sell assets or issue capital stock of our restricted subsidiaries; • incur liens; • enter into agreements restricting our restricted subsidiaries’ ability to pay dividends, make loans to other U.S. Concrete entities or restrict the ability to provide liens; • enter into transactions with affiliates; • consolidate, merge or sell all or substantially all of our assets; • engage in certain sale / leaseback transactions; and • designate our subsidiaries as unrestricted subsidiaries. As defined in the Indenture, we are entitled to incur indebtedness if, on the date of such incurrence and given effect thereto on a proforma basis, the consolidated coverage ratio exceeds 2.0 to 1.0. Our obligations under the 2018 Notes are jointly and severally and fully and unconditionally guaranteed on a senior secured basis by each of our existing and future domestic subsidiaries that guarantee the indebtedness under the Revolving Facility. Each guarantee is subject to release in the following customary circumstances: • a disposition of all or substantially all of the assets of the guarantor subsidiary, by way of merger, consolidation or otherwise; provided the proceeds of the disposition are applied in accordance with the Indenture; • a disposition of the capital stock of the guarantor subsidiary to a third person, if the disposition complies with the Indenture and as a result the guarantor subsidiary ceases to be a restricted subsidiary; • the designation by us of the guarantor subsidiary as an unrestricted subsidiary or the guarantor subsidiary otherwise ceases to be a restricted subsidiary, in each case in accordance with the Indenture; or • legal or covenant defeasance of the 2018 Notes and discharge of our obligations under the Indenture. The 2018 Notes are issued by U.S. Concrete, Inc., the parent company, and are guaranteed on a full and unconditional basis by each of its indirect wholly owned subsidiaries. The guarantees are joint and several, and there are no non-guarantor subsidiaries. U.S. Concrete, Inc. does not have any independent assets or operations. There are no significant restrictions on the ability of the Company or any guarantor to obtain funds from its subsidiaries by dividend or loan. The 2018 Notes and the guarantees thereof rank equally in right of payment with all of our existing and future senior indebtedness. The 2018 Notes and the guarantees thereof are secured by first-priority liens on certain of the property and assets directly owned by us, including material owned real property, fixtures, intellectual property, capital stock of subsidiaries and certain equipment, subject to permitted liens and certain exceptions, and by a second-priority lien on our assets securing the Revolving Facility on a first-priority basis, including inventory (including as-extracted collateral), accounts, certain specified mixer trucks, chattel paper, general intangibles (other than collateral securing the 2018 Notes on a first-priority basis), instruments, documents, cash, deposit accounts, securities accounts, commodities accounts, letter of credit rights and all supporting obligations and related books and records and all proceeds and products of the foregoing, subject to permitted liens and certain exceptions. The 2018 Notes and the guarantees thereof are effectively subordinated to all indebtedness and other obligations, including trade payables, of each of our future subsidiaries that are not guarantors. As of both December 31, 2015 and 2014 , we recorded interest expense related to our 2018 Notes of $17.0 million . As of December 31, 2015 and 2014 , we had unamortized deferred financing fees on our 2018 Notes of $4.1 million and $5.5 million , respectively, which are included in other assets on the consolidated balance sheets. Senior Secured Credit Facility On October 29, 2013, we entered into a Loan and Security Agreement (the "2013 Loan Agreement") with the Lenders and the Administrative Agent, which amended and restated our existing credit agreement and provides us with the Revolving Facility. On November 18, 2015, we entered into a Second Amended and Restated Loan and Security Agreement (the “Second A/R Loan Agreement”) which amended and restated the 2013 Loan Agreement. Among other things, the Second A/R Loan Agreement increased the revolving commitments of the Revolving Facility from $175.0 million to $250.0 million and extended the maturity date to the earlier of (i) November 18, 2020 or (ii) sixty days prior to the maturity date of the Company’s 8.5% Senior Secured Notes due 2018 (if then outstanding) or the refinancing of debt thereof, as applicable. The Second A/R Loan Agreement also included an accordion feature that allows for increases in the total revolving commitments by as much as $100.0 million . Additionally, the applicable margin for each of the LIBOR loans and base rate loans was lowered so that, depending on the average availability under the Second A/R Loan Agreement, the applicable margin ranges from 1.25% to 1.75% for LIBOR loans and 0.00% to 0.50% for base rate loans. As of December 31, 2015 , we had $45.0 million of outstanding borrowings on the Second A/R Loan Agreement. The weighted average interest rate for the Second A/R Loan Agreement was 1.77% as of December 31, 2015 . As of December 31, 2014, we had no outstanding borrowings under the Revolving Facility. As of both December 31, 2015 and 2014, we had $11.3 million of undrawn standby letters of credit under the Revolving Facility. Our actual maximum credit availability under the Second A/R Loan Agreement varies from time to time and is determined by calculating the value of our eligible accounts receivable, inventory, mixer trucks and, after the occurrence of certain events, machinery, which serve as priority collateral on the facility, minus reserves imposed by the Lenders and other adjustments, all as specified in the Second A/R Loan Agreement and discussed further below. Our availability under the Revolving Facility at December 31, 2015 increased to $131.2 million from $109.8 million at December 31, 2014 . The Second A/R Loan Agreement also contains a provision for discretionary over-advances and involuntary protective advances by Lenders of up to $25.0 million in excess of borrowing base levels. The Second A/R Loan Agreement provides for swingline loans, up to a $15.0 million sublimit, and letters of credit, up to a $30.0 million sublimit. Advances under the Revolving Facility are in the form of either base rate loans or “LIBOR loans” denominated in U.S. dollars. The interest rate for base rate loans denominated in U.S. dollars fluctuates and is equal to the greater of (a) Bank of America’s prime rate; (b) the Federal funds rate, plus 0.50% ; or (c) the rate per annum for a 30 days interest period equal to the British Bankers Association LIBOR Rate, as published by Reuters at approximately 11:00 a.m. (London time) two business days prior (“LIBOR”), plus 1.0% ; in each case plus the Applicable Margin, as defined in the Second A/R Loan Agreement. The interest rate for LIBOR loans denominated in U.S. dollars is equal to the rate per annum for the applicable interest period equal to LIBOR, plus the Applicable Margin, as defined in the Second A/R Loan Agreement. Issued and outstanding letters of credit are subject to a fee equal to the Applicable Margin, as defined in the Second A/R Loan Agreement, a fronting fee equal to 0.125% per annum on the stated amount of such letter of credit, and customary charges associated with the issuance and administration of letters of credit. Among other fees, we pay a commitment fee of either 0.25% or 0.375% per annum (due monthly) on the aggregate unused revolving commitments under the Revolving Facility. The fee we pay is determined by whether the amount of the unused line is above or below 50% of the aggregate Revolver Commitments, as defined in the Second A/R Loan Agreement. The Applicable Margin ranges from 0.00% to 0.50% for base rate loans and from 1.25% to 1.75% for LIBOR loans, and is determined based on Average Availability for the most recent fiscal quarter, as defined in the Second A/R Loan Agreement. Up to $30.0 million of the Revolving Facility is available for the issuance of letters of credit, and any such issuance of letters of credit will reduce the amount available for loans under the Revolving Facility. Advances under the Revolving Facility are limited by a borrowing base which is equal to the least of (a) the aggregate amount of Revolver Commitments minus the LC Reserve, the Senior Notes Availability Reserve, and the Tax Amount, all as defined in the Second A/R Loan Agreement, (b) the sum of (i) 90% of the face amount of eligible accounts receivable (reduced to 85% under certain circumstances), plus (ii) the lesser of (i) 70% of the value of eligible inventory or (y) 90% of the product of (A) the net orderly liquidation value of inventory divided by the value of the inventory and (B) multiplied by the value of eligible inventory, and (iii) the sum of (x) (A) 85% of the net orderly liquidation value (as determined by the most recent appraisal) of eligible trucks and machinery plus (B) 80% of the cost of newly acquired eligible trucks since the date of the latest appraisal of eligible trucks minus (C) 85% of the net orderly liquidation value of eligible trucks and machinery that have been sold since the latest appraisal date and 85% of the depreciation amount applicable to eligible trucks and machinery since the date of the latest appraisal of eligible trucks and machinery, plus (y) (A) 85% of the net orderly liquidation value of eligible inventory (as determined by the most recent appraisal), minus (B) 85% of the net orderly liquidation value of eligible machinery that have been sold since the date of the latest appraisal of eligible machinery, minus (C) 85% of the depreciation amount applicable to eligible machinery, minus the Availability Reserve, minus the Tax Amount; provided, notwithstanding anything herein to the contrary, in determining the Borrowing Base pursuant to this clause (b), the value of machinery shall only be included after a refinancing of, or amendment to, the 2018 Notes such that the Revolving Facility will have a first lien on machinery, and the Borrowing Base attributable to the eligible truck and eligible machinery shall not exceed the amount equal to thirty percent ( 30% ) of the Borrowing Base as of such date of determination; or (c) the amount of a borrowing base set forth in the 2018 Notes, minus the greater of (i) $10.0 million and (ii) the amount equal to 5% of such borrowing base set forth in the 2018 Notes; provided however, in any event, clause (c) of the definition of borrowing base shall be permanently terminated if the 2018 Senior Notes have been amended or refinanced, in each case with the effect that the ABL cap amount in the applicable intercreditor agreement and/or the documentation governing such refinancing debt shall be no less than 110% of the aggregate Revolver Commitments (terms used in the foregoing description of borrowing base shall have the definitions provided in the Second A/R Loan Agreement). The administrative agent may, in its permitted discretion, reduce the advance rates set forth above, adjust reserves or reduce one or more of the other elements used in computing the borrowing base. The Second A/R Loan Agreement contains usual and customary negative covenants including, but not limited to, restrictions on our ability to consolidate or merge; substantially change the nature of our business; sell, lease or otherwise transfer any of our assets; create or incur indebtedness; create liens; pay dividends; and make investments or acquisitions. The negative covenants are subject to certain exceptions as specified in the Second A/R Loan Agreement. The Second A/R Loan Agreement also requires that we, upon the occurrence of certain events, maintain a fixed charge coverage ratio of at least 1.0 to 1.0 for each period of 12 calendar months, as determined in accordance with the Second A/R Loan Agreement. For the trailing 12 month period ended December 31, 2015 , our fixed charge coverage ratio was 3.58 to 1.0. As of December 31, 2015 , we were in compliance with all covenants under the Second A/R Loan Agreement. The Second A/R Loan Agreement also includes customary events of default, including, among other things, payment default, covenant default, breach of representation or warranty, bankruptcy, cross-default, material ERISA events, change of control, material money judgments and failure to maintain subsidiary guarantees. The Second A/R Loan Agreement is secured by a first-priority lien on certain assets of the Company and our guarantors, including inventory (including as-extracted collateral), accounts receivable, certain specified mixer trucks, general intangibles (other than collateral securing the 2018 Notes on a first-priority basis, as described above), instruments, documents, chattel paper, cash, deposit accounts, securities accounts, commodities accounts, letter of credit rights and all supporting obligations and related books and records and all proceeds and products of the foregoing, subject to permitted liens and certain exceptions. The Second A/R Loan Agreement is also secured by a second-priority lien on the collateral securing the 2018 Notes as defined below on a first-priority basis (see “Senior Secured Notes due 2018” above). For the years ended December 31, 2015 and 2014 , we recorded interest expense related to the Revolving Facility of $0.4 million and $0.3 million , respectively. As of December 31, 2015 and 2014 , we had unamortized deferred financing fees on our Revolving Facility of $2.0 million and $1.3 million , respectively, which are included in other assets on the consolidated balance sheets. Senior Secured Notes due 2015 On March 22, 2013, we completed our offer to exchange (the “Exchange Offer”) up to $69.3 million aggregate principal amount of newly issued 2013 Notes for all $55.0 million aggregate principal amount of our Convertible Notes. At the time of settlement, we issued $61.1 million aggregate principal amount of 2013 Notes in exchange for $48.5 million of Convertible Notes, plus approximately $0.3 million in cash for accrued and unpaid interest on the Convertible Notes exchanged in the Exchange Offer. After giving effect to the exchange, $6.5 million aggregate principal amount of Convertible Notes remained outstanding as of March 22, 2013 (see additional information under "Convertible Notes due 2015" below). In November 2013, we used a portion of the proceeds from our 2018 Notes offering to redeem all $61.1 million of our outstanding 2013 Notes. See Note 10 for additional information regarding the extinguishment of this debt. Convertible Notes due 2015 As described above, on August 31, 2010, we issued $55.0 million aggregate principal amount of Convertible Notes. During 2013, we exchanged $48.5 million of Convertible Notes for $61.1 million aggregate principal amount of 2013 Notes and $6.4 million of Convertible Notes for 0.6 million shares of common stock. The remaining Convertible Notes matured and were repaid on August 31, 2015. For the year ended December 31, 2013 , we recorded interest expense related to the interest rate and amortization of the discount on our Convertible Notes of $2.1 million . We recorded no interest expense for the Convertible Notes for the years ended December 31, 2015 and 2014. Capital Leases and Other Financing From 2013 through 2015, we signed a series of promissory notes with Daimler Truck Financial for the purchase of mixer trucks and other machinery and equipment in an aggregate principal amount of $25.3 million , with fixed annual interest rates ranging from 2.50% to 3.18% , payable monthly for a term of five years. From 2013 through 2015, we entered into leasing agreements with various lenders for the purchase of mixer trucks and other machinery and equipment for a total commitment of $20.2 million , with fixed annual interest rates ranging from 2.60% to 4.80% , payable monthly for terms ranging from four to five years. The lease terms include one dollar buyout options at the end of the lease terms. Accordingly, these financings have been classified as capital leases. The current portion of capital leases included in current maturities of long term debt was $4.0 million and $1.6 million as of December 31, 2015 and 2014, respectively. As of December 31, 2015 , we had four promissory notes outstanding that were issued primarily in connection with acquisitions completed between February 2014 and August 2014 in an aggregate principal amount of $1.4 million . These promissory notes are payable either monthly or annually over less than one year to nine years, with annual effective interest rates ranging from 3.49% to 3.75% . The weighted average interest rate of our capital leases and other financing was 3.07% as of December 31, 2015 and was 3.49% as of December 31, 2014 .</t>
  </si>
  <si>
    <t>EXTINGUISHMENT OF DEBT</t>
  </si>
  <si>
    <t>Extinguishment of Debt Disclosures [Abstract]</t>
  </si>
  <si>
    <t>EXTINGUISHMENT OF DEBT As described in Note 9 above, concurrent with issuing the 2018 Notes in November 2013, we redeemed $61.1 million of our 2013 Notes issued in connection with the Exchange Offer. As such, during the fourth quarter of 2013, we wrote-off $1.6 million of previously deferred financing costs associated with the 2013 Notes and recorded the charge as loss on extinguishment of debt on the accompanying consolidated statements of operations. In 2013, holders of our Convertible Notes tendered $6.4 million of Convertible Notes in exchange for 0.6 million shares of our common stock. As a result of this Conversion Event (as defined in the indenture governing the Convertible Notes) during the third quarter of 2013, we wrote-off $0.3 million of previously deferred financing costs, $3.7 million of derivative liabilities, and $0.8 million of unamortized discount. We recorded a loss on extinguishment of debt of $1.7 million , which is included on the accompanying consolidated statements of operations. In March 2013, in connection with the Exchange Offer, described in Note 9 above, we exchanged $48.5 million of Convertible Notes for $61.1 million of 2013 Notes. As a result of the Exchange Offer, during the first quarter of 2013, we wrote-off $2.4 million of previously deferred financing costs, $26.6 million in derivative liabilities, and $7.3 million of unamortized discount. We recorded a gain on extinguishment of debt associated with this transaction of $4.3 million on the accompanying consolidated statements of operations. In connection with issuing the 2018 Notes and entering into the Second A/R Loan Agreement, we incurred $8.4 million of deferred financing costs. Deferred financing costs are classified as other assets on the accompanying consolidated balance sheet. These deferred financing costs are being amortized over the terms of the related agreements using the straight line method, which approximates the effective interest method.</t>
  </si>
  <si>
    <t>DERIVATIVES</t>
  </si>
  <si>
    <t>Derivative Instruments and Hedging Activities Disclosure [Abstract]</t>
  </si>
  <si>
    <t xml:space="preserve"> DERIVATIVES General We are exposed to certain risks relating to our ongoing business operations. However, derivative instruments are not used to hedge these risks. In accordance with ASC 815 - Derivatives and Hedging ("ASC 815"), we are required to account for derivative instruments as a result of the issuance of the Warrants and Convertible Notes on August 31, 2010. None of our derivative contracts manage business risk or are executed for speculative purposes. The following table presents the fair value of our derivative instruments (in thousands) as of December 31, 2015 and 2014 : Fair Value December 31, Derivative Instruments Not Designated as Balance Sheet Location 2015 2014 Warrants Derivative liabilities $ 67,401 $ 25,246 The following table presents the effect of derivative instruments (in thousands) on the accompanying consolidated statements of operations for the years ended December 31, 2015 , 2014 , and 2013 , excluding income tax effects: Years Ended December 31, Derivative Instruments Not Designated as Location of Loss 2015 2014 2013 Warrants Derivative loss $ (60,016 ) $ (3,556 ) $ (16,833 ) Convertible Note embedded derivative (1) Derivative loss — — (13,131 ) $ (60,016 ) $ (3,556 ) $ (29,964 ) (1) Our Convertible Notes embedded derivative was written-off in June 2013, as the remaining noteholders no longer had conversion rights after that date. Warrant volume positions are presented as the number of shares underlying the instruments. The table below presents our volume positions (in thousands) as of December 31, 2015 , 2014 , and 2013 : Number of Shares December 31, Derivative Instruments Not Designated as Hedging Instruments under ASC 815 2015 2014 2013 Warrants 2,361 2,999 3,000 We do not have any derivative instruments with credit features requiring the posting of collateral in the event of a credit downgrade or similar credit event.</t>
  </si>
  <si>
    <t>OTHER LONG-TERM OBLIGATIONS AND DEFERRED CREDITS</t>
  </si>
  <si>
    <t>Disclosure of Compensation Related Costs, Share-based Payments [Abstract]</t>
  </si>
  <si>
    <t>OTHER LONG-TERM OBLIGATIONS AND DEFERRED CREDITS Other long-term obligations and deferred credits are comprised primarily of contingent consideration obligations entered into with the former owners of acquired companies from 2012 through 2015 with terms ranging from two to six years. Our contingent consideration obligations are tied to varying thresholds of pre-determined sales volumes, WTI prices for the applicable year, and EBITDA and are recorded at their fair value (see Note 13). As of December 31, 2015 and 2014 , our long-term contingent consideration obligations were $27.5 million and $3.0 million , respectively, and reflect the portion we expect to pay beyond one year of the balance sheet date. We expect our obligations to cease during 2021. Our long-term deferred payment arrangements with the former owners of acquired companies range in terms from one to ten years. As of December 31, 2015 , our long-term deferred payment obligation was $5.3 million , and reflects the portion we expect to pay beyond one year of the balance sheet date. We expect our obligations to cease during 2025. There were no long-term deferred payment arrangements as of December 31, 2014. The remaining other long-term obligations and deferred credits balances consist primarily of our unrecognized tax benefits and related accrued interest and penalties (see Note 16).</t>
  </si>
  <si>
    <t>FAIR VALUE DISCLOSURES</t>
  </si>
  <si>
    <t>Fair Value Disclosures [Abstract]</t>
  </si>
  <si>
    <t xml:space="preserve"> FAIR VALUE DISCLOSURES 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 The following tables present our fair value hierarchy for liabilities measured at fair value on a recurring basis as of December 31, 2015 and 2014 (in thousands): As of December 31, 2015 Total Level 1 Level 2 Level 3 Derivative – Warrants $ 67,401 $ — $ 67,401 $ — Contingent consideration, including current portion (1) (2) (3) (4) (5) (6) 30,119 — — 30,119 $ 97,520 $ — $ 67,401 $ 30,119 As of December 31, 2014 Total Level 1 Level 2 Level 3 Derivative – Warrants $ 25,246 $ — $ — $ 25,246 Contingent consideration (1) (2) 5,344 — — 5,344 $ 30,590 $ — $ — $ 30,590 (1) The current portion of contingent consideration is included in accrued liabilities in our consolidated balance sheets. The long-term portion of contingent consideration is included in other long-term obligations and deferred credits in our consolidated balance sheets. (2) Includes the fair value of the earn-out payments associated with the 2012 acquisition of Bode Gravel Co. and Bode Concrete LLC. The fair value was determined based on expected payouts that will be due to the former owners based on the achievement of certain incremental sales volume milestones, using a contractual discount rate of 7.0% . These payments were capped at a fair value of $3.5 million as of December 31, 2015 and $5.3 million as of December 31, 2014 . (3) Includes the fair value of the Mobile-Crete Earn-out (see Note 2). The fair value was determined based on expected payouts that will be due to the former owners based on probability-weighted assumptions related to average annual WTI prices reaching certain predetermined levels from December 8, 2015 through December 7, 2016, using a discount rate of 3.50% . The fair value of the Mobile-Crete Earn-out was less than $0.1 million as of December 31, 2015 . (4) Includes the fair value of the Right Away Earn-out (see Note 2). The fair value was determined based on expected payouts that will be due to the former owners based on probability-weighted assumptions related to the achievement of sales volume milestones, using a discount rate of 8.50% . The fair value of the Right Away Earn-out was $4.7 million as of December 31, 2015 . (5) Includes the fair value of the Ferrara Bros. Contingent Consideration (see Note 2). The fair value was determined based on the expected vesting of incentive awards granted to the former owners at acquisition based on probability-weighted assumptions related to the achievement of certain EBITDA thresholds, using a discount rate of 10.53% . The fair value of the Ferrara Bros. Contingent Consideration was $21.2 million as of December 31, 2015 . (6) Includes the fair value of the DuBrook Earn-out (see Note 2). The fair value was determined based on the expected payouts that will be due to the former owners based on probability-weighted assumptions related to the achievement of sales volume milestones, using a discount rate of 15.75% . The fair value of the DuBrook Earn-out was $0.7 million as of December 31, 2015 . The liability for the Warrants was valued utilizing a Black-Scholes-Merton model. Inputs into the model were based upon observable market data where possible. The key inputs in determining our derivative liabilities include our stock price, stock price volatility, and risk-free interest rates. As of December 31, 2015 , observable market data existed for all of the key inputs in determining the fair value of our Warrants. A reconciliation of the changes in Level 3 fair value measurements is as follows for December 31, 2015 and 2014 (in thousands): Warrants Contingent Consideration Balance at January 1, 2014 $ 21,690 $ 7,000 Total losses included in earnings (1) 3,560 — Payment on contingent consideration — (1,656 ) Write-off of derivative on exercised Warrants (2) (4 ) — Balance at December 31, 2014 25,246 5,344 Acquisitions (3) — 25,707 Total losses included in earnings (1) 19,551 932 Payment on contingent consideration — (1,864 ) Write-off of derivative on exercised Warrants (2) (4 ) — Issuances of equity, net of cash proceeds (4) (56 ) — Transfer out (5) (44,737 ) — Balance at December 31, 2015 $ — $ 30,119 (1) Represents the loss on revaluation of Warrants from January 1, 2014 through June 30, 2015, which is included in derivative loss in our consolidated statements of operations, and the net gain on revaluation of contingent consideration, which is included in gain on revaluation of contingent consideration in our consolidated statements of operations. We recorded a net loss on revaluation of contingent consideration of $0.9 million in the year ended December 31, 2015 , as result of the estimate of future WTI prices offset by accretion of interest for the passage of time as well as changes in the probability-weighted assumptions related to the achievement of sales volumes and certain EBITDA thresholds. No gain or loss on revaluation of contingent consideration was recognized in the year ended December 31, 2014 . (2) Represents the pro rata portion of the derivative liability associated with exercised Warrants from January 1, 2014 through June 30, 2015 and measured at the date of share issuance, which is included in derivative loss in our consolidated statements of operations. (3) The liabilities for earn-outs and contingent considerations for acquisitions from 2014 and 2015 were valued using Monte Carlo simulations which incorporated probability-weighted assumptions related to the achievement of varying thresholds of pre-determined sales volumes, WTI prices for the applicable year, and EBITDA. Inputs into the models were based upon observable market data where possible. Where observable market data did not exist, we modeled inputs based upon similar observable inputs. The key inputs included discount rates ranging from 3.50% to 15.75% , a forecasted average of WTI prices from December 8, 2014 through December 7, 2016 from quoted sources, and management's estimates of future sales volumes and EBITDA. (4) Represents the pro rata portion of the derivative liability associated with exercised Warrants from January 1, 2014 through June 30, 2015 and measured at the date of share issuance, which is included in additional paid-in capital in our condensed consolidated balance sheets. (5) Transfer out of Level 3 financial liabilities was due to changes in the observability of market inputs used in the valuation of our Warrants. The transfer was measured as of June 30, 2015, the end of the period in which the transfer occurred.</t>
  </si>
  <si>
    <t>STOCKHOLDERS' EQUITY</t>
  </si>
  <si>
    <t>Equity [Abstract]</t>
  </si>
  <si>
    <t>STOCKHOLDERS’ EQUITY</t>
  </si>
  <si>
    <t xml:space="preserve"> STOCKHOLDERS’ EQUITY Common Stock and Preferred Stock The following table presents information regarding U.S. Concrete’s common stock (in thousands): December 31, 2015 2014 Shares authorized 100,000 100,000 Shares outstanding at end of period 14,871 13,978 Shares held in treasury 842 697 Under our restated certificate of incorporation, we are authorized to issue 100.0 million shares of common stock, par value $0.001 , and 10.0 million shares of preferred stock, $0.001 par value. Additionally, we are authorized to issue “blank check” preferred stock, which may be issued from time to time in one or more series upon authorization by our Board. The Board, without further approval of the stockholders, is authorized to fix the dividend rights and terms, conversion rights, voting rights, redemption rights and terms, liquidation preferences, and any other rights, preferences and restrictions applicable to each series of the preferred stock. The issuance of preferred stock, while providing flexibility in connection with possible acquisitions and other corporate purposes could, among other things, adversely affect the voting power of the holders of our common stock and, under certain circumstances, make it more difficult for a third party to gain control of us, discourage bids for our common stock at a premium or otherwise affect the market price of our common stock. There was no preferred stock issued or outstanding as of December 31, 2015 and 2014 . Common Stock Issuance During the second quarter of 2015, we issued approximately 442,000 shares of common stock with a total value of $15.1 million as part of the consideration for the Ferrara Bros. acquisition (see Note 2). Share Repurchase Program In May 2014, our Board authorized a program to repurchase up to $50.0 million of our outstanding common stock (the "Share Repurchase Program") until the earlier of March 31, 2017, or a determination by the Board to discontinue the repurchase program. We made no repurchases of our common stock during the year ended December 31, 2015 under the Share Repurchase Program. We made a related party share repurchase of our common stock during the second quarter of 2014 as discussed below. Related Party Share Repurchase During the second quarter of 2014, as part of the Share Repurchase Program, we paid $4.8 million in cash to Whippoorwill Associates, Inc. ("Whippoorwill") pursuant to a privately negotiated agreement to repurchase 200,000 shares of our common stock. We repurchased the shares for $24.12 per share, which was the closing price of our common stock on the NASDAQ stock market on the trading day prior to the repurchase. As of May 19, 2014, and prior to the transaction, Whippoorwill owned approximately 3.0 million shares, or approximately 21% , of our outstanding common stock and, as such, the transaction was considered a related party repurchase. In addition, we paid $0.1 million in legal fees associated with the Whippoorwill share repurchase. There were no related party share repurchases during the year ended December 31, 2015 . Treasury Stock Employees may elect to satisfy their tax obligations on the vesting of their restricted stock by having the required tax payments withheld based on a number of vested shares having an aggregate value on the date of vesting equal to the tax obligation. As a result of such employee elections, we withheld approximately 145,000 shares during the year ended December 31, 2015 , at a total value of approximately $6.3 million , and approximately 83,000 shares during the year ended December 31, 2014 , at a total value of approximately $2.1 million . We accounted for the withholding of these shares as treasury stock.</t>
  </si>
  <si>
    <t>WARRANTS</t>
  </si>
  <si>
    <t>Warrants and Rights Note Disclosure [Abstract]</t>
  </si>
  <si>
    <t>WARRANTS On August 31, 2010 (the "Effective Date"), we issued warrants to acquire common stock in two tranches: Class A Warrants to purchase an aggregate of approximately 1.5 million shares of common stock, and Class B Warrants to purchase an aggregate of approximately 1.5 million shares of common stock (collectively, the "Warrants"). The Warrants were issued to holders of our predecessor common stock pro rata based on a holder’s stock ownership as of the Effective Date. The Warrants have been included in derivative liabilities on the consolidated balance sheets (see Note 11) and are recorded at their fair value (see Note 13). The Warrants are also included in the potentially dilutive securities included in the calculation of diluted earnings (loss) per share as shares of our common stock would be issued if the Warrants were exercised (see Note 18). The Warrants are classified as a current liability on the consolidated balance sheets as they can be exercised by the holders at any time. As of December 31, 2015 , there were 1.1 million of Class A Warrants and 1.3 million of Class B Warrants outstanding. In connection with the issuance of the Class A Warrants, we entered into a Class A Warrant Agreement with American Stock Transfer &amp; Trust Company, LLC, as warrant agent ("AST"). Subject to the terms of the Class A Warrant Agreement, each holder of a Class A Warrant is entitled to purchase one share of common stock at an exercise price of $22.69 per share. In connection with the issuance of the Class B Warrants, the Company entered into a Class B Warrant Agreement (collectively with the Class A Warrant Agreement, the "Warrant Agreements") with AST. Subject to the terms of the Class B Warrant Agreement, each holder of a Class B Warrant is entitled to purchase one share of common stock at an exercise price of $26.68 per share. Subject to the terms of the Warrant Agreements, both classes of Warrants have a seven year term and will expire on the seventh anniversary of the Effective Date. The Warrants may be exercised for cash or on a net issuance basis. If, at any time before the expiration date of the Warrants, we pay or declare a dividend or make a distribution on the common stock payable in shares of our capital stock, or make subdivisions or combinations of our outstanding shares of common stock into a greater or lesser number of shares or issue any shares of our capital stock by reclassification of common stock, then the exercise price and number of shares issuable upon exercise of the Warrants will be adjusted so that the holders of the Warrants will be entitled to receive the aggregate number and kind of shares that they would have received as a result of the event if their Warrants had been exercised immediately before the event. In addition, if we distribute to holders of the common stock an Extraordinary Distribution (defined in each Warrant Agreement to include assets, securities or warrants to purchase securities), then the exercise price of the Warrants will be decreased by the amount of cash and / or the fair market value of any securities or assets paid or distributed on each share of common stock. However, no adjustment to the exercise price will be made if, at the time of an Extraordinary Distribution, we make the same distribution to holders of Warrants as we make to holders of common stock pro rata based on the number of shares of common stock for which the Warrants are exercisable. In the event of a Fundamental Change (defined in each Warrant Agreement to include transactions such as mergers, consolidations, sales of assets, tender offers, exchange offers, reorganizations, reclassifications, compulsory share exchanges or liquidations in which all or substantially all of the outstanding common stock is converted into or exchanged for stock, other securities, cash or assets), if the consideration paid consists 90% or more of publicly traded securities, each holder of a Warrant will have the right upon any subsequent exercise to receive the kind and amount of stock, other securities, cash and assets that such holder would have received if the Warrant had been exercised immediately prior to such Fundamental Change. If a Fundamental Change occurs (other than a Fundamental Change in which the consideration paid consists at least 90% of publicly traded securities), then each holder of a Warrant will be entitled to receive an amount equal to the Fair Market Value (as defined in each of the Warrant Agreements) of their Warrant on the date the Fundamental Change is consummated. No adjustment in the exercise price of the Warrants shall be required unless such adjustment would require an increase or decrease of at least $0.05 in the exercise price; provided that any adjustments that are not required to be made shall be carried forward and taken into account in any subsequent adjustment.</t>
  </si>
  <si>
    <t>INCOME TAXES</t>
  </si>
  <si>
    <t>Income Tax Disclosure [Abstract]</t>
  </si>
  <si>
    <t xml:space="preserve"> INCOME TAXES Our consolidated federal and state income tax returns include the results of operations of acquired businesses from their dates of acquisition. A reconciliation of our effective income tax rate to the amounts calculated by applying the federal statutory corporate tax rate of 35% is as follows (in thousands): Years Ended December 31, 2015 2014 2013 Tax (benefit) expense at statutory rate $ (1,510 ) 35.0 % $ 8,306 35.0 % $ (5,987 ) 35.0 % Add (deduct): Rates different than statutory (165 ) 3.8 — — — — State income taxes (4,282 ) 99.2 2,797 11.8 1,037 (6.1 ) Nondeductible items 1,025 (23.7 ) 1,304 5.5 970 (5.7 ) Valuation allowance (29,519 ) 684.1 (9,752 ) (41.1 ) 495 (2.9 ) Unrecognized tax benefit 390 (9.0 ) 369 1.5 (3,732 ) 21.8 Derivatives and note discount — — (911 ) (3.8 ) 8,369 (48.9 ) Capital loss carryforward expiration 3,485 (80.8 ) — — — — Depletion (47 ) 1.1 — — — — Other 488 (11.3 ) 43 0.2 16 0.0 Income tax (benefit) expense from continuing operations $ (30,135 ) 698.4 % $ 2,156 9.1 % $ 1,168 (6.8 )% The amounts of our consolidated federal and state income tax (benefit) expense from continuing operations were as follows (in thousands): Years Ended December 31, 2015 2014 2013 Current: Federal $ 5,493 $ 487 $ 130 State 1,843 1,674 1,144 Foreign (43 ) — — 7,293 2,161 1,274 Deferred: Federal $ (29,712 ) $ (5 ) $ — State (7,779 ) — (106 ) Foreign 63 — — (37,428 ) (5 ) (106 ) Income tax (benefit) expense from continuing operations $ (30,135 ) $ 2,156 $ 1,168 Income tax (benefit) expense was allocated between continuing operations and discontinued operations as follows: Years Ended December 31, 2015 2014 2013 Continuing operations $ (30,135 ) $ 2,156 $ 1,168 Discontinued operations (180 ) 172 (45 ) Income tax (benefit) expense $ (30,315 ) $ 2,328 $ 1,123 Deferred income tax provisions result from temporary differences in the recognition of expenses for financial reporting purposes and for tax reporting purposes. We present the effects of those differences as deferred income tax liabilities and assets, as follows (in thousands): December 31, 2015 2014 Deferred tax assets: Derivatives $ 24,849 $ 8,463 Goodwill and other intangibles 4,165 6,747 Receivables 1,705 988 Inventory 4,114 4,264 Accrued insurance 5,170 4,021 Depletion 366 490 Deferred revenue 358 332 Stock compensation 769 986 Charitable contribution carryover — 166 Other accrued expenses 7,465 5,224 Capital loss carryforward expiration — 3,736 Net operating loss carryforwards 5,699 10,039 Other 2,024 1,507 Total gross deferred tax assets 56,684 46,963 Valuation allowance (4,131 ) (34,937 ) Net deferred tax assets 52,553 12,026 Deferred income tax liabilities: Property, plant and equipment, net 21,678 16,566 Total gross deferred tax liabilities 21,678 16,566 Net deferred tax asset (liability) $ 30,875 $ (4,540 ) The allocation of deferred taxes between current and long-term as of December 31, 2015 and 2014 was as follows (in thousands): December 31, 2015 2014 Current deferred tax asset, net $ — $ 1,887 Long-term deferred tax asset, net 30,875 — Long-term deferred tax liability, net — 6,427 Net deferred tax asset (liability) $ 30,875 $ (4,540 ) In accordance with U.S. GAAP, the recognized value of deferred tax assets must be reduced to the amount that is more likely than not to be realized in future periods. The ultimate realization of the benefit of deferred tax assets from deductible temporary differences or tax carryovers depends on the generation of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relied upon the reversal of certain deferred tax liabilities to realize a portion of our deferred tax assets and established valuation allowances as of December 31, 2015 and 2014 in the amount of $4.1 million and $34.9 million , respectively, for other deferred tax assets because of uncertainty regarding their ultimate realization. Our total net deferred tax asset as of December 31, 2015 was $30.9 million and our total net deferred tax liability as of December 31, 2014 was $4.5 million , respectively. As of each reporting date, management considers all new evidence, both positive and negative, that could impact management's view with regard to future realization of deferred tax assets. As of December 31, 2015 , we achieved a history of positive pre-tax income and anticipate significant additional future pre-tax income to be generated, in part from our recently acquired businesses, which will result in higher U.S. Federal taxable income. For these reasons, management determined that sufficient positive evidence existed as of December 31, 2015 to conclude that it is more likely than not that additional deferred taxes of $29.5 million are realizable, and therefore, reversed a majority of the valuation allowance accordingly. Under U.S. tax law, we have elected to treat our U.S. Virgin Island subsidiaries as controlled foreign corporations. As such, we consider the undistributed earnings of our U.S. Virgin Island subsidiaries as of December 31, 2015 to be indefinitely reinvested and, accordingly, no U.S. income taxes have been provided thereon. As of December 31, 2015 , the amount of cash associated with indefinitely reinvested foreign earnings was approximately $0.1 million . We have not, nor do we anticipate the need to, repatriate funds to the United States to satisfy domestic liquidity needs arising in the ordinary course of business, including liquidity needs associated with our domestic debt service requirements. We reorganized pursuant to Chapter 11 of the bankruptcy code under the terms of our plan of reorganization (the "Plan"), with an effective date of August 31, 2010. Under our Plan, our previously outstanding 8.375% Senior Subordinated Notes due 2014 were cancelled, giving rise to cancellation of indebtedness income ("CODI"). The Internal Revenue Code ("IRC"), provides that CODI arising under a plan of bankruptcy reorganization is excludable from taxable income, but the debtor must reduce certain of its tax attributes by the amount of CODI realized under the Plan. Based on the estimate of CODI and required tax attribute reduction, the effects of the Plan did not cause a significant change in our recorded net deferred tax liability. Our required reduction in tax attributes, or deferred tax assets, was accompanied by a corresponding release of valuation allowance in prior years. We underwent a change in ownership for purposes of Section 382 of the IRC as a result of our Plan and emergence from Chapter 11 on August 31, 2010. As a result, the amount of our pre-change net operating losses ("NOL's"), and other tax attributes that are available to offset future taxable income are subject to an annual limitation. The annual limitation is based on the value of the corporation as of the effective date of the Plan. As of December 31, 2015 , approximately $5.6 million of our federal NOL's are subject to annual Section 382 limitations. The ownership change and the resulting annual limitation on use of NOL's are not expected to result in the expiration of our NOL carryforwards if we are able to generate sufficient future taxable income within the carryforward periods. However, the limitation on the amount of NOL's available to offset taxable income in a specific year may result in the payment of income taxes before all NOL's have been utilized. At December 31, 2015 , we had unrecognized tax benefits of $4.1 million which, if recognized, would impact the effective tax rate. It is unlikely a reduction of unrecognized tax benefits will occur within the next 12 months. The unrecognized tax benefits are included as a component of other long-term obligations. During the years ended December 31, 2015 , 2014 and 2013, we recorded interest and penalties related to unrecognized tax benefits of $0.1 million , less than $0.1 million and $0.1 million , respectively, which are included in income tax (benefit) expense in our consolidated statement of operations. Total accrued penalties and interest at December 31, 2015 and 2014 was approximately $0.3 million and $0.2 million , respectively. A reconciliation of the beginning and ending amount of unrecognized tax benefits is as follows (in thousands): Years Ended December 31, 2015 2014 2013 Unrecognized tax benefits at January 1 $ 3,636 $ 3,489 $ 6,598 Additions for tax positions related to current year 464 475 311 Additions for tax positions related to prior years — 100 393 Reductions due to lapse of statute of limitations — (63 ) (3,813 ) Settlements — (365 ) — Unrecognized tax benefits at December 31 $ 4,100 $ 3,636 $ 3,489 We recognize interest and penalties related to uncertain tax positions in income tax expense. We conduct business domestically and, as a result, U.S. Concrete, Inc. or one or more of our subsidiaries file income tax returns in the U.S. federal jurisdiction and various state and local jurisdictions. In the normal course of business, we are subject to examination in the U.S. federal jurisdiction, and generally in state jurisdictions. With few exceptions, we are no longer subject to U.S. federal, state and local tax examinations for years before 2012.</t>
  </si>
  <si>
    <t>STOCK-BASED COMPENSATION</t>
  </si>
  <si>
    <t>STOCK-BASED COMPENSATION Management Equity Incentive Plan As of December 31, 2015, there were 0.9 million shares remaining for future issuance under the Long Term Incentive Plan (the "LTI Plan"). The LTI Plan enables us to grant stock options, stock appreciation rights, restricted stock awards, restricted stock units, cash awards and performance awards to management, employees, and directors of the Company. Stock-Based Compensation Under authoritative accounting guidance, share-based compensation cost is measured at the grant date based on the calculated fair value of the award. The expense is recognized on a straight-line basis over the employee’s requisite service period, generally the vesting period of the award or, for performance-based awards, over the derived service period. We have elected to use the long-form method of determining our pool of windfall tax benefits as prescribed under authoritative accounting guidance. For the years ended December 31, 2015 , 2014 , and 2013 , we recognized stock-based compensation expense related to restricted stock, restricted stock units and stock options of $5.8 million , $3.7 million , and $5.4 million , respectively, with a net tax-effected excess tax benefit recognized in 2015 in the amount of $5.0 million . There was no related excess tax benefit recognized in 2014 or 2013. Stock-based compensation expense is reflected in selling, general and administrative expenses in our consolidated statements of operations. As of December 31, 2015 , there was approximately $5.0 million of unrecognized compensation cost related to restricted stock units and restricted stock awards, net of estimated forfeitures. As of December 31, 2015, we expect to recognize the related compensation cost over a weighted-average period of approximately 1.0 year . Restricted Stock Units Restricted stock units generally vest over a one to three year period on a quarterly basis. The restricted stock units are subject to restrictions on transfer and certain conditions to vesting. During the restriction period, the holders of restricted stock units are not entitled to vote and receive dividends on those restricted units as the restricted stock units do not represent outstanding shares of our common stock. Restricted stock unit activity for the year ended December 31, 2015 was as follows (shares in thousands): Number Weighted- Unvested restricted stock units outstanding at beginning of period 22 $ 25.57 Granted 16 50.11 Vested (22 ) 25.57 Forfeited — — Unvested restricted stock units outstanding at end of period 16 $ 50.11 During 2015 , 2014 , and 2013 , the weighted-average grant date fair value of restricted stock units granted was $50.11 , $25.57 and $16.89 , respectively. The fair value of our restricted stock units was determined based upon the price of our common stock on the date of grant. During 2015 , 2014 , and 2013 , the total fair value of restricted stock units vested was $0.6 million , $0.6 million and $1.4 million , respectively. Compensation expense associated with awards of restricted stock units was $0.6 million , $0.6 million and $2.7 million for the years ended December 31, 2015 , 2014 , and 2013 , respectively. For restricted stock units that were granted prior to May 2013, there was an equivalent number of incentive restricted stock units, "IRSU's," issued. These IRSU's represented the right to receive 0.35020 of a share of common stock upon satisfaction of certain criteria. Compensation costs for 2013 associated with our restricted stock units included $1.2 million for achievement of the performance goal associated with delivery of a conversion event notice related to our Convertible Notes, which occurred on June 18, 2013, triggering the conversion of certain previously vested IRSU's into approximately 69,000 common shares. No compensation expense had previously been recognized for these grants, as achievement of the performance goal was not considered probable. Restricted Stock Awards Restricted stock awards are subject to restrictions on transfer and certain conditions to vesting. The restricted stock awards issued to date consist of a 60% time-vested component and a 40% stock performance hurdle component. The time-vested component vests annually over a two or three year period. The stock performance hurdle component triggers vesting upon our stock price reaching certain thresholds. During the restriction period, the holders of restricted stock are entitled to vote and receive dividends, thus these awards are included in our outstanding shares of common stock. Restricted stock award activity for the year ended December 31, 2015 was as follows (shares in thousands): Number Weighted- Unvested restricted stock awards outstanding at beginning of period 434 $ 13.30 Granted 219 30.50 Vested (418 ) 14.06 Forfeited (19 ) 27.64 Unvested restricted stock awards outstanding at end of period 216 $ 28.75 During 2015 , 2014 , and 2013 , the weighted-average grant date fair value of restricted stock awards granted was $30.50 , $21.11 and $11.55 , respectively. The fair value of restricted stock awards subject only to time-vesting restrictions was determined based upon the price of our common stock on the date of grant. The fair value of restricted stock subject to our common stock reaching certain price thresholds was determined utilizing a Monte Carlo financial valuation model which is appropriate for path-dependent options. Compensation expense determined utilizing the Monte Carlo simulation is recognized regardless of whether the common stock reaches the defined thresholds. The range of assumptions used to estimate the fair value of performance-based restricted stock awards granted during the years ended December 31, 2015, 2014, and 2013 were as follows: Years Ended December 31, 2015 2014 2013 Expected term (years) 0.70 - 1.00 0.08 - 1.08 0.17 - 1.17 Expected volatility 36.7% 38.6% - 42.6% 41.3% - 43.3% Risk-free interest rate 0.93% 0.87% - 1.17% 0.38% - 0.68% Weighted-average grant date fair value $21.47 - $24.94 $14.18 - $26.42 $5.51 - $16.32 During 2015 , 2014 , and 2013 , the total fair value of restricted stock awards vested was $5.9 million , $1.5 million and $3.0 million , respectively. Compensation expense associated with restricted stock awards under our incentive compensation plan was $5.2 million , $3.1 million and $2.7 million for the years ended December 31, 2015 , 2014 , and 2013 , respectively. During 2015, we modified the terms of certain of our restricted stock awards issued during 2015, 2014, and 2013, resulting in the accelerated vesting of the time-vested component. The incremental compensation expense associated with the modification of these restricted stock awards was $0.2 million for 2015. Stock Options Proceeds from the exercise of stock options are credited to common stock at par value, and the excess is credited to additional paid-in capital. We estimated the fair value of each of our stock option awards on the date of grant using a Black-Scholes option pricing model. We determined the expected volatility using the historical and implied volatilities of a peer group of companies given the limited trading history of our common stock at the time. For each option awarded, the risk-free interest rate was based on the U.S. Treasury yield in effect at the time of grant for periods corresponding with the expected life of the option. The expected life of an option represents the weighted average period of time that an option grant is expected to be outstanding, giving consideration to its vesting schedule and historical exercise patterns. There were no stock option grants in 2015 , 2014 or 2013 . Options outstanding at December 31, 2015 relate to grants prior to 2013. Compensation expense related to stock options was less than $0.1 million during the years ended December 31, 2014 and 2013 . There was no compensation expense related to stock options for the year ended December 31, 2015 . Stock option activity for the year ended December 31, 2015 was as follows (shares in thousands): Number Weighted- Options outstanding at beginning of year 46 $ 18.46 Granted — — Exercised (15 ) 20.84 Forfeited and expired — — Options outstanding at end of year 31 $ 17.32 Options exercisable at end of year 31 $ 17.32 The total intrinsic value of stock options exercised during the years ended December 31, 2015 , 2014 , and 2013 was $0.5 million , $0.2 million , and $0.1 million , respectively. The following table summarizes information about stock options outstanding as of December 31, 2015 (shares in thousands): Options Outstanding Options Exercisable Range of exercise prices Number of Shares Outstanding Weighted Average Remaining Contractual Life Weighted Average Exercise Price Number of Shares Outstanding Weighted Average Exercise Price $12.00 - $12.00 10 4.51 $ 12.00 10 $ 12.00 $15.00 - $15.00 11 4.52 15.00 11 15.00 $22.69 - $22.69 5 4.52 22.69 5 22.69 $26.68 - $26.68 5 4.52 26.68 5 26.68 $12.00 - $26.68 31 4.52 $ 17.32 31 $ 17.32 The aggregate intrinsic value of outstanding and exercisable stock options was $1.1 million , $0.5 million , and $0.5 million at December 31, 2015 , 2014 , and 2013 , respectively.</t>
  </si>
  <si>
    <t>NET EARNINGS (LOSS) PER SHARE</t>
  </si>
  <si>
    <t>Earnings Per Share [Abstract]</t>
  </si>
  <si>
    <t xml:space="preserve"> NET EARNINGS (LOSS) PER SHARE Basic earnings (loss) per share is computed by dividing net earnings (loss) by the weighted average number of common shares outstanding during the period. Diluted earnings (loss) per share is computed by dividing net earnings (loss) by the weighted average number of common shares outstanding during the period after giving effect to all potentially dilutive securities outstanding during the period. The following is a reconciliation of the components of the basic and diluted earnings per share calculations for the years ended December 31, 2015 and 2014 , in thousands: Years Ended December 31, 2015 2014 Numerator: Income from continuing operations $ 25,820 $ 21,575 Loss from discontinued operations, net of taxes (320 ) (993 ) Numerator for basic and diluted earnings per share $ 25,500 $ 20,582 Denominator: Basic weighted average common shares outstanding 14,080 13,541 Restricted stock and restricted stock units 170 210 Warrants 1,295 136 Stock options 15 11 Denominator for diluted earnings per share 15,560 13,898 We have not included a reconciliation of the components of the basic and diluted earnings per share calculations for the year ended December 31, 2013 as we reported losses from continuing and discontinued operations in the accompanying consolidated statements of operations for that year, and thus the share count used in the basic and diluted calculation is the same. For the year ended December 31, 2015, there were no potentially dilutive shares excluded from the calculation of diluted earnings (loss) per share. For the years ended December 31, 2014 , and 2013 , our potentially dilutive shares excluded from the calculation of diluted earnings (loss) per share included shares underlying our restricted stock awards, restricted stock units, stock options, and Warrants. For the year ended December 31, 2013 , our potentially dilutive shares also included the shares underlying our Convertible Notes. The following table shows the type and number (in thousands) of potentially dilutive shares excluded from the diluted earnings (loss) per share calculations for the periods presented as their effect would have been anti-dilutive or they have not met their performance target: Years Ended December 31, 2014 2013 Potentially dilutive shares: Convertible Notes — 349 Unvested restricted stock awards and restricted stock units 84 516 Stock options 14 80 Warrants 1,500 3,000 Total potentially dilutive shares 1,598 3,945</t>
  </si>
  <si>
    <t>BUSINESS SEGMENTS</t>
  </si>
  <si>
    <t>Segment Reporting [Abstract]</t>
  </si>
  <si>
    <t>BUSINESS SEGMENTS Our two reportable segments consist of ready-mixed concrete and aggregate products, as described below. Our ready-mixed concrete segment produces and sells ready-mixed concrete. This segment serves the following principal markets: Texas, northern California, New York, New Jersey, Washington, D.C., and Oklahoma. With the acquisition of the ready-mixed concrete businesses during the fourth quarter of 2015 (see Note 2), we have further expanded our ready-mixed concrete segment to serve the U.S Virgin Islands market. Our aggregate products segment includes crushed stone, sand and gravel products and serves the north and west Texas, New York, and New Jersey markets in which our ready-mixed concrete segment operates. With the acquisition of sand and gravel operations during the third quarter of 2015 (see Note 2), we have expanded our aggregate products segment to serve the southern Oklahoma market. Further, with the Heavy acquisition during the fourth quarter of 2015 (see Note 2), we have expanded our aggregates products segment to serve the U.S. Virgin Islands market. Other products not associated with a reportable segment include our building materials stores, hauling operations, lime slurry, ARIDUS ® Rapid Drying Concrete technology, brokered product sales, a recycled aggregates operation, an aggregates distribution operation, and an industrial waterfront marine terminal and sales yard. The financial results of the acquisitions completed in 2015 , 2014 , and 2013 have been included in their respective reportable segment or in other products as of their respective acquisition dates.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are typically lower than in other months of the year because of inclement weather. Also, sustained periods of inclement weather and other adverse weather conditions could cause the delay of construction projects during other times of the year. Our chief operating decision maker evaluates segment performance and allocates resources based on Adjusted EBITDA. We define Adjusted EBITDA as net income (loss) from continuing operations excluding interest, income taxes, depreciation, depletion and amortization, derivative gain (loss), gain or loss on revaluation of contingent consideration, and gain or loss on extinguishment of debt. Additionally, we adjust Adjusted EBITDA for items similar to certain of those used in calculating the Company’s compliance with debt covenants. The additional items that are adjusted to determine our Adjusted EBITDA are: • non-cash stock compensation expense; • acquisition-related professional fees; and • corporate officer severance expense. We consider Adjusted EBITDA to be an indicator of the operational strength and performance of our business. We have included Adjusted EBITDA because it is a key financial measure used by our management to (i) internally measure our operating performance and (ii) assess our ability to service our debt, incur additional debt and meet our capital expenditure requirements. Adjusted EBITDA should not be construed as an alternative to, or a better indicator of, net income or loss, is not based on U.S. GAAP, and is not necessarily a measure of our cash flows or ability to fund our cash needs. Our measurements of Adjusted EBITDA may not be comparable to similarly titled measures reported by other companies. We account for inter-segment sales at market prices. Corporate includes executive, administrative, financial, legal, human resources, business development and risk management activities which are not allocated to reportable segments and are excluded from segment Adjusted EBITDA. Eliminations include transactions to account for intercompany activity. In January 2014, our Board approved of the sale of our one remaining precast operation in Pennsylvania. Historical segment results have been recast to conform to this change. The following tables set forth certain financial information relating to our continuing operations by reportable segment (in thousands): Years ended December 31, 2015 2014 2013 Revenue: Ready-mixed concrete Sales to external customers $ 876,633 $ 632,787 $ 545,302 Aggregate products Sales to external customers 34,191 31,662 21,715 Intersegment sales 26,248 20,956 16,498 Total aggregate products 60,439 52,618 38,213 Total reportable segment revenue 937,072 685,405 583,515 Other products and eliminations 37,645 18,309 14,640 Total revenue $ 974,717 $ 703,714 $ 598,155 Reportable Segment Adjusted EBITDA: Ready-mixed concrete $ 131,940 $ 84,706 $ 58,583 Aggregate products 14,996 10,549 7,192 Total reportable segment Adjusted EBITDA $ 146,936 $ 95,255 $ 65,775 Reconciliation of reportable segment Adjusted EBITDA to income (loss) from continuing operations before income taxes: Total reportable segment Adjusted EBITDA $ 146,936 $ 95,255 $ 65,775 Other products and eliminations income from operations 8,704 3,082 2,615 Corporate overhead, net of insurance allocations (39,012 ) (30,870 ) (29,957 ) Depreciation, depletion and amortization for reportable segments (38,767 ) (20,362 ) (15,777 ) Interest expense, net (21,734 ) (20,431 ) (11,332 ) Corporate gain on early extinguishment of debt — 11 985 Corporate derivative loss (60,016 ) (3,556 ) (29,964 ) Loss on revaluation of contingent consideration (932 ) — — Corporate, other products and eliminations other income, net 506 602 550 (Loss) income from continuing operations before income taxes $ (4,315 ) $ 23,731 $ (17,105 ) Capital Expenditures: Ready-mixed concrete $ 12,321 $ 21,754 $ 12,236 Aggregate products 7,859 9,128 5,773 Other 4,797 1,685 1,979 Total capital expenditures $ 24,977 $ 32,567 $ 19,988 Revenue by Product: Ready-mixed concrete $ 876,633 $ 632,787 $ 545,302 Aggregate products 34,191 31,662 21,715 Aggregate distribution 28,393 4,892 — Building materials 17,533 15,410 14,656 Lime 9,250 10,459 7,356 Hauling 5,425 4,221 4,533 Other 3,292 4,283 4,593 Total revenue $ 974,717 $ 703,714 $ 598,155 As of December 31, 2015 2014 2013 Identifiable Assets: Ready-mixed concrete and concrete-related products $ 166,837 $ 126,141 $ 91,776 Aggregate products 65,937 40,878 36,819 Other products and corporate 15,349 9,505 9,965 Total identifiable assets $ 248,123 $ 176,524 $ 138,560</t>
  </si>
  <si>
    <t>RISK CONCENTRATION</t>
  </si>
  <si>
    <t>Risks and Uncertainties [Abstract]</t>
  </si>
  <si>
    <t>RISK CONCENTRATION We grant credit, generally without collateral, to our customers, which include general contractors, municipalities and commercial companies located primarily in Texas, northern California, New Jersey, New York, Pennsylvania, Washington D.C., Oklahoma, and the U.S. Virgin Islands. Consequently, we are subject to potential credit risk related to changes in business and economic factors in those states and territories. We generally have lien rights in the work we perform, and concentrations of credit risk are limited because of the diversity of our customer base. Further, our management believes that our contract acceptance, billing and collection policies are adequate to limit potential credit risk. Several of our subsidiaries are parties to various collective bargaining agreements with labor unions having multi-year terms. As of December 31, 2015 , approximately 976 of our employees, or 36.1% of our workforce, were represented by labor unions having collective bargaining agreements with us. Generally, these agreements have multi-year terms and expire on a staggered basis between 2016 and 2019. As of December 31, 2014 , approximately 617 of our employees, or 28.8% of our workforce, were represented by agreements that expire on a staggered basis between 2015 and 2019. SIGNIFICANT CUSTOMERS AND SUPPLIERS We did not have any customers that accounted for more than 10% of our revenues or any suppliers that accounted for more than 10% of our cost of goods sold in 2015 , 2014 or 2013 . We did not have any customers that accounted for more than 10% of our accounts receivable as of December 31, 2015 or December 31, 2014 .</t>
  </si>
  <si>
    <t>SIGNIFICANT CUSTOMERS AND SUPPLIERS</t>
  </si>
  <si>
    <t>COMMITMENTS AND CONTINGENCIES</t>
  </si>
  <si>
    <t>Commitments and Contingencies Disclosure [Abstract]</t>
  </si>
  <si>
    <t>COMMITMENTS AND CONTINGENCIES Legal Proceedings From time to time, and currently, we are subject to various claims and litigation brought by employees, customers and other third 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 In the future, we may receive funding deficiency demands related to multi-employer pension plans to which we contribute. We are unable to estimate the amount of any potential future funding deficiency demands because the actions of each of the other contributing employers in the plans has an effect on each of the other contributing employers, and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 As of March 3, 2016 , there a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In addition, our indemnification arrangements with contractors or others, when obtained, generally provide only limited protection against product defect claims. Due to inherent uncertainties associated with estimating unasserted claims in our business, we cannot estimate the amount of any future loss that may be attributable to unasserted product defect claims related to ready-mixed concrete we have delivered prior to December 31, 2015 . We believe that the resolution of all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 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 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December 31, 2015 . We and our subsidiaries are parties to agreements that require us to provide indemnification in certain instances when we acquire businesses and real estate and in the ordinary course of business with our customers, suppliers, lessors and service providers. Lease Payments We lease certain mobile and other equipment, land, facilities, office space and other items which, in the normal course of business, are renewed or replaced by subsequent leases. Total consolidated expense for such operating leases amounted to $17.4 million in 2015 , $11.9 million in 2014 , and $11.2 million in 2013 . Future minimum rental payments with respect to our operating lease obligations as of December 31, 2015 , are as follows (in thousands): Year Ending December 31, 2016 $ 13,529 2017 12,575 2018 10,575 2019 7,446 2020 3,288 Thereafter 18,157 $ 65,570 Our annual lease expense differs from our future minimum rental payments as a result of month to month equipment leases to support our operations. Insurance Programs We maintain third-party insurance coverage against certain risks.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1.0 million , although certain of our operations are self-insured for workers’ compensation. We fund these deductibles and record an expense for expected losses under the programs. The expected losses are determined using a combination of our historical loss experience and subjective assessments of our future loss exposure. The estimated losses are subject to uncertainty from various sources, including changes in claims reporting patterns, claims settlement patterns, judicial decisions, legislation and economic conditions. Although we believe that the estimated losses we have recorded are reasonable, significant differences related to the items noted above could materially affect our insurance obligations and future expense. The amount accrued for self-insurance claims was $12.0 million as of December 31, 2015 , compared to $9.5 million as of December 31, 2014 , which is recorded in accrued liabilities. Performance Bonds In the normal course of business, we and our subsidiaries are contingently liable for performance under $16.4 million in performance bonds that various contractors, states and municipalities have required as of December 31, 2015 . The bonds principally relate to construction contracts, reclamation obligations and licensing and permitting. We and our subsidiaries have indemnified the underwriting insurance company against any exposure under the performance bonds. No material claims have been made against these bonds.</t>
  </si>
  <si>
    <t>EMPLOYEE BENEFIT PLANS AND MULTI-EMPLOYER PENSION PLANS</t>
  </si>
  <si>
    <t>Compensation and Retirement Disclosure [Abstract]</t>
  </si>
  <si>
    <t>EMPLOYEE BENEFIT PLANS AND MULTI-EMPLOYER PENSION PLANS Defined Contribution 401(k) Plan We maintain a defined contribution 401(k) profit sharing plan for employees meeting various employment requirements. Eligible employees may contribute amounts up to the lesser of 60% of their annual compensation or the maximum amount IRS regulations permit. During 2015 , we matched 100% of the first 4% of employee contributions. During 2014 , we matched 100% of the first 1% of employee contributions and 50% of the next 5% of employee contributions. During 2013 , we matched 50% of employee contributions up to a maximum of 6% of their compensation. We paid matching contributions of $2.9 million in 2015, $1.5 million in 2014 , and $1.0 million in 2013 . Multi-Employer Pension Plans Several of our subsidiaries are parties to various collective bargaining agreements with labor unions having multi-year terms that expire on a staggered basis. Under these agreements, our applicable subsidiaries pay specified wages to covered employees, observe designated workplace rules and make payments to multi-employer pension plans and employee benefit trusts rather than administering the funds on behalf of these employees. The risks of participating in these multi-employer pension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If we choose to stop participating in some of these multi-employer plans, we may be required to pay those plans an amount based on the underfunded status of the plan, referred to as a withdrawal liability. We were not required to record a liability in fiscal 2015 or 2014 for full and partial withdrawals from any multi-employer pension plans. For additional information regarding our potential future obligations, see Note 22. The required disclosures and our participation in significant multi-employer pension plans are presented in the table below. The EIN / Pension Plan Number column provides the Employer Identification Number (“EIN”) and the three-digit plan number, if applicable. The Pension Protection Act zone status is based on information available from the plan or the plan’s public filings. Among other factors, plans in the red zone are generally less than 65% funded, plans in the orange or yellow zones are less than 80% funded, and plans in the green zone are at least 80% funded. The FIP / RP Status Pending / Implemented column indicates plans for which a financial improvement plan (“FIP”) or a rehabilitation plan (“RP”) is either pending or has been implemented. The last column lists the expiration date(s) of the collective-bargaining agreements to which the plans are subject. Our contributions did not represent more than 5% of total contributions to any of the significant plans shown below. Pension Fund EIN / PPN Pension FIP / RP Contributions Surcharge Expiration 2014 and 2015 2013 2015 2014 2013 Western Conference of Teamsters Pension Plan 91-6145047/001 Green Green No $ 4,357 $ 3,568 $ 3,204 No 6/30/2016 to 8/31/2018 Operating Engineers Pension Trust Fund 94-6090764/001 Orange Orange Yes 1,173 933 837 No 7/1/2017 Local 282 Pension Trust Fund 11-6245313/001 Green Green No 829 819 650 No 6/30/2016 Trucking Employees of North Jersey Pension Fund 22-6063702/001 Red Red Yes 615 559 513 No 4/30/2018 Pension Fund Local 445 13-1864489/001 Green Yellow Yes 200 184 193 No 6/30/2017 Operating Engineers 825 Pension Fund 22-6033380/001 Green Orange Yes 178 161 151 Yes 3/31/2016 to 3/31/2019 Automotive Industries Pension Plan 94-1133245/001 Red Red Yes 102 179 180 No 7/31/2016 Other Various Various Various Various 604 540 495 Various 6/30/2016 to $ 8,058 $ 6,943 $ 6,223 Contributions to the Western Conference of Teamsters Pension Plan increased from 2014 to 2015 due primarily to the impact of employees added as part of the Right Away acquisition during 2015. At the date that these consolidated financial statements were issued, Forms 5500 were generally not available for the plan year ending in 2015 .</t>
  </si>
  <si>
    <t>QUARTERLY SUMMARY (unaudited)</t>
  </si>
  <si>
    <t>Quarterly Financial Information Disclosure [Abstract]</t>
  </si>
  <si>
    <t xml:space="preserve"> QUARTERLY SUMMARY (unaudited) Year Ended December 31, 2015 (in thousands, except per share data) First Second Third Fourth Revenue - continuing operations $ 171,338 $ 244,695 $ 295,111 $ 263,573 Net (loss) income $ (10,484 ) $ 9,703 $ 1,619 $ 24,662 Net (loss) income per share-basic $ (0.77 ) $ 0.69 $ 0.11 $ 1.70 Net (loss) income per share-diluted $ (0.77 ) $ 0.64 $ 0.10 $ 1.53 Year Ended December 31, 2014 (in thousands, except per share data) First Second Third Fourth Revenue - continuing operations $ 146,257 $ 180,358 $ 197,589 $ 179,510 Net (loss) income $ (1,153 ) $ 7,861 $ 13,007 $ 867 Net (loss) income per share-basic $ (0.09 ) $ 0.58 $ 0.96 $ 0.06 Net (loss) income per share-diluted $ (0.09 ) $ 0.57 $ 0.94 $ 0.06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are typically lower than in other months of the year because of inclement weather. Also, sustained periods of inclement weather and other adverse weather conditions could cause the delay of construction projects during other times of the year.</t>
  </si>
  <si>
    <t>SUBSEQUENT EVENT</t>
  </si>
  <si>
    <t>Subsequent Events [Abstract]</t>
  </si>
  <si>
    <t>Subsequent Event</t>
  </si>
  <si>
    <t>SUBSEQUENT EVENT On February 29, 2016, we completed the acquisition of all the assets of Greco Brothers Concrete of L.I., Inc. ("Greco"), in Brooklyn, New York. The purchase price was $15.8 million in cash, plus closing adjustments of $0.9 million . We funded the purchase through a combination of cash on hand and borrowings under our Revolving Facility. Greco operates two ready-mixed concrete plants and a fleet of 37 mixer trucks. The Greco acquisition further expands our ready-mixed concrete operations in our existing New York market. We will prepare the preliminary purchase price allocation for this acquisition as soon as practical, but no later than one year from the acquisition date.</t>
  </si>
  <si>
    <t>ORGANIZATION AND SUMMARY OF SIGNIFICANT ACCOUNTING POLICIES (Policies)</t>
  </si>
  <si>
    <t>Basis of Presentation</t>
  </si>
  <si>
    <t>Basis of Presentation The consolidated financial statements consist of the accounts of U.S. Concrete, Inc. and its wholly owned subsidiaries. All significant intercompany account balances and transactions have been eliminated.</t>
  </si>
  <si>
    <t>Business Combinations</t>
  </si>
  <si>
    <t xml:space="preserve">Business Combinations We have acquired a number of businesses in recent years. We record the operating results of our acquired businesses in our consolidated statements of operations from the date of acquisition. Acquisitions are accounted for using the purchase method of accounting in accordance with Financial Accounting Standards Board ("FASB") Accounting Standards Codification ("ASC") 805 "Business Combinations." We allocate the purchase price to the assets acquired, including identifiable intangible assets, liabilities assumed, and contingent consideration obligations based on their estimated fair value on the date of the acquisition. These allocations require the significant use of estimates and are based on information that was available to management at the time these consolidated financial statements were prepared. We utilized recognized valuation techniques, including the income approach, sales approach, and cost approach to value the net assets acquired. The excess of the purchase price over the fair value of the net assets acquired is recorded as goodwill. Final valuations of assets and liabilities are obtained and recorded within one year from the date of the acquisition. See Note 13 for additional information regarding valuation of contingent consideration. </t>
  </si>
  <si>
    <t>Assets and Liabilities Held for Sale</t>
  </si>
  <si>
    <t>Assets and Liabilities Held for Sale We classify long-lived assets (disposal groups) to be sold as held for sale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long-lived asset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disposal group) until the date of sale. We assess the fair value of a long-lived asset (disposal group) less any costs to sell each reporting period it remains classified as held for sale and report any subsequent changes as an adjustment to the carrying value of the asset (disposal group), as long as the new carrying value does not exceed the carrying value of the asset at the time it was initially classified as held for sale. Upon determining that a long-lived asset meets the criteria to be classified as held for sale, we report the assets and liabilities of the disposal group, if material, in the line items assets held for sale and liabilities held for sale, respectively, in our consolidated balance sheets.</t>
  </si>
  <si>
    <t>Cash and Cash Equivalents</t>
  </si>
  <si>
    <t>Cash and Cash Equivalents We record as cash equivalents all highly liquid investments having maturities of three months or less at the original date of purchase. Our cash equivalents may include money market accounts, certificates of deposit and commercial paper of highly rated corporate or government issuers. We classify our cash equivalents as held-to-maturity. Cash equivalents are stated at cost plus accrued interest, which approximates market value. The maximum amount placed in any one financial institution is limited in order to reduce risk. At times, our investments may be in excess of amounts insured by the Federal Deposit Insurance Corporation. We have not experienced any losses on these accounts. Cash held as collateral or escrowed for contingent liabilities is included in other current and noncurrent assets based on the expected release date of the underlying obligation.</t>
  </si>
  <si>
    <t>Accounts Receivable</t>
  </si>
  <si>
    <t>Accounts Receivable Accounts receivables are reported net of allowance for doubtful accounts and customer disputes. We maintain an allowance for accounts receivable that we believe may not be collected in full. A provision for bad debt expense recorded to selling, general and administrative expenses increases the allowance. A provision for customer disputes recorded as a reduction to revenue also increases the allowance. Accounts receivable are written off when we determine the receivable will not be collected. Accounts receivable that we write off our books decrease the allowance. We determine the amount of bad debt expense and customer dispute losses we record each period and the resulting adequacy of the allowance at the end of each period by using a combination of historical loss experience, a customer-by-customer analysis of our accounts receivable balances each period, and subjective assessments of our loss exposure.</t>
  </si>
  <si>
    <t>Inventories Inventories consist primarily of cement and other raw materials, aggregates at our pits and quarries, and building materials that we hold for sale or use in the ordinary course of business. Inventories are stated at the lower of cost or fair market value using the average cost and first-in, first-out methods. We reduce the carrying value of our inventories for estimated excess and obsolete inventories equal to the difference between the cost of inventory and its estimated realizable value based upon assumptions about future product demand and market conditions. Once the new cost basis is established, the value is not increased with any changes in circumstances that would indicate an increase after the remeasurement. If actual product demand or market conditions are less favorable than those projected by management, inventory write-downs may be required that could result in a material change to our consolidated results of operations or financial position.</t>
  </si>
  <si>
    <t>Prepaid Expenses</t>
  </si>
  <si>
    <t>Prepaid Expenses Prepaid expenses primarily include amounts we have paid for insurance, licenses, taxes, rent, and maintenance contracts. We expense or amortize all prepaid amounts as used or over the period of benefit, as applicable.</t>
  </si>
  <si>
    <t>Property, Plant and Equipment, Net</t>
  </si>
  <si>
    <t>Property, Plant and Equipment, Net We state property, plant and equipment at cost and use the straight-line method to compute depreciation of these assets other than mineral deposits over the following estimated useful lives: buildings and land improvements, from 10 to 40 years; machinery and equipment, from 10 to 30 years; mixers, trucks and other vehicles, from one to 12 years; and other, from three to 10 years. We capitalize leasehold improvements on properties held under operating leases and amortize those costs over the lesser of their estimated useful lives or the applicable lease term. We compute depletion of mineral deposits as such deposits are extracted utilizing the unit-of-production method. We expense maintenance and repair costs when incurred and capitalize and depreciate expenditures for major renewals and betterments that extend the useful lives of our existing assets. When we retire or dispose of property, plant or equipment, we remove the related cost and accumulated depreciation from our accounts and reflect any resulting gain or loss in our consolidated statements of operations.</t>
  </si>
  <si>
    <t>Impairment of Long-lived assets</t>
  </si>
  <si>
    <t xml:space="preserve">Impairment of Long-lived assets We evaluate the recoverability of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our products, capital needs, economic trends in the applicable construction sector and other factors. If we consider such assets to be impaired, the impairment we recognize is measured by the amount by which the carrying amount of the assets exceeds their fair value. Assets to be disposed of by sale are reflected at the lower of their carrying amounts, or fair values, less cost to sell. We test for impairment using a multi-tiered approach that incorporates an equal weighting to a multiple of earnings and an equal weighting to undiscounted estimated future cash flows. </t>
  </si>
  <si>
    <t>Intangible Assets Including Goodwill</t>
  </si>
  <si>
    <t>Intangible Assets Including Goodwill We amortize identifiable intangible assets with finite lives over their estimated useful lives using a straight-line approach. We record as goodwill the amount by which the total purchase price we have paid for acquisitions exceeds our estimated fair value of the net tangible and identifiable intangible assets acquired. We do not amortize goodwill but instead evaluate it for impairment within the reporting unit on an annual basis, or more often if events or circumstances indicate that there may be impairment. We generally test for intangible asset impairment in the fourth quarter of each year, because this period gives us the best visibility of the reporting units’ operating performances for the current year (seasonally, April through October are our highest revenue and production months), and our outlook for the upcoming year, since much of our customer base is finalizing operating and capital budgets during the fourth quarter. The impairment test we use involves estimating the fair value of our reporting units and comparing the result to the reporting unit's carrying value. We estimate fair value using an equally weighted combination of discounted cash flows and multiples of invested capital to EBITDA. The discounted cash flow model includes forecasts for revenue and cash flows discounted at our weighted average cost of capital. Multiples of invested capital to EBITDA are calculated using a weighted average of two selected 12 month periods results by reporting unit compared to the enterprise value of the Company, which is determined based on the combination of the market value of our capital stock and total outstanding debt. If the fair value exceeds the carrying value, the second step is not performed and no impairment is recorded. If however, the fair value is below the carrying value, a second step is performed to calculate the amount of the impairment by measuring the goodwill at an implied fair value. See Note 4 for further discussion of our goodwill and purchased intangible assets.</t>
  </si>
  <si>
    <t>Debt Issue Costs</t>
  </si>
  <si>
    <t>Debt Issue Costs We amortize debt issue costs related to our $250.0 million asset-based revolving credit facility (the "Revolving Facility"), our 8.5% Senior Secured Notes due 2018 (the "2018 Notes"), and our 9.5% Convertible Secured Notes due 2015 (the "Convertible Notes") as interest expense over the scheduled maturity period of the debt. Unamortized debt issuance costs were $6.1 million and $6.8 million as of December 31, 2015 and 2014 , respectively. We include unamortized debt issuance costs in other assets. See Note 9 for additional information regarding our debt, and Note 10 regarding our extinguishment of debt during 2013.</t>
  </si>
  <si>
    <t>Revenue and Expenses</t>
  </si>
  <si>
    <t>Revenue and Expenses We derive substantially all of our revenue from the production and delivery of ready-mixed concrete, aggregates, and related building materials. We recognize revenue, net of sales tax, when products are delivered, selling price is fixed or determinable, persuasive evidence of an arrangement exists, and collection is reasonably assured. Amounts billed to customers for delivery costs are classified as a component of total revenues and the related delivery costs (excluding depreciation) are classified as a component of total cost of goods sold. Cost of goods sold consists primarily of product costs and operating expenses (excluding depreciation, depletion and amortization). Operating expenses consist primarily of wages, benefits, insurance and other expenses attributable to plant operations, repairs and maintenance, and delivery costs. Selling expenses consist primarily of sales commissions, salaries of sales managers, travel and entertainment expenses, and trade show expenses. General and administrative expenses consist primarily of executive and administrative compensation and benefits, office rent, utilities, communication and technology expenses, provision for doubtful accounts, and legal and professional fees.</t>
  </si>
  <si>
    <t>Deferred Rent</t>
  </si>
  <si>
    <t xml:space="preserve">Deferred Rent We recognize escalating lease payments on a straight-line basis over the term of each respective lease with the difference between cash payment and rent expense recognized being recorded as deferred rent in accrued liabilities in the accompanying consolidated balance sheets. </t>
  </si>
  <si>
    <t>Insurance Programs</t>
  </si>
  <si>
    <t>Insurance Programs We maintain third-party insurance coverage against certain risks. Under our insurance programs, we share the risk of loss with our insurance underwriters by maintaining high deductibles subject to aggregate annual loss limitations. In connection with these automobile, general liability and workers’ compensation insurance programs, we have entered into standby letters of credit agreements totaling $11.3 million as of both December 31, 2015 and 2014 . We fund our deductibles and record an expense for losses we expect under the programs. We determine expected losses using a combination of our historical loss experience and subjective assessments of our future loss exposure. The estimated losses are subject to uncertainty from various sources, including changes in claim reporting patterns, claim settlement patterns, judicial decisions, legislation and economic conditions. The amounts accrued for self-insured claims were $12.0 million and $9.5 million as of December 31, 2015 and 2014 , respectively. We include these accruals in accrued liabilities on our consolidated balance sheets.</t>
  </si>
  <si>
    <t>Income Taxes</t>
  </si>
  <si>
    <t>Income Taxes In accordance with ASC 740 - Income Taxes , we use the liability method of accounting for income taxes. Under this method, we record deferred income taxes based on temporary differences between the financial reporting and tax bases of assets and liabilities and use enacted tax rates and laws that we expect will be in effect when we recover those assets or settle those liabilities, as the case may be, to measure those taxes. We record a valuation allowance to reduce the deferred tax assets to the amount that is more likely than not to be realized. We have a valuation allowance of $4.1 million and $34.9 million as of December 31, 2015 and 2014 , respectively. In previous years, we netted our uncertain tax positions against our net operating loss carryforwards in accordance with FASB guidelines. As a result of the utilization of those loss carryforwards, we now present the uncertain tax benefits in other long-term obligations and deferred credits on our consolidated balance sheets.</t>
  </si>
  <si>
    <t>Contingent Consideration</t>
  </si>
  <si>
    <t>Contingent Consideration We record an estimate of the fair value of contingent consideration within accrued liabilities and other long-term obligations on our consolidated balance sheets. On a quarterly basis, we revalue the liability and record increases or decreases in the fair value as an adjustment to earnings. Changes to the contingent consideration liability can result from adjustments to the discount rate, accretion of interest expense due to the passage of time, or changes in the assumptions regarding probabilities of successful achievement of related milestones and the estimated timing in which the milestones are achieved. The assumptions used in estimating fair value require significant judgment. The use of different assumptions and judgments could result in a materially different estimate of fair value. For further information, see Note 13 regarding our fair value disclosures.</t>
  </si>
  <si>
    <t>Fair Value of Financial Instruments</t>
  </si>
  <si>
    <t>Fair Value of Financial Instruments Our financial instruments consist of cash and cash equivalents, trade receivables, trade payables, long-term debt, other long-term obligations, and derivative liabilities. We consider the carrying values of cash and cash equivalents, trade receivables and trade payables to be representative of their respective fair values because of their short-term maturities or expected settlement dates.</t>
  </si>
  <si>
    <t>Use of Estimates</t>
  </si>
  <si>
    <t>Use of Estimates The preparation of financial statements in conformity with accounting principles generally accepted in the United States of America ("U.S. GAAP") requires the use of estimates and assumptions by management in determining the reported amounts of assets and liabilities and disclosure of contingent assets and liabilities as of the date of the financial statements and the reported amounts of revenues and expenses during the reporting period. Actual results could differ from those estimates. Estimates and assumptions that we consider significant in the preparation of our financial statements include those related to our allowance for doubtful accounts, goodwill, intangibles, valuation of derivatives, valuation of contingent consideration, accruals for self-insurance, income taxes, the valuation of inventory and the valuation and useful lives of property, plant and equipment.</t>
  </si>
  <si>
    <t>Stripping Costs</t>
  </si>
  <si>
    <t>Stripping Costs We include post-production stripping costs in the cost of inventory produced during the period as these costs are incurred. Post-production stripping costs represent stripping costs incurred after the first salable minerals are extracted from the mine.</t>
  </si>
  <si>
    <t>Earnings (Loss) Per Share</t>
  </si>
  <si>
    <t>Earnings (Loss) Per Share Basic earnings (loss) per share is computed by dividing net income (loss) by the weighted average number of common shares outstanding during the period. Diluted earnings (loss) per share is computed by dividing net income (loss) by the weighted average number of common shares outstanding during the period after giving effect to all potentially dilutive securities outstanding during the period. See Note 18 for additional information regarding our earnings (loss) per share.</t>
  </si>
  <si>
    <t>Comprehensive Income (Loss)</t>
  </si>
  <si>
    <t>Comprehensive Income (Loss) Comprehensive income (loss) represents all changes in equity of an entity during the reporting period, except those resulting from investments by and distributions to stockholders. For the years ended December 31, 2015 , 2014 and 2013 , no differences existed between our consolidated net income (loss) and our consolidated comprehensive income (loss).</t>
  </si>
  <si>
    <t>Stock-based Compensation</t>
  </si>
  <si>
    <t>Stock-based Compensation Stock-based employee compensation cost is measured at the grant date based on the calculated fair value of the award. We recognize expense over the employee’s requisite service period, generally the vesting period of the award, or in the case of performance-based awards, over the life of the derived service period. The related excess tax benefit received upon exercise of stock options or vesting of restricted stock, if any, is reflected in the statement of cash flows as a financing activity rather than an operating activity. See Note 17 for additional information regarding our stock-based compensation plans.</t>
  </si>
  <si>
    <t>Recent Accounting Pronouncements</t>
  </si>
  <si>
    <t>Recent Accounting Pronouncements In November 2015, the FASB issued an amendment which simplifies the presentation of deferred income taxes. The amendment requires that deferred tax assets and liabilities be classified as non-current in the balance sheet. The new guidance is effective for annual periods beginning after December 15, 2016, and interim periods within those annual periods, with early adoption permitted. We early adopted the provisions of this new standard effective with the annual period ended December 31, 2015 on a prospective basis. Adoption of this new standard resulted in a reclassification of our net current deferred tax asset to net non-current deferred tax asset in our consolidated balance sheets. No prior periods were retrospectively adjusted. In September 2015, the FASB issued an amendment on measurement period adjustments related to business combinations. The new guidance requires that the cumulative impact of a measurement period adjustment, including the impact on prior periods, be recognized in the reporting period in which the adjustment is identified. Entities should apply the new guidance prospectively to measurement period adjustments that occur after the effective date. The amendment is effective for interim and annual periods beginning after December 15, 2015, with early adoption permitted. We early adopted the provisions of this new standard effective with the interim period ended September 30, 2015. Accordingly, we applied the amendment prospectively, and it did not result in any material impact on our consolidated financial statements or results of operations. In April 2015, the FASB issued an amendment related to debt issuance costs. The amendment requires that all costs incurred to issue debt be presented in the balance sheet as a direct reduction from the carrying value of the debt, similar to the presentation of debt discounts. Entities should apply the new guidance on a retrospective basis, wherein the balance sheet of each individual period presented should be adjusted to reflect the period-specific effects of applying the new guidance. In August 2015, the FASB issued a second amendment related to debt issuance costs clarifying that debt issuance costs related to line-of-credit arrangements could continue to be presented as an asset and be subsequently amortized over the term of the line-of-credit arrangement, regardless of whether there are any outstanding borrowings on the arrangement. The amendment is effective for annual periods beginning after December 15, 2015 and interim periods within those annual periods, with early adoption permitted. We do not expect the adoption of this amendment in fiscal year 2016 to have a material impact on our consolidated financial statements and results of operations. In May 2014, the FASB issued an amendment related to revenue recognition. The new guidance sets forth a new five step revenue recognition model which replaces the prior revenue recognition guidance in its entirety and is intended to eliminate numerous industry-specific pieces of revenue recognition guidance that have historically existed under U.S. GAAP. The underlying principle of the new amendment is that a business or other organization will recognize revenue to depict the transfer of promised goods or services to customers in an amount that reflects what it ultimately expects to receive in exchange for the goods or services. The amendment also requires more detailed disclosures and provides additional guidance for transactions that were not addressed completely in the prior accounting guidance. In August 2015, the FASB issued a second amendment related to revenue recognition to delay the effective date of the new revenue recognition guidance by one year. The amendment is effective for annual periods beginning after December 15, 2017 and interim periods within those periods. Early adoption will be permitted for annual periods beginning after December 15, 2016 and interim periods within those periods. We are currently evaluating the impact that this standard will have on our consolidated financial statements and results of operations. In April 2014, the FASB issued an amendment on reporting discontinued operations and disclosures of disposals of components of an entity. Specifically, the amendment revise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Additionally, entities will be required to reclassify assets and liabilities of a discontinued operation for all comparative periods presented in the statement of financial position and to separately present certain information related to the operating and investing cash flows of the discontinued operation, for all comparative periods, in the statement of cash flows. The amendment is effective for annual and interim periods beginning after December 15, 2014 and is to be adopted on a prospective basis for all disposals (except disposals classified as held for sale prior to the adoption date) or components initially classified as held for sale in periods beginning on or after the adoption date. We adopted this guidance effective January 1, 2015, and there was no material impact on our consolidated financial statements or results of operations.</t>
  </si>
  <si>
    <t>ACQUISITIONS AND DISPOSITIONS (Tables)</t>
  </si>
  <si>
    <t>Schedule of Assets Acquired and Liabilities Assumed</t>
  </si>
  <si>
    <t>The following table summarizes the total consideration for the 2014 acquisitions and presents the allocation of these amounts to the net tangible and intangible assets acquired and liabilities assumed based on the estimated fair values as of the respective acquisition dates (in thousands). 2014 Acquisitions Custom-Crete (1) NYSS Mobile-Crete (2) All Other (3) Accounts receivable (4) $ 3,669 $ 5,898 $ 2,578 $ — Inventory 522 1,161 336 295 Other current assets — 134 — 102 Property, plant and equipment 11,802 1,442 4,156 7,400 Intangible assets 11,078 5,042 8,630 4,722 Total assets acquired $ 27,071 $ 13,677 $ 15,700 $ 12,519 Current liabilities 2,598 2,539 1,284 — Long-term liabilities 473 — — — Total liabilities assumed $ 3,071 $ 2,539 $ 1,284 $ — Goodwill 12,513 3,260 8,685 4,050 Total consideration $ 36,513 $ 14,398 $ 23,101 $ 16,569 (1) Total consideration for the Custom-Crete acquisition includes $35.8 million of cash and $0.7 million for the fair value of a deferred payment as of the acquisition date to be paid upon the division of certain shared properties. (2) Total consideration for the Mobile-Crete acquisition includes $21.5 million of cash and $1.6 million for the fair value of the Mobile-Crete Earn-out as of the acquisition date. (3) Total consideration for acquisitions included in the caption "All Other" above includes $15.5 million of cash and $1.1 million for the fair value of notes payable due to the previous owners as of the acquisition date. The following table summarizes the total consideration for the 2015 acquisitions and presents the allocation of these amounts to the net tangible and intangible assets acquired and liabilities assumed based on the estimated fair values as of the respective acquisition date (in thousands). 2015 Acquisitions Right Away (1) Ferrara Bros. (2)(3) Colonial (2) DuBrook (2)(4) Wantage (2)(5) Heavy (2)(6) All Other (7) Cash $ 928 $ 67 $ 888 $ — $ — $ 20 $ — Accounts receivable 1,832 13,224 4,305 1,218 — 975 — Inventory 348 1,434 378 349 — 1,449 668 Other current assets 196 608 126 739 — 92 — Property, plant and equipment 9,696 13,147 6,325 2,394 12,694 6,095 5,153 Definite-lived intangible assets 7,036 50,310 4,640 4,473 — — — Other long-term assets — — 153 — — 47 — Total assets acquired $ 20,036 $ 78,790 $ 16,815 $ 9,173 $ 12,694 $ 8,678 $ 5,821 Current liabilities 1,399 6,944 5,299 910 — 3,269 91 Long-term deferred income tax 5,929 — — — — — — Other long-term liabilities — — — 59 — — — Total liabilities assumed $ 7,328 $ 6,944 $ 5,299 $ 969 $ — $ 3,269 $ 91 Goodwill 11,086 6,916 3,680 3,887 5,301 $ 20,243 8,933 Total consideration $ 23,794 $ 78,762 $ 15,196 $ 12,091 $ 17,995 $ 25,652 $ 14,663 (1) The purchase price allocation for the Right Away acquisition is subject to change pending determination of the conclusion of tax attributes as of the acquisition date and the fair value of identifiable intangible assets and the Right Away Earn-out. The fair value of the Right Away acquired accounts receivable is $1.8 million , with a gross contractual amount of $2.2 million . We do not expect to collect $0.4 million of the Right Away acquired accounts receivable. Total consideration for the Right Away acquisition includes $19.9 million of cash and $3.9 million for the fair value of the Right Away Earn-out as of the acquisition date. (2) The purchase price allocations for the Ferrara Bros., Colonial, DuBrook, Wantage, and Heavy acquisitions are preliminary and remain subject to adjustments, including, but not limited to, adjustments related to working capital, the fair value of the Ferrara Bros. Contingent Consideration, identifiable intangible assets, property, plant and equipment, and certain accrued liabilities. The fair value of the DuBrook and Colonial acquired accounts receivable approximate the gross contractual amounts as of the respective acquisition dates. The fair value of the Ferrara Bros. acquired accounts receivable is $13.2 million , with a gross contractual amount of $14.3 million . We do not expect to collect $1.1 million of the Ferrara Bros. acquired accounts receivable. The fair value of the Heavy acquired accounts receivable is $1.0 million , pending further analysis, with a gross contractual amount of $4.3 million . We do not expect to collect $3.3 million of the Heavy acquired accounts receivable, pending further review. (3) Total consideration for the Ferrara Bros. acquisition includes $44.1 million of cash, approximately 442,000 shares of our common stock valued at approximately $15.1 million on the date of issuance, and $19.6 million for the fair value of the Ferrara Bros. Contingent Consideration as of the acquisition date. (4) Total consideration for the DuBrook acquisition includes $11.5 million of cash and $0.6 million for the fair value of the Dubrook Earn-out as of the acquisition date. (5) Total consideration for the Wantage acquisition includes $15.2 million of cash and $2.8 million for the fair value of deferred payments due to the previous owners. (6) Total consideration for the Heavy acquisition includes $20.9 million of cash and $4.8 million for the fair value of deferred payments due to the previous owners. (7) The purchase price allocation for the acquisitions included in the caption "All Other" above are preliminary and remain subject to adjustments, including, but not limited to, the fair value of identifiable intangible assets and property, plant and equipment. Total consideration for acquisitions included in the caption "All Other" above includes $13.0 million of cash and $1.7 million for the fair value of deferred payments due to the previous owners. The major classes of intangible assets acquired in the 2015 and 2014 acquisitions were as follows (in thousands): Weighted Average Amortization Period (In Years) Fair Value At Acquisition Date Trade names 22.98 $ 39,002 Customer relationships 8.29 32,469 Non-compete agreements 4.92 10,167 Leasehold interests 12.24 7,525 Favorable contract 3.50 3,650 Backlog 1.00 1,640 Land rights indefinite-lived 1,478 Total $ 95,931</t>
  </si>
  <si>
    <t>Schedule of Finite-Lived Intangible Assets, Future Amortization Expense</t>
  </si>
  <si>
    <t>As of December 31, 2015 , the estimated future aggregate amortization expense of intangible assets from the 2015 and 2014 acquisitions was as follows (in thousands): Year Ending December 31, 2016 $ 10,476 2017 9,870 2018 9,422 2019 8,013 2020 6,377 Thereafter 40,005 Total $ 84,163 As of December 31, 2015 , the estimated remaining amortization of our definite-lived intangible assets was as follows (in thousands): Year Ending December 31, 2016 $ 11,956 2017 11,350 2018 10,902 2019 9,493 2020 7,857 Thereafter 42,718 Total $ 94,276</t>
  </si>
  <si>
    <t>Business Acquisition, Pro Forma Information</t>
  </si>
  <si>
    <t>All other acquisitions have been included and represent our estimate of the results of operations for the years ended December 31, 2015 and 2014 as if the 2014 acquisitions had been completed on January 1, 2013 and the 2015 acquisitions had been completed on January 1, 2014 (in thousands, except per share information): For the Years Ended December 31, (unaudited) 2015 2014 Revenue from continuing operations $ 1,033,058 $ 947,357 Net income $ 29,885 $ 23,317 Income per share, basic $ 2.12 $ 1.72 Income per share, diluted $ 1.92 $ 1.68</t>
  </si>
  <si>
    <t>Adjustments to Pro Forma Net Income (Loss)</t>
  </si>
  <si>
    <t>The unaudited pro forma net income (loss) and net income (loss) per share amounts above reflect the following adjustments: Years Ended December 31, 2015 2014 Decrease in intangible amortization expense $ (243 ) $ (11,040 ) Increase in depreciation expense 231 755 Exclusion of buyer transaction costs 2,774 1,941 Exclusion of seller transaction costs 46 — Exclusion of pension expense for pension plan acquired 212 737 Exclusion of segment results for segment not acquired (99 ) (547 ) Increase in interest expense (243 ) (980 ) Increase (decrease) in income tax expense 744 (3,550 ) Net adjustments $ 3,422 $ (12,684 )</t>
  </si>
  <si>
    <t>DISCONTINUED OPERATIONS (Tables)</t>
  </si>
  <si>
    <t>Schedule of Results of Discontinued Operations</t>
  </si>
  <si>
    <t>Below is a summary of the assets and liabilities associated with our one remaining precast concrete operation sold in June 2015, which was classified as held for sale as of December 31, 2014 (in thousands): December 31, 2014 Trade accounts receivable, net $ 1,337 Inventories 704 Other current assets 897 Property, plant, and equipment, net 841 Total assets held for sale $ 3,779 Accounts payable $ 398 Accrued liabilities 504 Total liabilities held for sale $ 902 The results of these discontinued operations were as follows (in thousands): Years Ended December 31, 2015 2014 2013 Revenue $ 5,523 $ 8,920 $ 16,914 Depreciation, depletion and amortization, or DD&amp;A — — (148 ) Operating expenses, excluding DD&amp;A, and other income (5,830 ) (9,481 ) (18,448 ) Loss from discontinued operations (307 ) (561 ) (1,682 ) (Loss) gain on disposal of assets (193 ) 640 (219 ) Loss on impairment of long-lived assets — (900 ) — Loss from discontinued operations, before income taxes (500 ) (821 ) (1,901 ) Income tax (benefit) expense (180 ) 172 (45 ) Loss from discontinued operations $ (320 ) $ (993 ) $ (1,856 )</t>
  </si>
  <si>
    <t>GOODWILL AND INTANGIBLE ASSETS, NET (Tables)</t>
  </si>
  <si>
    <t>Schedule of Changes in Goodwill By Reportable Segment</t>
  </si>
  <si>
    <t>The changes in goodwill by reportable segment from January 1, 2014 to December 31, 2015 were as follows (in thousands): Ready-mixed Concrete Segment Aggregate Products Segment Other Non-Reportable Segments Total Balance at January 1, 2014 $ 11,646 $ — $ — $ 11,646 Acquisitions (See Note 2) 36,111 — 3,000 39,111 Balance at December 31, 2014 47,757 — 3,000 50,757 Acquisitions (See Note 2) 46,062 13,984 — 60,046 All other purchase price allocation adjustments (See Note 2) (10,861 ) — 262 (10,599 ) Balance at December 31, 2015 $ 82,958 $ 13,984 $ 3,262 $ 100,204</t>
  </si>
  <si>
    <t>Schedule of Finite-Lived Intangible Assets</t>
  </si>
  <si>
    <t>Our purchased intangible assets were as follows (in thousands) as of December 31, 2015 and 2014 : December 31, 2015 Gross Accumulated Amortization Net Weighted Average Remaining Life (in years) Definite-lived intangible assets Trade names $ 40,302 $ (2,060 ) $ 38,242 22.04 Customer relationships 45,969 (7,939 ) 38,030 7.34 Non-competes 10,167 (2,211 ) 7,956 3.87 Leasehold interests 7,525 (668 ) 6,857 10.49 Favorable contract 3,650 (869 ) 2,781 2.67 Backlog 1,640 (1,230 ) 410 0.25 Total definite-lived intangible assets 109,253 (14,977 ) 94,276 13.07 Indefinite-lived intangible assets Land rights (1) 1,478 — 1,478 Total purchased intangible assets $ 110,731 $ (14,977 ) $ 95,754 (1) Land rights acquired in the Custom-Crete acquisition will be reclassified to property, plant and equipment upon the division of certain shared properties and settlement of the associated deferred payment. For further information, see Note 2. December 31, 2014 Gross Accumulated Amortization Net Weighted Average Remaining Life (in years) Trade names $ 4,200 $ (330 ) $ 3,870 9.31 Customer relationships 23,540 (3,214 ) 20,326 8.06 Non-competes 4,421 (218 ) 4,203 4.58 Leasehold interest 3,382 (61 ) 3,321 9.63 Total purchased intangible assets $ 35,543 $ (3,823 ) $ 31,720 7.91</t>
  </si>
  <si>
    <t>INVENTORIES (Tables)</t>
  </si>
  <si>
    <t>Schedule of Inventory</t>
  </si>
  <si>
    <t>Inventory as of December 31, 2015 and 2014 consisted of the following (in thousands): December 31, 2015 2014 Raw materials $ 33,792 $ 29,263 Building materials for resale 1,736 1,479 Other 1,198 980 $ 36,726 $ 31,722</t>
  </si>
  <si>
    <t>PROPERTY, PLANT AND EQUIPMENT (Tables)</t>
  </si>
  <si>
    <t>Property, Plant and Equipment</t>
  </si>
  <si>
    <t>Property, plant and equipment, net as of December 31, 2015 and 2014 consisted of the following (in thousands): December 31, 2015 2014 Land and mineral deposits $ 69,265 $ 47,618 Buildings and improvements 17,198 16,648 Machinery and equipment 131,209 95,710 Mixers, trucks and other vehicles 117,448 80,001 Other 227 242 Construction in progress 15,255 9,267 350,602 249,486 Less: accumulated depreciation and depletion (102,479 ) (72,962 ) $ 248,123 $ 176,524</t>
  </si>
  <si>
    <t>ALLOWANCE FOR DOUBTFUL ACCOUNTS AND CUSTOMER DISPUTES (Tables)</t>
  </si>
  <si>
    <t>Schedule of Activity in Allowance for Doubtful Accounts</t>
  </si>
  <si>
    <t>Activity in our allowance for doubtful accounts receivable and customer disputes consisted of the following (in thousands): December 31, 2015 2014 Balance, beginning of period $ 3,726 $ 2,813 Provision for doubtful accounts and customer disputes 4,198 1,924 Uncollectible receivables written off, net of recoveries (1,799 ) (1,011 ) Balance, end of period $ 6,125 $ 3,726</t>
  </si>
  <si>
    <t>ACCRUED LIABILITIES (Tables)</t>
  </si>
  <si>
    <t>Schedule of Accrued Liabilities is as Follows</t>
  </si>
  <si>
    <t>Our accrued liabilities were as follows (in thousands): December 31, 2015 2014 Accrued materials $ 22,428 $ 14,319 Accrued insurance reserves 15,341 10,512 Accrued compensation and benefits 15,024 11,251 Accrued property, sales and other taxes 9,058 5,235 Deferred consideration 4,774 — Contingent consideration, current portion 2,635 2,250 Deferred rent 1,838 2,126 Accrued interest 1,500 1,487 Other 7,398 3,211 $ 79,996 $ 50,391</t>
  </si>
  <si>
    <t>DEBT (Tables)</t>
  </si>
  <si>
    <t>Schedule of Debt and Capital Leases</t>
  </si>
  <si>
    <t>A summary of our debt and capital leases as of December 31, 2015 and 2014 was as follows (in thousands): December 31, 2015 2014 Senior secured notes due 2018 $ 200,000 $ 200,000 Senior secured credit facility 45,000 — Convertible secured notes due 2015 — 117 Capital leases 16,555 7,395 Other financing 20,194 12,925 Total debt 281,749 220,437 Less: current maturities 9,386 5,104 Long-term debt, net of current maturities $ 272,363 $ 215,333</t>
  </si>
  <si>
    <t>Schedule of Principal Amounts Due Under Debt Agreements for the Next Five Years</t>
  </si>
  <si>
    <t>As of December 31, 2015, the principal amounts due under our debt agreements for the next five years and thereafter were as follows (in thousands): Year Ending December 31, 2016 $ 9,386 2017 9,389 2018 254,037 2019 6,191 2020 2,633 Thereafter 113 $ 281,749</t>
  </si>
  <si>
    <t>DERIVATIVES (Tables)</t>
  </si>
  <si>
    <t>Summary of derivative instruments at fair value</t>
  </si>
  <si>
    <t>The following table presents the fair value of our derivative instruments (in thousands) as of December 31, 2015 and 2014 : Fair Value December 31, Derivative Instruments Not Designated as Balance Sheet Location 2015 2014 Warrants Derivative liabilities $ 67,401 $ 25,246</t>
  </si>
  <si>
    <t>Effect of derivative instruments on the statement of operations</t>
  </si>
  <si>
    <t xml:space="preserve">The following table presents the effect of derivative instruments (in thousands) on the accompanying consolidated statements of operations for the years ended December 31, 2015 , 2014 , and 2013 , excluding income tax effects: Years Ended December 31, Derivative Instruments Not Designated as Location of Loss 2015 2014 2013 Warrants Derivative loss $ (60,016 ) $ (3,556 ) $ (16,833 ) Convertible Note embedded derivative (1) Derivative loss — — (13,131 ) $ (60,016 ) $ (3,556 ) $ (29,964 ) (1) Our Convertible Notes embedded derivative was written-off in June 2013, as the remaining noteholders no longer had conversion rights after that date. </t>
  </si>
  <si>
    <t>Volume positions of warrants and convertible notes</t>
  </si>
  <si>
    <t>Warrant volume positions are presented as the number of shares underlying the instruments. The table below presents our volume positions (in thousands) as of December 31, 2015 , 2014 , and 2013 : Number of Shares December 31, Derivative Instruments Not Designated as Hedging Instruments under ASC 815 2015 2014 2013 Warrants 2,361 2,999 3,000</t>
  </si>
  <si>
    <t>FAIR VALUE DISCLOSURES (Tables)</t>
  </si>
  <si>
    <t>Schedule of Liabilities Categorized by Fair Value Measurements Hierarchy</t>
  </si>
  <si>
    <t>The following tables present our fair value hierarchy for liabilities measured at fair value on a recurring basis as of December 31, 2015 and 2014 (in thousands): As of December 31, 2015 Total Level 1 Level 2 Level 3 Derivative – Warrants $ 67,401 $ — $ 67,401 $ — Contingent consideration, including current portion (1) (2) (3) (4) (5) (6) 30,119 — — 30,119 $ 97,520 $ — $ 67,401 $ 30,119 As of December 31, 2014 Total Level 1 Level 2 Level 3 Derivative – Warrants $ 25,246 $ — $ — $ 25,246 Contingent consideration (1) (2) 5,344 — — 5,344 $ 30,590 $ — $ — $ 30,590 (1) The current portion of contingent consideration is included in accrued liabilities in our consolidated balance sheets. The long-term portion of contingent consideration is included in other long-term obligations and deferred credits in our consolidated balance sheets. (2) Includes the fair value of the earn-out payments associated with the 2012 acquisition of Bode Gravel Co. and Bode Concrete LLC. The fair value was determined based on expected payouts that will be due to the former owners based on the achievement of certain incremental sales volume milestones, using a contractual discount rate of 7.0% . These payments were capped at a fair value of $3.5 million as of December 31, 2015 and $5.3 million as of December 31, 2014 . (3) Includes the fair value of the Mobile-Crete Earn-out (see Note 2). The fair value was determined based on expected payouts that will be due to the former owners based on probability-weighted assumptions related to average annual WTI prices reaching certain predetermined levels from December 8, 2015 through December 7, 2016, using a discount rate of 3.50% . The fair value of the Mobile-Crete Earn-out was less than $0.1 million as of December 31, 2015 . (4) Includes the fair value of the Right Away Earn-out (see Note 2). The fair value was determined based on expected payouts that will be due to the former owners based on probability-weighted assumptions related to the achievement of sales volume milestones, using a discount rate of 8.50% . The fair value of the Right Away Earn-out was $4.7 million as of December 31, 2015 . (5) Includes the fair value of the Ferrara Bros. Contingent Consideration (see Note 2). The fair value was determined based on the expected vesting of incentive awards granted to the former owners at acquisition based on probability-weighted assumptions related to the achievement of certain EBITDA thresholds, using a discount rate of 10.53% . The fair value of the Ferrara Bros. Contingent Consideration was $21.2 million as of December 31, 2015 . (6) Includes the fair value of the DuBrook Earn-out (see Note 2). The fair value was determined based on the expected payouts that will be due to the former owners based on probability-weighted assumptions related to the achievement of sales volume milestones, using a discount rate of 15.75% . The fair value of the DuBrook Earn-out was $0.7 million as of December 31, 2015 .</t>
  </si>
  <si>
    <t>Schedule of Changes in Level 3 Fair Value Measurements</t>
  </si>
  <si>
    <t>A reconciliation of the changes in Level 3 fair value measurements is as follows for December 31, 2015 and 2014 (in thousands): Warrants Contingent Consideration Balance at January 1, 2014 $ 21,690 $ 7,000 Total losses included in earnings (1) 3,560 — Payment on contingent consideration — (1,656 ) Write-off of derivative on exercised Warrants (2) (4 ) — Balance at December 31, 2014 25,246 5,344 Acquisitions (3) — 25,707 Total losses included in earnings (1) 19,551 932 Payment on contingent consideration — (1,864 ) Write-off of derivative on exercised Warrants (2) (4 ) — Issuances of equity, net of cash proceeds (4) (56 ) — Transfer out (5) (44,737 ) — Balance at December 31, 2015 $ — $ 30,119 (1) Represents the loss on revaluation of Warrants from January 1, 2014 through June 30, 2015, which is included in derivative loss in our consolidated statements of operations, and the net gain on revaluation of contingent consideration, which is included in gain on revaluation of contingent consideration in our consolidated statements of operations. We recorded a net loss on revaluation of contingent consideration of $0.9 million in the year ended December 31, 2015 , as result of the estimate of future WTI prices offset by accretion of interest for the passage of time as well as changes in the probability-weighted assumptions related to the achievement of sales volumes and certain EBITDA thresholds. No gain or loss on revaluation of contingent consideration was recognized in the year ended December 31, 2014 . (2) Represents the pro rata portion of the derivative liability associated with exercised Warrants from January 1, 2014 through June 30, 2015 and measured at the date of share issuance, which is included in derivative loss in our consolidated statements of operations. (3) The liabilities for earn-outs and contingent considerations for acquisitions from 2014 and 2015 were valued using Monte Carlo simulations which incorporated probability-weighted assumptions related to the achievement of varying thresholds of pre-determined sales volumes, WTI prices for the applicable year, and EBITDA. Inputs into the models were based upon observable market data where possible. Where observable market data did not exist, we modeled inputs based upon similar observable inputs. The key inputs included discount rates ranging from 3.50% to 15.75% , a forecasted average of WTI prices from December 8, 2014 through December 7, 2016 from quoted sources, and management's estimates of future sales volumes and EBITDA. (4) Represents the pro rata portion of the derivative liability associated with exercised Warrants from January 1, 2014 through June 30, 2015 and measured at the date of share issuance, which is included in additional paid-in capital in our condensed consolidated balance sheets. (5) Transfer out of Level 3 financial liabilities was due to changes in the observability of market inputs used in the valuation of our Warrants. The transfer was measured as of June 30, 2015, the end of the period in which the transfer occurred.</t>
  </si>
  <si>
    <t>STOCKHOLDERS' EQUITY (Tables)</t>
  </si>
  <si>
    <t>Schedule of Common Stock Outstanding</t>
  </si>
  <si>
    <t>The following table presents information regarding U.S. Concrete’s common stock (in thousands): December 31, 2015 2014 Shares authorized 100,000 100,000 Shares outstanding at end of period 14,871 13,978 Shares held in treasury 842 697</t>
  </si>
  <si>
    <t>INCOME TAXES (Tables)</t>
  </si>
  <si>
    <t>Schedule of Effective Income Tax Rate Reconciliation</t>
  </si>
  <si>
    <t>A reconciliation of our effective income tax rate to the amounts calculated by applying the federal statutory corporate tax rate of 35% is as follows (in thousands): Years Ended December 31, 2015 2014 2013 Tax (benefit) expense at statutory rate $ (1,510 ) 35.0 % $ 8,306 35.0 % $ (5,987 ) 35.0 % Add (deduct): Rates different than statutory (165 ) 3.8 — — — — State income taxes (4,282 ) 99.2 2,797 11.8 1,037 (6.1 ) Nondeductible items 1,025 (23.7 ) 1,304 5.5 970 (5.7 ) Valuation allowance (29,519 ) 684.1 (9,752 ) (41.1 ) 495 (2.9 ) Unrecognized tax benefit 390 (9.0 ) 369 1.5 (3,732 ) 21.8 Derivatives and note discount — — (911 ) (3.8 ) 8,369 (48.9 ) Capital loss carryforward expiration 3,485 (80.8 ) — — — — Depletion (47 ) 1.1 — — — — Other 488 (11.3 ) 43 0.2 16 0.0 Income tax (benefit) expense from continuing operations $ (30,135 ) 698.4 % $ 2,156 9.1 % $ 1,168 (6.8 )%</t>
  </si>
  <si>
    <t>Schedule of Components of Income Tax Expense (Benefit)</t>
  </si>
  <si>
    <t>The amounts of our consolidated federal and state income tax (benefit) expense from continuing operations were as follows (in thousands): Years Ended December 31, 2015 2014 2013 Current: Federal $ 5,493 $ 487 $ 130 State 1,843 1,674 1,144 Foreign (43 ) — — 7,293 2,161 1,274 Deferred: Federal $ (29,712 ) $ (5 ) $ — State (7,779 ) — (106 ) Foreign 63 — — (37,428 ) (5 ) (106 ) Income tax (benefit) expense from continuing operations $ (30,135 ) $ 2,156 $ 1,168 Income tax (benefit) expense was allocated between continuing operations and discontinued operations as follows: Years Ended December 31, 2015 2014 2013 Continuing operations $ (30,135 ) $ 2,156 $ 1,168 Discontinued operations (180 ) 172 (45 ) Income tax (benefit) expense $ (30,315 ) $ 2,328 $ 1,123</t>
  </si>
  <si>
    <t>Schedule of Deferred Tax Assets and Liabilities</t>
  </si>
  <si>
    <t>We present the effects of those differences as deferred income tax liabilities and assets, as follows (in thousands): December 31, 2015 2014 Deferred tax assets: Derivatives $ 24,849 $ 8,463 Goodwill and other intangibles 4,165 6,747 Receivables 1,705 988 Inventory 4,114 4,264 Accrued insurance 5,170 4,021 Depletion 366 490 Deferred revenue 358 332 Stock compensation 769 986 Charitable contribution carryover — 166 Other accrued expenses 7,465 5,224 Capital loss carryforward expiration — 3,736 Net operating loss carryforwards 5,699 10,039 Other 2,024 1,507 Total gross deferred tax assets 56,684 46,963 Valuation allowance (4,131 ) (34,937 ) Net deferred tax assets 52,553 12,026 Deferred income tax liabilities: Property, plant and equipment, net 21,678 16,566 Total gross deferred tax liabilities 21,678 16,566 Net deferred tax asset (liability) $ 30,875 $ (4,540 ) The allocation of deferred taxes between current and long-term as of December 31, 2015 and 2014 was as follows (in thousands): December 31, 2015 2014 Current deferred tax asset, net $ — $ 1,887 Long-term deferred tax asset, net 30,875 — Long-term deferred tax liability, net — 6,427 Net deferred tax asset (liability) $ 30,875 $ (4,540 )</t>
  </si>
  <si>
    <t>Schedule of Unrecognized Tax Benefits Roll Forward</t>
  </si>
  <si>
    <t>A reconciliation of the beginning and ending amount of unrecognized tax benefits is as follows (in thousands): Years Ended December 31, 2015 2014 2013 Unrecognized tax benefits at January 1 $ 3,636 $ 3,489 $ 6,598 Additions for tax positions related to current year 464 475 311 Additions for tax positions related to prior years — 100 393 Reductions due to lapse of statute of limitations — (63 ) (3,813 ) Settlements — (365 ) — Unrecognized tax benefits at December 31 $ 4,100 $ 3,636 $ 3,489</t>
  </si>
  <si>
    <t>STOCK-BASED COMPENSATION (Tables)</t>
  </si>
  <si>
    <t>Schedule of Restricted Stock Unit Activity</t>
  </si>
  <si>
    <t>Restricted stock unit activity for the year ended December 31, 2015 was as follows (shares in thousands): Number Weighted- Unvested restricted stock units outstanding at beginning of period 22 $ 25.57 Granted 16 50.11 Vested (22 ) 25.57 Forfeited — — Unvested restricted stock units outstanding at end of period 16 $ 50.11</t>
  </si>
  <si>
    <t>Schedule of Restricted Stock Award Activity</t>
  </si>
  <si>
    <t>Restricted stock award activity for the year ended December 31, 2015 was as follows (shares in thousands): Number Weighted- Unvested restricted stock awards outstanding at beginning of period 434 $ 13.30 Granted 219 30.50 Vested (418 ) 14.06 Forfeited (19 ) 27.64 Unvested restricted stock awards outstanding at end of period 216 $ 28.75</t>
  </si>
  <si>
    <t>Schedule of Range of Assumptions Used to Estimate the Fair Value Of Performance Based Restricted Stock</t>
  </si>
  <si>
    <t>The range of assumptions used to estimate the fair value of performance-based restricted stock awards granted during the years ended December 31, 2015, 2014, and 2013 were as follows: Years Ended December 31, 2015 2014 2013 Expected term (years) 0.70 - 1.00 0.08 - 1.08 0.17 - 1.17 Expected volatility 36.7% 38.6% - 42.6% 41.3% - 43.3% Risk-free interest rate 0.93% 0.87% - 1.17% 0.38% - 0.68% Weighted-average grant date fair value $21.47 - $24.94 $14.18 - $26.42 $5.51 - $16.32</t>
  </si>
  <si>
    <t>Schedule of Stock Option Activity</t>
  </si>
  <si>
    <t xml:space="preserve"> Stock option activity for the year ended December 31, 2015 was as follows (shares in thousands): Number Weighted- Options outstanding at beginning of year 46 $ 18.46 Granted — — Exercised (15 ) 20.84 Forfeited and expired — — Options outstanding at end of year 31 $ 17.32 Options exercisable at end of year 31 $ 17.32</t>
  </si>
  <si>
    <t>Schedule of Information about Stock Options Outstanding</t>
  </si>
  <si>
    <t>The following table summarizes information about stock options outstanding as of December 31, 2015 (shares in thousands): Options Outstanding Options Exercisable Range of exercise prices Number of Shares Outstanding Weighted Average Remaining Contractual Life Weighted Average Exercise Price Number of Shares Outstanding Weighted Average Exercise Price $12.00 - $12.00 10 4.51 $ 12.00 10 $ 12.00 $15.00 - $15.00 11 4.52 15.00 11 15.00 $22.69 - $22.69 5 4.52 22.69 5 22.69 $26.68 - $26.68 5 4.52 26.68 5 26.68 $12.00 - $26.68 31 4.52 $ 17.32 31 $ 17.32</t>
  </si>
  <si>
    <t>NET EARNINGS (LOSS) PER SHARE (Tables)</t>
  </si>
  <si>
    <t>Schedule of the Components of the Basic and Diluted Earnings Per Share</t>
  </si>
  <si>
    <t>The following is a reconciliation of the components of the basic and diluted earnings per share calculations for the years ended December 31, 2015 and 2014 , in thousands: Years Ended December 31, 2015 2014 Numerator: Income from continuing operations $ 25,820 $ 21,575 Loss from discontinued operations, net of taxes (320 ) (993 ) Numerator for basic and diluted earnings per share $ 25,500 $ 20,582 Denominator: Basic weighted average common shares outstanding 14,080 13,541 Restricted stock and restricted stock units 170 210 Warrants 1,295 136 Stock options 15 11 Denominator for diluted earnings per share 15,560 13,898</t>
  </si>
  <si>
    <t>Schedule of Potentially Dilutive Shares Excluded from the Diluted Earnings (Loss) Per Share Calculations</t>
  </si>
  <si>
    <t>The following table shows the type and number (in thousands) of potentially dilutive shares excluded from the diluted earnings (loss) per share calculations for the periods presented as their effect would have been anti-dilutive or they have not met their performance target: Years Ended December 31, 2014 2013 Potentially dilutive shares: Convertible Notes — 349 Unvested restricted stock awards and restricted stock units 84 516 Stock options 14 80 Warrants 1,500 3,000 Total potentially dilutive shares 1,598 3,945</t>
  </si>
  <si>
    <t>BUSINESS SEGMENTS (Tables)</t>
  </si>
  <si>
    <t>Schedule of continuing operations by reportable segment</t>
  </si>
  <si>
    <t>The following tables set forth certain financial information relating to our continuing operations by reportable segment (in thousands): Years ended December 31, 2015 2014 2013 Revenue: Ready-mixed concrete Sales to external customers $ 876,633 $ 632,787 $ 545,302 Aggregate products Sales to external customers 34,191 31,662 21,715 Intersegment sales 26,248 20,956 16,498 Total aggregate products 60,439 52,618 38,213 Total reportable segment revenue 937,072 685,405 583,515 Other products and eliminations 37,645 18,309 14,640 Total revenue $ 974,717 $ 703,714 $ 598,155 Reportable Segment Adjusted EBITDA: Ready-mixed concrete $ 131,940 $ 84,706 $ 58,583 Aggregate products 14,996 10,549 7,192 Total reportable segment Adjusted EBITDA $ 146,936 $ 95,255 $ 65,775 Reconciliation of reportable segment Adjusted EBITDA to income (loss) from continuing operations before income taxes: Total reportable segment Adjusted EBITDA $ 146,936 $ 95,255 $ 65,775 Other products and eliminations income from operations 8,704 3,082 2,615 Corporate overhead, net of insurance allocations (39,012 ) (30,870 ) (29,957 ) Depreciation, depletion and amortization for reportable segments (38,767 ) (20,362 ) (15,777 ) Interest expense, net (21,734 ) (20,431 ) (11,332 ) Corporate gain on early extinguishment of debt — 11 985 Corporate derivative loss (60,016 ) (3,556 ) (29,964 ) Loss on revaluation of contingent consideration (932 ) — — Corporate, other products and eliminations other income, net 506 602 550 (Loss) income from continuing operations before income taxes $ (4,315 ) $ 23,731 $ (17,105 ) Capital Expenditures: Ready-mixed concrete $ 12,321 $ 21,754 $ 12,236 Aggregate products 7,859 9,128 5,773 Other 4,797 1,685 1,979 Total capital expenditures $ 24,977 $ 32,567 $ 19,988 Revenue by Product: Ready-mixed concrete $ 876,633 $ 632,787 $ 545,302 Aggregate products 34,191 31,662 21,715 Aggregate distribution 28,393 4,892 — Building materials 17,533 15,410 14,656 Lime 9,250 10,459 7,356 Hauling 5,425 4,221 4,533 Other 3,292 4,283 4,593 Total revenue $ 974,717 $ 703,714 $ 598,155 As of December 31, 2015 2014 2013 Identifiable Assets: Ready-mixed concrete and concrete-related products $ 166,837 $ 126,141 $ 91,776 Aggregate products 65,937 40,878 36,819 Other products and corporate 15,349 9,505 9,965 Total identifiable assets $ 248,123 $ 176,524 $ 138,560</t>
  </si>
  <si>
    <t>COMMITMENTS AND CONTINGENCIES (Tables)</t>
  </si>
  <si>
    <t>Schedule of Future Minimum Rental Payments</t>
  </si>
  <si>
    <t>Future minimum rental payments with respect to our operating lease obligations as of December 31, 2015 , are as follows (in thousands): Year Ending December 31, 2016 $ 13,529 2017 12,575 2018 10,575 2019 7,446 2020 3,288 Thereafter 18,157 $ 65,570</t>
  </si>
  <si>
    <t>EMPLOYEE BENEFIT PLANS AND MULTI-EMPLOYER PENSION PLANS (Tables)</t>
  </si>
  <si>
    <t>Schedule of Multiemployer Plans</t>
  </si>
  <si>
    <t xml:space="preserve">The required disclosures and our participation in significant multi-employer pension plans are presented in the table below. The EIN / Pension Plan Number column provides the Employer Identification Number (“EIN”) and the three-digit plan number, if applicable. The Pension Protection Act zone status is based on information available from the plan or the plan’s public filings. Among other factors, plans in the red zone are generally less than 65% funded, plans in the orange or yellow zones are less than 80% funded, and plans in the green zone are at least 80% funded. The FIP / RP Status Pending / Implemented column indicates plans for which a financial improvement plan (“FIP”) or a rehabilitation plan (“RP”) is either pending or has been implemented. The last column lists the expiration date(s) of the collective-bargaining agreements to which the plans are subject. Our contributions did not represent more than 5% of total contributions to any of the significant plans shown below. Pension Fund EIN / PPN Pension FIP / RP Contributions Surcharge Expiration 2014 and 2015 2013 2015 2014 2013 Western Conference of Teamsters Pension Plan 91-6145047/001 Green Green No $ 4,357 $ 3,568 $ 3,204 No 6/30/2016 to 8/31/2018 Operating Engineers Pension Trust Fund 94-6090764/001 Orange Orange Yes 1,173 933 837 No 7/1/2017 Local 282 Pension Trust Fund 11-6245313/001 Green Green No 829 819 650 No 6/30/2016 Trucking Employees of North Jersey Pension Fund 22-6063702/001 Red Red Yes 615 559 513 No 4/30/2018 Pension Fund Local 445 13-1864489/001 Green Yellow Yes 200 184 193 No 6/30/2017 Operating Engineers 825 Pension Fund 22-6033380/001 Green Orange Yes 178 161 151 Yes 3/31/2016 to 3/31/2019 Automotive Industries Pension Plan 94-1133245/001 Red Red Yes 102 179 180 No 7/31/2016 Other Various Various Various Various 604 540 495 Various 6/30/2016 to $ 8,058 $ 6,943 $ 6,223 </t>
  </si>
  <si>
    <t>QUARTERLY SUMMARY (unaudited) (Tables)</t>
  </si>
  <si>
    <t>Schedule of Quarterly Financial Information</t>
  </si>
  <si>
    <t xml:space="preserve"> QUARTERLY SUMMARY (unaudited) Year Ended December 31, 2015 (in thousands, except per share data) First Second Third Fourth Revenue - continuing operations $ 171,338 $ 244,695 $ 295,111 $ 263,573 Net (loss) income $ (10,484 ) $ 9,703 $ 1,619 $ 24,662 Net (loss) income per share-basic $ (0.77 ) $ 0.69 $ 0.11 $ 1.70 Net (loss) income per share-diluted $ (0.77 ) $ 0.64 $ 0.10 $ 1.53 Year Ended December 31, 2014 (in thousands, except per share data) First Second Third Fourth Revenue - continuing operations $ 146,257 $ 180,358 $ 197,589 $ 179,510 Net (loss) income $ (1,153 ) $ 7,861 $ 13,007 $ 867 Net (loss) income per share-basic $ (0.09 ) $ 0.58 $ 0.96 $ 0.06 Net (loss) income per share-diluted $ (0.09 ) $ 0.57 $ 0.94 $ 0.06</t>
  </si>
  <si>
    <t>ORGANIZATION AND SUMMARY OF SIGNIFICANT ACCOUNTING POLICIES (Details)</t>
  </si>
  <si>
    <t>Jun. 02, 2015Business</t>
  </si>
  <si>
    <t>Dec. 31, 2015USD ($)quarryProcessing_FacilityBusiness</t>
  </si>
  <si>
    <t>Dec. 31, 2014USD ($)Mixer_TruckProcessing_FacilityBusiness</t>
  </si>
  <si>
    <t>Nov. 18, 2015USD ($)</t>
  </si>
  <si>
    <t>Oct. 31, 2014terminal</t>
  </si>
  <si>
    <t>Dec. 31, 2013USD ($)</t>
  </si>
  <si>
    <t>Nov. 22, 2013</t>
  </si>
  <si>
    <t>Oct. 29, 2013USD ($)</t>
  </si>
  <si>
    <t>Jul. 26, 2013Processing_Facility</t>
  </si>
  <si>
    <t>Aug. 31, 2010</t>
  </si>
  <si>
    <t>Debt Instrument [Line Items]</t>
  </si>
  <si>
    <t>Number of businesses acquired | Business</t>
  </si>
  <si>
    <t>Number of plants acquired | Processing_Facility</t>
  </si>
  <si>
    <t>Number of quarries acquired | quarry</t>
  </si>
  <si>
    <t>Number of volumetric ready-mixed concrete facilities acquired | Processing_Facility</t>
  </si>
  <si>
    <t>Number of volumetric ready-mixed concrete trucks acquired | Mixer_Truck</t>
  </si>
  <si>
    <t>Debt issuance cost</t>
  </si>
  <si>
    <t>Deferred tax assets, valuation allowance</t>
  </si>
  <si>
    <t>Fair value of contingent consideration</t>
  </si>
  <si>
    <t>Warrants [Member]</t>
  </si>
  <si>
    <t>Derivative liability</t>
  </si>
  <si>
    <t>Contingent Consideration [Member]</t>
  </si>
  <si>
    <t>Financial Standby Letter of Credit [Member]</t>
  </si>
  <si>
    <t>Guaranty liabilities</t>
  </si>
  <si>
    <t>Insurance Claims [Member]</t>
  </si>
  <si>
    <t>Amounts of self-insured claims</t>
  </si>
  <si>
    <t>Senior Secured Notes Due 2018 [Member]</t>
  </si>
  <si>
    <t>Long-term debt, fair value</t>
  </si>
  <si>
    <t>Convertible Secured Notes Due 2015 [Member]</t>
  </si>
  <si>
    <t>Stated interest rate</t>
  </si>
  <si>
    <t>9.50%</t>
  </si>
  <si>
    <t>Convertible Notes Payable [Member]</t>
  </si>
  <si>
    <t>Convertible notes fair value</t>
  </si>
  <si>
    <t>Line of Credit [Member] | Senior secured credit facility Expiring 2018 [Member]</t>
  </si>
  <si>
    <t>Borrowing capacity under credit agreements</t>
  </si>
  <si>
    <t>Senior Secured Notes [Member] | Senior Secured Notes Due 2018 [Member]</t>
  </si>
  <si>
    <t>8.50%</t>
  </si>
  <si>
    <t>Buildings and Land Improvements [Member] | Minimum [Member]</t>
  </si>
  <si>
    <t>Useful lives</t>
  </si>
  <si>
    <t>10 years</t>
  </si>
  <si>
    <t>Buildings and Land Improvements [Member] | Maximum [Member]</t>
  </si>
  <si>
    <t>40 years</t>
  </si>
  <si>
    <t>Machinery and equipment [Member] | Minimum [Member]</t>
  </si>
  <si>
    <t>Machinery and equipment [Member] | Maximum [Member]</t>
  </si>
  <si>
    <t>30 years</t>
  </si>
  <si>
    <t>Vehicles [Member] | Minimum [Member]</t>
  </si>
  <si>
    <t>1 year</t>
  </si>
  <si>
    <t>Vehicles [Member] | Maximum [Member]</t>
  </si>
  <si>
    <t>12 years</t>
  </si>
  <si>
    <t>Other [Member] | Minimum [Member]</t>
  </si>
  <si>
    <t>3 years</t>
  </si>
  <si>
    <t>Other [Member] | Maximum [Member]</t>
  </si>
  <si>
    <t>Bodin [Member]</t>
  </si>
  <si>
    <t>New York Sand And Stone, LLC [Member]</t>
  </si>
  <si>
    <t>Number of Aggregate Distribution Terminals | terminal</t>
  </si>
  <si>
    <t>Precast Concrete Operations in Pennsylvania [Member]</t>
  </si>
  <si>
    <t>Remaining precast concrete operation held for sale | Business</t>
  </si>
  <si>
    <t>ACQUISITIONS AND DISPOSITIONS (Narrative) (Details) shares in Thousands, $ in Thousands</t>
  </si>
  <si>
    <t>Oct. 27, 2015USD ($)quarryMixer_TruckProcessing_Facility</t>
  </si>
  <si>
    <t>Sep. 24, 2015USD ($)a</t>
  </si>
  <si>
    <t>Jun. 02, 2015USD ($)Business</t>
  </si>
  <si>
    <t>May. 29, 2015USD ($)Mixer_TruckProcessing_Facility</t>
  </si>
  <si>
    <t>May. 21, 2015USD ($)Mixer_TruckProcessing_Facility</t>
  </si>
  <si>
    <t>Apr. 01, 2015USD ($)Mixer_TruckProcessing_Facilityshares</t>
  </si>
  <si>
    <t>Feb. 23, 2015USD ($)Mixer_TruckProcessing_Facility</t>
  </si>
  <si>
    <t>Dec. 05, 2014USD ($)</t>
  </si>
  <si>
    <t>Oct. 20, 2014USD ($)lease</t>
  </si>
  <si>
    <t>Dec. 31, 2015USD ($)Processing_Facility</t>
  </si>
  <si>
    <t>Sep. 30, 2015USD ($)</t>
  </si>
  <si>
    <t>Jun. 30, 2015USD ($)</t>
  </si>
  <si>
    <t>Mar. 31, 2015USD ($)</t>
  </si>
  <si>
    <t>Dec. 31, 2014USD ($)Mixer_TruckProcessing_Facility</t>
  </si>
  <si>
    <t>Sep. 30, 2014USD ($)</t>
  </si>
  <si>
    <t>Jun. 30, 2014USD ($)</t>
  </si>
  <si>
    <t>Mar. 31, 2014USD ($)</t>
  </si>
  <si>
    <t>Dec. 31, 2015USD ($)Processing_FacilityBusiness</t>
  </si>
  <si>
    <t>Business Acquisition [Line Items]</t>
  </si>
  <si>
    <t>Acquired intangible assets</t>
  </si>
  <si>
    <t>Intangible amortization expense</t>
  </si>
  <si>
    <t>Income from continuing operations</t>
  </si>
  <si>
    <t>Number of businesses acquired, included in pro forma information | Business</t>
  </si>
  <si>
    <t>Acquisitions in 2014 and 2015 [Member]</t>
  </si>
  <si>
    <t>Acquisitions in 2014 and 2015 [Member] | Minimum [Member]</t>
  </si>
  <si>
    <t>Weighted Average Amortization Period (In Years)</t>
  </si>
  <si>
    <t>Acquisitions in 2014 and 2015 [Member] | Maximum [Member]</t>
  </si>
  <si>
    <t>25 years</t>
  </si>
  <si>
    <t>Right Away Redy Mix, Inc. [Member]</t>
  </si>
  <si>
    <t>Cash paid on acquisition</t>
  </si>
  <si>
    <t>Plus (less) post-closing adjustments</t>
  </si>
  <si>
    <t>Plus (less) working capital adjustments</t>
  </si>
  <si>
    <t>Potential future earn-out payments, measurement period</t>
  </si>
  <si>
    <t>6 years</t>
  </si>
  <si>
    <t>Right Away Redy Mix, Inc. [Member] | Earn-out Payment [Member]</t>
  </si>
  <si>
    <t>Potential future earn-out payments</t>
  </si>
  <si>
    <t>Custom-Crete [Member]</t>
  </si>
  <si>
    <t>Consideration transferred, deferred payments/promissory notes</t>
  </si>
  <si>
    <t>Mobile-Crete [Member]</t>
  </si>
  <si>
    <t>Potential future earn-out payments, tied to WTI reaching certain levels</t>
  </si>
  <si>
    <t>Mobile-Crete [Member] | Earn-out Payment [Member]</t>
  </si>
  <si>
    <t>Custom-Crete and Mobile-Crete [Member]</t>
  </si>
  <si>
    <t>Number of leases in acquisition | lease</t>
  </si>
  <si>
    <t>Ferrara Bros. Building Materials Corp. [Member]</t>
  </si>
  <si>
    <t>4 years</t>
  </si>
  <si>
    <t>Consideration transferred, shares issued (in shares) | shares</t>
  </si>
  <si>
    <t>Consideration transferred, shares issued, value</t>
  </si>
  <si>
    <t>Ferrara Bros. Building Materials Corp. [Member] | Earn-out Payment [Member]</t>
  </si>
  <si>
    <t>Colonial Concrete Co. [Member]</t>
  </si>
  <si>
    <t>DuBrook Concrete, Inc. [Member]</t>
  </si>
  <si>
    <t>DuBrook Concrete, Inc. [Member] | Earn-out Payment [Member]</t>
  </si>
  <si>
    <t>Wantage Stone [Member]</t>
  </si>
  <si>
    <t>Consideration transferred, deferred payments, term</t>
  </si>
  <si>
    <t>Heavy Materials, LLC [Member]</t>
  </si>
  <si>
    <t>Number of mixer trucks acquired | Mixer_Truck</t>
  </si>
  <si>
    <t>2 years</t>
  </si>
  <si>
    <t>All Other [Member]</t>
  </si>
  <si>
    <t>Facilities acquired, number of locations | Processing_Facility</t>
  </si>
  <si>
    <t>Number of businesses acquired, excluded from pro forma information | Business</t>
  </si>
  <si>
    <t>California [Member] | Right Away Redy Mix, Inc. [Member]</t>
  </si>
  <si>
    <t>Number of facilities acquired | Processing_Facility</t>
  </si>
  <si>
    <t>New York and Texas [Member]</t>
  </si>
  <si>
    <t>New York and New Jersey [Member] | Ferrara Bros. Building Materials Corp. [Member]</t>
  </si>
  <si>
    <t>New York and New Jersey [Member] | Colonial Concrete Co. [Member]</t>
  </si>
  <si>
    <t>Washington, D.C. [Member] | DuBrook Concrete, Inc. [Member]</t>
  </si>
  <si>
    <t>Land [Member] | Wantage Stone [Member]</t>
  </si>
  <si>
    <t>Area of real estate property (acres) | a</t>
  </si>
  <si>
    <t>Mining Properties and Mineral Rights [Member] | Wantage Stone [Member]</t>
  </si>
  <si>
    <t>Discontinued Operations, Held-for-sale or Disposed of by Sale [Member] | Precast Concrete Operations in Pennsylvania [Member]</t>
  </si>
  <si>
    <t>Sale of fixed assets and inventory</t>
  </si>
  <si>
    <t>Sale of fixed assets and inventory - promissory note issued</t>
  </si>
  <si>
    <t>Sale of fixed assets and inventory - promissory note issued, discount</t>
  </si>
  <si>
    <t>Note receivable, term</t>
  </si>
  <si>
    <t>Note receivable, effective interest rate</t>
  </si>
  <si>
    <t>3.19%</t>
  </si>
  <si>
    <t>Aggregate products segment [Member]</t>
  </si>
  <si>
    <t>Aggregate products segment [Member] | All Other [Member]</t>
  </si>
  <si>
    <t>ACQUISITIONS AND DISPOSITIONS (Schedule of Assets Acquired and Liabilities Assumed) (Details) - USD ($) shares in Thousands, $ in Thousands</t>
  </si>
  <si>
    <t>Oct. 27, 2015</t>
  </si>
  <si>
    <t>Sep. 24, 2015</t>
  </si>
  <si>
    <t>May. 29, 2015</t>
  </si>
  <si>
    <t>May. 21, 2015</t>
  </si>
  <si>
    <t>Apr. 01, 2015</t>
  </si>
  <si>
    <t>Feb. 23, 2015</t>
  </si>
  <si>
    <t>Dec. 05, 2014</t>
  </si>
  <si>
    <t>Oct. 20, 2014</t>
  </si>
  <si>
    <t>Fair value of earn-out</t>
  </si>
  <si>
    <t>Cash</t>
  </si>
  <si>
    <t>Inventory</t>
  </si>
  <si>
    <t>Property, plant and equipment</t>
  </si>
  <si>
    <t>Definite-lived intangible assets</t>
  </si>
  <si>
    <t>Other long-term assets</t>
  </si>
  <si>
    <t>Total assets acquired</t>
  </si>
  <si>
    <t>Current liabilities</t>
  </si>
  <si>
    <t>Long-term deferred income tax</t>
  </si>
  <si>
    <t>Other long-term liabilities</t>
  </si>
  <si>
    <t>Total liabilities assumed</t>
  </si>
  <si>
    <t>Total consideration</t>
  </si>
  <si>
    <t>Accounts receivable, gross contractual amount</t>
  </si>
  <si>
    <t>Accounts receivable, allowance for doubtful accounts</t>
  </si>
  <si>
    <t>Total consideration transferred</t>
  </si>
  <si>
    <t>Total consideration transferred, cash</t>
  </si>
  <si>
    <t>Consideration transferred, shares issued (in shares)</t>
  </si>
  <si>
    <t>Fair value of deferred payments</t>
  </si>
  <si>
    <t>ACQUISITIONS AND DISPOSITIONS (Schedule of Finite-Lived Intangible Assets, Future Amortization Expense) (Details) - USD ($) $ in Thousands</t>
  </si>
  <si>
    <t>Fair Value At Acquisition Date, intangible assets</t>
  </si>
  <si>
    <t>Thereafter</t>
  </si>
  <si>
    <t>Net</t>
  </si>
  <si>
    <t>Trade names [Member]</t>
  </si>
  <si>
    <t>22 years 11 months 23 days</t>
  </si>
  <si>
    <t>Fair Value At Acquisition Date, definite-lived intangible assets</t>
  </si>
  <si>
    <t>Customer relationships [Member]</t>
  </si>
  <si>
    <t>8 years 3 months 14 days</t>
  </si>
  <si>
    <t>Non-competes [Member]</t>
  </si>
  <si>
    <t>4 years 11 months 1 day</t>
  </si>
  <si>
    <t>Leasehold interests [Member]</t>
  </si>
  <si>
    <t>12 years 2 months 26 days</t>
  </si>
  <si>
    <t>Favorable contract [Member]</t>
  </si>
  <si>
    <t>3 years 6 months</t>
  </si>
  <si>
    <t>Backlog [Member]</t>
  </si>
  <si>
    <t>Land rights [Member]</t>
  </si>
  <si>
    <t>Fair Value At Acquisition Date, indefinite-lived intangible assets</t>
  </si>
  <si>
    <t>ACQUISITIONS AND DISPOSITIONS (Business Acquisition, Pro Forma Information) (Details) - USD ($) $ / shares in Units, $ in Thousands</t>
  </si>
  <si>
    <t>Revenue from continuing operations</t>
  </si>
  <si>
    <t>Net income</t>
  </si>
  <si>
    <t>Income per share, basic (in dollars per share)</t>
  </si>
  <si>
    <t>Income per share, diluted (in dollars per share)</t>
  </si>
  <si>
    <t>ACQUISITIONS AND DISPOSITIONS (Adjustments to Pro Forma Net Income (Loss) (Details) - USD ($) $ in Thousands</t>
  </si>
  <si>
    <t>Business Acquisition, Pro Forma Information, Nonrecurring Adjustment [Line Items]</t>
  </si>
  <si>
    <t>Decrease in intangible amortization expense</t>
  </si>
  <si>
    <t>Increase in interest expense</t>
  </si>
  <si>
    <t>Increase (decrease) in income tax expense</t>
  </si>
  <si>
    <t>Net adjustments</t>
  </si>
  <si>
    <t>Acquisition-related Costs [Member]</t>
  </si>
  <si>
    <t>Increase in depreciation expense</t>
  </si>
  <si>
    <t>Exclusion of buyer transaction costs</t>
  </si>
  <si>
    <t>Exclusion of seller transaction costs</t>
  </si>
  <si>
    <t>Exclusion of pension expense for pension plan acquired</t>
  </si>
  <si>
    <t>Exclusion of segment results for segment not acquired</t>
  </si>
  <si>
    <t>DISCONTINUED OPERATIONS (Details) $ in Thousands</t>
  </si>
  <si>
    <t>Dec. 31, 2015USD ($)</t>
  </si>
  <si>
    <t>Dec. 31, 2014USD ($)</t>
  </si>
  <si>
    <t>Income Statement, Balance Sheet and Additional Disclosures by Disposal Groups, Including Discontinued Operations [Line Items]</t>
  </si>
  <si>
    <t>Disposal Group, Including Discontinued Operation, Income Statement Disclosures [Abstract]</t>
  </si>
  <si>
    <t>Depreciation, depletion and amortization, or DD&amp;A</t>
  </si>
  <si>
    <t>Operating expenses, excluding DD&amp;A, and other income</t>
  </si>
  <si>
    <t>Loss from discontinued operations</t>
  </si>
  <si>
    <t>(Loss) gain on disposal of assets</t>
  </si>
  <si>
    <t>Loss from discontinued operations, before income taxes</t>
  </si>
  <si>
    <t>Cash flows provided by (used in) operating activities - discontinued operations</t>
  </si>
  <si>
    <t>Cash flows provided by (used in) investing activities - discontinued operations</t>
  </si>
  <si>
    <t>Disposal Group, Including Discontinued Operation, Balance Sheet Disclosures [Abstract]</t>
  </si>
  <si>
    <t>Property, plant, and equipment, net</t>
  </si>
  <si>
    <t>Total assets held for sale</t>
  </si>
  <si>
    <t>Total liabilities held for sale</t>
  </si>
  <si>
    <t>(Loss) gain on disposal</t>
  </si>
  <si>
    <t>Discontinued Operations, Held-for-sale or Disposed of by Sale [Member] | California Precast Operations [Member]</t>
  </si>
  <si>
    <t>GOODWILL AND INTANGIBLE ASSETS, NET (Narrative) (Details) - USD ($) $ in Millions</t>
  </si>
  <si>
    <t>GOODWILL AND INTANGIBLE ASSETS, NET (Schedule of Changes in Goodwill By Reportable Segment) (Details) - USD ($) $ in Thousands</t>
  </si>
  <si>
    <t>Goodwill [Roll Forward]</t>
  </si>
  <si>
    <t>Goodwill beginning</t>
  </si>
  <si>
    <t>Acquisitions</t>
  </si>
  <si>
    <t>All other purchase price allocation adjustments (See Note 2)</t>
  </si>
  <si>
    <t>Goodwill ending</t>
  </si>
  <si>
    <t>Ready-mixed Concrete Segment [Member]</t>
  </si>
  <si>
    <t>Aggregate Products Segment [Member]</t>
  </si>
  <si>
    <t>Other Segments [Member]</t>
  </si>
  <si>
    <t>GOODWILL AND INTANGIBLE ASSETS, NET (Schedule of Finite-Lived Intangible Assets) (Details) - USD ($) $ in Thousands</t>
  </si>
  <si>
    <t>Finite-Lived Intangible Assets [Line Items]</t>
  </si>
  <si>
    <t>Gross</t>
  </si>
  <si>
    <t>Accumulated Amortization</t>
  </si>
  <si>
    <t>Weighted Average Remaining Life (in years)</t>
  </si>
  <si>
    <t>13 years 25 days</t>
  </si>
  <si>
    <t>7 years 10 months 28 days</t>
  </si>
  <si>
    <t>Intangible assets, gross</t>
  </si>
  <si>
    <t>Indefinite-lived Intangible Assets [Line Items]</t>
  </si>
  <si>
    <t>Indefinite-lived intangible assets</t>
  </si>
  <si>
    <t>22 years 14 days</t>
  </si>
  <si>
    <t>9 years 3 months 22 days</t>
  </si>
  <si>
    <t>7 years 4 months 2 days</t>
  </si>
  <si>
    <t>8 years 22 days</t>
  </si>
  <si>
    <t>3 years 10 months 13 days</t>
  </si>
  <si>
    <t>4 years 6 months 29 days</t>
  </si>
  <si>
    <t>10 years 5 months 26 days</t>
  </si>
  <si>
    <t>9 years 7 months 17 days</t>
  </si>
  <si>
    <t>2 years 8 months 1 day</t>
  </si>
  <si>
    <t>3 months</t>
  </si>
  <si>
    <t>GOODWILL AND INTANGIBLE ASSETS, NET (Schedule of Finite-Lived Intangible Assets, Future Amortization Expense) (Details) - USD ($) $ in Thousands</t>
  </si>
  <si>
    <t>Finite-Lived Intangible Assets, Net, Amortization Expense, Fiscal Year Maturity [Abstract]</t>
  </si>
  <si>
    <t>INVENTORIES (Schedule of Inventory) (Details) - USD ($) $ in Thousands</t>
  </si>
  <si>
    <t>Raw materials</t>
  </si>
  <si>
    <t>Building materials for resale</t>
  </si>
  <si>
    <t>Other</t>
  </si>
  <si>
    <t>Inventory, Net</t>
  </si>
  <si>
    <t>PROPERTY, PLANT AND EQUIPMENT (Details) - USD ($) $ in Thousands</t>
  </si>
  <si>
    <t>Property, Plant and Equipment [Line Items]</t>
  </si>
  <si>
    <t>Property, Plant and Equipment, Gross</t>
  </si>
  <si>
    <t>Less: accumulated depreciation and depletion</t>
  </si>
  <si>
    <t>Mineral Properties, Net</t>
  </si>
  <si>
    <t>Land and mineral deposits [Member]</t>
  </si>
  <si>
    <t>Buildings and improvements [Member]</t>
  </si>
  <si>
    <t>Machinery and equipment [Member]</t>
  </si>
  <si>
    <t>Mixers, trucks and other vehicles [Member]</t>
  </si>
  <si>
    <t>Other [Member]</t>
  </si>
  <si>
    <t>Construction in progress [Member]</t>
  </si>
  <si>
    <t>Mixer Trucks [Member]</t>
  </si>
  <si>
    <t>Capital Leased Assets, Gross</t>
  </si>
  <si>
    <t>Capital Leases, Lessee Balance Sheet, Assets by Major Class, Accumulated Depreciation (less than for 2013)</t>
  </si>
  <si>
    <t>ALLOWANCE FOR DOUBTFUL ACCOUNTS AND CUSTOMER DISPUTES (Schedule of Activity in Allowance for Doubtful Accounts) (Details) - USD ($) $ in Thousands</t>
  </si>
  <si>
    <t>Allowance for Doubtful Accounts Receivable [Roll Forward]</t>
  </si>
  <si>
    <t>Balance, beginning of period</t>
  </si>
  <si>
    <t>Uncollectible receivables written off, net of recoveries</t>
  </si>
  <si>
    <t>Balance, end of period</t>
  </si>
  <si>
    <t>ACCRUED LIABILITIES (Schedule of Accrued Liabilities is as Follows) (Details) - USD ($) $ in Thousands</t>
  </si>
  <si>
    <t>Accrued materials</t>
  </si>
  <si>
    <t>Accrued insurance reserves</t>
  </si>
  <si>
    <t>Accrued compensation and benefits</t>
  </si>
  <si>
    <t>Accrued property, sales and other taxes</t>
  </si>
  <si>
    <t>Deferred consideration</t>
  </si>
  <si>
    <t>Contingent consideration, current portion</t>
  </si>
  <si>
    <t>Accrued interest</t>
  </si>
  <si>
    <t>DEBT (Schedule of Debt and Capital Leases) (Details) - USD ($) $ in Thousands</t>
  </si>
  <si>
    <t>Capital leases</t>
  </si>
  <si>
    <t>Total debt</t>
  </si>
  <si>
    <t>Less: current maturities</t>
  </si>
  <si>
    <t>Long-term debt</t>
  </si>
  <si>
    <t>Senior secured credit facility due 2018 [Member]</t>
  </si>
  <si>
    <t>Convertible secured notes due 2015, net of discount [Member]</t>
  </si>
  <si>
    <t>Other financing [Member]</t>
  </si>
  <si>
    <t>DEBT (Schedule of Principal Amounts Due Under Debt Agreements for the Next Five Years) (Details) - USD ($) $ in Thousands</t>
  </si>
  <si>
    <t>DEBT (Senior Secured Notes due 2018) (Narrative) (Details) - USD ($)</t>
  </si>
  <si>
    <t>Nov. 18, 2015</t>
  </si>
  <si>
    <t>Nov. 30, 2013</t>
  </si>
  <si>
    <t>Senior Secured Notes Due 2015 [Member]</t>
  </si>
  <si>
    <t>Debt, face amount</t>
  </si>
  <si>
    <t>Offering price (percentage)</t>
  </si>
  <si>
    <t>100.00%</t>
  </si>
  <si>
    <t>Consolidated coverage ratio</t>
  </si>
  <si>
    <t>Interest expense</t>
  </si>
  <si>
    <t>Unamortized deferred financing fees</t>
  </si>
  <si>
    <t>Senior Secured Notes [Member] | Senior Secured Notes Due 2015 [Member]</t>
  </si>
  <si>
    <t>DEBT (Senior Secured Credit Facility) (Narrative) (Details)</t>
  </si>
  <si>
    <t>Capital lease obligation</t>
  </si>
  <si>
    <t>Senior Secured Credit Facility [Member]</t>
  </si>
  <si>
    <t>Unused borrowing capacity</t>
  </si>
  <si>
    <t>Outstanding borrowings</t>
  </si>
  <si>
    <t>Duration in which interest rate is applicable</t>
  </si>
  <si>
    <t>30 days</t>
  </si>
  <si>
    <t>Fronting fee percentage</t>
  </si>
  <si>
    <t>0.125%</t>
  </si>
  <si>
    <t>Commitment fee percent, minimum</t>
  </si>
  <si>
    <t>0.25%</t>
  </si>
  <si>
    <t>Commitment fee percent, maximum</t>
  </si>
  <si>
    <t>0.375%</t>
  </si>
  <si>
    <t>Percent of unused aggregate Revolver Commitments</t>
  </si>
  <si>
    <t>50.00%</t>
  </si>
  <si>
    <t>Limitation on borrowing base, accounts receivable, percentage</t>
  </si>
  <si>
    <t>90.00%</t>
  </si>
  <si>
    <t>Limitation on borrowing base, accounts receivable, reduction in percentage</t>
  </si>
  <si>
    <t>85.00%</t>
  </si>
  <si>
    <t>Limitation on borrowing base, percentage of eligible inventory</t>
  </si>
  <si>
    <t>70.00%</t>
  </si>
  <si>
    <t>Limitation on borrowing base, inventory product, percentage</t>
  </si>
  <si>
    <t>Limitation on borrowing base, amount</t>
  </si>
  <si>
    <t>Limitation on borrowing base, net orderly liquidation value, percentage</t>
  </si>
  <si>
    <t>Limitation on borrowing base, cost of newly acquired trucks net of a provisions for depreciation on eligible trucks and liquidation of eligible trucks, percentage</t>
  </si>
  <si>
    <t>80.00%</t>
  </si>
  <si>
    <t>Reduction to limitation on borrowing base, newly acquired trucks to be reduced by orderly liquidation value of eligible trucks, percentage</t>
  </si>
  <si>
    <t>Reduction to limitation on borrowing base, newly acquired trucks to be reduced by depreciation of eligible trucks since last appraisal, percentage</t>
  </si>
  <si>
    <t>Limitation on borrowing base, net orderly liquidation value of eligible inventory, percentage</t>
  </si>
  <si>
    <t>Limitation on borrowing base, net orderly liquidation value of eligible machinery</t>
  </si>
  <si>
    <t>Limitation on borrowing base, depreciation amount applicable to eligible machinery, percentage</t>
  </si>
  <si>
    <t>Limitation on borrowing base, borrowing base attributable to eligible truck and eligible machinery shall not exceed, percent of borrowing base</t>
  </si>
  <si>
    <t>30.00%</t>
  </si>
  <si>
    <t>Line of credit facility, reserves, percent of borrowing base</t>
  </si>
  <si>
    <t>5.00%</t>
  </si>
  <si>
    <t>Limitation on borrowing base, ABL cap amount, percent of aggregate Revolver commitments (no less than)</t>
  </si>
  <si>
    <t>110.00%</t>
  </si>
  <si>
    <t>Fixed charge coverage ratio</t>
  </si>
  <si>
    <t>Coverage ratio, measurement period</t>
  </si>
  <si>
    <t>12 months</t>
  </si>
  <si>
    <t>Senior secured credit facility due 2018 [Member] | Letter of Credit [Member]</t>
  </si>
  <si>
    <t>Letters of credit, amount available</t>
  </si>
  <si>
    <t>Available borrowing capacity</t>
  </si>
  <si>
    <t>Senior secured credit facility due 2018 [Member] | Swingline Loan [Member]</t>
  </si>
  <si>
    <t>Senior secured credit facility due 2018 [Member] | London Interbank Offered Rate Plus Percentage [Member]</t>
  </si>
  <si>
    <t>Basis spread on variable rates basis loans</t>
  </si>
  <si>
    <t>1.00%</t>
  </si>
  <si>
    <t>Senior secured credit facility due 2018 [Member] | Federal Funds Rate Plus Percentage [Member]</t>
  </si>
  <si>
    <t>0.50%</t>
  </si>
  <si>
    <t>Line of Credit [Member] | Senior secured credit facility due 2018 [Member]</t>
  </si>
  <si>
    <t>Number of days prior to maturity date</t>
  </si>
  <si>
    <t>60 days</t>
  </si>
  <si>
    <t>Maximum borrowing capacity</t>
  </si>
  <si>
    <t>Weighted average interest rate</t>
  </si>
  <si>
    <t>1.77%</t>
  </si>
  <si>
    <t>Line of Credit [Member] | Senior secured credit facility due 2018 [Member] | Base Rate [Member] | Minimum [Member]</t>
  </si>
  <si>
    <t>0.00%</t>
  </si>
  <si>
    <t>Line of Credit [Member] | Senior secured credit facility due 2018 [Member] | Base Rate [Member] | Maximum [Member]</t>
  </si>
  <si>
    <t>Line of Credit [Member] | Senior secured credit facility due 2018 [Member] | London Interbank Offered Rate (LIBOR) [Member] | Minimum [Member]</t>
  </si>
  <si>
    <t>1.25%</t>
  </si>
  <si>
    <t>Line of Credit [Member] | Senior secured credit facility due 2018 [Member] | London Interbank Offered Rate (LIBOR) [Member] | Maximum [Member]</t>
  </si>
  <si>
    <t>1.75%</t>
  </si>
  <si>
    <t>Discretionary Over-Advances [Member] | Senior secured credit facility due 2018 [Member]</t>
  </si>
  <si>
    <t>DEBT (Senior Secured Notes due 2015) (Narrative) (Details) - USD ($)</t>
  </si>
  <si>
    <t>Mar. 22, 2013</t>
  </si>
  <si>
    <t>Amount of debt to be surrendered in exchange transaction</t>
  </si>
  <si>
    <t>Extinguishment of debt</t>
  </si>
  <si>
    <t>Proceeds from Interest Received</t>
  </si>
  <si>
    <t>DEBT (Convertible Notes due 2015) (Narrative) (Details) - USD ($) shares in Millions</t>
  </si>
  <si>
    <t>1 Months Ended</t>
  </si>
  <si>
    <t>Mar. 31, 2013</t>
  </si>
  <si>
    <t>Convertible Debt [Member]</t>
  </si>
  <si>
    <t>DEBT (Capital Leases and Other Financing) (Narrative) (Details) $ in Millions</t>
  </si>
  <si>
    <t>Dec. 31, 2015USD ($)Note</t>
  </si>
  <si>
    <t>Other Financing [Member]</t>
  </si>
  <si>
    <t>3.07%</t>
  </si>
  <si>
    <t>3.49%</t>
  </si>
  <si>
    <t>Notes Payable, Other Payables [Member]</t>
  </si>
  <si>
    <t>Number of notes issued | Note</t>
  </si>
  <si>
    <t>Notes Payable, Other Payables [Member] | Minimum [Member]</t>
  </si>
  <si>
    <t>Debt, term</t>
  </si>
  <si>
    <t>Notes Payable, Other Payables [Member] | Maximum [Member]</t>
  </si>
  <si>
    <t>3.75%</t>
  </si>
  <si>
    <t>9 years</t>
  </si>
  <si>
    <t>Notes Payable, Other Payables [Member] | Diamler [Member]</t>
  </si>
  <si>
    <t>5 years</t>
  </si>
  <si>
    <t>Notes Payable, Other Payables [Member] | Diamler [Member] | Minimum [Member]</t>
  </si>
  <si>
    <t>2.50%</t>
  </si>
  <si>
    <t>Notes Payable, Other Payables [Member] | Diamler [Member] | Maximum [Member]</t>
  </si>
  <si>
    <t>3.18%</t>
  </si>
  <si>
    <t>Notes Payable, Other Payables [Member] | Various Lenders [Member]</t>
  </si>
  <si>
    <t>Notes Payable, Other Payables [Member] | Various Lenders [Member] | Minimum [Member]</t>
  </si>
  <si>
    <t>2.60%</t>
  </si>
  <si>
    <t>Notes Payable, Other Payables [Member] | Various Lenders [Member] | Maximum [Member]</t>
  </si>
  <si>
    <t>4.80%</t>
  </si>
  <si>
    <t>EXTINGUISHMENT OF DEBT (Narrative) (Details) - USD ($) $ in Thousands, shares in Millions</t>
  </si>
  <si>
    <t>3 Months Ended</t>
  </si>
  <si>
    <t>Sep. 30, 2013</t>
  </si>
  <si>
    <t>Extinguishment of Debt [Line Items]</t>
  </si>
  <si>
    <t>Gain (loss) on extinguishment of debt</t>
  </si>
  <si>
    <t>Deferred finance costs</t>
  </si>
  <si>
    <t>Write off of deferred financing costs</t>
  </si>
  <si>
    <t>Write-off of embedded derivative on extinguishment of debt</t>
  </si>
  <si>
    <t>Write-off of unamortized debt discount</t>
  </si>
  <si>
    <t>Senior Secured Notes Due 2013 [Member]</t>
  </si>
  <si>
    <t>Senior Notes [Member]</t>
  </si>
  <si>
    <t>DERIVATIVES (Details) $ in Thousands</t>
  </si>
  <si>
    <t>Dec. 31, 2015USD ($)instrument</t>
  </si>
  <si>
    <t>Dec. 31, 2014USD ($)instrument</t>
  </si>
  <si>
    <t>Dec. 31, 2013USD ($)instrument</t>
  </si>
  <si>
    <t>Derivative [Line Items]</t>
  </si>
  <si>
    <t>Current derivative liabilities</t>
  </si>
  <si>
    <t>Not Designated as Hedging Instrument [Member] | Warrants [Member]</t>
  </si>
  <si>
    <t>Number of Shares (in shares) | instrument</t>
  </si>
  <si>
    <t>Derivative Loss [Member] | Not Designated as Hedging Instrument [Member]</t>
  </si>
  <si>
    <t>Derivative Loss [Member] | Not Designated as Hedging Instrument [Member] | Warrants [Member]</t>
  </si>
  <si>
    <t>Derivative Loss [Member] | Not Designated as Hedging Instrument [Member] | Embedded Derivative Financial Instruments [Member]</t>
  </si>
  <si>
    <t>Current derivative liabilities [Member] | Not Designated as Hedging Instrument [Member] | Warrants [Member]</t>
  </si>
  <si>
    <t>OTHER LONG-TERM OBLIGATIONS AND DEFERRED CREDITS (Details) - USD ($)</t>
  </si>
  <si>
    <t>Deferred Compensation Arrangement with Individual, Excluding Share-based Payments and Postretirement Benefits [Line Items]</t>
  </si>
  <si>
    <t>Contingent consideration obligation</t>
  </si>
  <si>
    <t>Deferred payment obligation</t>
  </si>
  <si>
    <t>Minimum [Member]</t>
  </si>
  <si>
    <t>Contingent consideration, term</t>
  </si>
  <si>
    <t>Long term incentive plan, term</t>
  </si>
  <si>
    <t>Maximum [Member]</t>
  </si>
  <si>
    <t>FAIR VALUE DISCLOSURES (Schedule of Liabilities Categorized by Fair Value Measurements Hierarchy) (Details) - USD ($) $ in Thousands</t>
  </si>
  <si>
    <t>Fair Value, Assets and Liabilities Measured on Recurring and Nonrecurring Basis [Line Items]</t>
  </si>
  <si>
    <t>Notes payable</t>
  </si>
  <si>
    <t>Derivatives and contingent consideration</t>
  </si>
  <si>
    <t>Bode Gravel and Bode Concrete LLC [Member]</t>
  </si>
  <si>
    <t>Fair value discount rate</t>
  </si>
  <si>
    <t>7.00%</t>
  </si>
  <si>
    <t>3.50%</t>
  </si>
  <si>
    <t>10.53%</t>
  </si>
  <si>
    <t>15.75%</t>
  </si>
  <si>
    <t>Derivative</t>
  </si>
  <si>
    <t>Level 1 [Member]</t>
  </si>
  <si>
    <t>Level 1 [Member] | Warrants [Member]</t>
  </si>
  <si>
    <t>Level 2 [Member]</t>
  </si>
  <si>
    <t>Level 2 [Member] | Warrants [Member]</t>
  </si>
  <si>
    <t>Level 3 [Member]</t>
  </si>
  <si>
    <t>Level 3 [Member] | Warrants [Member]</t>
  </si>
  <si>
    <t>FAIR VALUE DISCLOSURES (Schedule of Changes in Level 3 Fair Value Measurements) (Details) - USD ($) $ in Thousands</t>
  </si>
  <si>
    <t>Fair Value, Liabilities Measured on Recurring Basis, Unobservable Input Reconciliation, Calculation [Roll Forward]</t>
  </si>
  <si>
    <t>Beginning Balance</t>
  </si>
  <si>
    <t>Ending Balance</t>
  </si>
  <si>
    <t>Total losses included in earnings</t>
  </si>
  <si>
    <t>Payment on contingent consideration</t>
  </si>
  <si>
    <t>Write-off of derivative on exercised Warrants</t>
  </si>
  <si>
    <t>Issuances of equity, net of cash proceeds</t>
  </si>
  <si>
    <t>Transfer out</t>
  </si>
  <si>
    <t>STOCKHOLDERS' EQUITY (Schedule of Common Stock Outstanding) (Details) - shares</t>
  </si>
  <si>
    <t>Shares authorized (in shares)</t>
  </si>
  <si>
    <t>Shares outstanding at end of period (in shares)</t>
  </si>
  <si>
    <t>Shares held in treasury (in shares)</t>
  </si>
  <si>
    <t>STOCKHOLDERS' EQUITY (Narrative) (Details) $ / shares in Units, $ in Thousands</t>
  </si>
  <si>
    <t>May. 19, 2014shares</t>
  </si>
  <si>
    <t>Jun. 30, 2015USD ($)shares</t>
  </si>
  <si>
    <t>Jun. 30, 2014USD ($)$ / sharesshares</t>
  </si>
  <si>
    <t>Dec. 31, 2015USD ($)$ / sharesshares</t>
  </si>
  <si>
    <t>Dec. 31, 2014USD ($)$ / sharesshares</t>
  </si>
  <si>
    <t>Dec. 31, 2013USD ($)shares</t>
  </si>
  <si>
    <t>May. 31, 2014USD ($)</t>
  </si>
  <si>
    <t>Class of Stock [Line Items]</t>
  </si>
  <si>
    <t>Common stock, par value (in dollars per share) | $ / shares</t>
  </si>
  <si>
    <t>Preferred stock, par value (in dollars per share) | $ / shares</t>
  </si>
  <si>
    <t>Preferred Stock, Shares Outstanding</t>
  </si>
  <si>
    <t>Common stock issuance | $</t>
  </si>
  <si>
    <t>Value of treasury stock withheld | $</t>
  </si>
  <si>
    <t>Shares withheld to satisfy tax obligations (in shares)</t>
  </si>
  <si>
    <t>Beneficial Owner [Member] | Whippoorwill Associates, Inc. [Member]</t>
  </si>
  <si>
    <t>Number of shares acquired for all transactions (in shares)</t>
  </si>
  <si>
    <t>Percentage ownership after all transactions</t>
  </si>
  <si>
    <t>Legal Fees | $</t>
  </si>
  <si>
    <t>Repurchase of Treasury Shares [Member] | Beneficial Owner [Member] | Whippoorwill Associates, Inc. [Member]</t>
  </si>
  <si>
    <t>Repurchase of shares (in dollars per share) | $ / shares</t>
  </si>
  <si>
    <t>May 2014 Authorized Program [Member] | Common Stock [Member]</t>
  </si>
  <si>
    <t>Stock Repurchase Program, Authorized Amount | $</t>
  </si>
  <si>
    <t>WARRANTS (Narrative) (Details) $ / shares in Units, shares in Millions, $ in Millions</t>
  </si>
  <si>
    <t>Aug. 31, 2010Tranch$ / sharesshares</t>
  </si>
  <si>
    <t>Class of Warrant or Right [Line Items]</t>
  </si>
  <si>
    <t>Number of tranches | Tranch</t>
  </si>
  <si>
    <t>Term of warrants</t>
  </si>
  <si>
    <t>7 years</t>
  </si>
  <si>
    <t>Percentage of consideration paid in the form of securities</t>
  </si>
  <si>
    <t>Adjustment to exercise price (in dollars per share)</t>
  </si>
  <si>
    <t>Class A warrant [Member]</t>
  </si>
  <si>
    <t>Warrants outstanding (in shares) | shares</t>
  </si>
  <si>
    <t>Investment warrants, exercise price (in dollars per share)</t>
  </si>
  <si>
    <t>Class B warrant [Member]</t>
  </si>
  <si>
    <t>Warrants [Member] | Class A warrant [Member]</t>
  </si>
  <si>
    <t>Derivative liability | $</t>
  </si>
  <si>
    <t>Warrants [Member] | Class B warrant [Member]</t>
  </si>
  <si>
    <t>INCOME TAXES (Schedule of Effective Income Tax Rate Reconciliation) (Details) - USD ($) $ in Thousands</t>
  </si>
  <si>
    <t>Effective Income Tax Rate Reconciliation, Amount [Abstract]</t>
  </si>
  <si>
    <t>Tax (benefit) expense at statutory rate</t>
  </si>
  <si>
    <t>Rates different than statutory</t>
  </si>
  <si>
    <t>State income taxes</t>
  </si>
  <si>
    <t>Nondeductible items</t>
  </si>
  <si>
    <t>Valuation allowance</t>
  </si>
  <si>
    <t>Unrecognized tax benefit</t>
  </si>
  <si>
    <t>Derivatives and note discount</t>
  </si>
  <si>
    <t>Capital loss carryforward expiration</t>
  </si>
  <si>
    <t>Depletion</t>
  </si>
  <si>
    <t>Income tax (benefit) expense from continuing operations</t>
  </si>
  <si>
    <t>Effective Income Tax Rate Reconciliation, Percent [Abstract]</t>
  </si>
  <si>
    <t>35.00%</t>
  </si>
  <si>
    <t>3.80%</t>
  </si>
  <si>
    <t>99.20%</t>
  </si>
  <si>
    <t>11.80%</t>
  </si>
  <si>
    <t>(6.10%)</t>
  </si>
  <si>
    <t>(23.70%)</t>
  </si>
  <si>
    <t>5.50%</t>
  </si>
  <si>
    <t>(5.70%)</t>
  </si>
  <si>
    <t>684.10%</t>
  </si>
  <si>
    <t>(41.10%)</t>
  </si>
  <si>
    <t>(2.90%)</t>
  </si>
  <si>
    <t>(9.00%)</t>
  </si>
  <si>
    <t>1.50%</t>
  </si>
  <si>
    <t>21.80%</t>
  </si>
  <si>
    <t>(3.80%)</t>
  </si>
  <si>
    <t>(48.90%)</t>
  </si>
  <si>
    <t>(80.80%)</t>
  </si>
  <si>
    <t>1.10%</t>
  </si>
  <si>
    <t>(11.30%)</t>
  </si>
  <si>
    <t>0.20%</t>
  </si>
  <si>
    <t>698.40%</t>
  </si>
  <si>
    <t>9.10%</t>
  </si>
  <si>
    <t>(6.80%)</t>
  </si>
  <si>
    <t>INCOME TAXES (Schedule of Components of Income Tax Expense (Benefit)) (Details) - USD ($) $ in Thousands</t>
  </si>
  <si>
    <t>Current:</t>
  </si>
  <si>
    <t>Federal</t>
  </si>
  <si>
    <t>State</t>
  </si>
  <si>
    <t>Foreign</t>
  </si>
  <si>
    <t>Current Income Tax Expense (Benefit)</t>
  </si>
  <si>
    <t>Deferred:</t>
  </si>
  <si>
    <t>Deferred income tax expense (benefit)</t>
  </si>
  <si>
    <t>Discontinued operations</t>
  </si>
  <si>
    <t>INCOME TAXES (Schedule of Deferred Tax Assets and Liabilities) (Details) - USD ($) $ in Thousands</t>
  </si>
  <si>
    <t>Deferred tax assets:</t>
  </si>
  <si>
    <t>Derivatives</t>
  </si>
  <si>
    <t>Goodwill and other intangibles</t>
  </si>
  <si>
    <t>Receivables</t>
  </si>
  <si>
    <t>Accrued insurance</t>
  </si>
  <si>
    <t>Deferred revenue</t>
  </si>
  <si>
    <t>Stock compensation</t>
  </si>
  <si>
    <t>Charitable contribution carryover</t>
  </si>
  <si>
    <t>Other accrued expenses</t>
  </si>
  <si>
    <t>Net operating loss carryforwards</t>
  </si>
  <si>
    <t>Total gross deferred tax assets</t>
  </si>
  <si>
    <t>Net deferred tax assets</t>
  </si>
  <si>
    <t>Deferred income tax liabilities:</t>
  </si>
  <si>
    <t>Total gross deferred tax liabilities</t>
  </si>
  <si>
    <t>Net deferred tax asset</t>
  </si>
  <si>
    <t>Net deferred tax liability</t>
  </si>
  <si>
    <t>INCOME TAXES (Schedule of Deferred Tax Assets and Liabilities) (Allocated) (Details) - USD ($) $ in Thousands</t>
  </si>
  <si>
    <t>Current deferred tax asset, net</t>
  </si>
  <si>
    <t>Long-term deferred tax asset, net</t>
  </si>
  <si>
    <t>Long-term deferred tax liability, net</t>
  </si>
  <si>
    <t>INCOME TAXES (Schedule of Unrecognized Tax Benefits Roll Forward) (Details) - USD ($) $ in Thousands</t>
  </si>
  <si>
    <t>Reconciliation of Unrecognized Tax Benefits, Excluding Amounts Pertaining to Examined Tax Returns [Roll Forward]</t>
  </si>
  <si>
    <t>Additions for tax positions related to current year</t>
  </si>
  <si>
    <t>Additions for tax positions related to prior years</t>
  </si>
  <si>
    <t>Reductions due to lapse of statute of limitations</t>
  </si>
  <si>
    <t>Settlements</t>
  </si>
  <si>
    <t>INCOME TAXES (Narrative) (Details) - USD ($) $ in Thousands</t>
  </si>
  <si>
    <t>Dec. 31, 2012</t>
  </si>
  <si>
    <t>Operating Loss Carryforwards [Line Items]</t>
  </si>
  <si>
    <t>Deferred tax liability</t>
  </si>
  <si>
    <t>Increase (decrease) in deferred tax assets valuation allowance</t>
  </si>
  <si>
    <t>Indefinitely reinvested foreign earnings</t>
  </si>
  <si>
    <t>Operating loss carryforwards subject to IRC section 382 limitation</t>
  </si>
  <si>
    <t>Unrecognized tax benefits</t>
  </si>
  <si>
    <t>Unrecognized tax benefits, interest and penalties (less than)</t>
  </si>
  <si>
    <t>Unrecognized tax benefits, interest and penalties accrued</t>
  </si>
  <si>
    <t>Senior Subordinate Notes Due 2014 [Member]</t>
  </si>
  <si>
    <t>8.375%</t>
  </si>
  <si>
    <t>STOCK-BASED COMPENSATION (Narrative) (Details) - USD ($)</t>
  </si>
  <si>
    <t>Jun. 18, 2013</t>
  </si>
  <si>
    <t>Share-based Compensation Arrangement by Share-based Payment Award [Line Items]</t>
  </si>
  <si>
    <t>Stock compensation expense (less than for stock options in 2014 and 2013)</t>
  </si>
  <si>
    <t>Excess tax benefit recognized</t>
  </si>
  <si>
    <t>Granted (in shares)</t>
  </si>
  <si>
    <t>Weighted-average grant date fair value (in dollars per share)</t>
  </si>
  <si>
    <t>Restricted Stock Units (RSUs) [Member]</t>
  </si>
  <si>
    <t>Unrecognized compensation cost</t>
  </si>
  <si>
    <t>Period over which unrecognized stock compensation expense will be realized</t>
  </si>
  <si>
    <t>Fair value of restricted stock units vested</t>
  </si>
  <si>
    <t>Participants who receives restricted stock units receives an equal amount of incentive restricted stock units, right to receive shares of common stock shares of common stock</t>
  </si>
  <si>
    <t>Conversion of previously vested shares (in shares)</t>
  </si>
  <si>
    <t>Performance Restricted Stock Units (RSUs) [Member]</t>
  </si>
  <si>
    <t>Restricted Stock Award [Member]</t>
  </si>
  <si>
    <t>Percentage of plan that vest in relation to time</t>
  </si>
  <si>
    <t>60.00%</t>
  </si>
  <si>
    <t>Percentage of plan that vests based on performance</t>
  </si>
  <si>
    <t>40.00%</t>
  </si>
  <si>
    <t>Restricted Stock Award [Member] | Minimum [Member]</t>
  </si>
  <si>
    <t>Award vesting period</t>
  </si>
  <si>
    <t>Restricted Stock Award [Member] | Maximum [Member]</t>
  </si>
  <si>
    <t>Restricted Stock Awards [Member]</t>
  </si>
  <si>
    <t>Accelerated share-based compensation expense</t>
  </si>
  <si>
    <t>Stock Options [Member]</t>
  </si>
  <si>
    <t>Options outstanding and exercisable, intrinsic value</t>
  </si>
  <si>
    <t>Management Equity Incentive Plan [Member]</t>
  </si>
  <si>
    <t>Common stock remaining for future issuance</t>
  </si>
  <si>
    <t>STOCK-BASED COMPENSATION (Schedule of Restricted Stock Unit and Stock Award Activity) (Details) - $ / shares shares in Thousands</t>
  </si>
  <si>
    <t>Share-based Compensation Arrangement by Share-based Payment Award, Equity Instruments Other than Options, Nonvested, Number of Shares [Roll Forward]</t>
  </si>
  <si>
    <t>Unvested restricted stock units outstanding at beginning of period (in shares)</t>
  </si>
  <si>
    <t>Vested (in shares)</t>
  </si>
  <si>
    <t>Forfeited (in shares)</t>
  </si>
  <si>
    <t>Unvested restricted stock awards outstanding at end of period (in shares)</t>
  </si>
  <si>
    <t>Share-based Compensation Arrangement by Share-based Payment Award, Equity Instruments Other than Options, Nonvested, Weighted Average Grant Date Fair Value [Abstract]</t>
  </si>
  <si>
    <t>Unvested restricted stock units outstanding at beginning of period (in dollars per share)</t>
  </si>
  <si>
    <t>Granted (in dollars per share)</t>
  </si>
  <si>
    <t>Vested (in dollars per share)</t>
  </si>
  <si>
    <t>Forfeited (in dollars per share)</t>
  </si>
  <si>
    <t>Unvested restricted stock awards outstanding at end of period (in dollars per share)</t>
  </si>
  <si>
    <t>STOCK-BASED COMPENSATION (Schedule of Range of Assumptions Used to Estimate the Fair Value Of Performance Based Restricted Stock) (Details) - $ / shares</t>
  </si>
  <si>
    <t>Expected volatility</t>
  </si>
  <si>
    <t>36.70%</t>
  </si>
  <si>
    <t>Expected volatility, Minimum</t>
  </si>
  <si>
    <t>38.60%</t>
  </si>
  <si>
    <t>41.30%</t>
  </si>
  <si>
    <t>Expected volatility, Maximum</t>
  </si>
  <si>
    <t>42.60%</t>
  </si>
  <si>
    <t>43.30%</t>
  </si>
  <si>
    <t>Risk-free interest rate</t>
  </si>
  <si>
    <t>0.93%</t>
  </si>
  <si>
    <t>Risk-free interest rate, Minimum</t>
  </si>
  <si>
    <t>0.87%</t>
  </si>
  <si>
    <t>0.38%</t>
  </si>
  <si>
    <t>Risk-free interest rate, Maximum</t>
  </si>
  <si>
    <t>1.17%</t>
  </si>
  <si>
    <t>0.68%</t>
  </si>
  <si>
    <t>Expected term (years)</t>
  </si>
  <si>
    <t>8 months 12 days</t>
  </si>
  <si>
    <t>1 month</t>
  </si>
  <si>
    <t>2 months 1 day</t>
  </si>
  <si>
    <t>1 year 1 month</t>
  </si>
  <si>
    <t>1 year 2 months 1 day</t>
  </si>
  <si>
    <t>STOCK-BASED COMPENSATION (Schedule of Stock Option Activity) (Details) - $ / shares</t>
  </si>
  <si>
    <t>Share-based Compensation Arrangement by Share-based Payment Award, Options, Outstanding [Roll Forward]</t>
  </si>
  <si>
    <t>Options outstanding at beginning of year (in shares)</t>
  </si>
  <si>
    <t>Exercised (in shares)</t>
  </si>
  <si>
    <t>Forfeited and expired (in shares)</t>
  </si>
  <si>
    <t>Options outstanding at end of year (in shares)</t>
  </si>
  <si>
    <t>Options exercisable at end of year (in shares)</t>
  </si>
  <si>
    <t>Share-based Compensation Arrangement by Share-based Payment Award, Options, Outstanding, Weighted Average Exercise Price [Abstract]</t>
  </si>
  <si>
    <t>Options outstanding at beginning of year (in dollars per share)</t>
  </si>
  <si>
    <t>Exercised (in dollars per share)</t>
  </si>
  <si>
    <t>Forfeited and expired (in dollars per share)</t>
  </si>
  <si>
    <t>Options outstanding at end of year (in dollars per share)</t>
  </si>
  <si>
    <t>Options exercisable at end of year (in dollars per share)</t>
  </si>
  <si>
    <t>STOCK-BASED COMPENSATION (Schedule of Information about Stock Options Outstanding) (Details) - $ / shares shares in Thousands</t>
  </si>
  <si>
    <t>Options Outstanding</t>
  </si>
  <si>
    <t>Number of Shares Outstanding (in shares)</t>
  </si>
  <si>
    <t>Weighted Average Exercise Price (in dollars per share)</t>
  </si>
  <si>
    <t>Options Exercisable</t>
  </si>
  <si>
    <t>$12.00 - $12.00</t>
  </si>
  <si>
    <t>Weighted Average Remaining Contractual Life</t>
  </si>
  <si>
    <t>4 years 6 months 2 days</t>
  </si>
  <si>
    <t>Range of exercise prices, Lower Range (in dollars per share)</t>
  </si>
  <si>
    <t>Range of exercise prices, Upper Range (in dollars per share)</t>
  </si>
  <si>
    <t>$15.00 - $15.00</t>
  </si>
  <si>
    <t>4 years 6 months 8 days</t>
  </si>
  <si>
    <t>$22.69 - $22.69</t>
  </si>
  <si>
    <t>$26.68 - $26.68</t>
  </si>
  <si>
    <t>$12.00 - $26.68</t>
  </si>
  <si>
    <t>NET EARNINGS (LOSS) PER SHARE (Schedule of the Components of the Basic and Diluted Earnings Per Share) (Details) - USD ($) shares in Thousands, $ in Thousands</t>
  </si>
  <si>
    <t>Sep. 30, 2015</t>
  </si>
  <si>
    <t>Mar. 31, 2015</t>
  </si>
  <si>
    <t>Sep. 30, 2014</t>
  </si>
  <si>
    <t>Jun. 30, 2014</t>
  </si>
  <si>
    <t>Mar. 31, 2014</t>
  </si>
  <si>
    <t>Net Income (Loss) Available to Common Stockholders, Diluted [Abstract]</t>
  </si>
  <si>
    <t>Denominator:</t>
  </si>
  <si>
    <t>Basic weighted average common shares outstanding (in shares)</t>
  </si>
  <si>
    <t>Restricted stock and restricted stock units (in shares)</t>
  </si>
  <si>
    <t>Warrants (in shares)</t>
  </si>
  <si>
    <t>Stock options (in shares)</t>
  </si>
  <si>
    <t>Denominator for diluted earnings per share (in shares)</t>
  </si>
  <si>
    <t>NET EARNINGS (LOSS) PER SHARE (Schedule of Potentially Dilutive Shares Excluded from the Diluted Earnings (Loss) Per Share Calculations) (Details) - shares shares in Thousands</t>
  </si>
  <si>
    <t>Antidilutive Securities Excluded from Computation of Earnings Per Share [Line Items]</t>
  </si>
  <si>
    <t>Potentially dilutive shares (in shares)</t>
  </si>
  <si>
    <t>Convertible Debt Securities [Member]</t>
  </si>
  <si>
    <t>Restricted Stock Units, Restricted Stock and Stock Options [Member]</t>
  </si>
  <si>
    <t>BUSINESS SEGMENTS (Details) $ in Thousands</t>
  </si>
  <si>
    <t>Dec. 31, 2015USD ($)Reporting_Segment</t>
  </si>
  <si>
    <t>Segment Reporting Information [Line Items]</t>
  </si>
  <si>
    <t>Number of reportable segments | Reporting_Segment</t>
  </si>
  <si>
    <t>Other products and eliminations income from operations</t>
  </si>
  <si>
    <t>Depreciation, depletion and amortization for reportable segments</t>
  </si>
  <si>
    <t>Corporate gain on early extinguishment of debt</t>
  </si>
  <si>
    <t>Corporate derivative loss</t>
  </si>
  <si>
    <t>Loss on revaluation of contingent consideration</t>
  </si>
  <si>
    <t>Corporate, other products and eliminations other income, net</t>
  </si>
  <si>
    <t>Total capital expenditures</t>
  </si>
  <si>
    <t>Ready-mixed concrete [Member]</t>
  </si>
  <si>
    <t>Aggregate distribution [Member]</t>
  </si>
  <si>
    <t>Building materials [Member]</t>
  </si>
  <si>
    <t>Lime [Member]</t>
  </si>
  <si>
    <t>Hauling [Member]</t>
  </si>
  <si>
    <t>Total reportable segment Adjusted EBITDA</t>
  </si>
  <si>
    <t>Operating Segments [Member]</t>
  </si>
  <si>
    <t>Operating Segments [Member] | Ready-mixed concrete [Member]</t>
  </si>
  <si>
    <t>Operating Segments [Member] | Aggregate products segment [Member]</t>
  </si>
  <si>
    <t>Intersegment Eliminations [Member] | Aggregate products segment [Member]</t>
  </si>
  <si>
    <t>Intersegment Eliminations and Other Products [Member]</t>
  </si>
  <si>
    <t>Corporate, Non-Segment [Member]</t>
  </si>
  <si>
    <t>Corporate overhead, net of insurance allocations</t>
  </si>
  <si>
    <t>Intersegment Eliminations, Other Products and Corporate, Non-Segment [Member]</t>
  </si>
  <si>
    <t>Other Products and Corporate, Non-Segment [Member]</t>
  </si>
  <si>
    <t>Continuing Operations [Member]</t>
  </si>
  <si>
    <t>RISK CONCENTRATION (Narrative) (Details) - Unionized Employees Concentration Risk [Member] - employee</t>
  </si>
  <si>
    <t>Concentration Risk [Line Items]</t>
  </si>
  <si>
    <t>Concentration Risk, Percentage</t>
  </si>
  <si>
    <t>36.10%</t>
  </si>
  <si>
    <t>28.80%</t>
  </si>
  <si>
    <t>Entity Number of Employees</t>
  </si>
  <si>
    <t>COMMITMENTS AND CONTINGENCIES (Narrative) (Details) - USD ($) $ in Millions</t>
  </si>
  <si>
    <t>Loss Contingencies [Line Items]</t>
  </si>
  <si>
    <t>Operating Leases, Rent Expense</t>
  </si>
  <si>
    <t>Insurance programs [Member]</t>
  </si>
  <si>
    <t>Loss contingency deductible retentions per occurrence</t>
  </si>
  <si>
    <t>Accrual of estimated losses</t>
  </si>
  <si>
    <t>Performance Bonds [Member]</t>
  </si>
  <si>
    <t>Estimate of possible loss</t>
  </si>
  <si>
    <t>COMMITMENTS AND CONTINGENCIES (Schedule of Future Minimum Rental Payments) (Details) $ in Thousands</t>
  </si>
  <si>
    <t>Operating Leases, Future Minimum Payments Due, Fiscal Year Maturity [Abstract]</t>
  </si>
  <si>
    <t>EMPLOYEE BENEFIT PLANS AND MULTI-EMPLOYER PENSION PLANS (Narrative) (Details) - USD ($) $ in Millions</t>
  </si>
  <si>
    <t>Defined Benefit Plan Disclosure [Line Items]</t>
  </si>
  <si>
    <t>Potential maximum contribution stated as a percentage of employee compensation</t>
  </si>
  <si>
    <t>Percent matched</t>
  </si>
  <si>
    <t>Maximum matching as stated as a percentage of employee compensation</t>
  </si>
  <si>
    <t>4.00%</t>
  </si>
  <si>
    <t>6.00%</t>
  </si>
  <si>
    <t>Contributions by employer</t>
  </si>
  <si>
    <t>Contributions as a Percent of Total Contributions (not more than)</t>
  </si>
  <si>
    <t>Contribution Tier 1 [Member]</t>
  </si>
  <si>
    <t>Percent of employee gross pay</t>
  </si>
  <si>
    <t>Contribution Tier 2 [Member]</t>
  </si>
  <si>
    <t>EMPLOYEE BENEFIT PLANS AND MULTI-EMPLOYER PENSION PLANS (Schedule of Multiemployer Plans) (Details) - USD ($) $ in Thousands</t>
  </si>
  <si>
    <t>Multiemployer Plans [Line Items]</t>
  </si>
  <si>
    <t>Contributions</t>
  </si>
  <si>
    <t>Western Conference of Teamsters Pension Plan [Member]</t>
  </si>
  <si>
    <t>Operating Engineers Pension Trust Fund [Member]</t>
  </si>
  <si>
    <t>Local 282 Pension Trust Fund [Member]</t>
  </si>
  <si>
    <t>Trucking Employees of North Jersey Pension Fund [Member]</t>
  </si>
  <si>
    <t>Pension Fund Local 445 [Member]</t>
  </si>
  <si>
    <t>Operating Engineers 825 Pension Fund [Member]</t>
  </si>
  <si>
    <t>Automotive Industries Pension Plan [Member]</t>
  </si>
  <si>
    <t>SUBSEQUENT EVENT (Details) $ in Millions</t>
  </si>
  <si>
    <t>Feb. 29, 2016USD ($)Mixer_TruckProcessing_Facility</t>
  </si>
  <si>
    <t>Dec. 31, 2015Processing_Facility</t>
  </si>
  <si>
    <t>Dec. 31, 2014Processing_Facility</t>
  </si>
  <si>
    <t>Subsequent Event [Line Items]</t>
  </si>
  <si>
    <t>Greco Brothers Concrete of L.I., Inc. [Member] | Subsequent Event [Member]</t>
  </si>
  <si>
    <t>Cash paid on acquisition | $</t>
  </si>
  <si>
    <t>Plus (less) post-closing adjustments | $</t>
  </si>
  <si>
    <t>QUARTERLY SUMMARY (unaudited) (Schedule of Quarterly Financial Information) (Details) - USD ($) $ / shares in Units, $ in Thousands</t>
  </si>
  <si>
    <t>Revenue - continuing operations</t>
  </si>
  <si>
    <t>Net (loss) income per share-basic (in dollars per share)</t>
  </si>
  <si>
    <t>Net (loss) income per share-diluted (in dollars per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73429</v>
      </c>
    </row>
    <row spans="1:4" r="6">
      <c t="s" r="A6" s="4">
        <v>9</v>
      </c>
      <c t="s" r="B6" s="4">
        <v>10</v>
      </c>
    </row>
    <row spans="1:4" r="7">
      <c t="s" r="A7" s="4">
        <v>11</v>
      </c>
      <c t="s" r="B7" s="4">
        <v>12</v>
      </c>
    </row>
    <row spans="1:4" r="8">
      <c t="s" r="A8" s="4">
        <v>13</v>
      </c>
      <c t="s" r="B8" s="4">
        <v>12</v>
      </c>
    </row>
    <row spans="1:4" r="9">
      <c t="s" r="A9" s="4">
        <v>14</v>
      </c>
      <c t="s" r="B9" s="4">
        <v>15</v>
      </c>
    </row>
    <row spans="1:4" r="10">
      <c t="s" r="A10" s="4">
        <v>16</v>
      </c>
      <c t="s" r="B10" s="4">
        <v>17</v>
      </c>
    </row>
    <row spans="1:4" r="11">
      <c t="s" r="A11" s="4">
        <v>18</v>
      </c>
      <c t="n" r="D11" s="7">
        <v>508425677</v>
      </c>
    </row>
    <row spans="1:4" r="12">
      <c t="s" r="A12" s="4">
        <v>19</v>
      </c>
      <c t="n" r="C12" s="6">
        <v>15194236</v>
      </c>
    </row>
    <row spans="1:4" r="13">
      <c t="s" r="A13" s="4">
        <v>20</v>
      </c>
      <c t="n" r="B13" s="6">
        <v>2015</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51"/>
    <col customWidth="1" max="3" min="3" width="33"/>
    <col customWidth="1" max="4" min="4" width="33"/>
  </cols>
  <sheetData>
    <row spans="1:4" r="1">
      <c t="s" r="A1" s="1">
        <v>1144</v>
      </c>
      <c t="s" r="B1" s="2">
        <v>1145</v>
      </c>
      <c t="s" r="C1" s="2">
        <v>1146</v>
      </c>
      <c t="s" r="D1" s="2">
        <v>1147</v>
      </c>
    </row>
    <row spans="1:4" r="2">
      <c t="s" r="A2" s="3">
        <v>1148</v>
      </c>
    </row>
    <row spans="1:4" r="3">
      <c t="s" r="A3" s="4">
        <v>405</v>
      </c>
      <c t="n" r="C3" s="6">
        <v>22</v>
      </c>
      <c t="n" r="D3" s="6">
        <v>7</v>
      </c>
    </row>
    <row spans="1:4" r="4">
      <c t="s" r="A4" s="4">
        <v>1149</v>
      </c>
    </row>
    <row spans="1:4" r="5">
      <c t="s" r="A5" s="3">
        <v>1148</v>
      </c>
    </row>
    <row spans="1:4" r="6">
      <c t="s" r="A6" s="4">
        <v>1150</v>
      </c>
      <c t="n" r="B6" s="11">
        <v>15.8</v>
      </c>
    </row>
    <row spans="1:4" r="7">
      <c t="s" r="A7" s="4">
        <v>1151</v>
      </c>
      <c t="n" r="B7" s="11">
        <v>0.9</v>
      </c>
    </row>
    <row spans="1:4" r="8">
      <c t="s" r="A8" s="4">
        <v>405</v>
      </c>
      <c t="n" r="B8" s="6">
        <v>2</v>
      </c>
    </row>
    <row spans="1:4" r="9">
      <c t="s" r="A9" s="4">
        <v>505</v>
      </c>
      <c t="n" r="B9" s="6">
        <v>3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52</v>
      </c>
      <c t="s" r="B1" s="2">
        <v>788</v>
      </c>
      <c t="s" r="J1" s="2">
        <v>1</v>
      </c>
    </row>
    <row spans="1:12" r="2">
      <c t="s" r="B2" s="2">
        <v>2</v>
      </c>
      <c t="s" r="C2" s="2">
        <v>1062</v>
      </c>
      <c t="s" r="D2" s="2">
        <v>4</v>
      </c>
      <c t="s" r="E2" s="2">
        <v>1063</v>
      </c>
      <c t="s" r="F2" s="2">
        <v>30</v>
      </c>
      <c t="s" r="G2" s="2">
        <v>1064</v>
      </c>
      <c t="s" r="H2" s="2">
        <v>1065</v>
      </c>
      <c t="s" r="I2" s="2">
        <v>1066</v>
      </c>
      <c t="s" r="J2" s="2">
        <v>2</v>
      </c>
      <c t="s" r="K2" s="2">
        <v>30</v>
      </c>
      <c t="s" r="L2" s="2">
        <v>77</v>
      </c>
    </row>
    <row spans="1:12" r="3">
      <c t="s" r="A3" s="3">
        <v>254</v>
      </c>
    </row>
    <row spans="1:12" r="4">
      <c t="s" r="A4" s="4">
        <v>1153</v>
      </c>
      <c t="n" r="B4" s="7">
        <v>263573</v>
      </c>
      <c t="n" r="C4" s="7">
        <v>295111</v>
      </c>
      <c t="n" r="D4" s="7">
        <v>244695</v>
      </c>
      <c t="n" r="E4" s="7">
        <v>171338</v>
      </c>
      <c t="n" r="F4" s="7">
        <v>179510</v>
      </c>
      <c t="n" r="G4" s="7">
        <v>197589</v>
      </c>
      <c t="n" r="H4" s="7">
        <v>180358</v>
      </c>
      <c t="n" r="I4" s="7">
        <v>146257</v>
      </c>
      <c t="n" r="J4" s="7">
        <v>974717</v>
      </c>
      <c t="n" r="K4" s="7">
        <v>703714</v>
      </c>
      <c t="n" r="L4" s="7">
        <v>598155</v>
      </c>
    </row>
    <row spans="1:12" r="5">
      <c t="s" r="A5" s="4">
        <v>125</v>
      </c>
      <c t="n" r="B5" s="7">
        <v>24662</v>
      </c>
      <c t="n" r="C5" s="7">
        <v>1619</v>
      </c>
      <c t="n" r="D5" s="7">
        <v>9703</v>
      </c>
      <c t="n" r="E5" s="7">
        <v>-10484</v>
      </c>
      <c t="n" r="F5" s="7">
        <v>867</v>
      </c>
      <c t="n" r="G5" s="7">
        <v>13007</v>
      </c>
      <c t="n" r="H5" s="7">
        <v>7861</v>
      </c>
      <c t="n" r="I5" s="7">
        <v>-1153</v>
      </c>
      <c t="n" r="J5" s="7">
        <v>25500</v>
      </c>
      <c t="n" r="K5" s="7">
        <v>20582</v>
      </c>
      <c t="n" r="L5" s="7">
        <v>-20129</v>
      </c>
    </row>
    <row spans="1:12" r="6">
      <c t="s" r="A6" s="4">
        <v>1154</v>
      </c>
      <c t="n" r="B6" s="9">
        <v>1.53</v>
      </c>
      <c t="n" r="C6" s="9">
        <v>0.11</v>
      </c>
      <c t="n" r="D6" s="9">
        <v>0.6899999999999999</v>
      </c>
      <c t="n" r="E6" s="9">
        <v>-0.77</v>
      </c>
      <c t="n" r="F6" s="9">
        <v>0.06</v>
      </c>
      <c t="n" r="G6" s="9">
        <v>0.96</v>
      </c>
      <c t="n" r="H6" s="9">
        <v>0.58</v>
      </c>
      <c t="n" r="I6" s="9">
        <v>-0.09</v>
      </c>
      <c t="n" r="J6" s="9">
        <v>1.81</v>
      </c>
      <c t="n" r="K6" s="9">
        <v>1.52</v>
      </c>
      <c t="n" r="L6" s="9">
        <v>-1.56</v>
      </c>
    </row>
    <row spans="1:12" r="7">
      <c t="s" r="A7" s="4">
        <v>1155</v>
      </c>
      <c t="n" r="B7" s="9">
        <v>1.7</v>
      </c>
      <c t="n" r="C7" s="9">
        <v>0.1</v>
      </c>
      <c t="n" r="D7" s="9">
        <v>0.64</v>
      </c>
      <c t="n" r="E7" s="9">
        <v>-0.77</v>
      </c>
      <c t="n" r="F7" s="9">
        <v>0.06</v>
      </c>
      <c t="n" r="G7" s="9">
        <v>0.9399999999999999</v>
      </c>
      <c t="n" r="H7" s="9">
        <v>0.57</v>
      </c>
      <c t="n" r="I7" s="9">
        <v>-0.09</v>
      </c>
      <c t="n" r="J7" s="9">
        <v>1.64</v>
      </c>
      <c t="n" r="K7" s="9">
        <v>1.48</v>
      </c>
      <c t="n" r="L7" s="9">
        <v>-1.5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925</v>
      </c>
      <c t="n" r="C3" s="7">
        <v>30202</v>
      </c>
    </row>
    <row spans="1:3" r="4">
      <c t="s" r="A4" s="4">
        <v>33</v>
      </c>
      <c t="n" r="B4" s="6">
        <v>171256</v>
      </c>
      <c t="n" r="C4" s="6">
        <v>114902</v>
      </c>
    </row>
    <row spans="1:3" r="5">
      <c t="s" r="A5" s="4">
        <v>34</v>
      </c>
      <c t="n" r="B5" s="6">
        <v>36726</v>
      </c>
      <c t="n" r="C5" s="6">
        <v>31722</v>
      </c>
    </row>
    <row spans="1:3" r="6">
      <c t="s" r="A6" s="4">
        <v>35</v>
      </c>
      <c t="n" r="B6" s="6">
        <v>0</v>
      </c>
      <c t="n" r="C6" s="6">
        <v>1887</v>
      </c>
    </row>
    <row spans="1:3" r="7">
      <c t="s" r="A7" s="4">
        <v>36</v>
      </c>
      <c t="n" r="B7" s="6">
        <v>4450</v>
      </c>
      <c t="n" r="C7" s="6">
        <v>3965</v>
      </c>
    </row>
    <row spans="1:3" r="8">
      <c t="s" r="A8" s="4">
        <v>37</v>
      </c>
      <c t="n" r="B8" s="6">
        <v>7765</v>
      </c>
      <c t="n" r="C8" s="6">
        <v>6519</v>
      </c>
    </row>
    <row spans="1:3" r="9">
      <c t="s" r="A9" s="4">
        <v>38</v>
      </c>
      <c t="n" r="B9" s="6">
        <v>0</v>
      </c>
      <c t="n" r="C9" s="6">
        <v>3779</v>
      </c>
    </row>
    <row spans="1:3" r="10">
      <c t="s" r="A10" s="4">
        <v>39</v>
      </c>
      <c t="n" r="B10" s="6">
        <v>2374</v>
      </c>
      <c t="n" r="C10" s="6">
        <v>301</v>
      </c>
    </row>
    <row spans="1:3" r="11">
      <c t="s" r="A11" s="4">
        <v>40</v>
      </c>
      <c t="n" r="B11" s="6">
        <v>226496</v>
      </c>
      <c t="n" r="C11" s="6">
        <v>193277</v>
      </c>
    </row>
    <row spans="1:3" r="12">
      <c t="s" r="A12" s="4">
        <v>41</v>
      </c>
      <c t="n" r="B12" s="6">
        <v>248123</v>
      </c>
      <c t="n" r="C12" s="6">
        <v>176524</v>
      </c>
    </row>
    <row spans="1:3" r="13">
      <c t="s" r="A13" s="4">
        <v>42</v>
      </c>
      <c t="n" r="B13" s="6">
        <v>100204</v>
      </c>
      <c t="n" r="C13" s="6">
        <v>50757</v>
      </c>
    </row>
    <row spans="1:3" r="14">
      <c t="s" r="A14" s="4">
        <v>43</v>
      </c>
      <c t="n" r="B14" s="6">
        <v>95754</v>
      </c>
      <c t="n" r="C14" s="6">
        <v>31720</v>
      </c>
    </row>
    <row spans="1:3" r="15">
      <c t="s" r="A15" s="4">
        <v>35</v>
      </c>
      <c t="n" r="B15" s="6">
        <v>30875</v>
      </c>
      <c t="n" r="C15" s="6">
        <v>0</v>
      </c>
    </row>
    <row spans="1:3" r="16">
      <c t="s" r="A16" s="4">
        <v>44</v>
      </c>
      <c t="n" r="B16" s="6">
        <v>11450</v>
      </c>
      <c t="n" r="C16" s="6">
        <v>8250</v>
      </c>
    </row>
    <row spans="1:3" r="17">
      <c t="s" r="A17" s="4">
        <v>45</v>
      </c>
      <c t="n" r="B17" s="6">
        <v>712902</v>
      </c>
      <c t="n" r="C17" s="6">
        <v>460528</v>
      </c>
    </row>
    <row spans="1:3" r="18">
      <c t="s" r="A18" s="3">
        <v>46</v>
      </c>
    </row>
    <row spans="1:3" r="19">
      <c t="s" r="A19" s="4">
        <v>47</v>
      </c>
      <c t="n" r="B19" s="6">
        <v>80419</v>
      </c>
      <c t="n" r="C19" s="6">
        <v>48705</v>
      </c>
    </row>
    <row spans="1:3" r="20">
      <c t="s" r="A20" s="4">
        <v>48</v>
      </c>
      <c t="n" r="B20" s="6">
        <v>79996</v>
      </c>
      <c t="n" r="C20" s="6">
        <v>50391</v>
      </c>
    </row>
    <row spans="1:3" r="21">
      <c t="s" r="A21" s="4">
        <v>49</v>
      </c>
      <c t="n" r="B21" s="6">
        <v>9386</v>
      </c>
      <c t="n" r="C21" s="6">
        <v>5104</v>
      </c>
    </row>
    <row spans="1:3" r="22">
      <c t="s" r="A22" s="4">
        <v>50</v>
      </c>
      <c t="n" r="B22" s="6">
        <v>67401</v>
      </c>
      <c t="n" r="C22" s="6">
        <v>25246</v>
      </c>
    </row>
    <row spans="1:3" r="23">
      <c t="s" r="A23" s="4">
        <v>51</v>
      </c>
      <c t="n" r="B23" s="6">
        <v>0</v>
      </c>
      <c t="n" r="C23" s="6">
        <v>902</v>
      </c>
    </row>
    <row spans="1:3" r="24">
      <c t="s" r="A24" s="4">
        <v>52</v>
      </c>
      <c t="n" r="B24" s="6">
        <v>237202</v>
      </c>
      <c t="n" r="C24" s="6">
        <v>130348</v>
      </c>
    </row>
    <row spans="1:3" r="25">
      <c t="s" r="A25" s="4">
        <v>53</v>
      </c>
      <c t="n" r="B25" s="6">
        <v>272363</v>
      </c>
      <c t="n" r="C25" s="6">
        <v>215333</v>
      </c>
    </row>
    <row spans="1:3" r="26">
      <c t="s" r="A26" s="4">
        <v>54</v>
      </c>
      <c t="n" r="B26" s="6">
        <v>38416</v>
      </c>
      <c t="n" r="C26" s="6">
        <v>6940</v>
      </c>
    </row>
    <row spans="1:3" r="27">
      <c t="s" r="A27" s="4">
        <v>35</v>
      </c>
      <c t="n" r="B27" s="6">
        <v>0</v>
      </c>
      <c t="n" r="C27" s="6">
        <v>6427</v>
      </c>
    </row>
    <row spans="1:3" r="28">
      <c t="s" r="A28" s="4">
        <v>55</v>
      </c>
      <c t="n" r="B28" s="7">
        <v>547981</v>
      </c>
      <c t="n" r="C28" s="7">
        <v>359048</v>
      </c>
    </row>
    <row spans="1:3" r="29">
      <c t="s" r="A29" s="4">
        <v>56</v>
      </c>
      <c t="s" r="B29" s="4">
        <v>57</v>
      </c>
      <c t="s" r="C29" s="4">
        <v>57</v>
      </c>
    </row>
    <row spans="1:3" r="30">
      <c t="s" r="A30" s="3">
        <v>58</v>
      </c>
    </row>
    <row spans="1:3" r="31">
      <c t="s" r="A31" s="4">
        <v>59</v>
      </c>
      <c t="n" r="B31" s="7">
        <v>0</v>
      </c>
      <c t="n" r="C31" s="7">
        <v>0</v>
      </c>
    </row>
    <row spans="1:3" r="32">
      <c t="s" r="A32" s="4">
        <v>60</v>
      </c>
      <c t="n" r="B32" s="6">
        <v>16</v>
      </c>
      <c t="n" r="C32" s="6">
        <v>15</v>
      </c>
    </row>
    <row spans="1:3" r="33">
      <c t="s" r="A33" s="4">
        <v>61</v>
      </c>
      <c t="n" r="B33" s="6">
        <v>201015</v>
      </c>
      <c t="n" r="C33" s="6">
        <v>156745</v>
      </c>
    </row>
    <row spans="1:3" r="34">
      <c t="s" r="A34" s="4">
        <v>62</v>
      </c>
      <c t="n" r="B34" s="6">
        <v>-17243</v>
      </c>
      <c t="n" r="C34" s="6">
        <v>-42743</v>
      </c>
    </row>
    <row spans="1:3" r="35">
      <c t="s" r="A35" s="4">
        <v>63</v>
      </c>
      <c t="n" r="B35" s="6">
        <v>-18867</v>
      </c>
      <c t="n" r="C35" s="6">
        <v>-12537</v>
      </c>
    </row>
    <row spans="1:3" r="36">
      <c t="s" r="A36" s="4">
        <v>64</v>
      </c>
      <c t="n" r="B36" s="6">
        <v>164921</v>
      </c>
      <c t="n" r="C36" s="6">
        <v>101480</v>
      </c>
    </row>
    <row spans="1:3" r="37">
      <c t="s" r="A37" s="4">
        <v>65</v>
      </c>
      <c t="n" r="B37" s="7">
        <v>712902</v>
      </c>
      <c t="n" r="C37" s="7">
        <v>460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5</v>
      </c>
      <c t="s" r="B1" s="2">
        <v>1</v>
      </c>
    </row>
    <row spans="1:2" r="2">
      <c t="s" r="B2" s="2">
        <v>2</v>
      </c>
    </row>
    <row spans="1:2" r="3">
      <c t="s" r="A3" s="3">
        <v>220</v>
      </c>
    </row>
    <row spans="1:2" r="4">
      <c t="s" r="A4" s="4">
        <v>235</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6</v>
      </c>
      <c t="s" r="B1" s="2">
        <v>1</v>
      </c>
    </row>
    <row spans="1:2" r="2">
      <c t="s" r="B2" s="2">
        <v>2</v>
      </c>
    </row>
    <row spans="1:2" r="3">
      <c t="s" r="A3" s="3">
        <v>241</v>
      </c>
    </row>
    <row spans="1:2" r="4">
      <c t="s" r="A4" s="4">
        <v>246</v>
      </c>
      <c t="s" r="B4"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6</v>
      </c>
      <c t="s" r="B1" s="2">
        <v>2</v>
      </c>
      <c t="s" r="C1" s="2">
        <v>30</v>
      </c>
    </row>
    <row spans="1:3" r="2">
      <c t="s" r="A2" s="3">
        <v>67</v>
      </c>
    </row>
    <row spans="1:3" r="3">
      <c t="s" r="A3" s="4">
        <v>68</v>
      </c>
      <c t="n" r="B3" s="8">
        <v>0.001</v>
      </c>
      <c t="n" r="C3" s="8">
        <v>0.001</v>
      </c>
    </row>
    <row spans="1:3" r="4">
      <c t="s" r="A4" s="4">
        <v>69</v>
      </c>
      <c t="n" r="B4" s="6">
        <v>10000000</v>
      </c>
      <c t="n" r="C4" s="6">
        <v>10000000</v>
      </c>
    </row>
    <row spans="1:3" r="5">
      <c t="s" r="A5" s="4">
        <v>70</v>
      </c>
      <c t="n" r="B5" s="6">
        <v>0</v>
      </c>
      <c t="n" r="C5" s="6">
        <v>0</v>
      </c>
    </row>
    <row spans="1:3" r="6">
      <c t="s" r="A6" s="4">
        <v>71</v>
      </c>
      <c t="n" r="B6" s="8">
        <v>0.001</v>
      </c>
      <c t="n" r="C6" s="8">
        <v>0.001</v>
      </c>
    </row>
    <row spans="1:3" r="7">
      <c t="s" r="A7" s="4">
        <v>72</v>
      </c>
      <c t="n" r="B7" s="6">
        <v>100000000</v>
      </c>
      <c t="n" r="C7" s="6">
        <v>100000000</v>
      </c>
    </row>
    <row spans="1:3" r="8">
      <c t="s" r="A8" s="4">
        <v>73</v>
      </c>
      <c t="n" r="B8" s="6">
        <v>15713000</v>
      </c>
      <c t="n" r="C8" s="6">
        <v>14675000</v>
      </c>
    </row>
    <row spans="1:3" r="9">
      <c t="s" r="A9" s="4">
        <v>74</v>
      </c>
      <c t="n" r="B9" s="6">
        <v>14871000</v>
      </c>
      <c t="n" r="C9" s="6">
        <v>13978000</v>
      </c>
    </row>
    <row spans="1:3" r="10">
      <c t="s" r="A10" s="4">
        <v>75</v>
      </c>
      <c t="n" r="B10" s="6">
        <v>842000</v>
      </c>
      <c t="n" r="C10" s="6">
        <v>69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6</v>
      </c>
      <c t="s" r="B1" s="2">
        <v>1</v>
      </c>
    </row>
    <row spans="1:2" r="2">
      <c t="s" r="B2" s="2">
        <v>2</v>
      </c>
    </row>
    <row spans="1:2" r="3">
      <c t="s" r="A3" s="3">
        <v>257</v>
      </c>
    </row>
    <row spans="1:2" r="4">
      <c t="s" r="A4" s="4">
        <v>258</v>
      </c>
      <c t="s" r="B4"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80"/>
  </cols>
  <sheetData>
    <row spans="1:2" r="1">
      <c t="s" r="A1" s="1">
        <v>260</v>
      </c>
      <c t="s" r="B1" s="2">
        <v>1</v>
      </c>
    </row>
    <row spans="1:2" r="2">
      <c t="s" r="B2" s="2">
        <v>2</v>
      </c>
    </row>
    <row spans="1:2" r="3">
      <c t="s" r="A3" s="3">
        <v>187</v>
      </c>
    </row>
    <row spans="1:2" r="4">
      <c t="s" r="A4" s="4">
        <v>261</v>
      </c>
      <c t="s" r="B4" s="4">
        <v>262</v>
      </c>
    </row>
    <row spans="1:2" r="5">
      <c t="s" r="A5" s="4">
        <v>263</v>
      </c>
      <c t="s" r="B5" s="4">
        <v>264</v>
      </c>
    </row>
    <row spans="1:2" r="6">
      <c t="s" r="A6" s="4">
        <v>265</v>
      </c>
      <c t="s" r="B6" s="4">
        <v>266</v>
      </c>
    </row>
    <row spans="1:2" r="7">
      <c t="s" r="A7" s="4">
        <v>267</v>
      </c>
      <c t="s" r="B7" s="4">
        <v>268</v>
      </c>
    </row>
    <row spans="1:2" r="8">
      <c t="s" r="A8" s="4">
        <v>269</v>
      </c>
      <c t="s" r="B8" s="4">
        <v>270</v>
      </c>
    </row>
    <row spans="1:2" r="9">
      <c t="s" r="A9" s="4">
        <v>34</v>
      </c>
      <c t="s" r="B9" s="4">
        <v>271</v>
      </c>
    </row>
    <row spans="1:2" r="10">
      <c t="s" r="A10" s="4">
        <v>272</v>
      </c>
      <c t="s" r="B10" s="4">
        <v>273</v>
      </c>
    </row>
    <row spans="1:2" r="11">
      <c t="s" r="A11" s="4">
        <v>274</v>
      </c>
      <c t="s" r="B11" s="4">
        <v>275</v>
      </c>
    </row>
    <row spans="1:2" r="12">
      <c t="s" r="A12" s="4">
        <v>276</v>
      </c>
      <c t="s" r="B12" s="4">
        <v>277</v>
      </c>
    </row>
    <row spans="1:2" r="13">
      <c t="s" r="A13" s="4">
        <v>278</v>
      </c>
      <c t="s" r="B13" s="4">
        <v>279</v>
      </c>
    </row>
    <row spans="1:2" r="14">
      <c t="s" r="A14" s="4">
        <v>280</v>
      </c>
      <c t="s" r="B14" s="4">
        <v>281</v>
      </c>
    </row>
    <row spans="1:2" r="15">
      <c t="s" r="A15" s="4">
        <v>282</v>
      </c>
      <c t="s" r="B15" s="4">
        <v>283</v>
      </c>
    </row>
    <row spans="1:2" r="16">
      <c t="s" r="A16" s="4">
        <v>284</v>
      </c>
      <c t="s" r="B16" s="4">
        <v>285</v>
      </c>
    </row>
    <row spans="1:2" r="17">
      <c t="s" r="A17" s="4">
        <v>286</v>
      </c>
      <c t="s" r="B17" s="4">
        <v>287</v>
      </c>
    </row>
    <row spans="1:2" r="18">
      <c t="s" r="A18" s="4">
        <v>288</v>
      </c>
      <c t="s" r="B18" s="4">
        <v>289</v>
      </c>
    </row>
    <row spans="1:2" r="19">
      <c t="s" r="A19" s="4">
        <v>290</v>
      </c>
      <c t="s" r="B19" s="4">
        <v>291</v>
      </c>
    </row>
    <row spans="1:2" r="20">
      <c t="s" r="A20" s="4">
        <v>292</v>
      </c>
      <c t="s" r="B20" s="4">
        <v>293</v>
      </c>
    </row>
    <row spans="1:2" r="21">
      <c t="s" r="A21" s="4">
        <v>294</v>
      </c>
      <c t="s" r="B21" s="4">
        <v>295</v>
      </c>
    </row>
    <row spans="1:2" r="22">
      <c t="s" r="A22" s="4">
        <v>296</v>
      </c>
      <c t="s" r="B22" s="4">
        <v>297</v>
      </c>
    </row>
    <row spans="1:2" r="23">
      <c t="s" r="A23" s="4">
        <v>298</v>
      </c>
      <c t="s" r="B23" s="4">
        <v>299</v>
      </c>
    </row>
    <row spans="1:2" r="24">
      <c t="s" r="A24" s="4">
        <v>300</v>
      </c>
      <c t="s" r="B24" s="4">
        <v>301</v>
      </c>
    </row>
    <row spans="1:2" r="25">
      <c t="s" r="A25" s="4">
        <v>302</v>
      </c>
      <c t="s" r="B25" s="4">
        <v>303</v>
      </c>
    </row>
    <row spans="1:2" r="26">
      <c t="s" r="A26" s="4">
        <v>304</v>
      </c>
      <c t="s" r="B26" s="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306</v>
      </c>
      <c t="s" r="B1" s="2">
        <v>1</v>
      </c>
    </row>
    <row spans="1:2" r="2">
      <c t="s" r="B2" s="2">
        <v>2</v>
      </c>
    </row>
    <row spans="1:2" r="3">
      <c t="s" r="A3" s="3">
        <v>190</v>
      </c>
    </row>
    <row spans="1:2" r="4">
      <c t="s" r="A4" s="4">
        <v>307</v>
      </c>
      <c t="s" r="B4" s="4">
        <v>308</v>
      </c>
    </row>
    <row spans="1:2" r="5">
      <c t="s" r="A5" s="4">
        <v>309</v>
      </c>
      <c t="s" r="B5" s="4">
        <v>310</v>
      </c>
    </row>
    <row spans="1:2" r="6">
      <c t="s" r="A6" s="4">
        <v>311</v>
      </c>
      <c t="s" r="B6" s="4">
        <v>312</v>
      </c>
    </row>
    <row spans="1:2" r="7">
      <c t="s" r="A7" s="4">
        <v>313</v>
      </c>
      <c t="s" r="B7"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15</v>
      </c>
      <c t="s" r="B1" s="2">
        <v>1</v>
      </c>
    </row>
    <row spans="1:2" r="2">
      <c t="s" r="B2" s="2">
        <v>2</v>
      </c>
    </row>
    <row spans="1:2" r="3">
      <c t="s" r="A3" s="3">
        <v>193</v>
      </c>
    </row>
    <row spans="1:2" r="4">
      <c t="s" r="A4" s="4">
        <v>316</v>
      </c>
      <c t="s" r="B4"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18</v>
      </c>
      <c t="s" r="B1" s="2">
        <v>1</v>
      </c>
    </row>
    <row spans="1:2" r="2">
      <c t="s" r="B2" s="2">
        <v>2</v>
      </c>
    </row>
    <row spans="1:2" r="3">
      <c t="s" r="A3" s="3">
        <v>196</v>
      </c>
    </row>
    <row spans="1:2" r="4">
      <c t="s" r="A4" s="4">
        <v>319</v>
      </c>
      <c t="s" r="B4" s="4">
        <v>320</v>
      </c>
    </row>
    <row spans="1:2" r="5">
      <c t="s" r="A5" s="4">
        <v>321</v>
      </c>
      <c t="s" r="B5" s="4">
        <v>322</v>
      </c>
    </row>
    <row spans="1:2" r="6">
      <c t="s" r="A6" s="4">
        <v>309</v>
      </c>
      <c t="s" r="B6"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23</v>
      </c>
      <c t="s" r="B1" s="2">
        <v>1</v>
      </c>
    </row>
    <row spans="1:2" r="2">
      <c t="s" r="B2" s="2">
        <v>2</v>
      </c>
    </row>
    <row spans="1:2" r="3">
      <c t="s" r="A3" s="3">
        <v>199</v>
      </c>
    </row>
    <row spans="1:2" r="4">
      <c t="s" r="A4" s="4">
        <v>324</v>
      </c>
      <c t="s" r="B4" s="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26</v>
      </c>
      <c t="s" r="B1" s="2">
        <v>1</v>
      </c>
    </row>
    <row spans="1:2" r="2">
      <c t="s" r="B2" s="2">
        <v>2</v>
      </c>
    </row>
    <row spans="1:2" r="3">
      <c t="s" r="A3" s="3">
        <v>202</v>
      </c>
    </row>
    <row spans="1:2" r="4">
      <c t="s" r="A4" s="4">
        <v>327</v>
      </c>
      <c t="s" r="B4"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29</v>
      </c>
      <c t="s" r="B1" s="2">
        <v>1</v>
      </c>
    </row>
    <row spans="1:2" r="2">
      <c t="s" r="B2" s="2">
        <v>2</v>
      </c>
    </row>
    <row spans="1:2" r="3">
      <c t="s" r="A3" s="3">
        <v>205</v>
      </c>
    </row>
    <row spans="1:2" r="4">
      <c t="s" r="A4" s="4">
        <v>330</v>
      </c>
      <c t="s" r="B4" s="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32</v>
      </c>
      <c t="s" r="B1" s="2">
        <v>1</v>
      </c>
    </row>
    <row spans="1:2" r="2">
      <c t="s" r="B2" s="2">
        <v>2</v>
      </c>
    </row>
    <row spans="1:2" r="3">
      <c t="s" r="A3" s="3">
        <v>208</v>
      </c>
    </row>
    <row spans="1:2" r="4">
      <c t="s" r="A4" s="4">
        <v>333</v>
      </c>
      <c t="s" r="B4" s="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v>
      </c>
      <c t="s" r="B1" s="2">
        <v>1</v>
      </c>
    </row>
    <row spans="1:4" r="2">
      <c t="s" r="B2" s="2">
        <v>2</v>
      </c>
      <c t="s" r="C2" s="2">
        <v>30</v>
      </c>
      <c t="s" r="D2" s="2">
        <v>77</v>
      </c>
    </row>
    <row spans="1:4" r="3">
      <c t="s" r="A3" s="3">
        <v>78</v>
      </c>
    </row>
    <row spans="1:4" r="4">
      <c t="s" r="A4" s="4">
        <v>79</v>
      </c>
      <c t="n" r="B4" s="7">
        <v>974717</v>
      </c>
      <c t="n" r="C4" s="7">
        <v>703714</v>
      </c>
      <c t="n" r="D4" s="7">
        <v>598155</v>
      </c>
    </row>
    <row spans="1:4" r="5">
      <c t="s" r="A5" s="4">
        <v>80</v>
      </c>
      <c t="n" r="B5" s="6">
        <v>768839</v>
      </c>
      <c t="n" r="C5" s="6">
        <v>573318</v>
      </c>
      <c t="n" r="D5" s="6">
        <v>498660</v>
      </c>
    </row>
    <row spans="1:4" r="6">
      <c t="s" r="A6" s="4">
        <v>81</v>
      </c>
      <c t="n" r="B6" s="6">
        <v>87978</v>
      </c>
      <c t="n" r="C6" s="6">
        <v>61850</v>
      </c>
      <c t="n" r="D6" s="6">
        <v>59424</v>
      </c>
    </row>
    <row spans="1:4" r="7">
      <c t="s" r="A7" s="4">
        <v>82</v>
      </c>
      <c t="n" r="B7" s="6">
        <v>43570</v>
      </c>
      <c t="n" r="C7" s="6">
        <v>23849</v>
      </c>
      <c t="n" r="D7" s="6">
        <v>18868</v>
      </c>
    </row>
    <row spans="1:4" r="8">
      <c t="s" r="A8" s="4">
        <v>83</v>
      </c>
      <c t="n" r="B8" s="6">
        <v>932</v>
      </c>
      <c t="n" r="C8" s="6">
        <v>0</v>
      </c>
      <c t="n" r="D8" s="6">
        <v>0</v>
      </c>
    </row>
    <row spans="1:4" r="9">
      <c t="s" r="A9" s="4">
        <v>84</v>
      </c>
      <c t="n" r="B9" s="6">
        <v>-468</v>
      </c>
      <c t="n" r="C9" s="6">
        <v>-625</v>
      </c>
      <c t="n" r="D9" s="6">
        <v>-232</v>
      </c>
    </row>
    <row spans="1:4" r="10">
      <c t="s" r="A10" s="4">
        <v>85</v>
      </c>
      <c t="n" r="B10" s="6">
        <v>73866</v>
      </c>
      <c t="n" r="C10" s="6">
        <v>45322</v>
      </c>
      <c t="n" r="D10" s="6">
        <v>21435</v>
      </c>
    </row>
    <row spans="1:4" r="11">
      <c t="s" r="A11" s="4">
        <v>86</v>
      </c>
      <c t="n" r="B11" s="6">
        <v>-21734</v>
      </c>
      <c t="n" r="C11" s="6">
        <v>-20431</v>
      </c>
      <c t="n" r="D11" s="6">
        <v>-11332</v>
      </c>
    </row>
    <row spans="1:4" r="12">
      <c t="s" r="A12" s="4">
        <v>87</v>
      </c>
      <c t="n" r="B12" s="6">
        <v>-60016</v>
      </c>
      <c t="n" r="C12" s="6">
        <v>-3556</v>
      </c>
      <c t="n" r="D12" s="6">
        <v>-29964</v>
      </c>
    </row>
    <row spans="1:4" r="13">
      <c t="s" r="A13" s="4">
        <v>88</v>
      </c>
      <c t="n" r="B13" s="6">
        <v>0</v>
      </c>
      <c t="n" r="C13" s="6">
        <v>11</v>
      </c>
      <c t="n" r="D13" s="6">
        <v>985</v>
      </c>
    </row>
    <row spans="1:4" r="14">
      <c t="s" r="A14" s="4">
        <v>89</v>
      </c>
      <c t="n" r="B14" s="6">
        <v>3569</v>
      </c>
      <c t="n" r="C14" s="6">
        <v>2385</v>
      </c>
      <c t="n" r="D14" s="6">
        <v>1771</v>
      </c>
    </row>
    <row spans="1:4" r="15">
      <c t="s" r="A15" s="4">
        <v>90</v>
      </c>
      <c t="n" r="B15" s="6">
        <v>-4315</v>
      </c>
      <c t="n" r="C15" s="6">
        <v>23731</v>
      </c>
      <c t="n" r="D15" s="6">
        <v>-17105</v>
      </c>
    </row>
    <row spans="1:4" r="16">
      <c t="s" r="A16" s="4">
        <v>91</v>
      </c>
      <c t="n" r="B16" s="6">
        <v>-30135</v>
      </c>
      <c t="n" r="C16" s="6">
        <v>2156</v>
      </c>
      <c t="n" r="D16" s="6">
        <v>1168</v>
      </c>
    </row>
    <row spans="1:4" r="17">
      <c t="s" r="A17" s="4">
        <v>92</v>
      </c>
      <c t="n" r="B17" s="6">
        <v>25820</v>
      </c>
      <c t="n" r="C17" s="6">
        <v>21575</v>
      </c>
      <c t="n" r="D17" s="6">
        <v>-18273</v>
      </c>
    </row>
    <row spans="1:4" r="18">
      <c t="s" r="A18" s="4">
        <v>93</v>
      </c>
      <c t="n" r="B18" s="6">
        <v>-320</v>
      </c>
      <c t="n" r="C18" s="6">
        <v>-993</v>
      </c>
      <c t="n" r="D18" s="6">
        <v>-1856</v>
      </c>
    </row>
    <row spans="1:4" r="19">
      <c t="s" r="A19" s="4">
        <v>94</v>
      </c>
      <c t="n" r="B19" s="7">
        <v>25500</v>
      </c>
      <c t="n" r="C19" s="7">
        <v>20582</v>
      </c>
      <c t="n" r="D19" s="7">
        <v>-20129</v>
      </c>
    </row>
    <row spans="1:4" r="20">
      <c t="s" r="A20" s="3">
        <v>95</v>
      </c>
    </row>
    <row spans="1:4" r="21">
      <c t="s" r="A21" s="4">
        <v>96</v>
      </c>
      <c t="n" r="B21" s="9">
        <v>1.83</v>
      </c>
      <c t="n" r="C21" s="9">
        <v>1.59</v>
      </c>
      <c t="n" r="D21" s="9">
        <v>-1.42</v>
      </c>
    </row>
    <row spans="1:4" r="22">
      <c t="s" r="A22" s="4">
        <v>97</v>
      </c>
      <c t="n" r="B22" s="10">
        <v>-0.02</v>
      </c>
      <c t="n" r="C22" s="10">
        <v>-0.07000000000000001</v>
      </c>
      <c t="n" r="D22" s="10">
        <v>-0.14</v>
      </c>
    </row>
    <row spans="1:4" r="23">
      <c t="s" r="A23" s="4">
        <v>98</v>
      </c>
      <c t="n" r="B23" s="10">
        <v>1.81</v>
      </c>
      <c t="n" r="C23" s="10">
        <v>1.52</v>
      </c>
      <c t="n" r="D23" s="10">
        <v>-1.56</v>
      </c>
    </row>
    <row spans="1:4" r="24">
      <c t="s" r="A24" s="3">
        <v>99</v>
      </c>
    </row>
    <row spans="1:4" r="25">
      <c t="s" r="A25" s="4">
        <v>96</v>
      </c>
      <c t="n" r="B25" s="10">
        <v>1.66</v>
      </c>
      <c t="n" r="C25" s="10">
        <v>1.55</v>
      </c>
      <c t="n" r="D25" s="10">
        <v>-1.42</v>
      </c>
    </row>
    <row spans="1:4" r="26">
      <c t="s" r="A26" s="4">
        <v>100</v>
      </c>
      <c t="n" r="B26" s="10">
        <v>-0.02</v>
      </c>
      <c t="n" r="C26" s="10">
        <v>-0.07000000000000001</v>
      </c>
      <c t="n" r="D26" s="10">
        <v>-0.14</v>
      </c>
    </row>
    <row spans="1:4" r="27">
      <c t="s" r="A27" s="4">
        <v>101</v>
      </c>
      <c t="n" r="B27" s="9">
        <v>1.64</v>
      </c>
      <c t="n" r="C27" s="9">
        <v>1.48</v>
      </c>
      <c t="n" r="D27" s="9">
        <v>-1.56</v>
      </c>
    </row>
    <row spans="1:4" r="28">
      <c t="s" r="A28" s="3">
        <v>102</v>
      </c>
    </row>
    <row spans="1:4" r="29">
      <c t="s" r="A29" s="4">
        <v>103</v>
      </c>
      <c t="n" r="B29" s="6">
        <v>14080</v>
      </c>
      <c t="n" r="C29" s="6">
        <v>13541</v>
      </c>
      <c t="n" r="D29" s="6">
        <v>12917</v>
      </c>
    </row>
    <row spans="1:4" r="30">
      <c t="s" r="A30" s="4">
        <v>104</v>
      </c>
      <c t="n" r="B30" s="6">
        <v>15560</v>
      </c>
      <c t="n" r="C30" s="6">
        <v>13898</v>
      </c>
      <c t="n" r="D30" s="6">
        <v>129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5</v>
      </c>
      <c t="s" r="B1" s="2">
        <v>1</v>
      </c>
    </row>
    <row spans="1:2" r="2">
      <c t="s" r="B2" s="2">
        <v>2</v>
      </c>
    </row>
    <row spans="1:2" r="3">
      <c t="s" r="A3" s="3">
        <v>211</v>
      </c>
    </row>
    <row spans="1:2" r="4">
      <c t="s" r="A4" s="4">
        <v>336</v>
      </c>
      <c t="s" r="B4" s="4">
        <v>337</v>
      </c>
    </row>
    <row spans="1:2" r="5">
      <c t="s" r="A5" s="4">
        <v>338</v>
      </c>
      <c t="s" r="B5" s="4">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340</v>
      </c>
      <c t="s" r="B1" s="2">
        <v>1</v>
      </c>
    </row>
    <row spans="1:2" r="2">
      <c t="s" r="B2" s="2">
        <v>2</v>
      </c>
    </row>
    <row spans="1:2" r="3">
      <c t="s" r="A3" s="3">
        <v>217</v>
      </c>
    </row>
    <row spans="1:2" r="4">
      <c t="s" r="A4" s="4">
        <v>341</v>
      </c>
      <c t="s" r="B4" s="4">
        <v>342</v>
      </c>
    </row>
    <row spans="1:2" r="5">
      <c t="s" r="A5" s="4">
        <v>343</v>
      </c>
      <c t="s" r="B5" s="4">
        <v>344</v>
      </c>
    </row>
    <row spans="1:2" r="6">
      <c t="s" r="A6" s="4">
        <v>345</v>
      </c>
      <c t="s" r="B6" s="4">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47</v>
      </c>
      <c t="s" r="B1" s="2">
        <v>1</v>
      </c>
    </row>
    <row spans="1:2" r="2">
      <c t="s" r="B2" s="2">
        <v>2</v>
      </c>
    </row>
    <row spans="1:2" r="3">
      <c t="s" r="A3" s="3">
        <v>223</v>
      </c>
    </row>
    <row spans="1:2" r="4">
      <c t="s" r="A4" s="4">
        <v>348</v>
      </c>
      <c t="s" r="B4" s="4">
        <v>349</v>
      </c>
    </row>
    <row spans="1:2" r="5">
      <c t="s" r="A5" s="4">
        <v>350</v>
      </c>
      <c t="s" r="B5" s="4">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52</v>
      </c>
      <c t="s" r="B1" s="2">
        <v>1</v>
      </c>
    </row>
    <row spans="1:2" r="2">
      <c t="s" r="B2" s="2">
        <v>2</v>
      </c>
    </row>
    <row spans="1:2" r="3">
      <c t="s" r="A3" s="3">
        <v>226</v>
      </c>
    </row>
    <row spans="1:2" r="4">
      <c t="s" r="A4" s="4">
        <v>353</v>
      </c>
      <c t="s" r="B4" s="4">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355</v>
      </c>
      <c t="s" r="B1" s="2">
        <v>1</v>
      </c>
    </row>
    <row spans="1:2" r="2">
      <c t="s" r="B2" s="2">
        <v>2</v>
      </c>
    </row>
    <row spans="1:2" r="3">
      <c t="s" r="A3" s="3">
        <v>233</v>
      </c>
    </row>
    <row spans="1:2" r="4">
      <c t="s" r="A4" s="4">
        <v>356</v>
      </c>
      <c t="s" r="B4" s="4">
        <v>357</v>
      </c>
    </row>
    <row spans="1:2" r="5">
      <c t="s" r="A5" s="4">
        <v>358</v>
      </c>
      <c t="s" r="B5" s="4">
        <v>359</v>
      </c>
    </row>
    <row spans="1:2" r="6">
      <c t="s" r="A6" s="4">
        <v>360</v>
      </c>
      <c t="s" r="B6" s="4">
        <v>361</v>
      </c>
    </row>
    <row spans="1:2" r="7">
      <c t="s" r="A7" s="4">
        <v>362</v>
      </c>
      <c t="s" r="B7" s="4">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64</v>
      </c>
      <c t="s" r="B1" s="2">
        <v>1</v>
      </c>
    </row>
    <row spans="1:2" r="2">
      <c t="s" r="B2" s="2">
        <v>2</v>
      </c>
    </row>
    <row spans="1:2" r="3">
      <c t="s" r="A3" s="3">
        <v>220</v>
      </c>
    </row>
    <row spans="1:2" r="4">
      <c t="s" r="A4" s="4">
        <v>365</v>
      </c>
      <c t="s" r="B4" s="4">
        <v>366</v>
      </c>
    </row>
    <row spans="1:2" r="5">
      <c t="s" r="A5" s="4">
        <v>367</v>
      </c>
      <c t="s" r="B5" s="4">
        <v>368</v>
      </c>
    </row>
    <row spans="1:2" r="6">
      <c t="s" r="A6" s="4">
        <v>369</v>
      </c>
      <c t="s" r="B6" s="4">
        <v>370</v>
      </c>
    </row>
    <row spans="1:2" r="7">
      <c t="s" r="A7" s="4">
        <v>371</v>
      </c>
      <c t="s" r="B7" s="4">
        <v>372</v>
      </c>
    </row>
    <row spans="1:2" r="8">
      <c t="s" r="A8" s="4">
        <v>373</v>
      </c>
      <c t="s" r="B8" s="4">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5</v>
      </c>
      <c t="s" r="B1" s="2">
        <v>1</v>
      </c>
    </row>
    <row spans="1:2" r="2">
      <c t="s" r="B2" s="2">
        <v>2</v>
      </c>
    </row>
    <row spans="1:2" r="3">
      <c t="s" r="A3" s="3">
        <v>238</v>
      </c>
    </row>
    <row spans="1:2" r="4">
      <c t="s" r="A4" s="4">
        <v>376</v>
      </c>
      <c t="s" r="B4" s="4">
        <v>377</v>
      </c>
    </row>
    <row spans="1:2" r="5">
      <c t="s" r="A5" s="4">
        <v>378</v>
      </c>
      <c t="s" r="B5" s="4">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80</v>
      </c>
      <c t="s" r="B1" s="2">
        <v>1</v>
      </c>
    </row>
    <row spans="1:2" r="2">
      <c t="s" r="B2" s="2">
        <v>2</v>
      </c>
    </row>
    <row spans="1:2" r="3">
      <c t="s" r="A3" s="3">
        <v>241</v>
      </c>
    </row>
    <row spans="1:2" r="4">
      <c t="s" r="A4" s="4">
        <v>381</v>
      </c>
      <c t="s" r="B4" s="4">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83</v>
      </c>
      <c t="s" r="B1" s="2">
        <v>1</v>
      </c>
    </row>
    <row spans="1:2" r="2">
      <c t="s" r="B2" s="2">
        <v>2</v>
      </c>
    </row>
    <row spans="1:2" r="3">
      <c t="s" r="A3" s="3">
        <v>248</v>
      </c>
    </row>
    <row spans="1:2" r="4">
      <c t="s" r="A4" s="4">
        <v>384</v>
      </c>
      <c t="s" r="B4" s="4">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86</v>
      </c>
      <c t="s" r="B1" s="2">
        <v>1</v>
      </c>
    </row>
    <row spans="1:2" r="2">
      <c t="s" r="B2" s="2">
        <v>2</v>
      </c>
    </row>
    <row spans="1:2" r="3">
      <c t="s" r="A3" s="3">
        <v>251</v>
      </c>
    </row>
    <row spans="1:2" r="4">
      <c t="s" r="A4" s="4">
        <v>387</v>
      </c>
      <c t="s" r="B4" s="4">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24"/>
  </cols>
  <sheetData>
    <row spans="1:6" r="1">
      <c t="s" r="A1" s="1">
        <v>105</v>
      </c>
      <c t="s" r="B1" s="2">
        <v>106</v>
      </c>
      <c t="s" r="C1" s="2">
        <v>107</v>
      </c>
      <c t="s" r="D1" s="2">
        <v>108</v>
      </c>
      <c t="s" r="E1" s="2">
        <v>109</v>
      </c>
      <c t="s" r="F1" s="2">
        <v>110</v>
      </c>
    </row>
    <row spans="1:6" r="2">
      <c t="s" r="A2" s="4">
        <v>111</v>
      </c>
      <c t="n" r="C2" s="6">
        <v>13358</v>
      </c>
    </row>
    <row spans="1:6" r="3">
      <c t="s" r="A3" s="4">
        <v>112</v>
      </c>
      <c t="n" r="B3" s="7">
        <v>92524</v>
      </c>
      <c t="n" r="C3" s="7">
        <v>13</v>
      </c>
      <c t="n" r="D3" s="7">
        <v>136451</v>
      </c>
      <c t="n" r="E3" s="7">
        <v>-43196</v>
      </c>
      <c t="n" r="F3" s="7">
        <v>-744</v>
      </c>
    </row>
    <row spans="1:6" r="4">
      <c t="s" r="A4" s="3">
        <v>113</v>
      </c>
    </row>
    <row spans="1:6" r="5">
      <c t="s" r="A5" s="4">
        <v>114</v>
      </c>
      <c t="n" r="B5" s="6">
        <v>5429</v>
      </c>
      <c t="n" r="D5" s="6">
        <v>5429</v>
      </c>
    </row>
    <row spans="1:6" r="6">
      <c t="s" r="A6" s="4">
        <v>115</v>
      </c>
      <c t="n" r="C6" s="6">
        <v>183</v>
      </c>
    </row>
    <row spans="1:6" r="7">
      <c t="s" r="A7" s="4">
        <v>116</v>
      </c>
      <c t="n" r="B7" s="6">
        <v>0</v>
      </c>
      <c t="n" r="C7" s="7">
        <v>0</v>
      </c>
      <c t="n" r="D7" s="6">
        <v>0</v>
      </c>
    </row>
    <row spans="1:6" r="8">
      <c t="s" r="A8" s="4">
        <v>117</v>
      </c>
      <c t="n" r="C8" s="6">
        <v>166</v>
      </c>
    </row>
    <row spans="1:6" r="9">
      <c t="s" r="A9" s="4">
        <v>118</v>
      </c>
      <c t="n" r="B9" s="6">
        <v>0</v>
      </c>
      <c t="n" r="C9" s="7">
        <v>0</v>
      </c>
      <c t="n" r="D9" s="6">
        <v>0</v>
      </c>
    </row>
    <row spans="1:6" r="10">
      <c t="s" r="A10" s="4">
        <v>119</v>
      </c>
      <c t="n" r="C10" s="6">
        <v>17</v>
      </c>
    </row>
    <row spans="1:6" r="11">
      <c t="s" r="A11" s="4">
        <v>120</v>
      </c>
      <c t="n" r="B11" s="6">
        <v>224</v>
      </c>
      <c t="n" r="C11" s="7">
        <v>0</v>
      </c>
      <c t="n" r="D11" s="6">
        <v>224</v>
      </c>
    </row>
    <row spans="1:6" r="12">
      <c t="s" r="A12" s="4">
        <v>121</v>
      </c>
      <c t="n" r="C12" s="6">
        <v>608</v>
      </c>
    </row>
    <row spans="1:6" r="13">
      <c t="s" r="A13" s="4">
        <v>122</v>
      </c>
      <c t="n" r="B13" s="6">
        <v>10592</v>
      </c>
      <c t="n" r="C13" s="7">
        <v>1</v>
      </c>
      <c t="n" r="D13" s="6">
        <v>10591</v>
      </c>
    </row>
    <row spans="1:6" r="14">
      <c t="s" r="A14" s="4">
        <v>123</v>
      </c>
      <c t="n" r="C14" s="6">
        <v>-296</v>
      </c>
    </row>
    <row spans="1:6" r="15">
      <c t="s" r="A15" s="4">
        <v>124</v>
      </c>
      <c t="n" r="B15" s="6">
        <v>-4913</v>
      </c>
      <c t="n" r="F15" s="6">
        <v>-4913</v>
      </c>
    </row>
    <row spans="1:6" r="16">
      <c t="s" r="A16" s="4">
        <v>125</v>
      </c>
      <c t="n" r="B16" s="6">
        <v>-20129</v>
      </c>
      <c t="n" r="E16" s="6">
        <v>-20129</v>
      </c>
    </row>
    <row spans="1:6" r="17">
      <c t="s" r="A17" s="4">
        <v>126</v>
      </c>
      <c t="n" r="C17" s="6">
        <v>14036</v>
      </c>
    </row>
    <row spans="1:6" r="18">
      <c t="s" r="A18" s="4">
        <v>127</v>
      </c>
      <c t="n" r="B18" s="6">
        <v>83727</v>
      </c>
      <c t="n" r="C18" s="7">
        <v>14</v>
      </c>
      <c t="n" r="D18" s="6">
        <v>152695</v>
      </c>
      <c t="n" r="E18" s="6">
        <v>-63325</v>
      </c>
      <c t="n" r="F18" s="6">
        <v>-5657</v>
      </c>
    </row>
    <row spans="1:6" r="19">
      <c t="s" r="A19" s="3">
        <v>113</v>
      </c>
    </row>
    <row spans="1:6" r="20">
      <c t="s" r="A20" s="4">
        <v>114</v>
      </c>
      <c t="n" r="B20" s="6">
        <v>3655</v>
      </c>
      <c t="n" r="D20" s="6">
        <v>3655</v>
      </c>
    </row>
    <row spans="1:6" r="21">
      <c t="s" r="A21" s="4">
        <v>115</v>
      </c>
      <c t="n" r="C21" s="6">
        <v>28</v>
      </c>
    </row>
    <row spans="1:6" r="22">
      <c t="s" r="A22" s="4">
        <v>116</v>
      </c>
      <c t="n" r="B22" s="6">
        <v>0</v>
      </c>
      <c t="n" r="C22" s="7">
        <v>0</v>
      </c>
      <c t="n" r="D22" s="6">
        <v>0</v>
      </c>
    </row>
    <row spans="1:6" r="23">
      <c t="s" r="A23" s="4">
        <v>117</v>
      </c>
      <c t="n" r="C23" s="6">
        <v>169</v>
      </c>
    </row>
    <row spans="1:6" r="24">
      <c t="s" r="A24" s="4">
        <v>118</v>
      </c>
      <c t="n" r="B24" s="6">
        <v>1</v>
      </c>
      <c t="n" r="C24" s="7">
        <v>1</v>
      </c>
      <c t="n" r="D24" s="6">
        <v>0</v>
      </c>
    </row>
    <row spans="1:6" r="25">
      <c t="s" r="A25" s="4">
        <v>119</v>
      </c>
      <c t="n" r="C25" s="6">
        <v>27</v>
      </c>
    </row>
    <row spans="1:6" r="26">
      <c t="s" r="A26" s="4">
        <v>120</v>
      </c>
      <c t="n" r="B26" s="6">
        <v>0</v>
      </c>
      <c t="n" r="D26" s="6">
        <v>377</v>
      </c>
    </row>
    <row spans="1:6" r="27">
      <c t="s" r="A27" s="4">
        <v>120</v>
      </c>
      <c t="n" r="B27" s="6">
        <v>377</v>
      </c>
    </row>
    <row spans="1:6" r="28">
      <c t="s" r="A28" s="4">
        <v>128</v>
      </c>
      <c t="n" r="C28" s="6">
        <v>1</v>
      </c>
    </row>
    <row spans="1:6" r="29">
      <c t="s" r="A29" s="4">
        <v>129</v>
      </c>
      <c t="n" r="B29" s="6">
        <v>18</v>
      </c>
      <c t="n" r="C29" s="7">
        <v>0</v>
      </c>
      <c t="n" r="D29" s="6">
        <v>18</v>
      </c>
    </row>
    <row spans="1:6" r="30">
      <c t="s" r="A30" s="4">
        <v>130</v>
      </c>
      <c t="n" r="C30" s="6">
        <v>-200</v>
      </c>
    </row>
    <row spans="1:6" r="31">
      <c t="s" r="A31" s="4">
        <v>131</v>
      </c>
      <c t="n" r="B31" s="6">
        <v>-4824</v>
      </c>
      <c t="n" r="C31" s="7">
        <v>0</v>
      </c>
      <c t="n" r="D31" s="6">
        <v>0</v>
      </c>
      <c t="n" r="F31" s="6">
        <v>-4824</v>
      </c>
    </row>
    <row spans="1:6" r="32">
      <c t="s" r="A32" s="4">
        <v>123</v>
      </c>
      <c t="n" r="C32" s="6">
        <v>-83</v>
      </c>
    </row>
    <row spans="1:6" r="33">
      <c t="s" r="A33" s="4">
        <v>124</v>
      </c>
      <c t="n" r="B33" s="6">
        <v>-2056</v>
      </c>
      <c t="n" r="F33" s="6">
        <v>-2056</v>
      </c>
    </row>
    <row spans="1:6" r="34">
      <c t="s" r="A34" s="4">
        <v>125</v>
      </c>
      <c t="n" r="B34" s="7">
        <v>20582</v>
      </c>
      <c t="n" r="E34" s="6">
        <v>20582</v>
      </c>
    </row>
    <row spans="1:6" r="35">
      <c t="s" r="A35" s="4">
        <v>132</v>
      </c>
      <c t="n" r="B35" s="6">
        <v>13978</v>
      </c>
      <c t="n" r="C35" s="6">
        <v>13978</v>
      </c>
    </row>
    <row spans="1:6" r="36">
      <c t="s" r="A36" s="4">
        <v>133</v>
      </c>
      <c t="n" r="B36" s="7">
        <v>101480</v>
      </c>
      <c t="n" r="C36" s="7">
        <v>15</v>
      </c>
      <c t="n" r="D36" s="6">
        <v>156745</v>
      </c>
      <c t="n" r="E36" s="6">
        <v>-42743</v>
      </c>
      <c t="n" r="F36" s="6">
        <v>-12537</v>
      </c>
    </row>
    <row spans="1:6" r="37">
      <c t="s" r="A37" s="3">
        <v>113</v>
      </c>
    </row>
    <row spans="1:6" r="38">
      <c t="s" r="A38" s="4">
        <v>114</v>
      </c>
      <c t="n" r="B38" s="6">
        <v>5824</v>
      </c>
      <c t="n" r="D38" s="6">
        <v>5824</v>
      </c>
    </row>
    <row spans="1:6" r="39">
      <c t="s" r="A39" s="4">
        <v>134</v>
      </c>
      <c t="n" r="B39" s="6">
        <v>4952</v>
      </c>
      <c t="n" r="D39" s="6">
        <v>4952</v>
      </c>
    </row>
    <row spans="1:6" r="40">
      <c t="s" r="A40" s="4">
        <v>115</v>
      </c>
      <c t="n" r="C40" s="6">
        <v>22</v>
      </c>
    </row>
    <row spans="1:6" r="41">
      <c t="s" r="A41" s="4">
        <v>116</v>
      </c>
      <c t="n" r="B41" s="6">
        <v>0</v>
      </c>
      <c t="n" r="C41" s="7">
        <v>0</v>
      </c>
      <c t="n" r="D41" s="6">
        <v>0</v>
      </c>
    </row>
    <row spans="1:6" r="42">
      <c t="s" r="A42" s="4">
        <v>117</v>
      </c>
      <c t="n" r="C42" s="6">
        <v>200</v>
      </c>
    </row>
    <row spans="1:6" r="43">
      <c t="s" r="A43" s="4">
        <v>118</v>
      </c>
      <c t="n" r="B43" s="7">
        <v>0</v>
      </c>
      <c t="n" r="C43" s="7">
        <v>0</v>
      </c>
      <c t="n" r="D43" s="6">
        <v>0</v>
      </c>
    </row>
    <row spans="1:6" r="44">
      <c t="s" r="A44" s="4">
        <v>119</v>
      </c>
      <c t="n" r="B44" s="6">
        <v>15</v>
      </c>
      <c t="n" r="C44" s="6">
        <v>15</v>
      </c>
    </row>
    <row spans="1:6" r="45">
      <c t="s" r="A45" s="4">
        <v>120</v>
      </c>
      <c t="n" r="C45" s="7">
        <v>0</v>
      </c>
      <c t="n" r="D45" s="6">
        <v>315</v>
      </c>
    </row>
    <row spans="1:6" r="46">
      <c t="s" r="A46" s="4">
        <v>120</v>
      </c>
      <c t="n" r="B46" s="7">
        <v>315</v>
      </c>
    </row>
    <row spans="1:6" r="47">
      <c t="s" r="A47" s="4">
        <v>128</v>
      </c>
      <c t="n" r="C47" s="6">
        <v>359</v>
      </c>
    </row>
    <row spans="1:6" r="48">
      <c t="s" r="A48" s="4">
        <v>129</v>
      </c>
      <c t="n" r="B48" s="6">
        <v>18091</v>
      </c>
      <c t="n" r="C48" s="7">
        <v>0</v>
      </c>
      <c t="n" r="D48" s="6">
        <v>18091</v>
      </c>
    </row>
    <row spans="1:6" r="49">
      <c t="s" r="A49" s="4">
        <v>123</v>
      </c>
      <c t="n" r="C49" s="6">
        <v>-145</v>
      </c>
    </row>
    <row spans="1:6" r="50">
      <c t="s" r="A50" s="4">
        <v>124</v>
      </c>
      <c t="n" r="B50" s="6">
        <v>-6330</v>
      </c>
      <c t="n" r="F50" s="6">
        <v>-6330</v>
      </c>
    </row>
    <row spans="1:6" r="51">
      <c t="s" r="A51" s="4">
        <v>135</v>
      </c>
      <c t="n" r="C51" s="6">
        <v>442</v>
      </c>
    </row>
    <row spans="1:6" r="52">
      <c t="s" r="A52" s="4">
        <v>136</v>
      </c>
      <c t="n" r="B52" s="6">
        <v>15089</v>
      </c>
      <c t="n" r="C52" s="7">
        <v>1</v>
      </c>
      <c t="n" r="D52" s="6">
        <v>15088</v>
      </c>
    </row>
    <row spans="1:6" r="53">
      <c t="s" r="A53" s="4">
        <v>125</v>
      </c>
      <c t="n" r="B53" s="7">
        <v>25500</v>
      </c>
    </row>
    <row spans="1:6" r="54">
      <c t="s" r="A54" s="4">
        <v>137</v>
      </c>
      <c t="n" r="B54" s="6">
        <v>14871</v>
      </c>
      <c t="n" r="C54" s="6">
        <v>14871</v>
      </c>
    </row>
    <row spans="1:6" r="55">
      <c t="s" r="A55" s="4">
        <v>138</v>
      </c>
      <c t="n" r="B55" s="7">
        <v>164921</v>
      </c>
      <c t="n" r="C55" s="7">
        <v>16</v>
      </c>
      <c t="n" r="D55" s="7">
        <v>201015</v>
      </c>
      <c t="n" r="E55" s="7">
        <v>-17243</v>
      </c>
      <c t="n" r="F55" s="7">
        <v>-188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9</v>
      </c>
      <c t="s" r="B1" s="2">
        <v>1</v>
      </c>
    </row>
    <row spans="1:2" r="2">
      <c t="s" r="B2" s="2">
        <v>2</v>
      </c>
    </row>
    <row spans="1:2" r="3">
      <c t="s" r="A3" s="3">
        <v>254</v>
      </c>
    </row>
    <row spans="1:2" r="4">
      <c t="s" r="A4" s="4">
        <v>390</v>
      </c>
      <c t="s" r="B4" s="4">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80"/>
    <col customWidth="1" max="2" min="2" width="22"/>
    <col customWidth="1" max="3" min="3" width="54"/>
    <col customWidth="1" max="4" min="4" width="59"/>
    <col customWidth="1" max="5" min="5" width="21"/>
    <col customWidth="1" max="6" min="6" width="22"/>
    <col customWidth="1" max="7" min="7" width="21"/>
    <col customWidth="1" max="8" min="8" width="14"/>
    <col customWidth="1" max="9" min="9" width="21"/>
    <col customWidth="1" max="10" min="10" width="33"/>
    <col customWidth="1" max="11" min="11" width="14"/>
  </cols>
  <sheetData>
    <row spans="1:11" r="1">
      <c t="s" r="A1" s="1">
        <v>392</v>
      </c>
      <c t="s" r="B1" s="2">
        <v>393</v>
      </c>
      <c t="s" r="C1" s="2">
        <v>394</v>
      </c>
      <c t="s" r="D1" s="2">
        <v>395</v>
      </c>
      <c t="s" r="E1" s="2">
        <v>396</v>
      </c>
      <c t="s" r="F1" s="2">
        <v>397</v>
      </c>
      <c t="s" r="G1" s="2">
        <v>398</v>
      </c>
      <c t="s" r="H1" s="2">
        <v>399</v>
      </c>
      <c t="s" r="I1" s="2">
        <v>400</v>
      </c>
      <c t="s" r="J1" s="2">
        <v>401</v>
      </c>
      <c t="s" r="K1" s="2">
        <v>402</v>
      </c>
    </row>
    <row spans="1:11" r="2">
      <c t="s" r="A2" s="3">
        <v>403</v>
      </c>
    </row>
    <row spans="1:11" r="3">
      <c t="s" r="A3" s="4">
        <v>404</v>
      </c>
      <c t="n" r="C3" s="6">
        <v>8</v>
      </c>
      <c t="n" r="D3" s="6">
        <v>9</v>
      </c>
    </row>
    <row spans="1:11" r="4">
      <c t="s" r="A4" s="4">
        <v>405</v>
      </c>
      <c t="n" r="C4" s="6">
        <v>22</v>
      </c>
      <c t="n" r="D4" s="6">
        <v>7</v>
      </c>
    </row>
    <row spans="1:11" r="5">
      <c t="s" r="A5" s="4">
        <v>406</v>
      </c>
      <c t="n" r="C5" s="6">
        <v>5</v>
      </c>
    </row>
    <row spans="1:11" r="6">
      <c t="s" r="A6" s="4">
        <v>407</v>
      </c>
      <c t="n" r="D6" s="6">
        <v>16</v>
      </c>
    </row>
    <row spans="1:11" r="7">
      <c t="s" r="A7" s="4">
        <v>408</v>
      </c>
      <c t="n" r="D7" s="6">
        <v>109</v>
      </c>
    </row>
    <row spans="1:11" r="8">
      <c t="s" r="A8" s="4">
        <v>409</v>
      </c>
      <c t="n" r="C8" s="7">
        <v>6100000</v>
      </c>
      <c t="n" r="D8" s="7">
        <v>6800000</v>
      </c>
    </row>
    <row spans="1:11" r="9">
      <c t="s" r="A9" s="4">
        <v>410</v>
      </c>
      <c t="n" r="C9" s="6">
        <v>4131000</v>
      </c>
      <c t="n" r="D9" s="6">
        <v>34937000</v>
      </c>
    </row>
    <row spans="1:11" r="10">
      <c t="s" r="A10" s="4">
        <v>411</v>
      </c>
      <c t="n" r="D10" s="6">
        <v>5300000</v>
      </c>
    </row>
    <row spans="1:11" r="11">
      <c t="s" r="A11" s="4">
        <v>412</v>
      </c>
    </row>
    <row spans="1:11" r="12">
      <c t="s" r="A12" s="3">
        <v>403</v>
      </c>
    </row>
    <row spans="1:11" r="13">
      <c t="s" r="A13" s="4">
        <v>413</v>
      </c>
      <c t="n" r="C13" s="6">
        <v>67401000</v>
      </c>
      <c t="n" r="D13" s="6">
        <v>25246000</v>
      </c>
    </row>
    <row spans="1:11" r="14">
      <c t="s" r="A14" s="4">
        <v>414</v>
      </c>
    </row>
    <row spans="1:11" r="15">
      <c t="s" r="A15" s="3">
        <v>403</v>
      </c>
    </row>
    <row spans="1:11" r="16">
      <c t="s" r="A16" s="4">
        <v>411</v>
      </c>
      <c t="n" r="C16" s="6">
        <v>30119000</v>
      </c>
      <c t="n" r="D16" s="6">
        <v>5344000</v>
      </c>
      <c t="n" r="G16" s="7">
        <v>7000000</v>
      </c>
    </row>
    <row spans="1:11" r="17">
      <c t="s" r="A17" s="4">
        <v>415</v>
      </c>
    </row>
    <row spans="1:11" r="18">
      <c t="s" r="A18" s="3">
        <v>403</v>
      </c>
    </row>
    <row spans="1:11" r="19">
      <c t="s" r="A19" s="4">
        <v>416</v>
      </c>
      <c t="n" r="C19" s="6">
        <v>11300000</v>
      </c>
      <c t="n" r="D19" s="6">
        <v>11300000</v>
      </c>
    </row>
    <row spans="1:11" r="20">
      <c t="s" r="A20" s="4">
        <v>417</v>
      </c>
    </row>
    <row spans="1:11" r="21">
      <c t="s" r="A21" s="3">
        <v>403</v>
      </c>
    </row>
    <row spans="1:11" r="22">
      <c t="s" r="A22" s="4">
        <v>418</v>
      </c>
      <c t="n" r="C22" s="6">
        <v>12000000</v>
      </c>
      <c t="n" r="D22" s="6">
        <v>9500000</v>
      </c>
    </row>
    <row spans="1:11" r="23">
      <c t="s" r="A23" s="4">
        <v>419</v>
      </c>
    </row>
    <row spans="1:11" r="24">
      <c t="s" r="A24" s="3">
        <v>403</v>
      </c>
    </row>
    <row spans="1:11" r="25">
      <c t="s" r="A25" s="4">
        <v>420</v>
      </c>
      <c t="n" r="C25" s="6">
        <v>207000000</v>
      </c>
      <c t="n" r="D25" s="6">
        <v>209000000</v>
      </c>
    </row>
    <row spans="1:11" r="26">
      <c t="s" r="A26" s="4">
        <v>421</v>
      </c>
    </row>
    <row spans="1:11" r="27">
      <c t="s" r="A27" s="3">
        <v>403</v>
      </c>
    </row>
    <row spans="1:11" r="28">
      <c t="s" r="A28" s="4">
        <v>422</v>
      </c>
      <c t="s" r="K28" s="4">
        <v>423</v>
      </c>
    </row>
    <row spans="1:11" r="29">
      <c t="s" r="A29" s="4">
        <v>424</v>
      </c>
    </row>
    <row spans="1:11" r="30">
      <c t="s" r="A30" s="3">
        <v>403</v>
      </c>
    </row>
    <row spans="1:11" r="31">
      <c t="s" r="A31" s="4">
        <v>425</v>
      </c>
      <c t="n" r="C31" s="7">
        <v>0</v>
      </c>
      <c t="n" r="D31" s="7">
        <v>100000</v>
      </c>
    </row>
    <row spans="1:11" r="32">
      <c t="s" r="A32" s="4">
        <v>426</v>
      </c>
    </row>
    <row spans="1:11" r="33">
      <c t="s" r="A33" s="3">
        <v>403</v>
      </c>
    </row>
    <row spans="1:11" r="34">
      <c t="s" r="A34" s="4">
        <v>427</v>
      </c>
      <c t="n" r="E34" s="7">
        <v>250000000</v>
      </c>
      <c t="n" r="I34" s="7">
        <v>175000000</v>
      </c>
    </row>
    <row spans="1:11" r="35">
      <c t="s" r="A35" s="4">
        <v>428</v>
      </c>
    </row>
    <row spans="1:11" r="36">
      <c t="s" r="A36" s="3">
        <v>403</v>
      </c>
    </row>
    <row spans="1:11" r="37">
      <c t="s" r="A37" s="4">
        <v>422</v>
      </c>
      <c t="s" r="E37" s="4">
        <v>429</v>
      </c>
      <c t="s" r="H37" s="4">
        <v>429</v>
      </c>
    </row>
    <row spans="1:11" r="38">
      <c t="s" r="A38" s="4">
        <v>430</v>
      </c>
    </row>
    <row spans="1:11" r="39">
      <c t="s" r="A39" s="3">
        <v>403</v>
      </c>
    </row>
    <row spans="1:11" r="40">
      <c t="s" r="A40" s="4">
        <v>431</v>
      </c>
      <c t="s" r="C40" s="4">
        <v>432</v>
      </c>
    </row>
    <row spans="1:11" r="41">
      <c t="s" r="A41" s="4">
        <v>433</v>
      </c>
    </row>
    <row spans="1:11" r="42">
      <c t="s" r="A42" s="3">
        <v>403</v>
      </c>
    </row>
    <row spans="1:11" r="43">
      <c t="s" r="A43" s="4">
        <v>431</v>
      </c>
      <c t="s" r="C43" s="4">
        <v>434</v>
      </c>
    </row>
    <row spans="1:11" r="44">
      <c t="s" r="A44" s="4">
        <v>435</v>
      </c>
    </row>
    <row spans="1:11" r="45">
      <c t="s" r="A45" s="3">
        <v>403</v>
      </c>
    </row>
    <row spans="1:11" r="46">
      <c t="s" r="A46" s="4">
        <v>431</v>
      </c>
      <c t="s" r="C46" s="4">
        <v>432</v>
      </c>
    </row>
    <row spans="1:11" r="47">
      <c t="s" r="A47" s="4">
        <v>436</v>
      </c>
    </row>
    <row spans="1:11" r="48">
      <c t="s" r="A48" s="3">
        <v>403</v>
      </c>
    </row>
    <row spans="1:11" r="49">
      <c t="s" r="A49" s="4">
        <v>431</v>
      </c>
      <c t="s" r="C49" s="4">
        <v>437</v>
      </c>
    </row>
    <row spans="1:11" r="50">
      <c t="s" r="A50" s="4">
        <v>438</v>
      </c>
    </row>
    <row spans="1:11" r="51">
      <c t="s" r="A51" s="3">
        <v>403</v>
      </c>
    </row>
    <row spans="1:11" r="52">
      <c t="s" r="A52" s="4">
        <v>431</v>
      </c>
      <c t="s" r="C52" s="4">
        <v>439</v>
      </c>
    </row>
    <row spans="1:11" r="53">
      <c t="s" r="A53" s="4">
        <v>440</v>
      </c>
    </row>
    <row spans="1:11" r="54">
      <c t="s" r="A54" s="3">
        <v>403</v>
      </c>
    </row>
    <row spans="1:11" r="55">
      <c t="s" r="A55" s="4">
        <v>431</v>
      </c>
      <c t="s" r="C55" s="4">
        <v>441</v>
      </c>
    </row>
    <row spans="1:11" r="56">
      <c t="s" r="A56" s="4">
        <v>442</v>
      </c>
    </row>
    <row spans="1:11" r="57">
      <c t="s" r="A57" s="3">
        <v>403</v>
      </c>
    </row>
    <row spans="1:11" r="58">
      <c t="s" r="A58" s="4">
        <v>431</v>
      </c>
      <c t="s" r="C58" s="4">
        <v>443</v>
      </c>
    </row>
    <row spans="1:11" r="59">
      <c t="s" r="A59" s="4">
        <v>444</v>
      </c>
    </row>
    <row spans="1:11" r="60">
      <c t="s" r="A60" s="3">
        <v>403</v>
      </c>
    </row>
    <row spans="1:11" r="61">
      <c t="s" r="A61" s="4">
        <v>431</v>
      </c>
      <c t="s" r="C61" s="4">
        <v>432</v>
      </c>
    </row>
    <row spans="1:11" r="62">
      <c t="s" r="A62" s="4">
        <v>445</v>
      </c>
    </row>
    <row spans="1:11" r="63">
      <c t="s" r="A63" s="3">
        <v>403</v>
      </c>
    </row>
    <row spans="1:11" r="64">
      <c t="s" r="A64" s="4">
        <v>405</v>
      </c>
      <c t="n" r="J64" s="6">
        <v>3</v>
      </c>
    </row>
    <row spans="1:11" r="65">
      <c t="s" r="A65" s="4">
        <v>446</v>
      </c>
    </row>
    <row spans="1:11" r="66">
      <c t="s" r="A66" s="3">
        <v>403</v>
      </c>
    </row>
    <row spans="1:11" r="67">
      <c t="s" r="A67" s="4">
        <v>447</v>
      </c>
      <c t="n" r="F67" s="6">
        <v>2</v>
      </c>
    </row>
    <row spans="1:11" r="68">
      <c t="s" r="A68" s="4">
        <v>448</v>
      </c>
    </row>
    <row spans="1:11" r="69">
      <c t="s" r="A69" s="3">
        <v>403</v>
      </c>
    </row>
    <row spans="1:11" r="70">
      <c t="s" r="A70" s="4">
        <v>449</v>
      </c>
      <c t="n" r="B70" s="6">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V141"/>
  <sheetViews>
    <sheetView workbookViewId="0">
      <selection activeCell="A1" sqref="A1"/>
    </sheetView>
  </sheetViews>
  <sheetFormatPr baseColWidth="10" defaultRowHeight="15"/>
  <cols>
    <col customWidth="1" max="1" min="1" width="80"/>
    <col customWidth="1" max="2" min="2" width="57"/>
    <col customWidth="1" max="3" min="3" width="22"/>
    <col customWidth="1" max="4" min="4" width="29"/>
    <col customWidth="1" max="5" min="5" width="51"/>
    <col customWidth="1" max="6" min="6" width="51"/>
    <col customWidth="1" max="7" min="7" width="57"/>
    <col customWidth="1" max="8" min="8" width="51"/>
    <col customWidth="1" max="9" min="9" width="21"/>
    <col customWidth="1" max="10" min="10" width="26"/>
    <col customWidth="1" max="11" min="11" width="40"/>
    <col customWidth="1" max="12" min="12" width="21"/>
    <col customWidth="1" max="13" min="13" width="21"/>
    <col customWidth="1" max="14" min="14" width="21"/>
    <col customWidth="1" max="15" min="15" width="51"/>
    <col customWidth="1" max="16" min="16" width="21"/>
    <col customWidth="1" max="17" min="17" width="21"/>
    <col customWidth="1" max="18" min="18" width="21"/>
    <col customWidth="1" max="19" min="19" width="54"/>
    <col customWidth="1" max="20" min="20" width="59"/>
    <col customWidth="1" max="21" min="21" width="21"/>
    <col customWidth="1" max="22" min="22" width="48"/>
  </cols>
  <sheetData>
    <row spans="1:22" r="1">
      <c t="s" r="A1" s="1">
        <v>450</v>
      </c>
      <c t="s" r="B1" s="2">
        <v>451</v>
      </c>
      <c t="s" r="C1" s="2">
        <v>452</v>
      </c>
      <c t="s" r="D1" s="2">
        <v>453</v>
      </c>
      <c t="s" r="E1" s="2">
        <v>454</v>
      </c>
      <c t="s" r="F1" s="2">
        <v>455</v>
      </c>
      <c t="s" r="G1" s="2">
        <v>456</v>
      </c>
      <c t="s" r="H1" s="2">
        <v>457</v>
      </c>
      <c t="s" r="I1" s="2">
        <v>458</v>
      </c>
      <c t="s" r="J1" s="2">
        <v>459</v>
      </c>
      <c t="s" r="K1" s="2">
        <v>460</v>
      </c>
      <c t="s" r="L1" s="2">
        <v>461</v>
      </c>
      <c t="s" r="M1" s="2">
        <v>462</v>
      </c>
      <c t="s" r="N1" s="2">
        <v>463</v>
      </c>
      <c t="s" r="O1" s="2">
        <v>464</v>
      </c>
      <c t="s" r="P1" s="2">
        <v>465</v>
      </c>
      <c t="s" r="Q1" s="2">
        <v>466</v>
      </c>
      <c t="s" r="R1" s="2">
        <v>467</v>
      </c>
      <c t="s" r="S1" s="2">
        <v>394</v>
      </c>
      <c t="s" r="T1" s="2">
        <v>395</v>
      </c>
      <c t="s" r="U1" s="2">
        <v>398</v>
      </c>
      <c t="s" r="V1" s="2">
        <v>468</v>
      </c>
    </row>
    <row spans="1:22" r="2">
      <c t="s" r="A2" s="3">
        <v>469</v>
      </c>
    </row>
    <row spans="1:22" r="3">
      <c t="s" r="A3" s="4">
        <v>405</v>
      </c>
      <c t="n" r="K3" s="6">
        <v>22</v>
      </c>
      <c t="n" r="O3" s="6">
        <v>7</v>
      </c>
      <c t="n" r="S3" s="6">
        <v>22</v>
      </c>
      <c t="n" r="T3" s="6">
        <v>7</v>
      </c>
      <c t="n" r="V3" s="6">
        <v>22</v>
      </c>
    </row>
    <row spans="1:22" r="4">
      <c t="s" r="A4" s="4">
        <v>406</v>
      </c>
      <c t="n" r="S4" s="6">
        <v>5</v>
      </c>
    </row>
    <row spans="1:22" r="5">
      <c t="s" r="A5" s="4">
        <v>404</v>
      </c>
      <c t="n" r="S5" s="6">
        <v>8</v>
      </c>
      <c t="n" r="T5" s="6">
        <v>9</v>
      </c>
    </row>
    <row spans="1:22" r="6">
      <c t="s" r="A6" s="4">
        <v>407</v>
      </c>
      <c t="n" r="T6" s="6">
        <v>16</v>
      </c>
    </row>
    <row spans="1:22" r="7">
      <c t="s" r="A7" s="4">
        <v>408</v>
      </c>
      <c t="n" r="T7" s="6">
        <v>109</v>
      </c>
    </row>
    <row spans="1:22" r="8">
      <c t="s" r="A8" s="4">
        <v>470</v>
      </c>
      <c t="n" r="K8" s="7">
        <v>95931</v>
      </c>
      <c t="n" r="S8" s="7">
        <v>95931</v>
      </c>
      <c t="n" r="V8" s="7">
        <v>95931</v>
      </c>
    </row>
    <row spans="1:22" r="9">
      <c t="s" r="A9" s="4">
        <v>471</v>
      </c>
      <c t="n" r="S9" s="6">
        <v>11200</v>
      </c>
      <c t="n" r="T9" s="7">
        <v>2100</v>
      </c>
      <c t="n" r="U9" s="7">
        <v>2000</v>
      </c>
    </row>
    <row spans="1:22" r="10">
      <c t="s" r="A10" s="4">
        <v>79</v>
      </c>
      <c t="n" r="K10" s="6">
        <v>263573</v>
      </c>
      <c t="n" r="L10" s="7">
        <v>295111</v>
      </c>
      <c t="n" r="M10" s="7">
        <v>244695</v>
      </c>
      <c t="n" r="N10" s="7">
        <v>171338</v>
      </c>
      <c t="n" r="O10" s="7">
        <v>179510</v>
      </c>
      <c t="n" r="P10" s="7">
        <v>197589</v>
      </c>
      <c t="n" r="Q10" s="7">
        <v>180358</v>
      </c>
      <c t="n" r="R10" s="7">
        <v>146257</v>
      </c>
      <c t="n" r="S10" s="6">
        <v>974717</v>
      </c>
      <c t="n" r="T10" s="6">
        <v>703714</v>
      </c>
      <c t="n" r="U10" s="6">
        <v>598155</v>
      </c>
    </row>
    <row spans="1:22" r="11">
      <c t="s" r="A11" s="4">
        <v>472</v>
      </c>
      <c t="n" r="S11" s="6">
        <v>25820</v>
      </c>
      <c t="n" r="T11" s="6">
        <v>21575</v>
      </c>
      <c t="n" r="U11" s="6">
        <v>-18273</v>
      </c>
    </row>
    <row spans="1:22" r="12">
      <c t="s" r="A12" s="4">
        <v>473</v>
      </c>
      <c t="n" r="V12" s="6">
        <v>12</v>
      </c>
    </row>
    <row spans="1:22" r="13">
      <c t="s" r="A13" s="4">
        <v>474</v>
      </c>
    </row>
    <row spans="1:22" r="14">
      <c t="s" r="A14" s="3">
        <v>469</v>
      </c>
    </row>
    <row spans="1:22" r="15">
      <c t="s" r="A15" s="4">
        <v>470</v>
      </c>
      <c t="n" r="K15" s="7">
        <v>95900</v>
      </c>
      <c t="n" r="S15" s="6">
        <v>95900</v>
      </c>
      <c t="n" r="V15" s="7">
        <v>95900</v>
      </c>
    </row>
    <row spans="1:22" r="16">
      <c t="s" r="A16" s="4">
        <v>471</v>
      </c>
      <c t="n" r="S16" s="6">
        <v>9700</v>
      </c>
    </row>
    <row spans="1:22" r="17">
      <c t="s" r="A17" s="4">
        <v>79</v>
      </c>
      <c t="n" r="S17" s="6">
        <v>232500</v>
      </c>
      <c t="n" r="T17" s="6">
        <v>16600</v>
      </c>
    </row>
    <row spans="1:22" r="18">
      <c t="s" r="A18" s="4">
        <v>472</v>
      </c>
      <c t="n" r="S18" s="7">
        <v>13400</v>
      </c>
      <c t="n" r="T18" s="6">
        <v>800</v>
      </c>
    </row>
    <row spans="1:22" r="19">
      <c t="s" r="A19" s="4">
        <v>475</v>
      </c>
    </row>
    <row spans="1:22" r="20">
      <c t="s" r="A20" s="3">
        <v>469</v>
      </c>
    </row>
    <row spans="1:22" r="21">
      <c t="s" r="A21" s="4">
        <v>476</v>
      </c>
      <c t="s" r="S21" s="4">
        <v>439</v>
      </c>
    </row>
    <row spans="1:22" r="22">
      <c t="s" r="A22" s="4">
        <v>477</v>
      </c>
    </row>
    <row spans="1:22" r="23">
      <c t="s" r="A23" s="3">
        <v>469</v>
      </c>
    </row>
    <row spans="1:22" r="24">
      <c t="s" r="A24" s="4">
        <v>476</v>
      </c>
      <c t="s" r="S24" s="4">
        <v>478</v>
      </c>
    </row>
    <row spans="1:22" r="25">
      <c t="s" r="A25" s="4">
        <v>479</v>
      </c>
    </row>
    <row spans="1:22" r="26">
      <c t="s" r="A26" s="3">
        <v>469</v>
      </c>
    </row>
    <row spans="1:22" r="27">
      <c t="s" r="A27" s="4">
        <v>480</v>
      </c>
      <c t="n" r="H27" s="7">
        <v>18000</v>
      </c>
    </row>
    <row spans="1:22" r="28">
      <c t="s" r="A28" s="4">
        <v>481</v>
      </c>
      <c t="n" r="H28" s="6">
        <v>800</v>
      </c>
    </row>
    <row spans="1:22" r="29">
      <c t="s" r="A29" s="4">
        <v>482</v>
      </c>
      <c t="n" r="H29" s="7">
        <v>1100</v>
      </c>
    </row>
    <row spans="1:22" r="30">
      <c t="s" r="A30" s="4">
        <v>483</v>
      </c>
      <c t="s" r="H30" s="4">
        <v>484</v>
      </c>
    </row>
    <row spans="1:22" r="31">
      <c t="s" r="A31" s="4">
        <v>485</v>
      </c>
    </row>
    <row spans="1:22" r="32">
      <c t="s" r="A32" s="3">
        <v>469</v>
      </c>
    </row>
    <row spans="1:22" r="33">
      <c t="s" r="A33" s="4">
        <v>486</v>
      </c>
      <c t="n" r="H33" s="7">
        <v>6000</v>
      </c>
    </row>
    <row spans="1:22" r="34">
      <c t="s" r="A34" s="4">
        <v>487</v>
      </c>
    </row>
    <row spans="1:22" r="35">
      <c t="s" r="A35" s="3">
        <v>469</v>
      </c>
    </row>
    <row spans="1:22" r="36">
      <c t="s" r="A36" s="4">
        <v>480</v>
      </c>
      <c t="n" r="J36" s="7">
        <v>37400</v>
      </c>
    </row>
    <row spans="1:22" r="37">
      <c t="s" r="A37" s="4">
        <v>482</v>
      </c>
      <c t="n" r="J37" s="6">
        <v>-1600</v>
      </c>
    </row>
    <row spans="1:22" r="38">
      <c t="s" r="A38" s="4">
        <v>488</v>
      </c>
      <c t="n" r="J38" s="6">
        <v>800</v>
      </c>
    </row>
    <row spans="1:22" r="39">
      <c t="s" r="A39" s="4">
        <v>489</v>
      </c>
    </row>
    <row spans="1:22" r="40">
      <c t="s" r="A40" s="3">
        <v>469</v>
      </c>
    </row>
    <row spans="1:22" r="41">
      <c t="s" r="A41" s="4">
        <v>480</v>
      </c>
      <c t="n" r="I41" s="7">
        <v>21500</v>
      </c>
    </row>
    <row spans="1:22" r="42">
      <c t="s" r="A42" s="4">
        <v>490</v>
      </c>
      <c t="n" r="I42" s="6">
        <v>1500</v>
      </c>
    </row>
    <row spans="1:22" r="43">
      <c t="s" r="A43" s="4">
        <v>491</v>
      </c>
    </row>
    <row spans="1:22" r="44">
      <c t="s" r="A44" s="3">
        <v>469</v>
      </c>
    </row>
    <row spans="1:22" r="45">
      <c t="s" r="A45" s="4">
        <v>486</v>
      </c>
      <c t="n" r="I45" s="7">
        <v>3000</v>
      </c>
    </row>
    <row spans="1:22" r="46">
      <c t="s" r="A46" s="4">
        <v>492</v>
      </c>
    </row>
    <row spans="1:22" r="47">
      <c t="s" r="A47" s="3">
        <v>469</v>
      </c>
    </row>
    <row spans="1:22" r="48">
      <c t="s" r="A48" s="4">
        <v>407</v>
      </c>
      <c t="n" r="O48" s="6">
        <v>16</v>
      </c>
    </row>
    <row spans="1:22" r="49">
      <c t="s" r="A49" s="4">
        <v>408</v>
      </c>
      <c t="n" r="O49" s="6">
        <v>109</v>
      </c>
    </row>
    <row spans="1:22" r="50">
      <c t="s" r="A50" s="4">
        <v>446</v>
      </c>
    </row>
    <row spans="1:22" r="51">
      <c t="s" r="A51" s="3">
        <v>469</v>
      </c>
    </row>
    <row spans="1:22" r="52">
      <c t="s" r="A52" s="4">
        <v>480</v>
      </c>
      <c t="n" r="J52" s="6">
        <v>15200</v>
      </c>
    </row>
    <row spans="1:22" r="53">
      <c t="s" r="A53" s="4">
        <v>482</v>
      </c>
      <c t="n" r="J53" s="7">
        <v>-800</v>
      </c>
    </row>
    <row spans="1:22" r="54">
      <c t="s" r="A54" s="4">
        <v>493</v>
      </c>
      <c t="n" r="J54" s="6">
        <v>2</v>
      </c>
    </row>
    <row spans="1:22" r="55">
      <c t="s" r="A55" s="4">
        <v>494</v>
      </c>
    </row>
    <row spans="1:22" r="56">
      <c t="s" r="A56" s="3">
        <v>469</v>
      </c>
    </row>
    <row spans="1:22" r="57">
      <c t="s" r="A57" s="4">
        <v>480</v>
      </c>
      <c t="n" r="G57" s="7">
        <v>45000</v>
      </c>
    </row>
    <row spans="1:22" r="58">
      <c t="s" r="A58" s="4">
        <v>482</v>
      </c>
      <c t="n" r="G58" s="7">
        <v>-900</v>
      </c>
    </row>
    <row spans="1:22" r="59">
      <c t="s" r="A59" s="4">
        <v>483</v>
      </c>
      <c t="s" r="G59" s="4">
        <v>495</v>
      </c>
    </row>
    <row spans="1:22" r="60">
      <c t="s" r="A60" s="4">
        <v>496</v>
      </c>
      <c t="n" r="G60" s="6">
        <v>442</v>
      </c>
    </row>
    <row spans="1:22" r="61">
      <c t="s" r="A61" s="4">
        <v>497</v>
      </c>
      <c t="n" r="G61" s="7">
        <v>15100</v>
      </c>
    </row>
    <row spans="1:22" r="62">
      <c t="s" r="A62" s="4">
        <v>498</v>
      </c>
    </row>
    <row spans="1:22" r="63">
      <c t="s" r="A63" s="3">
        <v>469</v>
      </c>
    </row>
    <row spans="1:22" r="64">
      <c t="s" r="A64" s="4">
        <v>486</v>
      </c>
      <c t="n" r="G64" s="7">
        <v>35000</v>
      </c>
    </row>
    <row spans="1:22" r="65">
      <c t="s" r="A65" s="4">
        <v>499</v>
      </c>
    </row>
    <row spans="1:22" r="66">
      <c t="s" r="A66" s="3">
        <v>469</v>
      </c>
    </row>
    <row spans="1:22" r="67">
      <c t="s" r="A67" s="4">
        <v>480</v>
      </c>
      <c t="n" r="F67" s="7">
        <v>15000</v>
      </c>
    </row>
    <row spans="1:22" r="68">
      <c t="s" r="A68" s="4">
        <v>481</v>
      </c>
      <c t="n" r="F68" s="7">
        <v>200</v>
      </c>
    </row>
    <row spans="1:22" r="69">
      <c t="s" r="A69" s="4">
        <v>500</v>
      </c>
    </row>
    <row spans="1:22" r="70">
      <c t="s" r="A70" s="3">
        <v>469</v>
      </c>
    </row>
    <row spans="1:22" r="71">
      <c t="s" r="A71" s="4">
        <v>480</v>
      </c>
      <c t="n" r="E71" s="7">
        <v>11500</v>
      </c>
    </row>
    <row spans="1:22" r="72">
      <c t="s" r="A72" s="4">
        <v>483</v>
      </c>
      <c t="s" r="E72" s="4">
        <v>495</v>
      </c>
    </row>
    <row spans="1:22" r="73">
      <c t="s" r="A73" s="4">
        <v>501</v>
      </c>
    </row>
    <row spans="1:22" r="74">
      <c t="s" r="A74" s="3">
        <v>469</v>
      </c>
    </row>
    <row spans="1:22" r="75">
      <c t="s" r="A75" s="4">
        <v>486</v>
      </c>
      <c t="n" r="E75" s="7">
        <v>1000</v>
      </c>
    </row>
    <row spans="1:22" r="76">
      <c t="s" r="A76" s="4">
        <v>502</v>
      </c>
    </row>
    <row spans="1:22" r="77">
      <c t="s" r="A77" s="3">
        <v>469</v>
      </c>
    </row>
    <row spans="1:22" r="78">
      <c t="s" r="A78" s="4">
        <v>480</v>
      </c>
      <c t="n" r="C78" s="7">
        <v>15200</v>
      </c>
    </row>
    <row spans="1:22" r="79">
      <c t="s" r="A79" s="4">
        <v>488</v>
      </c>
      <c t="n" r="C79" s="7">
        <v>3000</v>
      </c>
    </row>
    <row spans="1:22" r="80">
      <c t="s" r="A80" s="4">
        <v>503</v>
      </c>
      <c t="s" r="C80" s="4">
        <v>443</v>
      </c>
    </row>
    <row spans="1:22" r="81">
      <c t="s" r="A81" s="4">
        <v>504</v>
      </c>
    </row>
    <row spans="1:22" r="82">
      <c t="s" r="A82" s="3">
        <v>469</v>
      </c>
    </row>
    <row spans="1:22" r="83">
      <c t="s" r="A83" s="4">
        <v>480</v>
      </c>
      <c t="n" r="B83" s="7">
        <v>21700</v>
      </c>
    </row>
    <row spans="1:22" r="84">
      <c t="s" r="A84" s="4">
        <v>481</v>
      </c>
      <c t="n" r="B84" s="7">
        <v>-800</v>
      </c>
    </row>
    <row spans="1:22" r="85">
      <c t="s" r="A85" s="4">
        <v>505</v>
      </c>
      <c t="n" r="B85" s="6">
        <v>32</v>
      </c>
    </row>
    <row spans="1:22" r="86">
      <c t="s" r="A86" s="4">
        <v>405</v>
      </c>
      <c t="n" r="B86" s="6">
        <v>4</v>
      </c>
    </row>
    <row spans="1:22" r="87">
      <c t="s" r="A87" s="4">
        <v>488</v>
      </c>
      <c t="n" r="B87" s="7">
        <v>5000</v>
      </c>
    </row>
    <row spans="1:22" r="88">
      <c t="s" r="A88" s="4">
        <v>503</v>
      </c>
      <c t="s" r="B88" s="4">
        <v>506</v>
      </c>
    </row>
    <row spans="1:22" r="89">
      <c t="s" r="A89" s="4">
        <v>406</v>
      </c>
      <c t="n" r="B89" s="6">
        <v>2</v>
      </c>
    </row>
    <row spans="1:22" r="90">
      <c t="s" r="A90" s="4">
        <v>507</v>
      </c>
    </row>
    <row spans="1:22" r="91">
      <c t="s" r="A91" s="3">
        <v>469</v>
      </c>
    </row>
    <row spans="1:22" r="92">
      <c t="s" r="A92" s="4">
        <v>480</v>
      </c>
      <c t="n" r="S92" s="7">
        <v>12900</v>
      </c>
      <c t="n" r="T92" s="6">
        <v>15500</v>
      </c>
    </row>
    <row spans="1:22" r="93">
      <c t="s" r="A93" s="4">
        <v>405</v>
      </c>
      <c t="n" r="K93" s="6">
        <v>1</v>
      </c>
      <c t="n" r="S93" s="6">
        <v>1</v>
      </c>
      <c t="n" r="V93" s="6">
        <v>1</v>
      </c>
    </row>
    <row spans="1:22" r="94">
      <c t="s" r="A94" s="4">
        <v>508</v>
      </c>
      <c t="n" r="K94" s="6">
        <v>2</v>
      </c>
      <c t="n" r="S94" s="6">
        <v>2</v>
      </c>
      <c t="n" r="V94" s="6">
        <v>2</v>
      </c>
    </row>
    <row spans="1:22" r="95">
      <c t="s" r="A95" s="4">
        <v>488</v>
      </c>
      <c t="n" r="S95" s="7">
        <v>1900</v>
      </c>
      <c t="n" r="T95" s="7">
        <v>1100</v>
      </c>
    </row>
    <row spans="1:22" r="96">
      <c t="s" r="A96" s="4">
        <v>503</v>
      </c>
      <c t="s" r="S96" s="4">
        <v>432</v>
      </c>
    </row>
    <row spans="1:22" r="97">
      <c t="s" r="A97" s="4">
        <v>404</v>
      </c>
      <c t="n" r="S97" s="6">
        <v>2</v>
      </c>
      <c t="n" r="T97" s="6">
        <v>6</v>
      </c>
    </row>
    <row spans="1:22" r="98">
      <c t="s" r="A98" s="4">
        <v>509</v>
      </c>
      <c t="n" r="S98" s="6">
        <v>1</v>
      </c>
      <c t="n" r="T98" s="6">
        <v>3</v>
      </c>
    </row>
    <row spans="1:22" r="99">
      <c t="s" r="A99" s="4">
        <v>510</v>
      </c>
    </row>
    <row spans="1:22" r="100">
      <c t="s" r="A100" s="3">
        <v>469</v>
      </c>
    </row>
    <row spans="1:22" r="101">
      <c t="s" r="A101" s="4">
        <v>511</v>
      </c>
      <c t="n" r="H101" s="6">
        <v>4</v>
      </c>
    </row>
    <row spans="1:22" r="102">
      <c t="s" r="A102" s="4">
        <v>505</v>
      </c>
      <c t="n" r="H102" s="6">
        <v>49</v>
      </c>
    </row>
    <row spans="1:22" r="103">
      <c t="s" r="A103" s="4">
        <v>512</v>
      </c>
    </row>
    <row spans="1:22" r="104">
      <c t="s" r="A104" s="3">
        <v>469</v>
      </c>
    </row>
    <row spans="1:22" r="105">
      <c t="s" r="A105" s="4">
        <v>405</v>
      </c>
      <c t="n" r="O105" s="6">
        <v>7</v>
      </c>
      <c t="n" r="T105" s="6">
        <v>7</v>
      </c>
    </row>
    <row spans="1:22" r="106">
      <c t="s" r="A106" s="4">
        <v>513</v>
      </c>
    </row>
    <row spans="1:22" r="107">
      <c t="s" r="A107" s="3">
        <v>469</v>
      </c>
    </row>
    <row spans="1:22" r="108">
      <c t="s" r="A108" s="4">
        <v>511</v>
      </c>
      <c t="n" r="G108" s="6">
        <v>4</v>
      </c>
    </row>
    <row spans="1:22" r="109">
      <c t="s" r="A109" s="4">
        <v>505</v>
      </c>
      <c t="n" r="G109" s="6">
        <v>89</v>
      </c>
    </row>
    <row spans="1:22" r="110">
      <c t="s" r="A110" s="4">
        <v>405</v>
      </c>
      <c t="n" r="G110" s="6">
        <v>6</v>
      </c>
    </row>
    <row spans="1:22" r="111">
      <c t="s" r="A111" s="4">
        <v>514</v>
      </c>
    </row>
    <row spans="1:22" r="112">
      <c t="s" r="A112" s="3">
        <v>469</v>
      </c>
    </row>
    <row spans="1:22" r="113">
      <c t="s" r="A113" s="4">
        <v>505</v>
      </c>
      <c t="n" r="F113" s="6">
        <v>40</v>
      </c>
    </row>
    <row spans="1:22" r="114">
      <c t="s" r="A114" s="4">
        <v>405</v>
      </c>
      <c t="n" r="F114" s="6">
        <v>4</v>
      </c>
    </row>
    <row spans="1:22" r="115">
      <c t="s" r="A115" s="4">
        <v>508</v>
      </c>
      <c t="n" r="F115" s="6">
        <v>3</v>
      </c>
    </row>
    <row spans="1:22" r="116">
      <c t="s" r="A116" s="4">
        <v>515</v>
      </c>
    </row>
    <row spans="1:22" r="117">
      <c t="s" r="A117" s="3">
        <v>469</v>
      </c>
    </row>
    <row spans="1:22" r="118">
      <c t="s" r="A118" s="4">
        <v>505</v>
      </c>
      <c t="n" r="E118" s="6">
        <v>42</v>
      </c>
    </row>
    <row spans="1:22" r="119">
      <c t="s" r="A119" s="4">
        <v>405</v>
      </c>
      <c t="n" r="E119" s="6">
        <v>3</v>
      </c>
    </row>
    <row spans="1:22" r="120">
      <c t="s" r="A120" s="4">
        <v>516</v>
      </c>
    </row>
    <row spans="1:22" r="121">
      <c t="s" r="A121" s="3">
        <v>469</v>
      </c>
    </row>
    <row spans="1:22" r="122">
      <c t="s" r="A122" s="4">
        <v>517</v>
      </c>
      <c t="n" r="C122" s="6">
        <v>80</v>
      </c>
    </row>
    <row spans="1:22" r="123">
      <c t="s" r="A123" s="4">
        <v>518</v>
      </c>
    </row>
    <row spans="1:22" r="124">
      <c t="s" r="A124" s="3">
        <v>469</v>
      </c>
    </row>
    <row spans="1:22" r="125">
      <c t="s" r="A125" s="4">
        <v>517</v>
      </c>
      <c t="n" r="C125" s="6">
        <v>77</v>
      </c>
    </row>
    <row spans="1:22" r="126">
      <c t="s" r="A126" s="4">
        <v>448</v>
      </c>
    </row>
    <row spans="1:22" r="127">
      <c t="s" r="A127" s="3">
        <v>469</v>
      </c>
    </row>
    <row spans="1:22" r="128">
      <c t="s" r="A128" s="4">
        <v>449</v>
      </c>
      <c t="n" r="D128" s="6">
        <v>1</v>
      </c>
    </row>
    <row spans="1:22" r="129">
      <c t="s" r="A129" s="4">
        <v>519</v>
      </c>
    </row>
    <row spans="1:22" r="130">
      <c t="s" r="A130" s="3">
        <v>469</v>
      </c>
    </row>
    <row spans="1:22" r="131">
      <c t="s" r="A131" s="4">
        <v>520</v>
      </c>
      <c t="n" r="D131" s="7">
        <v>300</v>
      </c>
    </row>
    <row spans="1:22" r="132">
      <c t="s" r="A132" s="4">
        <v>521</v>
      </c>
      <c t="n" r="D132" s="6">
        <v>1200</v>
      </c>
    </row>
    <row spans="1:22" r="133">
      <c t="s" r="A133" s="4">
        <v>522</v>
      </c>
      <c t="n" r="D133" s="7">
        <v>100</v>
      </c>
    </row>
    <row spans="1:22" r="134">
      <c t="s" r="A134" s="4">
        <v>523</v>
      </c>
      <c t="s" r="D134" s="4">
        <v>506</v>
      </c>
    </row>
    <row spans="1:22" r="135">
      <c t="s" r="A135" s="4">
        <v>524</v>
      </c>
      <c t="s" r="D135" s="4">
        <v>525</v>
      </c>
    </row>
    <row spans="1:22" r="136">
      <c t="s" r="A136" s="4">
        <v>526</v>
      </c>
    </row>
    <row spans="1:22" r="137">
      <c t="s" r="A137" s="3">
        <v>469</v>
      </c>
    </row>
    <row spans="1:22" r="138">
      <c t="s" r="A138" s="4">
        <v>79</v>
      </c>
      <c t="n" r="S138" s="7">
        <v>34191</v>
      </c>
      <c t="n" r="T138" s="7">
        <v>31662</v>
      </c>
      <c t="n" r="U138" s="7">
        <v>21715</v>
      </c>
    </row>
    <row spans="1:22" r="139">
      <c t="s" r="A139" s="4">
        <v>527</v>
      </c>
    </row>
    <row spans="1:22" r="140">
      <c t="s" r="A140" s="3">
        <v>469</v>
      </c>
    </row>
    <row spans="1:22" r="141">
      <c t="s" r="A141" s="4">
        <v>404</v>
      </c>
      <c t="n" r="S141" s="6">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1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528</v>
      </c>
      <c t="s" r="B1" s="2">
        <v>529</v>
      </c>
      <c t="s" r="C1" s="2">
        <v>530</v>
      </c>
      <c t="s" r="D1" s="2">
        <v>531</v>
      </c>
      <c t="s" r="E1" s="2">
        <v>532</v>
      </c>
      <c t="s" r="F1" s="2">
        <v>533</v>
      </c>
      <c t="s" r="G1" s="2">
        <v>534</v>
      </c>
      <c t="s" r="H1" s="2">
        <v>535</v>
      </c>
      <c t="s" r="I1" s="2">
        <v>536</v>
      </c>
      <c t="s" r="J1" s="2">
        <v>2</v>
      </c>
      <c t="s" r="K1" s="2">
        <v>30</v>
      </c>
      <c t="s" r="L1" s="2">
        <v>77</v>
      </c>
    </row>
    <row spans="1:12" r="2">
      <c t="s" r="A2" s="3">
        <v>469</v>
      </c>
    </row>
    <row spans="1:12" r="3">
      <c t="s" r="A3" s="4">
        <v>42</v>
      </c>
      <c t="n" r="J3" s="7">
        <v>100204</v>
      </c>
      <c t="n" r="K3" s="7">
        <v>50757</v>
      </c>
      <c t="n" r="L3" s="7">
        <v>11646</v>
      </c>
    </row>
    <row spans="1:12" r="4">
      <c t="s" r="A4" s="4">
        <v>537</v>
      </c>
      <c t="n" r="J4" s="6">
        <v>30119</v>
      </c>
      <c t="n" r="K4" s="6">
        <v>5344</v>
      </c>
    </row>
    <row spans="1:12" r="5">
      <c t="s" r="A5" s="4">
        <v>479</v>
      </c>
    </row>
    <row spans="1:12" r="6">
      <c t="s" r="A6" s="3">
        <v>469</v>
      </c>
    </row>
    <row spans="1:12" r="7">
      <c t="s" r="A7" s="4">
        <v>538</v>
      </c>
      <c t="n" r="G7" s="7">
        <v>928</v>
      </c>
    </row>
    <row spans="1:12" r="8">
      <c t="s" r="A8" s="4">
        <v>153</v>
      </c>
      <c t="n" r="G8" s="6">
        <v>1832</v>
      </c>
    </row>
    <row spans="1:12" r="9">
      <c t="s" r="A9" s="4">
        <v>539</v>
      </c>
      <c t="n" r="G9" s="6">
        <v>348</v>
      </c>
    </row>
    <row spans="1:12" r="10">
      <c t="s" r="A10" s="4">
        <v>39</v>
      </c>
      <c t="n" r="G10" s="6">
        <v>196</v>
      </c>
    </row>
    <row spans="1:12" r="11">
      <c t="s" r="A11" s="4">
        <v>540</v>
      </c>
      <c t="n" r="G11" s="6">
        <v>9696</v>
      </c>
    </row>
    <row spans="1:12" r="12">
      <c t="s" r="A12" s="4">
        <v>541</v>
      </c>
      <c t="n" r="G12" s="6">
        <v>7036</v>
      </c>
    </row>
    <row spans="1:12" r="13">
      <c t="s" r="A13" s="4">
        <v>542</v>
      </c>
      <c t="n" r="G13" s="6">
        <v>0</v>
      </c>
    </row>
    <row spans="1:12" r="14">
      <c t="s" r="A14" s="4">
        <v>543</v>
      </c>
      <c t="n" r="G14" s="6">
        <v>20036</v>
      </c>
    </row>
    <row spans="1:12" r="15">
      <c t="s" r="A15" s="4">
        <v>544</v>
      </c>
      <c t="n" r="G15" s="6">
        <v>1399</v>
      </c>
    </row>
    <row spans="1:12" r="16">
      <c t="s" r="A16" s="4">
        <v>545</v>
      </c>
      <c t="n" r="G16" s="6">
        <v>5929</v>
      </c>
    </row>
    <row spans="1:12" r="17">
      <c t="s" r="A17" s="4">
        <v>546</v>
      </c>
      <c t="n" r="G17" s="6">
        <v>0</v>
      </c>
    </row>
    <row spans="1:12" r="18">
      <c t="s" r="A18" s="4">
        <v>547</v>
      </c>
      <c t="n" r="G18" s="6">
        <v>7328</v>
      </c>
    </row>
    <row spans="1:12" r="19">
      <c t="s" r="A19" s="4">
        <v>42</v>
      </c>
      <c t="n" r="G19" s="6">
        <v>11086</v>
      </c>
    </row>
    <row spans="1:12" r="20">
      <c t="s" r="A20" s="4">
        <v>548</v>
      </c>
      <c t="n" r="G20" s="6">
        <v>23794</v>
      </c>
    </row>
    <row spans="1:12" r="21">
      <c t="s" r="A21" s="4">
        <v>549</v>
      </c>
      <c t="n" r="G21" s="6">
        <v>2200</v>
      </c>
    </row>
    <row spans="1:12" r="22">
      <c t="s" r="A22" s="4">
        <v>550</v>
      </c>
      <c t="n" r="G22" s="6">
        <v>400</v>
      </c>
    </row>
    <row spans="1:12" r="23">
      <c t="s" r="A23" s="4">
        <v>551</v>
      </c>
      <c t="n" r="G23" s="6">
        <v>19900</v>
      </c>
    </row>
    <row spans="1:12" r="24">
      <c t="s" r="A24" s="4">
        <v>537</v>
      </c>
      <c t="n" r="G24" s="6">
        <v>3900</v>
      </c>
      <c t="n" r="J24" s="6">
        <v>4700</v>
      </c>
    </row>
    <row spans="1:12" r="25">
      <c t="s" r="A25" s="4">
        <v>552</v>
      </c>
      <c t="n" r="G25" s="7">
        <v>18000</v>
      </c>
    </row>
    <row spans="1:12" r="26">
      <c t="s" r="A26" s="4">
        <v>494</v>
      </c>
    </row>
    <row spans="1:12" r="27">
      <c t="s" r="A27" s="3">
        <v>469</v>
      </c>
    </row>
    <row spans="1:12" r="28">
      <c t="s" r="A28" s="4">
        <v>538</v>
      </c>
      <c t="n" r="F28" s="7">
        <v>67</v>
      </c>
    </row>
    <row spans="1:12" r="29">
      <c t="s" r="A29" s="4">
        <v>153</v>
      </c>
      <c t="n" r="F29" s="6">
        <v>13224</v>
      </c>
    </row>
    <row spans="1:12" r="30">
      <c t="s" r="A30" s="4">
        <v>539</v>
      </c>
      <c t="n" r="F30" s="6">
        <v>1434</v>
      </c>
    </row>
    <row spans="1:12" r="31">
      <c t="s" r="A31" s="4">
        <v>39</v>
      </c>
      <c t="n" r="F31" s="6">
        <v>608</v>
      </c>
    </row>
    <row spans="1:12" r="32">
      <c t="s" r="A32" s="4">
        <v>540</v>
      </c>
      <c t="n" r="F32" s="6">
        <v>13147</v>
      </c>
    </row>
    <row spans="1:12" r="33">
      <c t="s" r="A33" s="4">
        <v>541</v>
      </c>
      <c t="n" r="F33" s="6">
        <v>50310</v>
      </c>
    </row>
    <row spans="1:12" r="34">
      <c t="s" r="A34" s="4">
        <v>542</v>
      </c>
      <c t="n" r="F34" s="6">
        <v>0</v>
      </c>
    </row>
    <row spans="1:12" r="35">
      <c t="s" r="A35" s="4">
        <v>543</v>
      </c>
      <c t="n" r="F35" s="6">
        <v>78790</v>
      </c>
    </row>
    <row spans="1:12" r="36">
      <c t="s" r="A36" s="4">
        <v>544</v>
      </c>
      <c t="n" r="F36" s="6">
        <v>6944</v>
      </c>
    </row>
    <row spans="1:12" r="37">
      <c t="s" r="A37" s="4">
        <v>545</v>
      </c>
      <c t="n" r="F37" s="6">
        <v>0</v>
      </c>
    </row>
    <row spans="1:12" r="38">
      <c t="s" r="A38" s="4">
        <v>546</v>
      </c>
      <c t="n" r="F38" s="6">
        <v>0</v>
      </c>
    </row>
    <row spans="1:12" r="39">
      <c t="s" r="A39" s="4">
        <v>547</v>
      </c>
      <c t="n" r="F39" s="6">
        <v>6944</v>
      </c>
    </row>
    <row spans="1:12" r="40">
      <c t="s" r="A40" s="4">
        <v>42</v>
      </c>
      <c t="n" r="F40" s="6">
        <v>6916</v>
      </c>
    </row>
    <row spans="1:12" r="41">
      <c t="s" r="A41" s="4">
        <v>548</v>
      </c>
      <c t="n" r="F41" s="6">
        <v>78762</v>
      </c>
    </row>
    <row spans="1:12" r="42">
      <c t="s" r="A42" s="4">
        <v>549</v>
      </c>
      <c t="n" r="F42" s="6">
        <v>14300</v>
      </c>
    </row>
    <row spans="1:12" r="43">
      <c t="s" r="A43" s="4">
        <v>550</v>
      </c>
      <c t="n" r="F43" s="6">
        <v>1100</v>
      </c>
    </row>
    <row spans="1:12" r="44">
      <c t="s" r="A44" s="4">
        <v>551</v>
      </c>
      <c t="n" r="F44" s="6">
        <v>44100</v>
      </c>
    </row>
    <row spans="1:12" r="45">
      <c t="s" r="A45" s="4">
        <v>537</v>
      </c>
      <c t="n" r="F45" s="7">
        <v>19600</v>
      </c>
      <c t="n" r="J45" s="6">
        <v>21200</v>
      </c>
    </row>
    <row spans="1:12" r="46">
      <c t="s" r="A46" s="4">
        <v>553</v>
      </c>
      <c t="n" r="F46" s="6">
        <v>442</v>
      </c>
    </row>
    <row spans="1:12" r="47">
      <c t="s" r="A47" s="4">
        <v>497</v>
      </c>
      <c t="n" r="F47" s="7">
        <v>15100</v>
      </c>
    </row>
    <row spans="1:12" r="48">
      <c t="s" r="A48" s="4">
        <v>552</v>
      </c>
      <c t="n" r="F48" s="7">
        <v>45000</v>
      </c>
    </row>
    <row spans="1:12" r="49">
      <c t="s" r="A49" s="4">
        <v>499</v>
      </c>
    </row>
    <row spans="1:12" r="50">
      <c t="s" r="A50" s="3">
        <v>469</v>
      </c>
    </row>
    <row spans="1:12" r="51">
      <c t="s" r="A51" s="4">
        <v>538</v>
      </c>
      <c t="n" r="E51" s="7">
        <v>888</v>
      </c>
    </row>
    <row spans="1:12" r="52">
      <c t="s" r="A52" s="4">
        <v>153</v>
      </c>
      <c t="n" r="E52" s="6">
        <v>4305</v>
      </c>
    </row>
    <row spans="1:12" r="53">
      <c t="s" r="A53" s="4">
        <v>539</v>
      </c>
      <c t="n" r="E53" s="6">
        <v>378</v>
      </c>
    </row>
    <row spans="1:12" r="54">
      <c t="s" r="A54" s="4">
        <v>39</v>
      </c>
      <c t="n" r="E54" s="6">
        <v>126</v>
      </c>
    </row>
    <row spans="1:12" r="55">
      <c t="s" r="A55" s="4">
        <v>540</v>
      </c>
      <c t="n" r="E55" s="6">
        <v>6325</v>
      </c>
    </row>
    <row spans="1:12" r="56">
      <c t="s" r="A56" s="4">
        <v>541</v>
      </c>
      <c t="n" r="E56" s="6">
        <v>4640</v>
      </c>
    </row>
    <row spans="1:12" r="57">
      <c t="s" r="A57" s="4">
        <v>542</v>
      </c>
      <c t="n" r="E57" s="6">
        <v>153</v>
      </c>
    </row>
    <row spans="1:12" r="58">
      <c t="s" r="A58" s="4">
        <v>543</v>
      </c>
      <c t="n" r="E58" s="6">
        <v>16815</v>
      </c>
    </row>
    <row spans="1:12" r="59">
      <c t="s" r="A59" s="4">
        <v>544</v>
      </c>
      <c t="n" r="E59" s="6">
        <v>5299</v>
      </c>
    </row>
    <row spans="1:12" r="60">
      <c t="s" r="A60" s="4">
        <v>545</v>
      </c>
      <c t="n" r="E60" s="6">
        <v>0</v>
      </c>
    </row>
    <row spans="1:12" r="61">
      <c t="s" r="A61" s="4">
        <v>546</v>
      </c>
      <c t="n" r="E61" s="6">
        <v>0</v>
      </c>
    </row>
    <row spans="1:12" r="62">
      <c t="s" r="A62" s="4">
        <v>547</v>
      </c>
      <c t="n" r="E62" s="6">
        <v>5299</v>
      </c>
    </row>
    <row spans="1:12" r="63">
      <c t="s" r="A63" s="4">
        <v>42</v>
      </c>
      <c t="n" r="E63" s="6">
        <v>3680</v>
      </c>
    </row>
    <row spans="1:12" r="64">
      <c t="s" r="A64" s="4">
        <v>548</v>
      </c>
      <c t="n" r="E64" s="6">
        <v>15196</v>
      </c>
    </row>
    <row spans="1:12" r="65">
      <c t="s" r="A65" s="4">
        <v>552</v>
      </c>
      <c t="n" r="E65" s="7">
        <v>15000</v>
      </c>
    </row>
    <row spans="1:12" r="66">
      <c t="s" r="A66" s="4">
        <v>500</v>
      </c>
    </row>
    <row spans="1:12" r="67">
      <c t="s" r="A67" s="3">
        <v>469</v>
      </c>
    </row>
    <row spans="1:12" r="68">
      <c t="s" r="A68" s="4">
        <v>538</v>
      </c>
      <c t="n" r="D68" s="7">
        <v>0</v>
      </c>
    </row>
    <row spans="1:12" r="69">
      <c t="s" r="A69" s="4">
        <v>153</v>
      </c>
      <c t="n" r="D69" s="6">
        <v>1218</v>
      </c>
    </row>
    <row spans="1:12" r="70">
      <c t="s" r="A70" s="4">
        <v>539</v>
      </c>
      <c t="n" r="D70" s="6">
        <v>349</v>
      </c>
    </row>
    <row spans="1:12" r="71">
      <c t="s" r="A71" s="4">
        <v>39</v>
      </c>
      <c t="n" r="D71" s="6">
        <v>739</v>
      </c>
    </row>
    <row spans="1:12" r="72">
      <c t="s" r="A72" s="4">
        <v>540</v>
      </c>
      <c t="n" r="D72" s="6">
        <v>2394</v>
      </c>
    </row>
    <row spans="1:12" r="73">
      <c t="s" r="A73" s="4">
        <v>541</v>
      </c>
      <c t="n" r="D73" s="6">
        <v>4473</v>
      </c>
    </row>
    <row spans="1:12" r="74">
      <c t="s" r="A74" s="4">
        <v>542</v>
      </c>
      <c t="n" r="D74" s="6">
        <v>0</v>
      </c>
    </row>
    <row spans="1:12" r="75">
      <c t="s" r="A75" s="4">
        <v>543</v>
      </c>
      <c t="n" r="D75" s="6">
        <v>9173</v>
      </c>
    </row>
    <row spans="1:12" r="76">
      <c t="s" r="A76" s="4">
        <v>544</v>
      </c>
      <c t="n" r="D76" s="6">
        <v>910</v>
      </c>
    </row>
    <row spans="1:12" r="77">
      <c t="s" r="A77" s="4">
        <v>545</v>
      </c>
      <c t="n" r="D77" s="6">
        <v>0</v>
      </c>
    </row>
    <row spans="1:12" r="78">
      <c t="s" r="A78" s="4">
        <v>546</v>
      </c>
      <c t="n" r="D78" s="6">
        <v>59</v>
      </c>
    </row>
    <row spans="1:12" r="79">
      <c t="s" r="A79" s="4">
        <v>547</v>
      </c>
      <c t="n" r="D79" s="6">
        <v>969</v>
      </c>
    </row>
    <row spans="1:12" r="80">
      <c t="s" r="A80" s="4">
        <v>42</v>
      </c>
      <c t="n" r="D80" s="6">
        <v>3887</v>
      </c>
    </row>
    <row spans="1:12" r="81">
      <c t="s" r="A81" s="4">
        <v>548</v>
      </c>
      <c t="n" r="D81" s="6">
        <v>12091</v>
      </c>
    </row>
    <row spans="1:12" r="82">
      <c t="s" r="A82" s="4">
        <v>537</v>
      </c>
      <c t="n" r="D82" s="6">
        <v>600</v>
      </c>
      <c t="n" r="J82" s="6">
        <v>700</v>
      </c>
    </row>
    <row spans="1:12" r="83">
      <c t="s" r="A83" s="4">
        <v>552</v>
      </c>
      <c t="n" r="D83" s="7">
        <v>11500</v>
      </c>
    </row>
    <row spans="1:12" r="84">
      <c t="s" r="A84" s="4">
        <v>502</v>
      </c>
    </row>
    <row spans="1:12" r="85">
      <c t="s" r="A85" s="3">
        <v>469</v>
      </c>
    </row>
    <row spans="1:12" r="86">
      <c t="s" r="A86" s="4">
        <v>538</v>
      </c>
      <c t="n" r="C86" s="7">
        <v>0</v>
      </c>
    </row>
    <row spans="1:12" r="87">
      <c t="s" r="A87" s="4">
        <v>153</v>
      </c>
      <c t="n" r="C87" s="6">
        <v>0</v>
      </c>
    </row>
    <row spans="1:12" r="88">
      <c t="s" r="A88" s="4">
        <v>539</v>
      </c>
      <c t="n" r="C88" s="6">
        <v>0</v>
      </c>
    </row>
    <row spans="1:12" r="89">
      <c t="s" r="A89" s="4">
        <v>39</v>
      </c>
      <c t="n" r="C89" s="6">
        <v>0</v>
      </c>
    </row>
    <row spans="1:12" r="90">
      <c t="s" r="A90" s="4">
        <v>540</v>
      </c>
      <c t="n" r="C90" s="6">
        <v>12694</v>
      </c>
    </row>
    <row spans="1:12" r="91">
      <c t="s" r="A91" s="4">
        <v>541</v>
      </c>
      <c t="n" r="C91" s="6">
        <v>0</v>
      </c>
    </row>
    <row spans="1:12" r="92">
      <c t="s" r="A92" s="4">
        <v>542</v>
      </c>
      <c t="n" r="C92" s="6">
        <v>0</v>
      </c>
    </row>
    <row spans="1:12" r="93">
      <c t="s" r="A93" s="4">
        <v>543</v>
      </c>
      <c t="n" r="C93" s="6">
        <v>12694</v>
      </c>
    </row>
    <row spans="1:12" r="94">
      <c t="s" r="A94" s="4">
        <v>544</v>
      </c>
      <c t="n" r="C94" s="6">
        <v>0</v>
      </c>
    </row>
    <row spans="1:12" r="95">
      <c t="s" r="A95" s="4">
        <v>545</v>
      </c>
      <c t="n" r="C95" s="6">
        <v>0</v>
      </c>
    </row>
    <row spans="1:12" r="96">
      <c t="s" r="A96" s="4">
        <v>546</v>
      </c>
      <c t="n" r="C96" s="6">
        <v>0</v>
      </c>
    </row>
    <row spans="1:12" r="97">
      <c t="s" r="A97" s="4">
        <v>547</v>
      </c>
      <c t="n" r="C97" s="6">
        <v>0</v>
      </c>
    </row>
    <row spans="1:12" r="98">
      <c t="s" r="A98" s="4">
        <v>42</v>
      </c>
      <c t="n" r="C98" s="6">
        <v>5301</v>
      </c>
    </row>
    <row spans="1:12" r="99">
      <c t="s" r="A99" s="4">
        <v>548</v>
      </c>
      <c t="n" r="C99" s="6">
        <v>17995</v>
      </c>
    </row>
    <row spans="1:12" r="100">
      <c t="s" r="A100" s="4">
        <v>537</v>
      </c>
      <c t="n" r="C100" s="6">
        <v>2800</v>
      </c>
    </row>
    <row spans="1:12" r="101">
      <c t="s" r="A101" s="4">
        <v>552</v>
      </c>
      <c t="n" r="C101" s="6">
        <v>15200</v>
      </c>
    </row>
    <row spans="1:12" r="102">
      <c t="s" r="A102" s="4">
        <v>488</v>
      </c>
      <c t="n" r="C102" s="7">
        <v>3000</v>
      </c>
    </row>
    <row spans="1:12" r="103">
      <c t="s" r="A103" s="4">
        <v>504</v>
      </c>
    </row>
    <row spans="1:12" r="104">
      <c t="s" r="A104" s="3">
        <v>469</v>
      </c>
    </row>
    <row spans="1:12" r="105">
      <c t="s" r="A105" s="4">
        <v>538</v>
      </c>
      <c t="n" r="B105" s="7">
        <v>20</v>
      </c>
    </row>
    <row spans="1:12" r="106">
      <c t="s" r="A106" s="4">
        <v>153</v>
      </c>
      <c t="n" r="B106" s="6">
        <v>975</v>
      </c>
    </row>
    <row spans="1:12" r="107">
      <c t="s" r="A107" s="4">
        <v>539</v>
      </c>
      <c t="n" r="B107" s="6">
        <v>1449</v>
      </c>
    </row>
    <row spans="1:12" r="108">
      <c t="s" r="A108" s="4">
        <v>39</v>
      </c>
      <c t="n" r="B108" s="6">
        <v>92</v>
      </c>
    </row>
    <row spans="1:12" r="109">
      <c t="s" r="A109" s="4">
        <v>540</v>
      </c>
      <c t="n" r="B109" s="6">
        <v>6095</v>
      </c>
    </row>
    <row spans="1:12" r="110">
      <c t="s" r="A110" s="4">
        <v>541</v>
      </c>
      <c t="n" r="B110" s="6">
        <v>0</v>
      </c>
    </row>
    <row spans="1:12" r="111">
      <c t="s" r="A111" s="4">
        <v>542</v>
      </c>
      <c t="n" r="B111" s="6">
        <v>47</v>
      </c>
    </row>
    <row spans="1:12" r="112">
      <c t="s" r="A112" s="4">
        <v>543</v>
      </c>
      <c t="n" r="B112" s="6">
        <v>8678</v>
      </c>
    </row>
    <row spans="1:12" r="113">
      <c t="s" r="A113" s="4">
        <v>544</v>
      </c>
      <c t="n" r="B113" s="6">
        <v>3269</v>
      </c>
    </row>
    <row spans="1:12" r="114">
      <c t="s" r="A114" s="4">
        <v>545</v>
      </c>
      <c t="n" r="B114" s="6">
        <v>0</v>
      </c>
    </row>
    <row spans="1:12" r="115">
      <c t="s" r="A115" s="4">
        <v>546</v>
      </c>
      <c t="n" r="B115" s="6">
        <v>0</v>
      </c>
    </row>
    <row spans="1:12" r="116">
      <c t="s" r="A116" s="4">
        <v>547</v>
      </c>
      <c t="n" r="B116" s="6">
        <v>3269</v>
      </c>
    </row>
    <row spans="1:12" r="117">
      <c t="s" r="A117" s="4">
        <v>42</v>
      </c>
      <c t="n" r="B117" s="6">
        <v>20243</v>
      </c>
    </row>
    <row spans="1:12" r="118">
      <c t="s" r="A118" s="4">
        <v>548</v>
      </c>
      <c t="n" r="B118" s="6">
        <v>25652</v>
      </c>
    </row>
    <row spans="1:12" r="119">
      <c t="s" r="A119" s="4">
        <v>549</v>
      </c>
      <c t="n" r="B119" s="6">
        <v>4300</v>
      </c>
    </row>
    <row spans="1:12" r="120">
      <c t="s" r="A120" s="4">
        <v>550</v>
      </c>
      <c t="n" r="B120" s="6">
        <v>3300</v>
      </c>
    </row>
    <row spans="1:12" r="121">
      <c t="s" r="A121" s="4">
        <v>551</v>
      </c>
      <c t="n" r="B121" s="6">
        <v>20900</v>
      </c>
    </row>
    <row spans="1:12" r="122">
      <c t="s" r="A122" s="4">
        <v>537</v>
      </c>
      <c t="n" r="B122" s="6">
        <v>4800</v>
      </c>
    </row>
    <row spans="1:12" r="123">
      <c t="s" r="A123" s="4">
        <v>552</v>
      </c>
      <c t="n" r="B123" s="6">
        <v>21700</v>
      </c>
    </row>
    <row spans="1:12" r="124">
      <c t="s" r="A124" s="4">
        <v>488</v>
      </c>
      <c t="n" r="B124" s="7">
        <v>5000</v>
      </c>
    </row>
    <row spans="1:12" r="125">
      <c t="s" r="A125" s="4">
        <v>487</v>
      </c>
    </row>
    <row spans="1:12" r="126">
      <c t="s" r="A126" s="3">
        <v>469</v>
      </c>
    </row>
    <row spans="1:12" r="127">
      <c t="s" r="A127" s="4">
        <v>153</v>
      </c>
      <c t="n" r="I127" s="7">
        <v>3669</v>
      </c>
    </row>
    <row spans="1:12" r="128">
      <c t="s" r="A128" s="4">
        <v>539</v>
      </c>
      <c t="n" r="I128" s="6">
        <v>522</v>
      </c>
    </row>
    <row spans="1:12" r="129">
      <c t="s" r="A129" s="4">
        <v>39</v>
      </c>
      <c t="n" r="I129" s="6">
        <v>0</v>
      </c>
    </row>
    <row spans="1:12" r="130">
      <c t="s" r="A130" s="4">
        <v>540</v>
      </c>
      <c t="n" r="I130" s="6">
        <v>11802</v>
      </c>
    </row>
    <row spans="1:12" r="131">
      <c t="s" r="A131" s="4">
        <v>541</v>
      </c>
      <c t="n" r="I131" s="6">
        <v>11078</v>
      </c>
    </row>
    <row spans="1:12" r="132">
      <c t="s" r="A132" s="4">
        <v>543</v>
      </c>
      <c t="n" r="I132" s="6">
        <v>27071</v>
      </c>
    </row>
    <row spans="1:12" r="133">
      <c t="s" r="A133" s="4">
        <v>544</v>
      </c>
      <c t="n" r="I133" s="6">
        <v>2598</v>
      </c>
    </row>
    <row spans="1:12" r="134">
      <c t="s" r="A134" s="4">
        <v>546</v>
      </c>
      <c t="n" r="I134" s="6">
        <v>473</v>
      </c>
    </row>
    <row spans="1:12" r="135">
      <c t="s" r="A135" s="4">
        <v>547</v>
      </c>
      <c t="n" r="I135" s="6">
        <v>3071</v>
      </c>
    </row>
    <row spans="1:12" r="136">
      <c t="s" r="A136" s="4">
        <v>42</v>
      </c>
      <c t="n" r="I136" s="6">
        <v>12513</v>
      </c>
    </row>
    <row spans="1:12" r="137">
      <c t="s" r="A137" s="4">
        <v>548</v>
      </c>
      <c t="n" r="I137" s="6">
        <v>36513</v>
      </c>
    </row>
    <row spans="1:12" r="138">
      <c t="s" r="A138" s="4">
        <v>551</v>
      </c>
      <c t="n" r="I138" s="6">
        <v>35800</v>
      </c>
    </row>
    <row spans="1:12" r="139">
      <c t="s" r="A139" s="4">
        <v>552</v>
      </c>
      <c t="n" r="I139" s="6">
        <v>37400</v>
      </c>
    </row>
    <row spans="1:12" r="140">
      <c t="s" r="A140" s="4">
        <v>554</v>
      </c>
      <c t="n" r="I140" s="6">
        <v>700</v>
      </c>
    </row>
    <row spans="1:12" r="141">
      <c t="s" r="A141" s="4">
        <v>488</v>
      </c>
      <c t="n" r="I141" s="6">
        <v>800</v>
      </c>
    </row>
    <row spans="1:12" r="142">
      <c t="s" r="A142" s="4">
        <v>446</v>
      </c>
    </row>
    <row spans="1:12" r="143">
      <c t="s" r="A143" s="3">
        <v>469</v>
      </c>
    </row>
    <row spans="1:12" r="144">
      <c t="s" r="A144" s="4">
        <v>153</v>
      </c>
      <c t="n" r="I144" s="6">
        <v>5898</v>
      </c>
    </row>
    <row spans="1:12" r="145">
      <c t="s" r="A145" s="4">
        <v>539</v>
      </c>
      <c t="n" r="I145" s="6">
        <v>1161</v>
      </c>
    </row>
    <row spans="1:12" r="146">
      <c t="s" r="A146" s="4">
        <v>39</v>
      </c>
      <c t="n" r="I146" s="6">
        <v>134</v>
      </c>
    </row>
    <row spans="1:12" r="147">
      <c t="s" r="A147" s="4">
        <v>540</v>
      </c>
      <c t="n" r="I147" s="6">
        <v>1442</v>
      </c>
    </row>
    <row spans="1:12" r="148">
      <c t="s" r="A148" s="4">
        <v>541</v>
      </c>
      <c t="n" r="I148" s="6">
        <v>5042</v>
      </c>
    </row>
    <row spans="1:12" r="149">
      <c t="s" r="A149" s="4">
        <v>543</v>
      </c>
      <c t="n" r="I149" s="6">
        <v>13677</v>
      </c>
    </row>
    <row spans="1:12" r="150">
      <c t="s" r="A150" s="4">
        <v>544</v>
      </c>
      <c t="n" r="I150" s="6">
        <v>2539</v>
      </c>
    </row>
    <row spans="1:12" r="151">
      <c t="s" r="A151" s="4">
        <v>546</v>
      </c>
      <c t="n" r="I151" s="6">
        <v>0</v>
      </c>
    </row>
    <row spans="1:12" r="152">
      <c t="s" r="A152" s="4">
        <v>547</v>
      </c>
      <c t="n" r="I152" s="6">
        <v>2539</v>
      </c>
    </row>
    <row spans="1:12" r="153">
      <c t="s" r="A153" s="4">
        <v>42</v>
      </c>
      <c t="n" r="I153" s="6">
        <v>3260</v>
      </c>
    </row>
    <row spans="1:12" r="154">
      <c t="s" r="A154" s="4">
        <v>548</v>
      </c>
      <c t="n" r="I154" s="6">
        <v>14398</v>
      </c>
    </row>
    <row spans="1:12" r="155">
      <c t="s" r="A155" s="4">
        <v>552</v>
      </c>
      <c t="n" r="I155" s="7">
        <v>15200</v>
      </c>
    </row>
    <row spans="1:12" r="156">
      <c t="s" r="A156" s="4">
        <v>489</v>
      </c>
    </row>
    <row spans="1:12" r="157">
      <c t="s" r="A157" s="3">
        <v>469</v>
      </c>
    </row>
    <row spans="1:12" r="158">
      <c t="s" r="A158" s="4">
        <v>153</v>
      </c>
      <c t="n" r="H158" s="7">
        <v>2578</v>
      </c>
    </row>
    <row spans="1:12" r="159">
      <c t="s" r="A159" s="4">
        <v>539</v>
      </c>
      <c t="n" r="H159" s="6">
        <v>336</v>
      </c>
    </row>
    <row spans="1:12" r="160">
      <c t="s" r="A160" s="4">
        <v>39</v>
      </c>
      <c t="n" r="H160" s="6">
        <v>0</v>
      </c>
    </row>
    <row spans="1:12" r="161">
      <c t="s" r="A161" s="4">
        <v>540</v>
      </c>
      <c t="n" r="H161" s="6">
        <v>4156</v>
      </c>
    </row>
    <row spans="1:12" r="162">
      <c t="s" r="A162" s="4">
        <v>541</v>
      </c>
      <c t="n" r="H162" s="6">
        <v>8630</v>
      </c>
    </row>
    <row spans="1:12" r="163">
      <c t="s" r="A163" s="4">
        <v>543</v>
      </c>
      <c t="n" r="H163" s="6">
        <v>15700</v>
      </c>
    </row>
    <row spans="1:12" r="164">
      <c t="s" r="A164" s="4">
        <v>544</v>
      </c>
      <c t="n" r="H164" s="6">
        <v>1284</v>
      </c>
    </row>
    <row spans="1:12" r="165">
      <c t="s" r="A165" s="4">
        <v>546</v>
      </c>
      <c t="n" r="H165" s="6">
        <v>0</v>
      </c>
    </row>
    <row spans="1:12" r="166">
      <c t="s" r="A166" s="4">
        <v>547</v>
      </c>
      <c t="n" r="H166" s="6">
        <v>1284</v>
      </c>
    </row>
    <row spans="1:12" r="167">
      <c t="s" r="A167" s="4">
        <v>42</v>
      </c>
      <c t="n" r="H167" s="6">
        <v>8685</v>
      </c>
    </row>
    <row spans="1:12" r="168">
      <c t="s" r="A168" s="4">
        <v>548</v>
      </c>
      <c t="n" r="H168" s="6">
        <v>23101</v>
      </c>
    </row>
    <row spans="1:12" r="169">
      <c t="s" r="A169" s="4">
        <v>537</v>
      </c>
      <c t="n" r="H169" s="6">
        <v>1600</v>
      </c>
      <c t="n" r="J169" s="6">
        <v>100</v>
      </c>
    </row>
    <row spans="1:12" r="170">
      <c t="s" r="A170" s="4">
        <v>552</v>
      </c>
      <c t="n" r="H170" s="7">
        <v>21500</v>
      </c>
    </row>
    <row spans="1:12" r="171">
      <c t="s" r="A171" s="4">
        <v>507</v>
      </c>
    </row>
    <row spans="1:12" r="172">
      <c t="s" r="A172" s="3">
        <v>469</v>
      </c>
    </row>
    <row spans="1:12" r="173">
      <c t="s" r="A173" s="4">
        <v>538</v>
      </c>
      <c t="n" r="J173" s="6">
        <v>0</v>
      </c>
    </row>
    <row spans="1:12" r="174">
      <c t="s" r="A174" s="4">
        <v>153</v>
      </c>
      <c t="n" r="J174" s="6">
        <v>0</v>
      </c>
      <c t="n" r="K174" s="6">
        <v>0</v>
      </c>
    </row>
    <row spans="1:12" r="175">
      <c t="s" r="A175" s="4">
        <v>539</v>
      </c>
      <c t="n" r="J175" s="6">
        <v>668</v>
      </c>
      <c t="n" r="K175" s="6">
        <v>295</v>
      </c>
    </row>
    <row spans="1:12" r="176">
      <c t="s" r="A176" s="4">
        <v>39</v>
      </c>
      <c t="n" r="J176" s="6">
        <v>0</v>
      </c>
      <c t="n" r="K176" s="6">
        <v>102</v>
      </c>
    </row>
    <row spans="1:12" r="177">
      <c t="s" r="A177" s="4">
        <v>540</v>
      </c>
      <c t="n" r="J177" s="6">
        <v>5153</v>
      </c>
      <c t="n" r="K177" s="6">
        <v>7400</v>
      </c>
    </row>
    <row spans="1:12" r="178">
      <c t="s" r="A178" s="4">
        <v>541</v>
      </c>
      <c t="n" r="J178" s="6">
        <v>0</v>
      </c>
      <c t="n" r="K178" s="6">
        <v>4722</v>
      </c>
    </row>
    <row spans="1:12" r="179">
      <c t="s" r="A179" s="4">
        <v>542</v>
      </c>
      <c t="n" r="J179" s="6">
        <v>0</v>
      </c>
    </row>
    <row spans="1:12" r="180">
      <c t="s" r="A180" s="4">
        <v>543</v>
      </c>
      <c t="n" r="J180" s="6">
        <v>5821</v>
      </c>
      <c t="n" r="K180" s="6">
        <v>12519</v>
      </c>
    </row>
    <row spans="1:12" r="181">
      <c t="s" r="A181" s="4">
        <v>544</v>
      </c>
      <c t="n" r="J181" s="6">
        <v>91</v>
      </c>
      <c t="n" r="K181" s="6">
        <v>0</v>
      </c>
    </row>
    <row spans="1:12" r="182">
      <c t="s" r="A182" s="4">
        <v>545</v>
      </c>
      <c t="n" r="J182" s="6">
        <v>0</v>
      </c>
    </row>
    <row spans="1:12" r="183">
      <c t="s" r="A183" s="4">
        <v>546</v>
      </c>
      <c t="n" r="J183" s="6">
        <v>0</v>
      </c>
      <c t="n" r="K183" s="6">
        <v>0</v>
      </c>
    </row>
    <row spans="1:12" r="184">
      <c t="s" r="A184" s="4">
        <v>547</v>
      </c>
      <c t="n" r="J184" s="6">
        <v>91</v>
      </c>
      <c t="n" r="K184" s="6">
        <v>0</v>
      </c>
    </row>
    <row spans="1:12" r="185">
      <c t="s" r="A185" s="4">
        <v>42</v>
      </c>
      <c t="n" r="J185" s="6">
        <v>8933</v>
      </c>
      <c t="n" r="K185" s="6">
        <v>4050</v>
      </c>
    </row>
    <row spans="1:12" r="186">
      <c t="s" r="A186" s="4">
        <v>548</v>
      </c>
      <c t="n" r="K186" s="6">
        <v>16569</v>
      </c>
    </row>
    <row spans="1:12" r="187">
      <c t="s" r="A187" s="4">
        <v>548</v>
      </c>
      <c t="n" r="J187" s="6">
        <v>14663</v>
      </c>
    </row>
    <row spans="1:12" r="188">
      <c t="s" r="A188" s="4">
        <v>551</v>
      </c>
      <c t="n" r="J188" s="6">
        <v>13000</v>
      </c>
    </row>
    <row spans="1:12" r="189">
      <c t="s" r="A189" s="4">
        <v>552</v>
      </c>
      <c t="n" r="J189" s="6">
        <v>12900</v>
      </c>
      <c t="n" r="K189" s="6">
        <v>15500</v>
      </c>
    </row>
    <row spans="1:12" r="190">
      <c t="s" r="A190" s="4">
        <v>554</v>
      </c>
      <c t="n" r="J190" s="6">
        <v>1700</v>
      </c>
    </row>
    <row spans="1:12" r="191">
      <c t="s" r="A191" s="4">
        <v>488</v>
      </c>
      <c t="n" r="J191" s="7">
        <v>1900</v>
      </c>
      <c t="n" r="K191" s="7">
        <v>11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t="s" r="A1" s="1">
        <v>555</v>
      </c>
      <c t="s" r="B1" s="2">
        <v>1</v>
      </c>
    </row>
    <row spans="1:3" r="2">
      <c t="s" r="B2" s="2">
        <v>2</v>
      </c>
      <c t="s" r="C2" s="2">
        <v>30</v>
      </c>
    </row>
    <row spans="1:3" r="3">
      <c t="s" r="A3" s="3">
        <v>469</v>
      </c>
    </row>
    <row spans="1:3" r="4">
      <c t="s" r="A4" s="4">
        <v>556</v>
      </c>
      <c t="n" r="B4" s="7">
        <v>95931</v>
      </c>
    </row>
    <row spans="1:3" r="5">
      <c t="n" r="A5" s="6">
        <v>2016</v>
      </c>
      <c t="n" r="B5" s="6">
        <v>11956</v>
      </c>
    </row>
    <row spans="1:3" r="6">
      <c t="n" r="A6" s="6">
        <v>2017</v>
      </c>
      <c t="n" r="B6" s="6">
        <v>11350</v>
      </c>
    </row>
    <row spans="1:3" r="7">
      <c t="n" r="A7" s="6">
        <v>2018</v>
      </c>
      <c t="n" r="B7" s="6">
        <v>10902</v>
      </c>
    </row>
    <row spans="1:3" r="8">
      <c t="n" r="A8" s="6">
        <v>2019</v>
      </c>
      <c t="n" r="B8" s="6">
        <v>9493</v>
      </c>
    </row>
    <row spans="1:3" r="9">
      <c t="n" r="A9" s="6">
        <v>2020</v>
      </c>
      <c t="n" r="B9" s="6">
        <v>7857</v>
      </c>
    </row>
    <row spans="1:3" r="10">
      <c t="s" r="A10" s="4">
        <v>557</v>
      </c>
      <c t="n" r="B10" s="6">
        <v>42718</v>
      </c>
    </row>
    <row spans="1:3" r="11">
      <c t="s" r="A11" s="4">
        <v>558</v>
      </c>
      <c t="n" r="B11" s="6">
        <v>94276</v>
      </c>
      <c t="n" r="C11" s="7">
        <v>31720</v>
      </c>
    </row>
    <row spans="1:3" r="12">
      <c t="s" r="A12" s="4">
        <v>474</v>
      </c>
    </row>
    <row spans="1:3" r="13">
      <c t="s" r="A13" s="3">
        <v>469</v>
      </c>
    </row>
    <row spans="1:3" r="14">
      <c t="s" r="A14" s="4">
        <v>556</v>
      </c>
      <c t="n" r="B14" s="6">
        <v>95900</v>
      </c>
    </row>
    <row spans="1:3" r="15">
      <c t="n" r="A15" s="6">
        <v>2016</v>
      </c>
      <c t="n" r="B15" s="6">
        <v>10476</v>
      </c>
    </row>
    <row spans="1:3" r="16">
      <c t="n" r="A16" s="6">
        <v>2017</v>
      </c>
      <c t="n" r="B16" s="6">
        <v>9870</v>
      </c>
    </row>
    <row spans="1:3" r="17">
      <c t="n" r="A17" s="6">
        <v>2018</v>
      </c>
      <c t="n" r="B17" s="6">
        <v>9422</v>
      </c>
    </row>
    <row spans="1:3" r="18">
      <c t="n" r="A18" s="6">
        <v>2019</v>
      </c>
      <c t="n" r="B18" s="6">
        <v>8013</v>
      </c>
    </row>
    <row spans="1:3" r="19">
      <c t="n" r="A19" s="6">
        <v>2020</v>
      </c>
      <c t="n" r="B19" s="6">
        <v>6377</v>
      </c>
    </row>
    <row spans="1:3" r="20">
      <c t="s" r="A20" s="4">
        <v>557</v>
      </c>
      <c t="n" r="B20" s="6">
        <v>40005</v>
      </c>
    </row>
    <row spans="1:3" r="21">
      <c t="s" r="A21" s="4">
        <v>558</v>
      </c>
      <c t="n" r="B21" s="7">
        <v>84163</v>
      </c>
    </row>
    <row spans="1:3" r="22">
      <c t="s" r="A22" s="4">
        <v>559</v>
      </c>
    </row>
    <row spans="1:3" r="23">
      <c t="s" r="A23" s="3">
        <v>469</v>
      </c>
    </row>
    <row spans="1:3" r="24">
      <c t="s" r="A24" s="4">
        <v>476</v>
      </c>
      <c t="s" r="B24" s="4">
        <v>560</v>
      </c>
    </row>
    <row spans="1:3" r="25">
      <c t="s" r="A25" s="4">
        <v>561</v>
      </c>
      <c t="n" r="B25" s="7">
        <v>39002</v>
      </c>
    </row>
    <row spans="1:3" r="26">
      <c t="s" r="A26" s="4">
        <v>558</v>
      </c>
      <c t="n" r="B26" s="7">
        <v>38242</v>
      </c>
      <c t="n" r="C26" s="6">
        <v>3870</v>
      </c>
    </row>
    <row spans="1:3" r="27">
      <c t="s" r="A27" s="4">
        <v>562</v>
      </c>
    </row>
    <row spans="1:3" r="28">
      <c t="s" r="A28" s="3">
        <v>469</v>
      </c>
    </row>
    <row spans="1:3" r="29">
      <c t="s" r="A29" s="4">
        <v>476</v>
      </c>
      <c t="s" r="B29" s="4">
        <v>563</v>
      </c>
    </row>
    <row spans="1:3" r="30">
      <c t="s" r="A30" s="4">
        <v>561</v>
      </c>
      <c t="n" r="B30" s="7">
        <v>32469</v>
      </c>
    </row>
    <row spans="1:3" r="31">
      <c t="s" r="A31" s="4">
        <v>558</v>
      </c>
      <c t="n" r="B31" s="7">
        <v>38030</v>
      </c>
      <c t="n" r="C31" s="6">
        <v>20326</v>
      </c>
    </row>
    <row spans="1:3" r="32">
      <c t="s" r="A32" s="4">
        <v>564</v>
      </c>
    </row>
    <row spans="1:3" r="33">
      <c t="s" r="A33" s="3">
        <v>469</v>
      </c>
    </row>
    <row spans="1:3" r="34">
      <c t="s" r="A34" s="4">
        <v>476</v>
      </c>
      <c t="s" r="B34" s="4">
        <v>565</v>
      </c>
    </row>
    <row spans="1:3" r="35">
      <c t="s" r="A35" s="4">
        <v>561</v>
      </c>
      <c t="n" r="B35" s="7">
        <v>10167</v>
      </c>
    </row>
    <row spans="1:3" r="36">
      <c t="s" r="A36" s="4">
        <v>558</v>
      </c>
      <c t="n" r="B36" s="7">
        <v>7956</v>
      </c>
      <c t="n" r="C36" s="6">
        <v>4203</v>
      </c>
    </row>
    <row spans="1:3" r="37">
      <c t="s" r="A37" s="4">
        <v>566</v>
      </c>
    </row>
    <row spans="1:3" r="38">
      <c t="s" r="A38" s="3">
        <v>469</v>
      </c>
    </row>
    <row spans="1:3" r="39">
      <c t="s" r="A39" s="4">
        <v>476</v>
      </c>
      <c t="s" r="B39" s="4">
        <v>567</v>
      </c>
    </row>
    <row spans="1:3" r="40">
      <c t="s" r="A40" s="4">
        <v>561</v>
      </c>
      <c t="n" r="B40" s="7">
        <v>7525</v>
      </c>
    </row>
    <row spans="1:3" r="41">
      <c t="s" r="A41" s="4">
        <v>558</v>
      </c>
      <c t="n" r="B41" s="7">
        <v>6857</v>
      </c>
      <c t="n" r="C41" s="7">
        <v>3321</v>
      </c>
    </row>
    <row spans="1:3" r="42">
      <c t="s" r="A42" s="4">
        <v>568</v>
      </c>
    </row>
    <row spans="1:3" r="43">
      <c t="s" r="A43" s="3">
        <v>469</v>
      </c>
    </row>
    <row spans="1:3" r="44">
      <c t="s" r="A44" s="4">
        <v>476</v>
      </c>
      <c t="s" r="B44" s="4">
        <v>569</v>
      </c>
    </row>
    <row spans="1:3" r="45">
      <c t="s" r="A45" s="4">
        <v>561</v>
      </c>
      <c t="n" r="B45" s="7">
        <v>3650</v>
      </c>
    </row>
    <row spans="1:3" r="46">
      <c t="s" r="A46" s="4">
        <v>558</v>
      </c>
      <c t="n" r="B46" s="7">
        <v>2781</v>
      </c>
    </row>
    <row spans="1:3" r="47">
      <c t="s" r="A47" s="4">
        <v>570</v>
      </c>
    </row>
    <row spans="1:3" r="48">
      <c t="s" r="A48" s="3">
        <v>469</v>
      </c>
    </row>
    <row spans="1:3" r="49">
      <c t="s" r="A49" s="4">
        <v>476</v>
      </c>
      <c t="s" r="B49" s="4">
        <v>439</v>
      </c>
    </row>
    <row spans="1:3" r="50">
      <c t="s" r="A50" s="4">
        <v>561</v>
      </c>
      <c t="n" r="B50" s="7">
        <v>1640</v>
      </c>
    </row>
    <row spans="1:3" r="51">
      <c t="s" r="A51" s="4">
        <v>558</v>
      </c>
      <c t="n" r="B51" s="6">
        <v>410</v>
      </c>
    </row>
    <row spans="1:3" r="52">
      <c t="s" r="A52" s="4">
        <v>571</v>
      </c>
    </row>
    <row spans="1:3" r="53">
      <c t="s" r="A53" s="3">
        <v>469</v>
      </c>
    </row>
    <row spans="1:3" r="54">
      <c t="s" r="A54" s="4">
        <v>572</v>
      </c>
      <c t="n" r="B54" s="7">
        <v>1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3</v>
      </c>
      <c t="s" r="B1" s="2">
        <v>1</v>
      </c>
    </row>
    <row spans="1:3" r="2">
      <c t="s" r="B2" s="2">
        <v>2</v>
      </c>
      <c t="s" r="C2" s="2">
        <v>30</v>
      </c>
    </row>
    <row spans="1:3" r="3">
      <c t="s" r="A3" s="3">
        <v>190</v>
      </c>
    </row>
    <row spans="1:3" r="4">
      <c t="s" r="A4" s="4">
        <v>574</v>
      </c>
      <c t="n" r="B4" s="7">
        <v>1033058</v>
      </c>
      <c t="n" r="C4" s="7">
        <v>947357</v>
      </c>
    </row>
    <row spans="1:3" r="5">
      <c t="s" r="A5" s="4">
        <v>575</v>
      </c>
      <c t="n" r="B5" s="7">
        <v>29885</v>
      </c>
      <c t="n" r="C5" s="7">
        <v>23317</v>
      </c>
    </row>
    <row spans="1:3" r="6">
      <c t="s" r="A6" s="4">
        <v>576</v>
      </c>
      <c t="n" r="B6" s="9">
        <v>2.12</v>
      </c>
      <c t="n" r="C6" s="9">
        <v>1.72</v>
      </c>
    </row>
    <row spans="1:3" r="7">
      <c t="s" r="A7" s="4">
        <v>577</v>
      </c>
      <c t="n" r="B7" s="9">
        <v>1.92</v>
      </c>
      <c t="n" r="C7" s="9">
        <v>1.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8</v>
      </c>
      <c t="s" r="B1" s="2">
        <v>1</v>
      </c>
    </row>
    <row spans="1:4" r="2">
      <c t="s" r="B2" s="2">
        <v>2</v>
      </c>
      <c t="s" r="C2" s="2">
        <v>30</v>
      </c>
      <c t="s" r="D2" s="2">
        <v>77</v>
      </c>
    </row>
    <row spans="1:4" r="3">
      <c t="s" r="A3" s="3">
        <v>579</v>
      </c>
    </row>
    <row spans="1:4" r="4">
      <c t="s" r="A4" s="4">
        <v>580</v>
      </c>
      <c t="n" r="B4" s="7">
        <v>11200</v>
      </c>
      <c t="n" r="C4" s="7">
        <v>2100</v>
      </c>
      <c t="n" r="D4" s="7">
        <v>2000</v>
      </c>
    </row>
    <row spans="1:4" r="5">
      <c t="s" r="A5" s="4">
        <v>581</v>
      </c>
      <c t="n" r="B5" s="6">
        <v>21734</v>
      </c>
      <c t="n" r="C5" s="6">
        <v>20431</v>
      </c>
      <c t="n" r="D5" s="6">
        <v>11332</v>
      </c>
    </row>
    <row spans="1:4" r="6">
      <c t="s" r="A6" s="4">
        <v>582</v>
      </c>
      <c t="n" r="B6" s="6">
        <v>-30135</v>
      </c>
      <c t="n" r="C6" s="6">
        <v>2156</v>
      </c>
      <c t="n" r="D6" s="7">
        <v>1168</v>
      </c>
    </row>
    <row spans="1:4" r="7">
      <c t="s" r="A7" s="4">
        <v>583</v>
      </c>
      <c t="n" r="B7" s="6">
        <v>-29885</v>
      </c>
      <c t="n" r="C7" s="6">
        <v>-23317</v>
      </c>
    </row>
    <row spans="1:4" r="8">
      <c t="s" r="A8" s="4">
        <v>584</v>
      </c>
    </row>
    <row spans="1:4" r="9">
      <c t="s" r="A9" s="3">
        <v>579</v>
      </c>
    </row>
    <row spans="1:4" r="10">
      <c t="s" r="A10" s="4">
        <v>580</v>
      </c>
      <c t="n" r="B10" s="6">
        <v>-243</v>
      </c>
      <c t="n" r="C10" s="6">
        <v>-11040</v>
      </c>
    </row>
    <row spans="1:4" r="11">
      <c t="s" r="A11" s="4">
        <v>585</v>
      </c>
      <c t="n" r="B11" s="6">
        <v>231</v>
      </c>
      <c t="n" r="C11" s="6">
        <v>755</v>
      </c>
    </row>
    <row spans="1:4" r="12">
      <c t="s" r="A12" s="4">
        <v>586</v>
      </c>
      <c t="n" r="B12" s="6">
        <v>2774</v>
      </c>
      <c t="n" r="C12" s="6">
        <v>1941</v>
      </c>
    </row>
    <row spans="1:4" r="13">
      <c t="s" r="A13" s="4">
        <v>587</v>
      </c>
      <c t="n" r="B13" s="6">
        <v>46</v>
      </c>
      <c t="n" r="C13" s="6">
        <v>0</v>
      </c>
    </row>
    <row spans="1:4" r="14">
      <c t="s" r="A14" s="4">
        <v>588</v>
      </c>
      <c t="n" r="B14" s="6">
        <v>212</v>
      </c>
      <c t="n" r="C14" s="6">
        <v>737</v>
      </c>
    </row>
    <row spans="1:4" r="15">
      <c t="s" r="A15" s="4">
        <v>589</v>
      </c>
      <c t="n" r="B15" s="6">
        <v>-99</v>
      </c>
      <c t="n" r="C15" s="6">
        <v>-547</v>
      </c>
    </row>
    <row spans="1:4" r="16">
      <c t="s" r="A16" s="4">
        <v>581</v>
      </c>
      <c t="n" r="B16" s="6">
        <v>-243</v>
      </c>
      <c t="n" r="C16" s="6">
        <v>-980</v>
      </c>
    </row>
    <row spans="1:4" r="17">
      <c t="s" r="A17" s="4">
        <v>582</v>
      </c>
      <c t="n" r="B17" s="6">
        <v>744</v>
      </c>
      <c t="n" r="C17" s="6">
        <v>-3550</v>
      </c>
    </row>
    <row spans="1:4" r="18">
      <c t="s" r="A18" s="4">
        <v>583</v>
      </c>
      <c t="n" r="B18" s="7">
        <v>3422</v>
      </c>
      <c t="n" r="C18" s="7">
        <v>-126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t="s" r="A1" s="1">
        <v>590</v>
      </c>
      <c t="s" r="B1" s="2">
        <v>453</v>
      </c>
      <c t="s" r="C1" s="2">
        <v>591</v>
      </c>
      <c t="s" r="D1" s="2">
        <v>592</v>
      </c>
      <c t="s" r="E1" s="2">
        <v>398</v>
      </c>
    </row>
    <row spans="1:5" r="2">
      <c t="s" r="A2" s="3">
        <v>593</v>
      </c>
    </row>
    <row spans="1:5" r="3">
      <c t="s" r="A3" s="4">
        <v>148</v>
      </c>
      <c t="n" r="C3" s="7">
        <v>0</v>
      </c>
      <c t="n" r="D3" s="7">
        <v>900</v>
      </c>
      <c t="n" r="E3" s="7">
        <v>0</v>
      </c>
    </row>
    <row spans="1:5" r="4">
      <c t="s" r="A4" s="3">
        <v>594</v>
      </c>
    </row>
    <row spans="1:5" r="5">
      <c t="s" r="A5" s="4">
        <v>79</v>
      </c>
      <c t="n" r="C5" s="6">
        <v>5523</v>
      </c>
      <c t="n" r="D5" s="6">
        <v>8920</v>
      </c>
      <c t="n" r="E5" s="6">
        <v>16914</v>
      </c>
    </row>
    <row spans="1:5" r="6">
      <c t="s" r="A6" s="4">
        <v>595</v>
      </c>
      <c t="n" r="C6" s="6">
        <v>0</v>
      </c>
      <c t="n" r="D6" s="6">
        <v>0</v>
      </c>
      <c t="n" r="E6" s="6">
        <v>-148</v>
      </c>
    </row>
    <row spans="1:5" r="7">
      <c t="s" r="A7" s="4">
        <v>596</v>
      </c>
      <c t="n" r="C7" s="6">
        <v>-5830</v>
      </c>
      <c t="n" r="D7" s="6">
        <v>-9481</v>
      </c>
      <c t="n" r="E7" s="6">
        <v>-18448</v>
      </c>
    </row>
    <row spans="1:5" r="8">
      <c t="s" r="A8" s="4">
        <v>597</v>
      </c>
      <c t="n" r="C8" s="6">
        <v>-307</v>
      </c>
      <c t="n" r="D8" s="6">
        <v>-561</v>
      </c>
      <c t="n" r="E8" s="6">
        <v>-1682</v>
      </c>
    </row>
    <row spans="1:5" r="9">
      <c t="s" r="A9" s="4">
        <v>598</v>
      </c>
      <c t="n" r="C9" s="6">
        <v>-193</v>
      </c>
      <c t="n" r="D9" s="6">
        <v>640</v>
      </c>
      <c t="n" r="E9" s="6">
        <v>-219</v>
      </c>
    </row>
    <row spans="1:5" r="10">
      <c t="s" r="A10" s="4">
        <v>148</v>
      </c>
      <c t="n" r="C10" s="6">
        <v>0</v>
      </c>
      <c t="n" r="D10" s="6">
        <v>-900</v>
      </c>
      <c t="n" r="E10" s="6">
        <v>0</v>
      </c>
    </row>
    <row spans="1:5" r="11">
      <c t="s" r="A11" s="4">
        <v>599</v>
      </c>
      <c t="n" r="C11" s="6">
        <v>-500</v>
      </c>
      <c t="n" r="D11" s="6">
        <v>-821</v>
      </c>
      <c t="n" r="E11" s="6">
        <v>-1901</v>
      </c>
    </row>
    <row spans="1:5" r="12">
      <c t="s" r="A12" s="4">
        <v>91</v>
      </c>
      <c t="n" r="C12" s="6">
        <v>-180</v>
      </c>
      <c t="n" r="D12" s="6">
        <v>172</v>
      </c>
      <c t="n" r="E12" s="6">
        <v>-45</v>
      </c>
    </row>
    <row spans="1:5" r="13">
      <c t="s" r="A13" s="4">
        <v>597</v>
      </c>
      <c t="n" r="C13" s="6">
        <v>-320</v>
      </c>
      <c t="n" r="D13" s="6">
        <v>-993</v>
      </c>
      <c t="n" r="E13" s="6">
        <v>-1856</v>
      </c>
    </row>
    <row spans="1:5" r="14">
      <c t="s" r="A14" s="4">
        <v>600</v>
      </c>
      <c t="n" r="C14" s="6">
        <v>-400</v>
      </c>
      <c t="n" r="D14" s="6">
        <v>-1500</v>
      </c>
      <c t="n" r="E14" s="6">
        <v>2300</v>
      </c>
    </row>
    <row spans="1:5" r="15">
      <c t="s" r="A15" s="4">
        <v>601</v>
      </c>
      <c t="n" r="C15" s="6">
        <v>400</v>
      </c>
      <c t="n" r="D15" s="6">
        <v>1500</v>
      </c>
      <c t="n" r="E15" s="7">
        <v>-2300</v>
      </c>
    </row>
    <row spans="1:5" r="16">
      <c t="s" r="A16" s="3">
        <v>602</v>
      </c>
    </row>
    <row spans="1:5" r="17">
      <c t="s" r="A17" s="4">
        <v>33</v>
      </c>
      <c t="n" r="D17" s="6">
        <v>1337</v>
      </c>
    </row>
    <row spans="1:5" r="18">
      <c t="s" r="A18" s="4">
        <v>34</v>
      </c>
      <c t="n" r="D18" s="6">
        <v>704</v>
      </c>
    </row>
    <row spans="1:5" r="19">
      <c t="s" r="A19" s="4">
        <v>39</v>
      </c>
      <c t="n" r="D19" s="6">
        <v>897</v>
      </c>
    </row>
    <row spans="1:5" r="20">
      <c t="s" r="A20" s="4">
        <v>603</v>
      </c>
      <c t="n" r="D20" s="6">
        <v>841</v>
      </c>
    </row>
    <row spans="1:5" r="21">
      <c t="s" r="A21" s="4">
        <v>604</v>
      </c>
      <c t="n" r="C21" s="7">
        <v>0</v>
      </c>
      <c t="n" r="D21" s="6">
        <v>3779</v>
      </c>
    </row>
    <row spans="1:5" r="22">
      <c t="s" r="A22" s="4">
        <v>47</v>
      </c>
      <c t="n" r="D22" s="6">
        <v>398</v>
      </c>
    </row>
    <row spans="1:5" r="23">
      <c t="s" r="A23" s="4">
        <v>48</v>
      </c>
      <c t="n" r="D23" s="6">
        <v>504</v>
      </c>
    </row>
    <row spans="1:5" r="24">
      <c t="s" r="A24" s="4">
        <v>605</v>
      </c>
      <c t="n" r="D24" s="6">
        <v>902</v>
      </c>
    </row>
    <row spans="1:5" r="25">
      <c t="s" r="A25" s="4">
        <v>448</v>
      </c>
    </row>
    <row spans="1:5" r="26">
      <c t="s" r="A26" s="3">
        <v>593</v>
      </c>
    </row>
    <row spans="1:5" r="27">
      <c t="s" r="A27" s="4">
        <v>449</v>
      </c>
      <c t="n" r="B27" s="6">
        <v>1</v>
      </c>
    </row>
    <row spans="1:5" r="28">
      <c t="s" r="A28" s="4">
        <v>519</v>
      </c>
    </row>
    <row spans="1:5" r="29">
      <c t="s" r="A29" s="3">
        <v>593</v>
      </c>
    </row>
    <row spans="1:5" r="30">
      <c t="s" r="A30" s="4">
        <v>520</v>
      </c>
      <c t="n" r="B30" s="7">
        <v>300</v>
      </c>
    </row>
    <row spans="1:5" r="31">
      <c t="s" r="A31" s="4">
        <v>521</v>
      </c>
      <c t="n" r="B31" s="6">
        <v>1200</v>
      </c>
    </row>
    <row spans="1:5" r="32">
      <c t="s" r="A32" s="4">
        <v>522</v>
      </c>
      <c t="n" r="B32" s="6">
        <v>100</v>
      </c>
    </row>
    <row spans="1:5" r="33">
      <c t="s" r="A33" s="4">
        <v>606</v>
      </c>
      <c t="n" r="B33" s="7">
        <v>-200</v>
      </c>
    </row>
    <row spans="1:5" r="34">
      <c t="s" r="A34" s="4">
        <v>607</v>
      </c>
    </row>
    <row spans="1:5" r="35">
      <c t="s" r="A35" s="3">
        <v>593</v>
      </c>
    </row>
    <row spans="1:5" r="36">
      <c t="s" r="A36" s="4">
        <v>520</v>
      </c>
      <c t="n" r="D36" s="6">
        <v>1500</v>
      </c>
    </row>
    <row spans="1:5" r="37">
      <c t="s" r="A37" s="4">
        <v>606</v>
      </c>
      <c t="n" r="D37" s="7">
        <v>6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8</v>
      </c>
      <c t="s" r="B1" s="2">
        <v>1</v>
      </c>
    </row>
    <row spans="1:4" r="2">
      <c t="s" r="B2" s="2">
        <v>2</v>
      </c>
      <c t="s" r="C2" s="2">
        <v>30</v>
      </c>
      <c t="s" r="D2" s="2">
        <v>77</v>
      </c>
    </row>
    <row spans="1:4" r="3">
      <c t="s" r="A3" s="3">
        <v>196</v>
      </c>
    </row>
    <row spans="1:4" r="4">
      <c t="s" r="A4" s="4">
        <v>471</v>
      </c>
      <c t="n" r="B4" s="11">
        <v>11.2</v>
      </c>
      <c t="n" r="C4" s="11">
        <v>2.1</v>
      </c>
      <c t="n" r="D4" s="7">
        <v>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9</v>
      </c>
      <c t="s" r="B1" s="2">
        <v>1</v>
      </c>
    </row>
    <row spans="1:3" r="2">
      <c t="s" r="B2" s="2">
        <v>2</v>
      </c>
      <c t="s" r="C2" s="2">
        <v>30</v>
      </c>
    </row>
    <row spans="1:3" r="3">
      <c t="s" r="A3" s="3">
        <v>610</v>
      </c>
    </row>
    <row spans="1:3" r="4">
      <c t="s" r="A4" s="4">
        <v>611</v>
      </c>
      <c t="n" r="B4" s="7">
        <v>50757</v>
      </c>
      <c t="n" r="C4" s="7">
        <v>11646</v>
      </c>
    </row>
    <row spans="1:3" r="5">
      <c t="s" r="A5" s="4">
        <v>612</v>
      </c>
      <c t="n" r="B5" s="6">
        <v>60046</v>
      </c>
      <c t="n" r="C5" s="6">
        <v>39111</v>
      </c>
    </row>
    <row spans="1:3" r="6">
      <c t="s" r="A6" s="4">
        <v>613</v>
      </c>
      <c t="n" r="B6" s="6">
        <v>-10599</v>
      </c>
    </row>
    <row spans="1:3" r="7">
      <c t="s" r="A7" s="4">
        <v>614</v>
      </c>
      <c t="n" r="B7" s="6">
        <v>100204</v>
      </c>
      <c t="n" r="C7" s="6">
        <v>50757</v>
      </c>
    </row>
    <row spans="1:3" r="8">
      <c t="s" r="A8" s="4">
        <v>615</v>
      </c>
    </row>
    <row spans="1:3" r="9">
      <c t="s" r="A9" s="3">
        <v>610</v>
      </c>
    </row>
    <row spans="1:3" r="10">
      <c t="s" r="A10" s="4">
        <v>611</v>
      </c>
      <c t="n" r="B10" s="6">
        <v>47757</v>
      </c>
      <c t="n" r="C10" s="6">
        <v>11646</v>
      </c>
    </row>
    <row spans="1:3" r="11">
      <c t="s" r="A11" s="4">
        <v>612</v>
      </c>
      <c t="n" r="B11" s="6">
        <v>46062</v>
      </c>
      <c t="n" r="C11" s="6">
        <v>36111</v>
      </c>
    </row>
    <row spans="1:3" r="12">
      <c t="s" r="A12" s="4">
        <v>613</v>
      </c>
      <c t="n" r="B12" s="6">
        <v>-10861</v>
      </c>
    </row>
    <row spans="1:3" r="13">
      <c t="s" r="A13" s="4">
        <v>614</v>
      </c>
      <c t="n" r="B13" s="6">
        <v>82958</v>
      </c>
      <c t="n" r="C13" s="6">
        <v>47757</v>
      </c>
    </row>
    <row spans="1:3" r="14">
      <c t="s" r="A14" s="4">
        <v>616</v>
      </c>
    </row>
    <row spans="1:3" r="15">
      <c t="s" r="A15" s="3">
        <v>610</v>
      </c>
    </row>
    <row spans="1:3" r="16">
      <c t="s" r="A16" s="4">
        <v>611</v>
      </c>
      <c t="n" r="B16" s="6">
        <v>0</v>
      </c>
      <c t="n" r="C16" s="6">
        <v>0</v>
      </c>
    </row>
    <row spans="1:3" r="17">
      <c t="s" r="A17" s="4">
        <v>612</v>
      </c>
      <c t="n" r="B17" s="6">
        <v>13984</v>
      </c>
      <c t="n" r="C17" s="6">
        <v>0</v>
      </c>
    </row>
    <row spans="1:3" r="18">
      <c t="s" r="A18" s="4">
        <v>613</v>
      </c>
      <c t="n" r="B18" s="6">
        <v>0</v>
      </c>
    </row>
    <row spans="1:3" r="19">
      <c t="s" r="A19" s="4">
        <v>614</v>
      </c>
      <c t="n" r="B19" s="6">
        <v>13984</v>
      </c>
      <c t="n" r="C19" s="6">
        <v>0</v>
      </c>
    </row>
    <row spans="1:3" r="20">
      <c t="s" r="A20" s="4">
        <v>617</v>
      </c>
    </row>
    <row spans="1:3" r="21">
      <c t="s" r="A21" s="3">
        <v>610</v>
      </c>
    </row>
    <row spans="1:3" r="22">
      <c t="s" r="A22" s="4">
        <v>611</v>
      </c>
      <c t="n" r="B22" s="6">
        <v>3000</v>
      </c>
      <c t="n" r="C22" s="6">
        <v>0</v>
      </c>
    </row>
    <row spans="1:3" r="23">
      <c t="s" r="A23" s="4">
        <v>612</v>
      </c>
      <c t="n" r="B23" s="6">
        <v>0</v>
      </c>
      <c t="n" r="C23" s="6">
        <v>3000</v>
      </c>
    </row>
    <row spans="1:3" r="24">
      <c t="s" r="A24" s="4">
        <v>613</v>
      </c>
      <c t="n" r="B24" s="6">
        <v>262</v>
      </c>
    </row>
    <row spans="1:3" r="25">
      <c t="s" r="A25" s="4">
        <v>614</v>
      </c>
      <c t="n" r="B25" s="7">
        <v>3262</v>
      </c>
      <c t="n" r="C25" s="7">
        <v>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v>
      </c>
      <c t="s" r="B1" s="2">
        <v>1</v>
      </c>
    </row>
    <row spans="1:4" r="2">
      <c t="s" r="B2" s="2">
        <v>2</v>
      </c>
      <c t="s" r="C2" s="2">
        <v>30</v>
      </c>
      <c t="s" r="D2" s="2">
        <v>77</v>
      </c>
    </row>
    <row spans="1:4" r="3">
      <c t="s" r="A3" s="3">
        <v>140</v>
      </c>
    </row>
    <row spans="1:4" r="4">
      <c t="s" r="A4" s="4">
        <v>94</v>
      </c>
      <c t="n" r="B4" s="7">
        <v>25500</v>
      </c>
      <c t="n" r="C4" s="7">
        <v>20582</v>
      </c>
      <c t="n" r="D4" s="7">
        <v>-20129</v>
      </c>
    </row>
    <row spans="1:4" r="5">
      <c t="s" r="A5" s="3">
        <v>141</v>
      </c>
    </row>
    <row spans="1:4" r="6">
      <c t="s" r="A6" s="4">
        <v>82</v>
      </c>
      <c t="n" r="B6" s="6">
        <v>43570</v>
      </c>
      <c t="n" r="C6" s="6">
        <v>23849</v>
      </c>
      <c t="n" r="D6" s="6">
        <v>19016</v>
      </c>
    </row>
    <row spans="1:4" r="7">
      <c t="s" r="A7" s="4">
        <v>142</v>
      </c>
      <c t="n" r="B7" s="6">
        <v>1795</v>
      </c>
      <c t="n" r="C7" s="6">
        <v>1679</v>
      </c>
      <c t="n" r="D7" s="6">
        <v>2164</v>
      </c>
    </row>
    <row spans="1:4" r="8">
      <c t="s" r="A8" s="4">
        <v>143</v>
      </c>
      <c t="n" r="B8" s="6">
        <v>0</v>
      </c>
      <c t="n" r="C8" s="6">
        <v>-11</v>
      </c>
      <c t="n" r="D8" s="6">
        <v>-985</v>
      </c>
    </row>
    <row spans="1:4" r="9">
      <c t="s" r="A9" s="4">
        <v>144</v>
      </c>
      <c t="n" r="B9" s="6">
        <v>0</v>
      </c>
      <c t="n" r="C9" s="6">
        <v>0</v>
      </c>
      <c t="n" r="D9" s="6">
        <v>-142</v>
      </c>
    </row>
    <row spans="1:4" r="10">
      <c t="s" r="A10" s="4">
        <v>145</v>
      </c>
      <c t="n" r="B10" s="6">
        <v>427</v>
      </c>
      <c t="n" r="C10" s="6">
        <v>425</v>
      </c>
      <c t="n" r="D10" s="6">
        <v>512</v>
      </c>
    </row>
    <row spans="1:4" r="11">
      <c t="s" r="A11" s="4">
        <v>146</v>
      </c>
      <c t="n" r="B11" s="6">
        <v>60016</v>
      </c>
      <c t="n" r="C11" s="6">
        <v>3556</v>
      </c>
      <c t="n" r="D11" s="6">
        <v>29964</v>
      </c>
    </row>
    <row spans="1:4" r="12">
      <c t="s" r="A12" s="4">
        <v>147</v>
      </c>
      <c t="n" r="B12" s="6">
        <v>932</v>
      </c>
      <c t="n" r="C12" s="6">
        <v>0</v>
      </c>
      <c t="n" r="D12" s="6">
        <v>0</v>
      </c>
    </row>
    <row spans="1:4" r="13">
      <c t="s" r="A13" s="4">
        <v>148</v>
      </c>
      <c t="n" r="B13" s="6">
        <v>0</v>
      </c>
      <c t="n" r="C13" s="6">
        <v>900</v>
      </c>
      <c t="n" r="D13" s="6">
        <v>0</v>
      </c>
    </row>
    <row spans="1:4" r="14">
      <c t="s" r="A14" s="4">
        <v>149</v>
      </c>
      <c t="n" r="B14" s="6">
        <v>-275</v>
      </c>
      <c t="n" r="C14" s="6">
        <v>-1265</v>
      </c>
      <c t="n" r="D14" s="6">
        <v>-13</v>
      </c>
    </row>
    <row spans="1:4" r="15">
      <c t="s" r="A15" s="4">
        <v>35</v>
      </c>
      <c t="n" r="B15" s="6">
        <v>-37428</v>
      </c>
      <c t="n" r="C15" s="6">
        <v>864</v>
      </c>
      <c t="n" r="D15" s="6">
        <v>818</v>
      </c>
    </row>
    <row spans="1:4" r="16">
      <c t="s" r="A16" s="4">
        <v>150</v>
      </c>
      <c t="n" r="B16" s="6">
        <v>0</v>
      </c>
      <c t="n" r="C16" s="6">
        <v>0</v>
      </c>
      <c t="n" r="D16" s="6">
        <v>510</v>
      </c>
    </row>
    <row spans="1:4" r="17">
      <c t="s" r="A17" s="4">
        <v>151</v>
      </c>
      <c t="n" r="B17" s="6">
        <v>4198</v>
      </c>
      <c t="n" r="C17" s="6">
        <v>1533</v>
      </c>
      <c t="n" r="D17" s="6">
        <v>1103</v>
      </c>
    </row>
    <row spans="1:4" r="18">
      <c t="s" r="A18" s="4">
        <v>114</v>
      </c>
      <c t="n" r="B18" s="6">
        <v>5824</v>
      </c>
      <c t="n" r="C18" s="6">
        <v>3655</v>
      </c>
      <c t="n" r="D18" s="6">
        <v>5429</v>
      </c>
    </row>
    <row spans="1:4" r="19">
      <c t="s" r="A19" s="3">
        <v>152</v>
      </c>
    </row>
    <row spans="1:4" r="20">
      <c t="s" r="A20" s="4">
        <v>153</v>
      </c>
      <c t="n" r="B20" s="6">
        <v>-37766</v>
      </c>
      <c t="n" r="C20" s="6">
        <v>-13466</v>
      </c>
      <c t="n" r="D20" s="6">
        <v>-8982</v>
      </c>
    </row>
    <row spans="1:4" r="21">
      <c t="s" r="A21" s="4">
        <v>34</v>
      </c>
      <c t="n" r="B21" s="6">
        <v>-383</v>
      </c>
      <c t="n" r="C21" s="6">
        <v>-2534</v>
      </c>
      <c t="n" r="D21" s="6">
        <v>-2574</v>
      </c>
    </row>
    <row spans="1:4" r="22">
      <c t="s" r="A22" s="4">
        <v>154</v>
      </c>
      <c t="n" r="B22" s="6">
        <v>-1094</v>
      </c>
      <c t="n" r="C22" s="6">
        <v>217</v>
      </c>
      <c t="n" r="D22" s="6">
        <v>2497</v>
      </c>
    </row>
    <row spans="1:4" r="23">
      <c t="s" r="A23" s="4">
        <v>155</v>
      </c>
      <c t="n" r="B23" s="6">
        <v>-1341</v>
      </c>
      <c t="n" r="C23" s="6">
        <v>-380</v>
      </c>
      <c t="n" r="D23" s="6">
        <v>-2732</v>
      </c>
    </row>
    <row spans="1:4" r="24">
      <c t="s" r="A24" s="4">
        <v>156</v>
      </c>
      <c t="n" r="B24" s="6">
        <v>40286</v>
      </c>
      <c t="n" r="C24" s="6">
        <v>11311</v>
      </c>
      <c t="n" r="D24" s="6">
        <v>-2276</v>
      </c>
    </row>
    <row spans="1:4" r="25">
      <c t="s" r="A25" s="4">
        <v>157</v>
      </c>
      <c t="n" r="B25" s="6">
        <v>104261</v>
      </c>
      <c t="n" r="C25" s="6">
        <v>50915</v>
      </c>
      <c t="n" r="D25" s="6">
        <v>24180</v>
      </c>
    </row>
    <row spans="1:4" r="26">
      <c t="s" r="A26" s="3">
        <v>158</v>
      </c>
    </row>
    <row spans="1:4" r="27">
      <c t="s" r="A27" s="4">
        <v>159</v>
      </c>
      <c t="n" r="B27" s="6">
        <v>-24977</v>
      </c>
      <c t="n" r="C27" s="6">
        <v>-32584</v>
      </c>
      <c t="n" r="D27" s="6">
        <v>-19988</v>
      </c>
    </row>
    <row spans="1:4" r="28">
      <c t="s" r="A28" s="4">
        <v>160</v>
      </c>
      <c t="n" r="B28" s="6">
        <v>-135347</v>
      </c>
      <c t="n" r="C28" s="6">
        <v>-89602</v>
      </c>
      <c t="n" r="D28" s="6">
        <v>-4410</v>
      </c>
    </row>
    <row spans="1:4" r="29">
      <c t="s" r="A29" s="4">
        <v>161</v>
      </c>
      <c t="n" r="B29" s="6">
        <v>1312</v>
      </c>
      <c t="n" r="C29" s="6">
        <v>3708</v>
      </c>
      <c t="n" r="D29" s="6">
        <v>627</v>
      </c>
    </row>
    <row spans="1:4" r="30">
      <c t="s" r="A30" s="4">
        <v>162</v>
      </c>
      <c t="n" r="B30" s="6">
        <v>1177</v>
      </c>
      <c t="n" r="C30" s="6">
        <v>0</v>
      </c>
      <c t="n" r="D30" s="6">
        <v>-2333</v>
      </c>
    </row>
    <row spans="1:4" r="31">
      <c t="s" r="A31" s="4">
        <v>163</v>
      </c>
      <c t="n" r="B31" s="6">
        <v>-157835</v>
      </c>
      <c t="n" r="C31" s="6">
        <v>-118478</v>
      </c>
      <c t="n" r="D31" s="6">
        <v>-26104</v>
      </c>
    </row>
    <row spans="1:4" r="32">
      <c t="s" r="A32" s="3">
        <v>164</v>
      </c>
    </row>
    <row spans="1:4" r="33">
      <c t="s" r="A33" s="4">
        <v>165</v>
      </c>
      <c t="n" r="B33" s="6">
        <v>206809</v>
      </c>
      <c t="n" r="C33" s="6">
        <v>213</v>
      </c>
      <c t="n" r="D33" s="6">
        <v>137302</v>
      </c>
    </row>
    <row spans="1:4" r="34">
      <c t="s" r="A34" s="4">
        <v>166</v>
      </c>
      <c t="n" r="B34" s="6">
        <v>-161809</v>
      </c>
      <c t="n" r="C34" s="6">
        <v>-213</v>
      </c>
      <c t="n" r="D34" s="6">
        <v>-150602</v>
      </c>
    </row>
    <row spans="1:4" r="35">
      <c t="s" r="A35" s="4">
        <v>167</v>
      </c>
      <c t="n" r="B35" s="6">
        <v>0</v>
      </c>
      <c t="n" r="C35" s="6">
        <v>0</v>
      </c>
      <c t="n" r="D35" s="6">
        <v>200000</v>
      </c>
    </row>
    <row spans="1:4" r="36">
      <c t="s" r="A36" s="4">
        <v>168</v>
      </c>
      <c t="n" r="B36" s="6">
        <v>-117</v>
      </c>
      <c t="n" r="C36" s="6">
        <v>0</v>
      </c>
      <c t="n" r="D36" s="6">
        <v>-61113</v>
      </c>
    </row>
    <row spans="1:4" r="37">
      <c t="s" r="A37" s="4">
        <v>169</v>
      </c>
      <c t="n" r="B37" s="6">
        <v>546</v>
      </c>
      <c t="n" r="C37" s="6">
        <v>396</v>
      </c>
      <c t="n" r="D37" s="6">
        <v>224</v>
      </c>
    </row>
    <row spans="1:4" r="38">
      <c t="s" r="A38" s="4">
        <v>170</v>
      </c>
      <c t="n" r="B38" s="6">
        <v>-2298</v>
      </c>
      <c t="n" r="C38" s="6">
        <v>-2250</v>
      </c>
      <c t="n" r="D38" s="6">
        <v>0</v>
      </c>
    </row>
    <row spans="1:4" r="39">
      <c t="s" r="A39" s="4">
        <v>171</v>
      </c>
      <c t="n" r="B39" s="6">
        <v>-8611</v>
      </c>
      <c t="n" r="C39" s="6">
        <v>-5194</v>
      </c>
      <c t="n" r="D39" s="6">
        <v>-1995</v>
      </c>
    </row>
    <row spans="1:4" r="40">
      <c t="s" r="A40" s="4">
        <v>172</v>
      </c>
      <c t="n" r="B40" s="6">
        <v>-893</v>
      </c>
      <c t="n" r="C40" s="6">
        <v>-974</v>
      </c>
      <c t="n" r="D40" s="6">
        <v>-9063</v>
      </c>
    </row>
    <row spans="1:4" r="41">
      <c t="s" r="A41" s="4">
        <v>173</v>
      </c>
      <c t="n" r="B41" s="6">
        <v>0</v>
      </c>
      <c t="n" r="C41" s="6">
        <v>-4824</v>
      </c>
      <c t="n" r="D41" s="6">
        <v>0</v>
      </c>
    </row>
    <row spans="1:4" r="42">
      <c t="s" r="A42" s="4">
        <v>124</v>
      </c>
      <c t="n" r="B42" s="6">
        <v>-6330</v>
      </c>
      <c t="n" r="C42" s="6">
        <v>-2056</v>
      </c>
      <c t="n" r="D42" s="6">
        <v>-4913</v>
      </c>
    </row>
    <row spans="1:4" r="43">
      <c t="s" r="A43" s="4">
        <v>174</v>
      </c>
      <c t="n" r="B43" s="6">
        <v>27297</v>
      </c>
      <c t="n" r="C43" s="6">
        <v>-14902</v>
      </c>
      <c t="n" r="D43" s="6">
        <v>109840</v>
      </c>
    </row>
    <row spans="1:4" r="44">
      <c t="s" r="A44" s="4">
        <v>175</v>
      </c>
      <c t="n" r="B44" s="6">
        <v>-26277</v>
      </c>
      <c t="n" r="C44" s="6">
        <v>-82465</v>
      </c>
      <c t="n" r="D44" s="6">
        <v>107916</v>
      </c>
    </row>
    <row spans="1:4" r="45">
      <c t="s" r="A45" s="4">
        <v>176</v>
      </c>
      <c t="n" r="B45" s="6">
        <v>30202</v>
      </c>
      <c t="n" r="C45" s="6">
        <v>112667</v>
      </c>
      <c t="n" r="D45" s="6">
        <v>4751</v>
      </c>
    </row>
    <row spans="1:4" r="46">
      <c t="s" r="A46" s="4">
        <v>177</v>
      </c>
      <c t="n" r="B46" s="6">
        <v>3925</v>
      </c>
      <c t="n" r="C46" s="6">
        <v>30202</v>
      </c>
      <c t="n" r="D46" s="6">
        <v>112667</v>
      </c>
    </row>
    <row spans="1:4" r="47">
      <c t="s" r="A47" s="3">
        <v>178</v>
      </c>
    </row>
    <row spans="1:4" r="48">
      <c t="s" r="A48" s="4">
        <v>179</v>
      </c>
      <c t="n" r="B48" s="6">
        <v>19503</v>
      </c>
      <c t="n" r="C48" s="6">
        <v>18636</v>
      </c>
      <c t="n" r="D48" s="6">
        <v>7324</v>
      </c>
    </row>
    <row spans="1:4" r="49">
      <c t="s" r="A49" s="4">
        <v>180</v>
      </c>
      <c t="n" r="B49" s="6">
        <v>1949</v>
      </c>
      <c t="n" r="C49" s="6">
        <v>1464</v>
      </c>
      <c t="n" r="D49" s="6">
        <v>305</v>
      </c>
    </row>
    <row spans="1:4" r="50">
      <c t="s" r="A50" s="3">
        <v>181</v>
      </c>
    </row>
    <row spans="1:4" r="51">
      <c t="s" r="A51" s="4">
        <v>182</v>
      </c>
      <c t="n" r="B51" s="6">
        <v>0</v>
      </c>
      <c t="n" r="C51" s="6">
        <v>0</v>
      </c>
      <c t="n" r="D51" s="6">
        <v>6381</v>
      </c>
    </row>
    <row spans="1:4" r="52">
      <c t="s" r="A52" s="4">
        <v>183</v>
      </c>
      <c t="n" r="B52" s="6">
        <v>23450</v>
      </c>
      <c t="n" r="C52" s="6">
        <v>11161</v>
      </c>
      <c t="n" r="D52" s="6">
        <v>11891</v>
      </c>
    </row>
    <row spans="1:4" r="53">
      <c t="s" r="A53" s="4">
        <v>184</v>
      </c>
      <c t="n" r="B53" s="6">
        <v>50805</v>
      </c>
      <c t="n" r="C53" s="6">
        <v>0</v>
      </c>
      <c t="n" r="D53" s="6">
        <v>0</v>
      </c>
    </row>
    <row spans="1:4" r="54">
      <c t="s" r="A54" s="4">
        <v>185</v>
      </c>
      <c t="n" r="B54" s="7">
        <v>3380</v>
      </c>
      <c t="n" r="C54" s="7">
        <v>0</v>
      </c>
      <c t="n" r="D54"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618</v>
      </c>
      <c t="s" r="B1" s="2">
        <v>1</v>
      </c>
    </row>
    <row spans="1:3" r="2">
      <c t="s" r="B2" s="2">
        <v>2</v>
      </c>
      <c t="s" r="C2" s="2">
        <v>30</v>
      </c>
    </row>
    <row spans="1:3" r="3">
      <c t="s" r="A3" s="3">
        <v>619</v>
      </c>
    </row>
    <row spans="1:3" r="4">
      <c t="s" r="A4" s="4">
        <v>620</v>
      </c>
      <c t="n" r="B4" s="7">
        <v>109253</v>
      </c>
      <c t="n" r="C4" s="7">
        <v>35543</v>
      </c>
    </row>
    <row spans="1:3" r="5">
      <c t="s" r="A5" s="4">
        <v>621</v>
      </c>
      <c t="n" r="B5" s="6">
        <v>-14977</v>
      </c>
      <c t="n" r="C5" s="6">
        <v>-3823</v>
      </c>
    </row>
    <row spans="1:3" r="6">
      <c t="s" r="A6" s="4">
        <v>558</v>
      </c>
      <c t="n" r="B6" s="7">
        <v>94276</v>
      </c>
      <c t="n" r="C6" s="7">
        <v>31720</v>
      </c>
    </row>
    <row spans="1:3" r="7">
      <c t="s" r="A7" s="4">
        <v>622</v>
      </c>
      <c t="s" r="B7" s="4">
        <v>623</v>
      </c>
      <c t="s" r="C7" s="4">
        <v>624</v>
      </c>
    </row>
    <row spans="1:3" r="8">
      <c t="s" r="A8" s="4">
        <v>625</v>
      </c>
      <c t="n" r="B8" s="7">
        <v>110731</v>
      </c>
    </row>
    <row spans="1:3" r="9">
      <c t="s" r="A9" s="4">
        <v>43</v>
      </c>
      <c t="n" r="B9" s="6">
        <v>95754</v>
      </c>
      <c t="n" r="C9" s="7">
        <v>31720</v>
      </c>
    </row>
    <row spans="1:3" r="10">
      <c t="s" r="A10" s="4">
        <v>571</v>
      </c>
    </row>
    <row spans="1:3" r="11">
      <c t="s" r="A11" s="3">
        <v>626</v>
      </c>
    </row>
    <row spans="1:3" r="12">
      <c t="s" r="A12" s="4">
        <v>627</v>
      </c>
      <c t="n" r="B12" s="6">
        <v>1478</v>
      </c>
    </row>
    <row spans="1:3" r="13">
      <c t="s" r="A13" s="4">
        <v>559</v>
      </c>
    </row>
    <row spans="1:3" r="14">
      <c t="s" r="A14" s="3">
        <v>619</v>
      </c>
    </row>
    <row spans="1:3" r="15">
      <c t="s" r="A15" s="4">
        <v>620</v>
      </c>
      <c t="n" r="B15" s="6">
        <v>40302</v>
      </c>
      <c t="n" r="C15" s="6">
        <v>4200</v>
      </c>
    </row>
    <row spans="1:3" r="16">
      <c t="s" r="A16" s="4">
        <v>621</v>
      </c>
      <c t="n" r="B16" s="6">
        <v>-2060</v>
      </c>
      <c t="n" r="C16" s="6">
        <v>-330</v>
      </c>
    </row>
    <row spans="1:3" r="17">
      <c t="s" r="A17" s="4">
        <v>558</v>
      </c>
      <c t="n" r="B17" s="7">
        <v>38242</v>
      </c>
      <c t="n" r="C17" s="7">
        <v>3870</v>
      </c>
    </row>
    <row spans="1:3" r="18">
      <c t="s" r="A18" s="4">
        <v>622</v>
      </c>
      <c t="s" r="B18" s="4">
        <v>628</v>
      </c>
      <c t="s" r="C18" s="4">
        <v>629</v>
      </c>
    </row>
    <row spans="1:3" r="19">
      <c t="s" r="A19" s="4">
        <v>562</v>
      </c>
    </row>
    <row spans="1:3" r="20">
      <c t="s" r="A20" s="3">
        <v>619</v>
      </c>
    </row>
    <row spans="1:3" r="21">
      <c t="s" r="A21" s="4">
        <v>620</v>
      </c>
      <c t="n" r="B21" s="7">
        <v>45969</v>
      </c>
      <c t="n" r="C21" s="7">
        <v>23540</v>
      </c>
    </row>
    <row spans="1:3" r="22">
      <c t="s" r="A22" s="4">
        <v>621</v>
      </c>
      <c t="n" r="B22" s="6">
        <v>-7939</v>
      </c>
      <c t="n" r="C22" s="6">
        <v>-3214</v>
      </c>
    </row>
    <row spans="1:3" r="23">
      <c t="s" r="A23" s="4">
        <v>558</v>
      </c>
      <c t="n" r="B23" s="7">
        <v>38030</v>
      </c>
      <c t="n" r="C23" s="7">
        <v>20326</v>
      </c>
    </row>
    <row spans="1:3" r="24">
      <c t="s" r="A24" s="4">
        <v>622</v>
      </c>
      <c t="s" r="B24" s="4">
        <v>630</v>
      </c>
      <c t="s" r="C24" s="4">
        <v>631</v>
      </c>
    </row>
    <row spans="1:3" r="25">
      <c t="s" r="A25" s="4">
        <v>564</v>
      </c>
    </row>
    <row spans="1:3" r="26">
      <c t="s" r="A26" s="3">
        <v>619</v>
      </c>
    </row>
    <row spans="1:3" r="27">
      <c t="s" r="A27" s="4">
        <v>620</v>
      </c>
      <c t="n" r="B27" s="7">
        <v>10167</v>
      </c>
      <c t="n" r="C27" s="7">
        <v>4421</v>
      </c>
    </row>
    <row spans="1:3" r="28">
      <c t="s" r="A28" s="4">
        <v>621</v>
      </c>
      <c t="n" r="B28" s="6">
        <v>-2211</v>
      </c>
      <c t="n" r="C28" s="6">
        <v>-218</v>
      </c>
    </row>
    <row spans="1:3" r="29">
      <c t="s" r="A29" s="4">
        <v>558</v>
      </c>
      <c t="n" r="B29" s="7">
        <v>7956</v>
      </c>
      <c t="n" r="C29" s="7">
        <v>4203</v>
      </c>
    </row>
    <row spans="1:3" r="30">
      <c t="s" r="A30" s="4">
        <v>622</v>
      </c>
      <c t="s" r="B30" s="4">
        <v>632</v>
      </c>
      <c t="s" r="C30" s="4">
        <v>633</v>
      </c>
    </row>
    <row spans="1:3" r="31">
      <c t="s" r="A31" s="4">
        <v>566</v>
      </c>
    </row>
    <row spans="1:3" r="32">
      <c t="s" r="A32" s="3">
        <v>619</v>
      </c>
    </row>
    <row spans="1:3" r="33">
      <c t="s" r="A33" s="4">
        <v>620</v>
      </c>
      <c t="n" r="B33" s="7">
        <v>7525</v>
      </c>
      <c t="n" r="C33" s="7">
        <v>3382</v>
      </c>
    </row>
    <row spans="1:3" r="34">
      <c t="s" r="A34" s="4">
        <v>621</v>
      </c>
      <c t="n" r="B34" s="6">
        <v>-668</v>
      </c>
      <c t="n" r="C34" s="6">
        <v>-61</v>
      </c>
    </row>
    <row spans="1:3" r="35">
      <c t="s" r="A35" s="4">
        <v>558</v>
      </c>
      <c t="n" r="B35" s="7">
        <v>6857</v>
      </c>
      <c t="n" r="C35" s="7">
        <v>3321</v>
      </c>
    </row>
    <row spans="1:3" r="36">
      <c t="s" r="A36" s="4">
        <v>622</v>
      </c>
      <c t="s" r="B36" s="4">
        <v>634</v>
      </c>
      <c t="s" r="C36" s="4">
        <v>635</v>
      </c>
    </row>
    <row spans="1:3" r="37">
      <c t="s" r="A37" s="4">
        <v>568</v>
      </c>
    </row>
    <row spans="1:3" r="38">
      <c t="s" r="A38" s="3">
        <v>619</v>
      </c>
    </row>
    <row spans="1:3" r="39">
      <c t="s" r="A39" s="4">
        <v>620</v>
      </c>
      <c t="n" r="B39" s="7">
        <v>3650</v>
      </c>
    </row>
    <row spans="1:3" r="40">
      <c t="s" r="A40" s="4">
        <v>621</v>
      </c>
      <c t="n" r="B40" s="6">
        <v>-869</v>
      </c>
    </row>
    <row spans="1:3" r="41">
      <c t="s" r="A41" s="4">
        <v>558</v>
      </c>
      <c t="n" r="B41" s="7">
        <v>2781</v>
      </c>
    </row>
    <row spans="1:3" r="42">
      <c t="s" r="A42" s="4">
        <v>622</v>
      </c>
      <c t="s" r="B42" s="4">
        <v>636</v>
      </c>
    </row>
    <row spans="1:3" r="43">
      <c t="s" r="A43" s="4">
        <v>570</v>
      </c>
    </row>
    <row spans="1:3" r="44">
      <c t="s" r="A44" s="3">
        <v>619</v>
      </c>
    </row>
    <row spans="1:3" r="45">
      <c t="s" r="A45" s="4">
        <v>620</v>
      </c>
      <c t="n" r="B45" s="7">
        <v>1640</v>
      </c>
    </row>
    <row spans="1:3" r="46">
      <c t="s" r="A46" s="4">
        <v>621</v>
      </c>
      <c t="n" r="B46" s="6">
        <v>-1230</v>
      </c>
    </row>
    <row spans="1:3" r="47">
      <c t="s" r="A47" s="4">
        <v>558</v>
      </c>
      <c t="n" r="B47" s="7">
        <v>410</v>
      </c>
    </row>
    <row spans="1:3" r="48">
      <c t="s" r="A48" s="4">
        <v>622</v>
      </c>
      <c t="s" r="B48" s="4">
        <v>6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8</v>
      </c>
      <c t="s" r="B1" s="2">
        <v>2</v>
      </c>
      <c t="s" r="C1" s="2">
        <v>30</v>
      </c>
    </row>
    <row spans="1:3" r="2">
      <c t="s" r="A2" s="3">
        <v>639</v>
      </c>
    </row>
    <row spans="1:3" r="3">
      <c t="n" r="A3" s="6">
        <v>2016</v>
      </c>
      <c t="n" r="B3" s="7">
        <v>11956</v>
      </c>
    </row>
    <row spans="1:3" r="4">
      <c t="n" r="A4" s="6">
        <v>2017</v>
      </c>
      <c t="n" r="B4" s="6">
        <v>11350</v>
      </c>
    </row>
    <row spans="1:3" r="5">
      <c t="n" r="A5" s="6">
        <v>2018</v>
      </c>
      <c t="n" r="B5" s="6">
        <v>10902</v>
      </c>
    </row>
    <row spans="1:3" r="6">
      <c t="n" r="A6" s="6">
        <v>2019</v>
      </c>
      <c t="n" r="B6" s="6">
        <v>9493</v>
      </c>
    </row>
    <row spans="1:3" r="7">
      <c t="n" r="A7" s="6">
        <v>2020</v>
      </c>
      <c t="n" r="B7" s="6">
        <v>7857</v>
      </c>
    </row>
    <row spans="1:3" r="8">
      <c t="s" r="A8" s="4">
        <v>557</v>
      </c>
      <c t="n" r="B8" s="6">
        <v>42718</v>
      </c>
    </row>
    <row spans="1:3" r="9">
      <c t="s" r="A9" s="4">
        <v>558</v>
      </c>
      <c t="n" r="B9" s="7">
        <v>94276</v>
      </c>
      <c t="n" r="C9" s="7">
        <v>317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640</v>
      </c>
      <c t="s" r="B1" s="2">
        <v>2</v>
      </c>
      <c t="s" r="C1" s="2">
        <v>30</v>
      </c>
    </row>
    <row spans="1:3" r="2">
      <c t="s" r="A2" s="3">
        <v>199</v>
      </c>
    </row>
    <row spans="1:3" r="3">
      <c t="s" r="A3" s="4">
        <v>641</v>
      </c>
      <c t="n" r="B3" s="7">
        <v>33792</v>
      </c>
      <c t="n" r="C3" s="7">
        <v>29263</v>
      </c>
    </row>
    <row spans="1:3" r="4">
      <c t="s" r="A4" s="4">
        <v>642</v>
      </c>
      <c t="n" r="B4" s="6">
        <v>1736</v>
      </c>
      <c t="n" r="C4" s="6">
        <v>1479</v>
      </c>
    </row>
    <row spans="1:3" r="5">
      <c t="s" r="A5" s="4">
        <v>643</v>
      </c>
      <c t="n" r="B5" s="6">
        <v>1198</v>
      </c>
      <c t="n" r="C5" s="6">
        <v>980</v>
      </c>
    </row>
    <row spans="1:3" r="6">
      <c t="s" r="A6" s="4">
        <v>644</v>
      </c>
      <c t="n" r="B6" s="7">
        <v>36726</v>
      </c>
      <c t="n" r="C6" s="7">
        <v>3172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5</v>
      </c>
      <c t="s" r="B1" s="2">
        <v>1</v>
      </c>
    </row>
    <row spans="1:4" r="2">
      <c t="s" r="B2" s="2">
        <v>2</v>
      </c>
      <c t="s" r="C2" s="2">
        <v>30</v>
      </c>
      <c t="s" r="D2" s="2">
        <v>77</v>
      </c>
    </row>
    <row spans="1:4" r="3">
      <c t="s" r="A3" s="3">
        <v>646</v>
      </c>
    </row>
    <row spans="1:4" r="4">
      <c t="s" r="A4" s="4">
        <v>647</v>
      </c>
      <c t="n" r="B4" s="7">
        <v>350602</v>
      </c>
      <c t="n" r="C4" s="7">
        <v>249486</v>
      </c>
    </row>
    <row spans="1:4" r="5">
      <c t="s" r="A5" s="4">
        <v>648</v>
      </c>
      <c t="n" r="B5" s="6">
        <v>-102479</v>
      </c>
      <c t="n" r="C5" s="6">
        <v>-72962</v>
      </c>
    </row>
    <row spans="1:4" r="6">
      <c t="s" r="A6" s="4">
        <v>274</v>
      </c>
      <c t="n" r="B6" s="6">
        <v>248123</v>
      </c>
      <c t="n" r="C6" s="6">
        <v>176524</v>
      </c>
      <c t="n" r="D6" s="7">
        <v>138560</v>
      </c>
    </row>
    <row spans="1:4" r="7">
      <c t="s" r="A7" s="4">
        <v>649</v>
      </c>
      <c t="n" r="B7" s="6">
        <v>28100</v>
      </c>
      <c t="n" r="C7" s="6">
        <v>11300</v>
      </c>
    </row>
    <row spans="1:4" r="8">
      <c t="s" r="A8" s="4">
        <v>82</v>
      </c>
      <c t="n" r="B8" s="6">
        <v>32400</v>
      </c>
      <c t="n" r="C8" s="6">
        <v>21800</v>
      </c>
      <c t="n" r="D8" s="7">
        <v>16900</v>
      </c>
    </row>
    <row spans="1:4" r="9">
      <c t="s" r="A9" s="4">
        <v>650</v>
      </c>
    </row>
    <row spans="1:4" r="10">
      <c t="s" r="A10" s="3">
        <v>646</v>
      </c>
    </row>
    <row spans="1:4" r="11">
      <c t="s" r="A11" s="4">
        <v>647</v>
      </c>
      <c t="n" r="B11" s="6">
        <v>69265</v>
      </c>
      <c t="n" r="C11" s="6">
        <v>47618</v>
      </c>
    </row>
    <row spans="1:4" r="12">
      <c t="s" r="A12" s="4">
        <v>651</v>
      </c>
    </row>
    <row spans="1:4" r="13">
      <c t="s" r="A13" s="3">
        <v>646</v>
      </c>
    </row>
    <row spans="1:4" r="14">
      <c t="s" r="A14" s="4">
        <v>647</v>
      </c>
      <c t="n" r="B14" s="6">
        <v>17198</v>
      </c>
      <c t="n" r="C14" s="6">
        <v>16648</v>
      </c>
    </row>
    <row spans="1:4" r="15">
      <c t="s" r="A15" s="4">
        <v>652</v>
      </c>
    </row>
    <row spans="1:4" r="16">
      <c t="s" r="A16" s="3">
        <v>646</v>
      </c>
    </row>
    <row spans="1:4" r="17">
      <c t="s" r="A17" s="4">
        <v>647</v>
      </c>
      <c t="n" r="B17" s="6">
        <v>131209</v>
      </c>
      <c t="n" r="C17" s="6">
        <v>95710</v>
      </c>
    </row>
    <row spans="1:4" r="18">
      <c t="s" r="A18" s="4">
        <v>653</v>
      </c>
    </row>
    <row spans="1:4" r="19">
      <c t="s" r="A19" s="3">
        <v>646</v>
      </c>
    </row>
    <row spans="1:4" r="20">
      <c t="s" r="A20" s="4">
        <v>647</v>
      </c>
      <c t="n" r="B20" s="6">
        <v>117448</v>
      </c>
      <c t="n" r="C20" s="6">
        <v>80001</v>
      </c>
    </row>
    <row spans="1:4" r="21">
      <c t="s" r="A21" s="4">
        <v>654</v>
      </c>
    </row>
    <row spans="1:4" r="22">
      <c t="s" r="A22" s="3">
        <v>646</v>
      </c>
    </row>
    <row spans="1:4" r="23">
      <c t="s" r="A23" s="4">
        <v>647</v>
      </c>
      <c t="n" r="B23" s="6">
        <v>227</v>
      </c>
      <c t="n" r="C23" s="6">
        <v>242</v>
      </c>
    </row>
    <row spans="1:4" r="24">
      <c t="s" r="A24" s="4">
        <v>655</v>
      </c>
    </row>
    <row spans="1:4" r="25">
      <c t="s" r="A25" s="3">
        <v>646</v>
      </c>
    </row>
    <row spans="1:4" r="26">
      <c t="s" r="A26" s="4">
        <v>647</v>
      </c>
      <c t="n" r="B26" s="6">
        <v>15255</v>
      </c>
      <c t="n" r="C26" s="6">
        <v>9267</v>
      </c>
    </row>
    <row spans="1:4" r="27">
      <c t="s" r="A27" s="4">
        <v>656</v>
      </c>
    </row>
    <row spans="1:4" r="28">
      <c t="s" r="A28" s="3">
        <v>646</v>
      </c>
    </row>
    <row spans="1:4" r="29">
      <c t="s" r="A29" s="4">
        <v>657</v>
      </c>
      <c t="n" r="B29" s="6">
        <v>20500</v>
      </c>
      <c t="n" r="C29" s="6">
        <v>8600</v>
      </c>
    </row>
    <row spans="1:4" r="30">
      <c t="s" r="A30" s="4">
        <v>658</v>
      </c>
      <c t="n" r="B30" s="7">
        <v>1300</v>
      </c>
      <c t="n" r="C30" s="7">
        <v>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9</v>
      </c>
      <c t="s" r="B1" s="2">
        <v>1</v>
      </c>
    </row>
    <row spans="1:3" r="2">
      <c t="s" r="B2" s="2">
        <v>2</v>
      </c>
      <c t="s" r="C2" s="2">
        <v>30</v>
      </c>
    </row>
    <row spans="1:3" r="3">
      <c t="s" r="A3" s="3">
        <v>660</v>
      </c>
    </row>
    <row spans="1:3" r="4">
      <c t="s" r="A4" s="4">
        <v>661</v>
      </c>
      <c t="n" r="B4" s="7">
        <v>3726</v>
      </c>
      <c t="n" r="C4" s="7">
        <v>2813</v>
      </c>
    </row>
    <row spans="1:3" r="5">
      <c t="s" r="A5" s="4">
        <v>151</v>
      </c>
      <c t="n" r="B5" s="6">
        <v>4198</v>
      </c>
      <c t="n" r="C5" s="6">
        <v>1924</v>
      </c>
    </row>
    <row spans="1:3" r="6">
      <c t="s" r="A6" s="4">
        <v>662</v>
      </c>
      <c t="n" r="B6" s="6">
        <v>-1799</v>
      </c>
      <c t="n" r="C6" s="6">
        <v>-1011</v>
      </c>
    </row>
    <row spans="1:3" r="7">
      <c t="s" r="A7" s="4">
        <v>663</v>
      </c>
      <c t="n" r="B7" s="7">
        <v>6125</v>
      </c>
      <c t="n" r="C7" s="7">
        <v>37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4</v>
      </c>
      <c t="s" r="B1" s="2">
        <v>2</v>
      </c>
      <c t="s" r="C1" s="2">
        <v>30</v>
      </c>
    </row>
    <row spans="1:3" r="2">
      <c t="s" r="A2" s="3">
        <v>208</v>
      </c>
    </row>
    <row spans="1:3" r="3">
      <c t="s" r="A3" s="4">
        <v>665</v>
      </c>
      <c t="n" r="B3" s="7">
        <v>22428</v>
      </c>
      <c t="n" r="C3" s="7">
        <v>14319</v>
      </c>
    </row>
    <row spans="1:3" r="4">
      <c t="s" r="A4" s="4">
        <v>666</v>
      </c>
      <c t="n" r="B4" s="6">
        <v>15341</v>
      </c>
      <c t="n" r="C4" s="6">
        <v>10512</v>
      </c>
    </row>
    <row spans="1:3" r="5">
      <c t="s" r="A5" s="4">
        <v>667</v>
      </c>
      <c t="n" r="B5" s="6">
        <v>15024</v>
      </c>
      <c t="n" r="C5" s="6">
        <v>11251</v>
      </c>
    </row>
    <row spans="1:3" r="6">
      <c t="s" r="A6" s="4">
        <v>668</v>
      </c>
      <c t="n" r="B6" s="6">
        <v>9058</v>
      </c>
      <c t="n" r="C6" s="6">
        <v>5235</v>
      </c>
    </row>
    <row spans="1:3" r="7">
      <c t="s" r="A7" s="4">
        <v>669</v>
      </c>
      <c t="n" r="B7" s="6">
        <v>4774</v>
      </c>
      <c t="n" r="C7" s="6">
        <v>0</v>
      </c>
    </row>
    <row spans="1:3" r="8">
      <c t="s" r="A8" s="4">
        <v>670</v>
      </c>
      <c t="n" r="B8" s="6">
        <v>2635</v>
      </c>
      <c t="n" r="C8" s="6">
        <v>2250</v>
      </c>
    </row>
    <row spans="1:3" r="9">
      <c t="s" r="A9" s="4">
        <v>150</v>
      </c>
      <c t="n" r="B9" s="6">
        <v>1838</v>
      </c>
      <c t="n" r="C9" s="6">
        <v>2126</v>
      </c>
    </row>
    <row spans="1:3" r="10">
      <c t="s" r="A10" s="4">
        <v>671</v>
      </c>
      <c t="n" r="B10" s="6">
        <v>1500</v>
      </c>
      <c t="n" r="C10" s="6">
        <v>1487</v>
      </c>
    </row>
    <row spans="1:3" r="11">
      <c t="s" r="A11" s="4">
        <v>643</v>
      </c>
      <c t="n" r="B11" s="6">
        <v>7398</v>
      </c>
      <c t="n" r="C11" s="6">
        <v>3211</v>
      </c>
    </row>
    <row spans="1:3" r="12">
      <c t="s" r="A12" s="4">
        <v>48</v>
      </c>
      <c t="n" r="B12" s="7">
        <v>79996</v>
      </c>
      <c t="n" r="C12" s="7">
        <v>5039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72</v>
      </c>
      <c t="s" r="B1" s="2">
        <v>2</v>
      </c>
      <c t="s" r="C1" s="2">
        <v>30</v>
      </c>
    </row>
    <row spans="1:3" r="2">
      <c t="s" r="A2" s="3">
        <v>403</v>
      </c>
    </row>
    <row spans="1:3" r="3">
      <c t="s" r="A3" s="4">
        <v>673</v>
      </c>
      <c t="n" r="B3" s="7">
        <v>16555</v>
      </c>
      <c t="n" r="C3" s="7">
        <v>7395</v>
      </c>
    </row>
    <row spans="1:3" r="4">
      <c t="s" r="A4" s="4">
        <v>674</v>
      </c>
      <c t="n" r="B4" s="6">
        <v>281749</v>
      </c>
      <c t="n" r="C4" s="6">
        <v>220437</v>
      </c>
    </row>
    <row spans="1:3" r="5">
      <c t="s" r="A5" s="4">
        <v>675</v>
      </c>
      <c t="n" r="B5" s="6">
        <v>9386</v>
      </c>
      <c t="n" r="C5" s="6">
        <v>5104</v>
      </c>
    </row>
    <row spans="1:3" r="6">
      <c t="s" r="A6" s="4">
        <v>53</v>
      </c>
      <c t="n" r="B6" s="6">
        <v>272363</v>
      </c>
      <c t="n" r="C6" s="6">
        <v>215333</v>
      </c>
    </row>
    <row spans="1:3" r="7">
      <c t="s" r="A7" s="4">
        <v>419</v>
      </c>
    </row>
    <row spans="1:3" r="8">
      <c t="s" r="A8" s="3">
        <v>403</v>
      </c>
    </row>
    <row spans="1:3" r="9">
      <c t="s" r="A9" s="4">
        <v>676</v>
      </c>
      <c t="n" r="B9" s="6">
        <v>200000</v>
      </c>
      <c t="n" r="C9" s="6">
        <v>200000</v>
      </c>
    </row>
    <row spans="1:3" r="10">
      <c t="s" r="A10" s="4">
        <v>677</v>
      </c>
    </row>
    <row spans="1:3" r="11">
      <c t="s" r="A11" s="3">
        <v>403</v>
      </c>
    </row>
    <row spans="1:3" r="12">
      <c t="s" r="A12" s="4">
        <v>676</v>
      </c>
      <c t="n" r="B12" s="6">
        <v>45000</v>
      </c>
      <c t="n" r="C12" s="6">
        <v>0</v>
      </c>
    </row>
    <row spans="1:3" r="13">
      <c t="s" r="A13" s="4">
        <v>678</v>
      </c>
    </row>
    <row spans="1:3" r="14">
      <c t="s" r="A14" s="3">
        <v>403</v>
      </c>
    </row>
    <row spans="1:3" r="15">
      <c t="s" r="A15" s="4">
        <v>676</v>
      </c>
      <c t="n" r="B15" s="6">
        <v>0</v>
      </c>
      <c t="n" r="C15" s="6">
        <v>117</v>
      </c>
    </row>
    <row spans="1:3" r="16">
      <c t="s" r="A16" s="4">
        <v>679</v>
      </c>
    </row>
    <row spans="1:3" r="17">
      <c t="s" r="A17" s="3">
        <v>403</v>
      </c>
    </row>
    <row spans="1:3" r="18">
      <c t="s" r="A18" s="4">
        <v>676</v>
      </c>
      <c t="n" r="B18" s="7">
        <v>20194</v>
      </c>
      <c t="n" r="C18" s="7">
        <v>129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0</v>
      </c>
      <c t="s" r="B1" s="2">
        <v>2</v>
      </c>
      <c t="s" r="C1" s="2">
        <v>30</v>
      </c>
    </row>
    <row spans="1:3" r="2">
      <c t="s" r="A2" s="3">
        <v>211</v>
      </c>
    </row>
    <row spans="1:3" r="3">
      <c t="n" r="A3" s="6">
        <v>2016</v>
      </c>
      <c t="n" r="B3" s="7">
        <v>9386</v>
      </c>
    </row>
    <row spans="1:3" r="4">
      <c t="n" r="A4" s="6">
        <v>2017</v>
      </c>
      <c t="n" r="B4" s="6">
        <v>9389</v>
      </c>
    </row>
    <row spans="1:3" r="5">
      <c t="n" r="A5" s="6">
        <v>2018</v>
      </c>
      <c t="n" r="B5" s="6">
        <v>254037</v>
      </c>
    </row>
    <row spans="1:3" r="6">
      <c t="n" r="A6" s="6">
        <v>2019</v>
      </c>
      <c t="n" r="B6" s="6">
        <v>6191</v>
      </c>
    </row>
    <row spans="1:3" r="7">
      <c t="n" r="A7" s="6">
        <v>2020</v>
      </c>
      <c t="n" r="B7" s="6">
        <v>2633</v>
      </c>
    </row>
    <row spans="1:3" r="8">
      <c t="s" r="A8" s="4">
        <v>557</v>
      </c>
      <c t="n" r="B8" s="6">
        <v>113</v>
      </c>
    </row>
    <row spans="1:3" r="9">
      <c t="s" r="A9" s="4">
        <v>674</v>
      </c>
      <c t="n" r="B9" s="7">
        <v>281749</v>
      </c>
      <c t="n" r="C9" s="7">
        <v>22043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t="s" r="A1" s="1">
        <v>681</v>
      </c>
      <c t="s" r="B1" s="2">
        <v>399</v>
      </c>
      <c t="s" r="C1" s="2">
        <v>2</v>
      </c>
      <c t="s" r="D1" s="2">
        <v>30</v>
      </c>
      <c t="s" r="E1" s="2">
        <v>682</v>
      </c>
      <c t="s" r="F1" s="2">
        <v>683</v>
      </c>
    </row>
    <row spans="1:6" r="2">
      <c t="s" r="A2" s="4">
        <v>684</v>
      </c>
    </row>
    <row spans="1:6" r="3">
      <c t="s" r="A3" s="3">
        <v>403</v>
      </c>
    </row>
    <row spans="1:6" r="4">
      <c t="s" r="A4" s="4">
        <v>685</v>
      </c>
      <c t="n" r="F4" s="7">
        <v>61100000</v>
      </c>
    </row>
    <row spans="1:6" r="5">
      <c t="s" r="A5" s="4">
        <v>428</v>
      </c>
    </row>
    <row spans="1:6" r="6">
      <c t="s" r="A6" s="3">
        <v>403</v>
      </c>
    </row>
    <row spans="1:6" r="7">
      <c t="s" r="A7" s="4">
        <v>685</v>
      </c>
      <c t="n" r="B7" s="7">
        <v>200000000</v>
      </c>
    </row>
    <row spans="1:6" r="8">
      <c t="s" r="A8" s="4">
        <v>422</v>
      </c>
      <c t="s" r="B8" s="4">
        <v>429</v>
      </c>
      <c t="s" r="E8" s="4">
        <v>429</v>
      </c>
    </row>
    <row spans="1:6" r="9">
      <c t="s" r="A9" s="4">
        <v>686</v>
      </c>
      <c t="s" r="B9" s="4">
        <v>687</v>
      </c>
    </row>
    <row spans="1:6" r="10">
      <c t="s" r="A10" s="4">
        <v>688</v>
      </c>
      <c t="n" r="B10" s="6">
        <v>2</v>
      </c>
    </row>
    <row spans="1:6" r="11">
      <c t="s" r="A11" s="4">
        <v>689</v>
      </c>
      <c t="n" r="C11" s="7">
        <v>17000000</v>
      </c>
      <c t="n" r="D11" s="7">
        <v>17000000</v>
      </c>
    </row>
    <row spans="1:6" r="12">
      <c t="s" r="A12" s="4">
        <v>690</v>
      </c>
      <c t="n" r="C12" s="7">
        <v>4100000</v>
      </c>
      <c t="n" r="D12" s="7">
        <v>5500000</v>
      </c>
    </row>
    <row spans="1:6" r="13">
      <c t="s" r="A13" s="4">
        <v>691</v>
      </c>
    </row>
    <row spans="1:6" r="14">
      <c t="s" r="A14" s="3">
        <v>403</v>
      </c>
    </row>
    <row spans="1:6" r="15">
      <c t="s" r="A15" s="4">
        <v>422</v>
      </c>
      <c t="s" r="C15" s="4">
        <v>4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s>
  <sheetData>
    <row spans="1:6" r="1">
      <c t="s" r="A1" s="1">
        <v>692</v>
      </c>
      <c t="s" r="B1" s="2">
        <v>396</v>
      </c>
      <c t="s" r="C1" s="2">
        <v>591</v>
      </c>
      <c t="s" r="D1" s="2">
        <v>592</v>
      </c>
      <c t="s" r="E1" s="2">
        <v>399</v>
      </c>
      <c t="s" r="F1" s="2">
        <v>400</v>
      </c>
    </row>
    <row spans="1:6" r="2">
      <c t="s" r="A2" s="3">
        <v>403</v>
      </c>
    </row>
    <row spans="1:6" r="3">
      <c t="s" r="A3" s="4">
        <v>693</v>
      </c>
      <c t="n" r="C3" s="7">
        <v>4000000</v>
      </c>
      <c t="n" r="D3" s="7">
        <v>1600000</v>
      </c>
    </row>
    <row spans="1:6" r="4">
      <c t="s" r="A4" s="4">
        <v>694</v>
      </c>
    </row>
    <row spans="1:6" r="5">
      <c t="s" r="A5" s="3">
        <v>403</v>
      </c>
    </row>
    <row spans="1:6" r="6">
      <c t="s" r="A6" s="4">
        <v>695</v>
      </c>
      <c t="n" r="C6" s="7">
        <v>131200000</v>
      </c>
      <c t="n" r="D6" s="6">
        <v>109800000</v>
      </c>
    </row>
    <row spans="1:6" r="7">
      <c t="s" r="A7" s="4">
        <v>677</v>
      </c>
    </row>
    <row spans="1:6" r="8">
      <c t="s" r="A8" s="3">
        <v>403</v>
      </c>
    </row>
    <row spans="1:6" r="9">
      <c t="s" r="A9" s="4">
        <v>696</v>
      </c>
      <c t="n" r="D9" s="6">
        <v>0</v>
      </c>
    </row>
    <row spans="1:6" r="10">
      <c t="s" r="A10" s="4">
        <v>697</v>
      </c>
      <c t="s" r="B10" s="4">
        <v>698</v>
      </c>
    </row>
    <row spans="1:6" r="11">
      <c t="s" r="A11" s="4">
        <v>699</v>
      </c>
      <c t="s" r="B11" s="4">
        <v>700</v>
      </c>
    </row>
    <row spans="1:6" r="12">
      <c t="s" r="A12" s="4">
        <v>701</v>
      </c>
      <c t="s" r="B12" s="4">
        <v>702</v>
      </c>
    </row>
    <row spans="1:6" r="13">
      <c t="s" r="A13" s="4">
        <v>703</v>
      </c>
      <c t="s" r="B13" s="4">
        <v>704</v>
      </c>
    </row>
    <row spans="1:6" r="14">
      <c t="s" r="A14" s="4">
        <v>705</v>
      </c>
      <c t="s" r="B14" s="4">
        <v>706</v>
      </c>
    </row>
    <row spans="1:6" r="15">
      <c t="s" r="A15" s="4">
        <v>707</v>
      </c>
      <c t="s" r="B15" s="4">
        <v>708</v>
      </c>
    </row>
    <row spans="1:6" r="16">
      <c t="s" r="A16" s="4">
        <v>709</v>
      </c>
      <c t="s" r="B16" s="4">
        <v>710</v>
      </c>
    </row>
    <row spans="1:6" r="17">
      <c t="s" r="A17" s="4">
        <v>711</v>
      </c>
      <c t="s" r="B17" s="4">
        <v>712</v>
      </c>
    </row>
    <row spans="1:6" r="18">
      <c t="s" r="A18" s="4">
        <v>713</v>
      </c>
      <c t="s" r="B18" s="4">
        <v>708</v>
      </c>
    </row>
    <row spans="1:6" r="19">
      <c t="s" r="A19" s="4">
        <v>714</v>
      </c>
      <c t="n" r="B19" s="7">
        <v>10000000</v>
      </c>
    </row>
    <row spans="1:6" r="20">
      <c t="s" r="A20" s="4">
        <v>715</v>
      </c>
      <c t="s" r="B20" s="4">
        <v>710</v>
      </c>
    </row>
    <row spans="1:6" r="21">
      <c t="s" r="A21" s="4">
        <v>716</v>
      </c>
      <c t="s" r="B21" s="4">
        <v>717</v>
      </c>
    </row>
    <row spans="1:6" r="22">
      <c t="s" r="A22" s="4">
        <v>718</v>
      </c>
      <c t="s" r="B22" s="4">
        <v>710</v>
      </c>
    </row>
    <row spans="1:6" r="23">
      <c t="s" r="A23" s="4">
        <v>719</v>
      </c>
      <c t="s" r="B23" s="4">
        <v>710</v>
      </c>
    </row>
    <row spans="1:6" r="24">
      <c t="s" r="A24" s="4">
        <v>720</v>
      </c>
      <c t="s" r="B24" s="4">
        <v>710</v>
      </c>
    </row>
    <row spans="1:6" r="25">
      <c t="s" r="A25" s="4">
        <v>721</v>
      </c>
      <c t="s" r="B25" s="4">
        <v>710</v>
      </c>
    </row>
    <row spans="1:6" r="26">
      <c t="s" r="A26" s="4">
        <v>722</v>
      </c>
      <c t="s" r="B26" s="4">
        <v>710</v>
      </c>
    </row>
    <row spans="1:6" r="27">
      <c t="s" r="A27" s="4">
        <v>723</v>
      </c>
      <c t="s" r="B27" s="4">
        <v>724</v>
      </c>
    </row>
    <row spans="1:6" r="28">
      <c t="s" r="A28" s="4">
        <v>725</v>
      </c>
      <c t="s" r="B28" s="4">
        <v>726</v>
      </c>
    </row>
    <row spans="1:6" r="29">
      <c t="s" r="A29" s="4">
        <v>727</v>
      </c>
      <c t="s" r="B29" s="4">
        <v>728</v>
      </c>
    </row>
    <row spans="1:6" r="30">
      <c t="s" r="A30" s="4">
        <v>729</v>
      </c>
      <c t="n" r="B30" s="6">
        <v>1</v>
      </c>
    </row>
    <row spans="1:6" r="31">
      <c t="s" r="A31" s="4">
        <v>730</v>
      </c>
      <c t="s" r="B31" s="4">
        <v>731</v>
      </c>
    </row>
    <row spans="1:6" r="32">
      <c t="s" r="A32" s="4">
        <v>729</v>
      </c>
      <c t="n" r="C32" s="10">
        <v>3.58</v>
      </c>
    </row>
    <row spans="1:6" r="33">
      <c t="s" r="A33" s="4">
        <v>689</v>
      </c>
      <c t="n" r="C33" s="7">
        <v>400000</v>
      </c>
      <c t="n" r="D33" s="6">
        <v>300000</v>
      </c>
    </row>
    <row spans="1:6" r="34">
      <c t="s" r="A34" s="4">
        <v>690</v>
      </c>
      <c t="n" r="C34" s="6">
        <v>2000000</v>
      </c>
      <c t="n" r="D34" s="6">
        <v>1300000</v>
      </c>
    </row>
    <row spans="1:6" r="35">
      <c t="s" r="A35" s="4">
        <v>732</v>
      </c>
    </row>
    <row spans="1:6" r="36">
      <c t="s" r="A36" s="3">
        <v>403</v>
      </c>
    </row>
    <row spans="1:6" r="37">
      <c t="s" r="A37" s="4">
        <v>427</v>
      </c>
      <c t="n" r="B37" s="7">
        <v>30000000</v>
      </c>
    </row>
    <row spans="1:6" r="38">
      <c t="s" r="A38" s="4">
        <v>733</v>
      </c>
      <c t="n" r="C38" s="6">
        <v>11300000</v>
      </c>
      <c t="n" r="D38" s="6">
        <v>11300000</v>
      </c>
    </row>
    <row spans="1:6" r="39">
      <c t="s" r="A39" s="4">
        <v>734</v>
      </c>
      <c t="n" r="B39" s="6">
        <v>30000000</v>
      </c>
    </row>
    <row spans="1:6" r="40">
      <c t="s" r="A40" s="4">
        <v>735</v>
      </c>
    </row>
    <row spans="1:6" r="41">
      <c t="s" r="A41" s="3">
        <v>403</v>
      </c>
    </row>
    <row spans="1:6" r="42">
      <c t="s" r="A42" s="4">
        <v>427</v>
      </c>
      <c t="n" r="B42" s="7">
        <v>15000000</v>
      </c>
    </row>
    <row spans="1:6" r="43">
      <c t="s" r="A43" s="4">
        <v>736</v>
      </c>
    </row>
    <row spans="1:6" r="44">
      <c t="s" r="A44" s="3">
        <v>403</v>
      </c>
    </row>
    <row spans="1:6" r="45">
      <c t="s" r="A45" s="4">
        <v>737</v>
      </c>
      <c t="s" r="B45" s="4">
        <v>738</v>
      </c>
    </row>
    <row spans="1:6" r="46">
      <c t="s" r="A46" s="4">
        <v>739</v>
      </c>
    </row>
    <row spans="1:6" r="47">
      <c t="s" r="A47" s="3">
        <v>403</v>
      </c>
    </row>
    <row spans="1:6" r="48">
      <c t="s" r="A48" s="4">
        <v>737</v>
      </c>
      <c t="s" r="B48" s="4">
        <v>740</v>
      </c>
    </row>
    <row spans="1:6" r="49">
      <c t="s" r="A49" s="4">
        <v>741</v>
      </c>
    </row>
    <row spans="1:6" r="50">
      <c t="s" r="A50" s="3">
        <v>403</v>
      </c>
    </row>
    <row spans="1:6" r="51">
      <c t="s" r="A51" s="4">
        <v>427</v>
      </c>
      <c t="n" r="B51" s="7">
        <v>250000000</v>
      </c>
      <c t="n" r="F51" s="7">
        <v>175000000</v>
      </c>
    </row>
    <row spans="1:6" r="52">
      <c t="s" r="A52" s="4">
        <v>742</v>
      </c>
      <c t="s" r="B52" s="4">
        <v>743</v>
      </c>
    </row>
    <row spans="1:6" r="53">
      <c t="s" r="A53" s="4">
        <v>744</v>
      </c>
      <c t="n" r="B53" s="7">
        <v>100000000</v>
      </c>
    </row>
    <row spans="1:6" r="54">
      <c t="s" r="A54" s="4">
        <v>696</v>
      </c>
      <c t="n" r="C54" s="7">
        <v>45000000</v>
      </c>
    </row>
    <row spans="1:6" r="55">
      <c t="s" r="A55" s="4">
        <v>745</v>
      </c>
      <c t="s" r="C55" s="4">
        <v>746</v>
      </c>
    </row>
    <row spans="1:6" r="56">
      <c t="s" r="A56" s="4">
        <v>747</v>
      </c>
    </row>
    <row spans="1:6" r="57">
      <c t="s" r="A57" s="3">
        <v>403</v>
      </c>
    </row>
    <row spans="1:6" r="58">
      <c t="s" r="A58" s="4">
        <v>737</v>
      </c>
      <c t="s" r="B58" s="4">
        <v>748</v>
      </c>
    </row>
    <row spans="1:6" r="59">
      <c t="s" r="A59" s="4">
        <v>749</v>
      </c>
    </row>
    <row spans="1:6" r="60">
      <c t="s" r="A60" s="3">
        <v>403</v>
      </c>
    </row>
    <row spans="1:6" r="61">
      <c t="s" r="A61" s="4">
        <v>737</v>
      </c>
      <c t="s" r="B61" s="4">
        <v>740</v>
      </c>
    </row>
    <row spans="1:6" r="62">
      <c t="s" r="A62" s="4">
        <v>750</v>
      </c>
    </row>
    <row spans="1:6" r="63">
      <c t="s" r="A63" s="3">
        <v>403</v>
      </c>
    </row>
    <row spans="1:6" r="64">
      <c t="s" r="A64" s="4">
        <v>737</v>
      </c>
      <c t="s" r="B64" s="4">
        <v>751</v>
      </c>
    </row>
    <row spans="1:6" r="65">
      <c t="s" r="A65" s="4">
        <v>752</v>
      </c>
    </row>
    <row spans="1:6" r="66">
      <c t="s" r="A66" s="3">
        <v>403</v>
      </c>
    </row>
    <row spans="1:6" r="67">
      <c t="s" r="A67" s="4">
        <v>737</v>
      </c>
      <c t="s" r="B67" s="4">
        <v>753</v>
      </c>
    </row>
    <row spans="1:6" r="68">
      <c t="s" r="A68" s="4">
        <v>428</v>
      </c>
    </row>
    <row spans="1:6" r="69">
      <c t="s" r="A69" s="3">
        <v>403</v>
      </c>
    </row>
    <row spans="1:6" r="70">
      <c t="s" r="A70" s="4">
        <v>422</v>
      </c>
      <c t="s" r="B70" s="4">
        <v>429</v>
      </c>
      <c t="s" r="E70" s="4">
        <v>429</v>
      </c>
    </row>
    <row spans="1:6" r="71">
      <c t="s" r="A71" s="4">
        <v>689</v>
      </c>
      <c t="n" r="C71" s="7">
        <v>17000000</v>
      </c>
      <c t="n" r="D71" s="6">
        <v>17000000</v>
      </c>
    </row>
    <row spans="1:6" r="72">
      <c t="s" r="A72" s="4">
        <v>690</v>
      </c>
      <c t="n" r="C72" s="7">
        <v>4100000</v>
      </c>
      <c t="n" r="D72" s="7">
        <v>5500000</v>
      </c>
    </row>
    <row spans="1:6" r="73">
      <c t="s" r="A73" s="4">
        <v>754</v>
      </c>
    </row>
    <row spans="1:6" r="74">
      <c t="s" r="A74" s="3">
        <v>403</v>
      </c>
    </row>
    <row spans="1:6" r="75">
      <c t="s" r="A75" s="4">
        <v>427</v>
      </c>
      <c t="n" r="B75" s="7">
        <v>2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5"/>
  </cols>
  <sheetData>
    <row spans="1:7" r="1">
      <c t="s" r="A1" s="1">
        <v>755</v>
      </c>
      <c t="s" r="B1" s="2">
        <v>756</v>
      </c>
      <c t="s" r="C1" s="2">
        <v>683</v>
      </c>
      <c t="s" r="D1" s="2">
        <v>2</v>
      </c>
      <c t="s" r="E1" s="2">
        <v>30</v>
      </c>
      <c t="s" r="F1" s="2">
        <v>77</v>
      </c>
      <c t="s" r="G1" s="2">
        <v>402</v>
      </c>
    </row>
    <row spans="1:7" r="2">
      <c t="s" r="A2" s="3">
        <v>403</v>
      </c>
    </row>
    <row spans="1:7" r="3">
      <c t="s" r="A3" s="4">
        <v>168</v>
      </c>
      <c t="n" r="C3" s="7">
        <v>61100000</v>
      </c>
      <c t="n" r="D3" s="7">
        <v>117000</v>
      </c>
      <c t="n" r="E3" s="7">
        <v>0</v>
      </c>
      <c t="n" r="F3" s="7">
        <v>61113000</v>
      </c>
    </row>
    <row spans="1:7" r="4">
      <c t="s" r="A4" s="4">
        <v>684</v>
      </c>
    </row>
    <row spans="1:7" r="5">
      <c t="s" r="A5" s="3">
        <v>403</v>
      </c>
    </row>
    <row spans="1:7" r="6">
      <c t="s" r="A6" s="4">
        <v>757</v>
      </c>
      <c t="n" r="B6" s="7">
        <v>69300000</v>
      </c>
    </row>
    <row spans="1:7" r="7">
      <c t="s" r="A7" s="4">
        <v>685</v>
      </c>
      <c t="n" r="C7" s="7">
        <v>61100000</v>
      </c>
    </row>
    <row spans="1:7" r="8">
      <c t="s" r="A8" s="4">
        <v>421</v>
      </c>
    </row>
    <row spans="1:7" r="9">
      <c t="s" r="A9" s="3">
        <v>403</v>
      </c>
    </row>
    <row spans="1:7" r="10">
      <c t="s" r="A10" s="4">
        <v>685</v>
      </c>
      <c t="n" r="B10" s="6">
        <v>6500000</v>
      </c>
      <c t="n" r="G10" s="7">
        <v>55000000</v>
      </c>
    </row>
    <row spans="1:7" r="11">
      <c t="s" r="A11" s="4">
        <v>758</v>
      </c>
      <c t="n" r="F11" s="7">
        <v>48500000</v>
      </c>
    </row>
    <row spans="1:7" r="12">
      <c t="s" r="A12" s="4">
        <v>759</v>
      </c>
      <c t="n" r="B12" s="7">
        <v>3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5"/>
  </cols>
  <sheetData>
    <row spans="1:8" r="1">
      <c t="s" r="A1" s="1">
        <v>760</v>
      </c>
      <c t="s" r="B1" s="2">
        <v>761</v>
      </c>
      <c t="s" r="C1" s="2">
        <v>1</v>
      </c>
    </row>
    <row spans="1:8" r="2">
      <c t="s" r="B2" s="2">
        <v>762</v>
      </c>
      <c t="s" r="C2" s="2">
        <v>2</v>
      </c>
      <c t="s" r="D2" s="2">
        <v>30</v>
      </c>
      <c t="s" r="E2" s="2">
        <v>77</v>
      </c>
      <c t="s" r="F2" s="2">
        <v>683</v>
      </c>
      <c t="s" r="G2" s="2">
        <v>756</v>
      </c>
      <c t="s" r="H2" s="2">
        <v>402</v>
      </c>
    </row>
    <row spans="1:8" r="3">
      <c t="s" r="A3" s="4">
        <v>107</v>
      </c>
    </row>
    <row spans="1:8" r="4">
      <c t="s" r="A4" s="3">
        <v>403</v>
      </c>
    </row>
    <row spans="1:8" r="5">
      <c t="s" r="A5" s="4">
        <v>121</v>
      </c>
      <c t="n" r="E5" s="12">
        <v>0.6</v>
      </c>
    </row>
    <row spans="1:8" r="6">
      <c t="s" r="A6" s="4">
        <v>763</v>
      </c>
    </row>
    <row spans="1:8" r="7">
      <c t="s" r="A7" s="3">
        <v>403</v>
      </c>
    </row>
    <row spans="1:8" r="8">
      <c t="s" r="A8" s="4">
        <v>758</v>
      </c>
      <c t="n" r="B8" s="7">
        <v>48500000</v>
      </c>
      <c t="n" r="E8" s="7">
        <v>6400000</v>
      </c>
    </row>
    <row spans="1:8" r="9">
      <c t="s" r="A9" s="4">
        <v>421</v>
      </c>
    </row>
    <row spans="1:8" r="10">
      <c t="s" r="A10" s="3">
        <v>403</v>
      </c>
    </row>
    <row spans="1:8" r="11">
      <c t="s" r="A11" s="4">
        <v>758</v>
      </c>
      <c t="n" r="E11" s="6">
        <v>48500000</v>
      </c>
    </row>
    <row spans="1:8" r="12">
      <c t="s" r="A12" s="4">
        <v>685</v>
      </c>
      <c t="n" r="G12" s="7">
        <v>6500000</v>
      </c>
      <c t="n" r="H12" s="7">
        <v>55000000</v>
      </c>
    </row>
    <row spans="1:8" r="13">
      <c t="s" r="A13" s="4">
        <v>689</v>
      </c>
      <c t="n" r="C13" s="7">
        <v>0</v>
      </c>
      <c t="n" r="D13" s="7">
        <v>0</v>
      </c>
      <c t="n" r="E13" s="7">
        <v>2100000</v>
      </c>
    </row>
    <row spans="1:8" r="14">
      <c t="s" r="A14" s="4">
        <v>684</v>
      </c>
    </row>
    <row spans="1:8" r="15">
      <c t="s" r="A15" s="3">
        <v>403</v>
      </c>
    </row>
    <row spans="1:8" r="16">
      <c t="s" r="A16" s="4">
        <v>685</v>
      </c>
      <c t="n" r="F16" s="7">
        <v>611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764</v>
      </c>
      <c t="s" r="B1" s="2">
        <v>1</v>
      </c>
    </row>
    <row spans="1:3" r="2">
      <c t="s" r="B2" s="2">
        <v>765</v>
      </c>
      <c t="s" r="C2" s="2">
        <v>592</v>
      </c>
    </row>
    <row spans="1:3" r="3">
      <c t="s" r="A3" s="3">
        <v>403</v>
      </c>
    </row>
    <row spans="1:3" r="4">
      <c t="s" r="A4" s="4">
        <v>693</v>
      </c>
      <c t="n" r="B4" s="7">
        <v>4</v>
      </c>
      <c t="n" r="C4" s="11">
        <v>1.6</v>
      </c>
    </row>
    <row spans="1:3" r="5">
      <c t="s" r="A5" s="4">
        <v>766</v>
      </c>
    </row>
    <row spans="1:3" r="6">
      <c t="s" r="A6" s="3">
        <v>403</v>
      </c>
    </row>
    <row spans="1:3" r="7">
      <c t="s" r="A7" s="4">
        <v>745</v>
      </c>
      <c t="s" r="B7" s="4">
        <v>767</v>
      </c>
      <c t="s" r="C7" s="4">
        <v>768</v>
      </c>
    </row>
    <row spans="1:3" r="8">
      <c t="s" r="A8" s="4">
        <v>769</v>
      </c>
    </row>
    <row spans="1:3" r="9">
      <c t="s" r="A9" s="3">
        <v>403</v>
      </c>
    </row>
    <row spans="1:3" r="10">
      <c t="s" r="A10" s="4">
        <v>685</v>
      </c>
      <c t="n" r="B10" s="11">
        <v>1.4</v>
      </c>
    </row>
    <row spans="1:3" r="11">
      <c t="s" r="A11" s="4">
        <v>770</v>
      </c>
      <c t="n" r="B11" s="6">
        <v>4</v>
      </c>
    </row>
    <row spans="1:3" r="12">
      <c t="s" r="A12" s="4">
        <v>771</v>
      </c>
    </row>
    <row spans="1:3" r="13">
      <c t="s" r="A13" s="3">
        <v>403</v>
      </c>
    </row>
    <row spans="1:3" r="14">
      <c t="s" r="A14" s="4">
        <v>422</v>
      </c>
      <c t="s" r="B14" s="4">
        <v>768</v>
      </c>
    </row>
    <row spans="1:3" r="15">
      <c t="s" r="A15" s="4">
        <v>772</v>
      </c>
      <c t="s" r="B15" s="4">
        <v>439</v>
      </c>
    </row>
    <row spans="1:3" r="16">
      <c t="s" r="A16" s="4">
        <v>773</v>
      </c>
    </row>
    <row spans="1:3" r="17">
      <c t="s" r="A17" s="3">
        <v>403</v>
      </c>
    </row>
    <row spans="1:3" r="18">
      <c t="s" r="A18" s="4">
        <v>422</v>
      </c>
      <c t="s" r="B18" s="4">
        <v>774</v>
      </c>
    </row>
    <row spans="1:3" r="19">
      <c t="s" r="A19" s="4">
        <v>772</v>
      </c>
      <c t="s" r="B19" s="4">
        <v>775</v>
      </c>
    </row>
    <row spans="1:3" r="20">
      <c t="s" r="A20" s="4">
        <v>776</v>
      </c>
    </row>
    <row spans="1:3" r="21">
      <c t="s" r="A21" s="3">
        <v>403</v>
      </c>
    </row>
    <row spans="1:3" r="22">
      <c t="s" r="A22" s="4">
        <v>685</v>
      </c>
      <c t="n" r="B22" s="11">
        <v>25.3</v>
      </c>
    </row>
    <row spans="1:3" r="23">
      <c t="s" r="A23" s="4">
        <v>772</v>
      </c>
      <c t="s" r="B23" s="4">
        <v>777</v>
      </c>
    </row>
    <row spans="1:3" r="24">
      <c t="s" r="A24" s="4">
        <v>778</v>
      </c>
    </row>
    <row spans="1:3" r="25">
      <c t="s" r="A25" s="3">
        <v>403</v>
      </c>
    </row>
    <row spans="1:3" r="26">
      <c t="s" r="A26" s="4">
        <v>422</v>
      </c>
      <c t="s" r="B26" s="4">
        <v>779</v>
      </c>
    </row>
    <row spans="1:3" r="27">
      <c t="s" r="A27" s="4">
        <v>780</v>
      </c>
    </row>
    <row spans="1:3" r="28">
      <c t="s" r="A28" s="3">
        <v>403</v>
      </c>
    </row>
    <row spans="1:3" r="29">
      <c t="s" r="A29" s="4">
        <v>422</v>
      </c>
      <c t="s" r="B29" s="4">
        <v>781</v>
      </c>
    </row>
    <row spans="1:3" r="30">
      <c t="s" r="A30" s="4">
        <v>782</v>
      </c>
    </row>
    <row spans="1:3" r="31">
      <c t="s" r="A31" s="3">
        <v>403</v>
      </c>
    </row>
    <row spans="1:3" r="32">
      <c t="s" r="A32" s="4">
        <v>685</v>
      </c>
      <c t="n" r="B32" s="11">
        <v>20.2</v>
      </c>
    </row>
    <row spans="1:3" r="33">
      <c t="s" r="A33" s="4">
        <v>783</v>
      </c>
    </row>
    <row spans="1:3" r="34">
      <c t="s" r="A34" s="3">
        <v>403</v>
      </c>
    </row>
    <row spans="1:3" r="35">
      <c t="s" r="A35" s="4">
        <v>422</v>
      </c>
      <c t="s" r="B35" s="4">
        <v>784</v>
      </c>
    </row>
    <row spans="1:3" r="36">
      <c t="s" r="A36" s="4">
        <v>772</v>
      </c>
      <c t="s" r="B36" s="4">
        <v>495</v>
      </c>
    </row>
    <row spans="1:3" r="37">
      <c t="s" r="A37" s="4">
        <v>785</v>
      </c>
    </row>
    <row spans="1:3" r="38">
      <c t="s" r="A38" s="3">
        <v>403</v>
      </c>
    </row>
    <row spans="1:3" r="39">
      <c t="s" r="A39" s="4">
        <v>422</v>
      </c>
      <c t="s" r="B39" s="4">
        <v>786</v>
      </c>
    </row>
    <row spans="1:3" r="40">
      <c t="s" r="A40" s="4">
        <v>772</v>
      </c>
      <c t="s" r="B40" s="4">
        <v>77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spans="1:9" r="1">
      <c t="s" r="A1" s="1">
        <v>787</v>
      </c>
      <c t="s" r="B1" s="2">
        <v>761</v>
      </c>
      <c t="s" r="C1" s="2">
        <v>788</v>
      </c>
      <c t="s" r="E1" s="2">
        <v>1</v>
      </c>
    </row>
    <row spans="1:9" r="2">
      <c t="s" r="B2" s="2">
        <v>762</v>
      </c>
      <c t="s" r="C2" s="2">
        <v>77</v>
      </c>
      <c t="s" r="D2" s="2">
        <v>789</v>
      </c>
      <c t="s" r="E2" s="2">
        <v>2</v>
      </c>
      <c t="s" r="F2" s="2">
        <v>30</v>
      </c>
      <c t="s" r="G2" s="2">
        <v>77</v>
      </c>
      <c t="s" r="H2" s="2">
        <v>683</v>
      </c>
      <c t="s" r="I2" s="2">
        <v>399</v>
      </c>
    </row>
    <row spans="1:9" r="3">
      <c t="s" r="A3" s="3">
        <v>790</v>
      </c>
    </row>
    <row spans="1:9" r="4">
      <c t="s" r="A4" s="4">
        <v>791</v>
      </c>
      <c t="n" r="E4" s="7">
        <v>0</v>
      </c>
      <c t="n" r="F4" s="7">
        <v>11</v>
      </c>
      <c t="n" r="G4" s="7">
        <v>985</v>
      </c>
    </row>
    <row spans="1:9" r="5">
      <c t="s" r="A5" s="4">
        <v>792</v>
      </c>
      <c t="n" r="I5" s="7">
        <v>8400</v>
      </c>
    </row>
    <row spans="1:9" r="6">
      <c t="s" r="A6" s="4">
        <v>763</v>
      </c>
    </row>
    <row spans="1:9" r="7">
      <c t="s" r="A7" s="3">
        <v>790</v>
      </c>
    </row>
    <row spans="1:9" r="8">
      <c t="s" r="A8" s="4">
        <v>793</v>
      </c>
      <c t="n" r="B8" s="7">
        <v>2400</v>
      </c>
      <c t="n" r="D8" s="7">
        <v>300</v>
      </c>
    </row>
    <row spans="1:9" r="9">
      <c t="s" r="A9" s="4">
        <v>794</v>
      </c>
      <c t="n" r="B9" s="6">
        <v>26600</v>
      </c>
      <c t="n" r="D9" s="6">
        <v>3700</v>
      </c>
    </row>
    <row spans="1:9" r="10">
      <c t="s" r="A10" s="4">
        <v>795</v>
      </c>
      <c t="n" r="B10" s="6">
        <v>7300</v>
      </c>
      <c t="n" r="D10" s="6">
        <v>800</v>
      </c>
    </row>
    <row spans="1:9" r="11">
      <c t="s" r="A11" s="4">
        <v>791</v>
      </c>
      <c t="n" r="B11" s="6">
        <v>4300</v>
      </c>
      <c t="n" r="D11" s="7">
        <v>-1700</v>
      </c>
    </row>
    <row spans="1:9" r="12">
      <c t="s" r="A12" s="4">
        <v>107</v>
      </c>
    </row>
    <row spans="1:9" r="13">
      <c t="s" r="A13" s="3">
        <v>790</v>
      </c>
    </row>
    <row spans="1:9" r="14">
      <c t="s" r="A14" s="4">
        <v>121</v>
      </c>
      <c t="n" r="G14" s="12">
        <v>0.6</v>
      </c>
    </row>
    <row spans="1:9" r="15">
      <c t="s" r="A15" s="4">
        <v>796</v>
      </c>
    </row>
    <row spans="1:9" r="16">
      <c t="s" r="A16" s="3">
        <v>790</v>
      </c>
    </row>
    <row spans="1:9" r="17">
      <c t="s" r="A17" s="4">
        <v>793</v>
      </c>
      <c t="n" r="C17" s="7">
        <v>1600</v>
      </c>
    </row>
    <row spans="1:9" r="18">
      <c t="s" r="A18" s="4">
        <v>763</v>
      </c>
    </row>
    <row spans="1:9" r="19">
      <c t="s" r="A19" s="3">
        <v>790</v>
      </c>
    </row>
    <row spans="1:9" r="20">
      <c t="s" r="A20" s="4">
        <v>758</v>
      </c>
      <c t="n" r="B20" s="6">
        <v>48500</v>
      </c>
      <c t="n" r="G20" s="7">
        <v>6400</v>
      </c>
    </row>
    <row spans="1:9" r="21">
      <c t="s" r="A21" s="4">
        <v>797</v>
      </c>
    </row>
    <row spans="1:9" r="22">
      <c t="s" r="A22" s="3">
        <v>790</v>
      </c>
    </row>
    <row spans="1:9" r="23">
      <c t="s" r="A23" s="4">
        <v>685</v>
      </c>
      <c t="n" r="B23" s="7">
        <v>61100</v>
      </c>
    </row>
    <row spans="1:9" r="24">
      <c t="s" r="A24" s="4">
        <v>684</v>
      </c>
    </row>
    <row spans="1:9" r="25">
      <c t="s" r="A25" s="3">
        <v>790</v>
      </c>
    </row>
    <row spans="1:9" r="26">
      <c t="s" r="A26" s="4">
        <v>685</v>
      </c>
      <c t="n" r="H26" s="7">
        <v>61100</v>
      </c>
    </row>
  </sheetData>
  <mergeCells count="3">
    <mergeCell ref="A1:A2"/>
    <mergeCell ref="C1:D1"/>
    <mergeCell ref="E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r="A1" s="1">
        <v>798</v>
      </c>
      <c t="s" r="B1" s="2">
        <v>1</v>
      </c>
    </row>
    <row spans="1:4" r="2">
      <c t="s" r="B2" s="2">
        <v>799</v>
      </c>
      <c t="s" r="C2" s="2">
        <v>800</v>
      </c>
      <c t="s" r="D2" s="2">
        <v>801</v>
      </c>
    </row>
    <row spans="1:4" r="3">
      <c t="s" r="A3" s="3">
        <v>802</v>
      </c>
    </row>
    <row spans="1:4" r="4">
      <c t="s" r="A4" s="4">
        <v>87</v>
      </c>
      <c t="n" r="B4" s="7">
        <v>-60016</v>
      </c>
      <c t="n" r="C4" s="7">
        <v>-3556</v>
      </c>
      <c t="n" r="D4" s="7">
        <v>-29964</v>
      </c>
    </row>
    <row spans="1:4" r="5">
      <c t="s" r="A5" s="4">
        <v>412</v>
      </c>
    </row>
    <row spans="1:4" r="6">
      <c t="s" r="A6" s="3">
        <v>802</v>
      </c>
    </row>
    <row spans="1:4" r="7">
      <c t="s" r="A7" s="4">
        <v>803</v>
      </c>
      <c t="n" r="B7" s="7">
        <v>67401</v>
      </c>
      <c t="n" r="C7" s="7">
        <v>25246</v>
      </c>
    </row>
    <row spans="1:4" r="8">
      <c t="s" r="A8" s="4">
        <v>804</v>
      </c>
    </row>
    <row spans="1:4" r="9">
      <c t="s" r="A9" s="3">
        <v>802</v>
      </c>
    </row>
    <row spans="1:4" r="10">
      <c t="s" r="A10" s="4">
        <v>805</v>
      </c>
      <c t="n" r="B10" s="6">
        <v>2361000</v>
      </c>
      <c t="n" r="C10" s="6">
        <v>2999000</v>
      </c>
      <c t="n" r="D10" s="6">
        <v>3000000</v>
      </c>
    </row>
    <row spans="1:4" r="11">
      <c t="s" r="A11" s="4">
        <v>806</v>
      </c>
    </row>
    <row spans="1:4" r="12">
      <c t="s" r="A12" s="3">
        <v>802</v>
      </c>
    </row>
    <row spans="1:4" r="13">
      <c t="s" r="A13" s="4">
        <v>87</v>
      </c>
      <c t="n" r="B13" s="7">
        <v>-60016</v>
      </c>
      <c t="n" r="C13" s="7">
        <v>-3556</v>
      </c>
      <c t="n" r="D13" s="7">
        <v>-29964</v>
      </c>
    </row>
    <row spans="1:4" r="14">
      <c t="s" r="A14" s="4">
        <v>807</v>
      </c>
    </row>
    <row spans="1:4" r="15">
      <c t="s" r="A15" s="3">
        <v>802</v>
      </c>
    </row>
    <row spans="1:4" r="16">
      <c t="s" r="A16" s="4">
        <v>87</v>
      </c>
      <c t="n" r="B16" s="6">
        <v>-60016</v>
      </c>
      <c t="n" r="C16" s="6">
        <v>-3556</v>
      </c>
      <c t="n" r="D16" s="6">
        <v>-16833</v>
      </c>
    </row>
    <row spans="1:4" r="17">
      <c t="s" r="A17" s="4">
        <v>808</v>
      </c>
    </row>
    <row spans="1:4" r="18">
      <c t="s" r="A18" s="3">
        <v>802</v>
      </c>
    </row>
    <row spans="1:4" r="19">
      <c t="s" r="A19" s="4">
        <v>87</v>
      </c>
      <c t="n" r="B19" s="6">
        <v>0</v>
      </c>
      <c t="n" r="C19" s="6">
        <v>0</v>
      </c>
      <c t="n" r="D19" s="7">
        <v>-13131</v>
      </c>
    </row>
    <row spans="1:4" r="20">
      <c t="s" r="A20" s="4">
        <v>809</v>
      </c>
    </row>
    <row spans="1:4" r="21">
      <c t="s" r="A21" s="3">
        <v>802</v>
      </c>
    </row>
    <row spans="1:4" r="22">
      <c t="s" r="A22" s="4">
        <v>803</v>
      </c>
      <c t="n" r="B22" s="7">
        <v>67401</v>
      </c>
      <c t="n" r="C22" s="7">
        <v>252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0</v>
      </c>
      <c t="s" r="B1" s="2">
        <v>1</v>
      </c>
    </row>
    <row spans="1:3" r="2">
      <c t="s" r="B2" s="2">
        <v>2</v>
      </c>
      <c t="s" r="C2" s="2">
        <v>30</v>
      </c>
    </row>
    <row spans="1:3" r="3">
      <c t="s" r="A3" s="3">
        <v>811</v>
      </c>
    </row>
    <row spans="1:3" r="4">
      <c t="s" r="A4" s="4">
        <v>812</v>
      </c>
      <c t="n" r="B4" s="7">
        <v>27500000</v>
      </c>
      <c t="n" r="C4" s="7">
        <v>3000000</v>
      </c>
    </row>
    <row spans="1:3" r="5">
      <c t="s" r="A5" s="4">
        <v>813</v>
      </c>
      <c t="n" r="B5" s="7">
        <v>5300000</v>
      </c>
      <c t="n" r="C5" s="7">
        <v>0</v>
      </c>
    </row>
    <row spans="1:3" r="6">
      <c t="s" r="A6" s="4">
        <v>814</v>
      </c>
    </row>
    <row spans="1:3" r="7">
      <c t="s" r="A7" s="3">
        <v>811</v>
      </c>
    </row>
    <row spans="1:3" r="8">
      <c t="s" r="A8" s="4">
        <v>815</v>
      </c>
      <c t="s" r="B8" s="4">
        <v>506</v>
      </c>
    </row>
    <row spans="1:3" r="9">
      <c t="s" r="A9" s="4">
        <v>816</v>
      </c>
      <c t="s" r="B9" s="4">
        <v>439</v>
      </c>
    </row>
    <row spans="1:3" r="10">
      <c t="s" r="A10" s="4">
        <v>817</v>
      </c>
    </row>
    <row spans="1:3" r="11">
      <c t="s" r="A11" s="3">
        <v>811</v>
      </c>
    </row>
    <row spans="1:3" r="12">
      <c t="s" r="A12" s="4">
        <v>815</v>
      </c>
      <c t="s" r="B12" s="4">
        <v>484</v>
      </c>
    </row>
    <row spans="1:3" r="13">
      <c t="s" r="A13" s="4">
        <v>816</v>
      </c>
      <c t="s" r="B13" s="4">
        <v>4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818</v>
      </c>
      <c t="s" r="B1" s="2">
        <v>1</v>
      </c>
    </row>
    <row spans="1:7" r="2">
      <c t="s" r="B2" s="2">
        <v>2</v>
      </c>
      <c t="s" r="C2" s="2">
        <v>531</v>
      </c>
      <c t="s" r="D2" s="2">
        <v>533</v>
      </c>
      <c t="s" r="E2" s="2">
        <v>534</v>
      </c>
      <c t="s" r="F2" s="2">
        <v>30</v>
      </c>
      <c t="s" r="G2" s="2">
        <v>535</v>
      </c>
    </row>
    <row spans="1:7" r="3">
      <c t="s" r="A3" s="3">
        <v>819</v>
      </c>
    </row>
    <row spans="1:7" r="4">
      <c t="s" r="A4" s="4">
        <v>820</v>
      </c>
      <c t="n" r="B4" s="7">
        <v>30119</v>
      </c>
      <c t="n" r="F4" s="7">
        <v>5344</v>
      </c>
    </row>
    <row spans="1:7" r="5">
      <c t="s" r="A5" s="4">
        <v>821</v>
      </c>
      <c t="n" r="B5" s="6">
        <v>97520</v>
      </c>
      <c t="n" r="F5" s="6">
        <v>30590</v>
      </c>
    </row>
    <row spans="1:7" r="6">
      <c t="s" r="A6" s="4">
        <v>822</v>
      </c>
    </row>
    <row spans="1:7" r="7">
      <c t="s" r="A7" s="3">
        <v>819</v>
      </c>
    </row>
    <row spans="1:7" r="8">
      <c t="s" r="A8" s="4">
        <v>820</v>
      </c>
      <c t="n" r="B8" s="7">
        <v>3500</v>
      </c>
      <c t="n" r="F8" s="6">
        <v>5300</v>
      </c>
    </row>
    <row spans="1:7" r="9">
      <c t="s" r="A9" s="4">
        <v>823</v>
      </c>
      <c t="s" r="B9" s="4">
        <v>824</v>
      </c>
    </row>
    <row spans="1:7" r="10">
      <c t="s" r="A10" s="4">
        <v>489</v>
      </c>
    </row>
    <row spans="1:7" r="11">
      <c t="s" r="A11" s="3">
        <v>819</v>
      </c>
    </row>
    <row spans="1:7" r="12">
      <c t="s" r="A12" s="4">
        <v>820</v>
      </c>
      <c t="n" r="B12" s="7">
        <v>100</v>
      </c>
      <c t="n" r="G12" s="7">
        <v>1600</v>
      </c>
    </row>
    <row spans="1:7" r="13">
      <c t="s" r="A13" s="4">
        <v>823</v>
      </c>
      <c t="s" r="B13" s="4">
        <v>825</v>
      </c>
    </row>
    <row spans="1:7" r="14">
      <c t="s" r="A14" s="4">
        <v>479</v>
      </c>
    </row>
    <row spans="1:7" r="15">
      <c t="s" r="A15" s="3">
        <v>819</v>
      </c>
    </row>
    <row spans="1:7" r="16">
      <c t="s" r="A16" s="4">
        <v>820</v>
      </c>
      <c t="n" r="B16" s="7">
        <v>4700</v>
      </c>
      <c t="n" r="E16" s="7">
        <v>3900</v>
      </c>
    </row>
    <row spans="1:7" r="17">
      <c t="s" r="A17" s="4">
        <v>823</v>
      </c>
      <c t="s" r="B17" s="4">
        <v>429</v>
      </c>
    </row>
    <row spans="1:7" r="18">
      <c t="s" r="A18" s="4">
        <v>494</v>
      </c>
    </row>
    <row spans="1:7" r="19">
      <c t="s" r="A19" s="3">
        <v>819</v>
      </c>
    </row>
    <row spans="1:7" r="20">
      <c t="s" r="A20" s="4">
        <v>820</v>
      </c>
      <c t="n" r="B20" s="7">
        <v>21200</v>
      </c>
      <c t="n" r="D20" s="7">
        <v>19600</v>
      </c>
    </row>
    <row spans="1:7" r="21">
      <c t="s" r="A21" s="4">
        <v>823</v>
      </c>
      <c t="s" r="B21" s="4">
        <v>826</v>
      </c>
    </row>
    <row spans="1:7" r="22">
      <c t="s" r="A22" s="4">
        <v>500</v>
      </c>
    </row>
    <row spans="1:7" r="23">
      <c t="s" r="A23" s="3">
        <v>819</v>
      </c>
    </row>
    <row spans="1:7" r="24">
      <c t="s" r="A24" s="4">
        <v>820</v>
      </c>
      <c t="n" r="B24" s="7">
        <v>700</v>
      </c>
      <c t="n" r="C24" s="7">
        <v>600</v>
      </c>
    </row>
    <row spans="1:7" r="25">
      <c t="s" r="A25" s="4">
        <v>823</v>
      </c>
      <c t="s" r="B25" s="4">
        <v>827</v>
      </c>
    </row>
    <row spans="1:7" r="26">
      <c t="s" r="A26" s="4">
        <v>412</v>
      </c>
    </row>
    <row spans="1:7" r="27">
      <c t="s" r="A27" s="3">
        <v>819</v>
      </c>
    </row>
    <row spans="1:7" r="28">
      <c t="s" r="A28" s="4">
        <v>828</v>
      </c>
      <c t="n" r="B28" s="7">
        <v>67401</v>
      </c>
      <c t="n" r="F28" s="6">
        <v>25246</v>
      </c>
    </row>
    <row spans="1:7" r="29">
      <c t="s" r="A29" s="4">
        <v>829</v>
      </c>
    </row>
    <row spans="1:7" r="30">
      <c t="s" r="A30" s="3">
        <v>819</v>
      </c>
    </row>
    <row spans="1:7" r="31">
      <c t="s" r="A31" s="4">
        <v>820</v>
      </c>
      <c t="n" r="B31" s="6">
        <v>0</v>
      </c>
      <c t="n" r="F31" s="6">
        <v>0</v>
      </c>
    </row>
    <row spans="1:7" r="32">
      <c t="s" r="A32" s="4">
        <v>821</v>
      </c>
      <c t="n" r="B32" s="6">
        <v>0</v>
      </c>
      <c t="n" r="F32" s="6">
        <v>0</v>
      </c>
    </row>
    <row spans="1:7" r="33">
      <c t="s" r="A33" s="4">
        <v>830</v>
      </c>
    </row>
    <row spans="1:7" r="34">
      <c t="s" r="A34" s="3">
        <v>819</v>
      </c>
    </row>
    <row spans="1:7" r="35">
      <c t="s" r="A35" s="4">
        <v>828</v>
      </c>
      <c t="n" r="B35" s="6">
        <v>0</v>
      </c>
      <c t="n" r="F35" s="6">
        <v>0</v>
      </c>
    </row>
    <row spans="1:7" r="36">
      <c t="s" r="A36" s="4">
        <v>831</v>
      </c>
    </row>
    <row spans="1:7" r="37">
      <c t="s" r="A37" s="3">
        <v>819</v>
      </c>
    </row>
    <row spans="1:7" r="38">
      <c t="s" r="A38" s="4">
        <v>820</v>
      </c>
      <c t="n" r="B38" s="6">
        <v>0</v>
      </c>
      <c t="n" r="F38" s="6">
        <v>0</v>
      </c>
    </row>
    <row spans="1:7" r="39">
      <c t="s" r="A39" s="4">
        <v>821</v>
      </c>
      <c t="n" r="B39" s="6">
        <v>67401</v>
      </c>
      <c t="n" r="F39" s="6">
        <v>0</v>
      </c>
    </row>
    <row spans="1:7" r="40">
      <c t="s" r="A40" s="4">
        <v>832</v>
      </c>
    </row>
    <row spans="1:7" r="41">
      <c t="s" r="A41" s="3">
        <v>819</v>
      </c>
    </row>
    <row spans="1:7" r="42">
      <c t="s" r="A42" s="4">
        <v>828</v>
      </c>
      <c t="n" r="B42" s="6">
        <v>67401</v>
      </c>
      <c t="n" r="F42" s="6">
        <v>0</v>
      </c>
    </row>
    <row spans="1:7" r="43">
      <c t="s" r="A43" s="4">
        <v>833</v>
      </c>
    </row>
    <row spans="1:7" r="44">
      <c t="s" r="A44" s="3">
        <v>819</v>
      </c>
    </row>
    <row spans="1:7" r="45">
      <c t="s" r="A45" s="4">
        <v>820</v>
      </c>
      <c t="n" r="B45" s="6">
        <v>30119</v>
      </c>
      <c t="n" r="F45" s="6">
        <v>5344</v>
      </c>
    </row>
    <row spans="1:7" r="46">
      <c t="s" r="A46" s="4">
        <v>821</v>
      </c>
      <c t="n" r="B46" s="6">
        <v>30119</v>
      </c>
      <c t="n" r="F46" s="6">
        <v>30590</v>
      </c>
    </row>
    <row spans="1:7" r="47">
      <c t="s" r="A47" s="4">
        <v>834</v>
      </c>
    </row>
    <row spans="1:7" r="48">
      <c t="s" r="A48" s="3">
        <v>819</v>
      </c>
    </row>
    <row spans="1:7" r="49">
      <c t="s" r="A49" s="4">
        <v>828</v>
      </c>
      <c t="n" r="B49" s="7">
        <v>0</v>
      </c>
      <c t="n" r="F49" s="7">
        <v>252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5</v>
      </c>
      <c t="s" r="B1" s="2">
        <v>1</v>
      </c>
    </row>
    <row spans="1:3" r="2">
      <c t="s" r="B2" s="2">
        <v>2</v>
      </c>
      <c t="s" r="C2" s="2">
        <v>30</v>
      </c>
    </row>
    <row spans="1:3" r="3">
      <c t="s" r="A3" s="3">
        <v>836</v>
      </c>
    </row>
    <row spans="1:3" r="4">
      <c t="s" r="A4" s="4">
        <v>837</v>
      </c>
      <c t="n" r="B4" s="7">
        <v>5300</v>
      </c>
    </row>
    <row spans="1:3" r="5">
      <c t="s" r="A5" s="4">
        <v>838</v>
      </c>
      <c t="n" r="C5" s="7">
        <v>5300</v>
      </c>
    </row>
    <row spans="1:3" r="6">
      <c t="s" r="A6" s="4">
        <v>412</v>
      </c>
    </row>
    <row spans="1:3" r="7">
      <c t="s" r="A7" s="3">
        <v>836</v>
      </c>
    </row>
    <row spans="1:3" r="8">
      <c t="s" r="A8" s="4">
        <v>837</v>
      </c>
      <c t="n" r="B8" s="6">
        <v>25246</v>
      </c>
      <c t="n" r="C8" s="6">
        <v>21690</v>
      </c>
    </row>
    <row spans="1:3" r="9">
      <c t="s" r="A9" s="4">
        <v>612</v>
      </c>
      <c t="n" r="B9" s="6">
        <v>0</v>
      </c>
    </row>
    <row spans="1:3" r="10">
      <c t="s" r="A10" s="4">
        <v>839</v>
      </c>
      <c t="n" r="B10" s="6">
        <v>19551</v>
      </c>
      <c t="n" r="C10" s="6">
        <v>3560</v>
      </c>
    </row>
    <row spans="1:3" r="11">
      <c t="s" r="A11" s="4">
        <v>840</v>
      </c>
      <c t="n" r="B11" s="6">
        <v>0</v>
      </c>
      <c t="n" r="C11" s="6">
        <v>0</v>
      </c>
    </row>
    <row spans="1:3" r="12">
      <c t="s" r="A12" s="4">
        <v>841</v>
      </c>
      <c t="n" r="B12" s="6">
        <v>-4</v>
      </c>
      <c t="n" r="C12" s="6">
        <v>-4</v>
      </c>
    </row>
    <row spans="1:3" r="13">
      <c t="s" r="A13" s="4">
        <v>842</v>
      </c>
      <c t="n" r="B13" s="6">
        <v>-56</v>
      </c>
    </row>
    <row spans="1:3" r="14">
      <c t="s" r="A14" s="4">
        <v>843</v>
      </c>
      <c t="n" r="B14" s="6">
        <v>-44737</v>
      </c>
    </row>
    <row spans="1:3" r="15">
      <c t="s" r="A15" s="4">
        <v>838</v>
      </c>
      <c t="n" r="B15" s="6">
        <v>0</v>
      </c>
      <c t="n" r="C15" s="6">
        <v>25246</v>
      </c>
    </row>
    <row spans="1:3" r="16">
      <c t="s" r="A16" s="4">
        <v>414</v>
      </c>
    </row>
    <row spans="1:3" r="17">
      <c t="s" r="A17" s="3">
        <v>836</v>
      </c>
    </row>
    <row spans="1:3" r="18">
      <c t="s" r="A18" s="4">
        <v>837</v>
      </c>
      <c t="n" r="B18" s="6">
        <v>5344</v>
      </c>
      <c t="n" r="C18" s="6">
        <v>7000</v>
      </c>
    </row>
    <row spans="1:3" r="19">
      <c t="s" r="A19" s="4">
        <v>612</v>
      </c>
      <c t="n" r="B19" s="6">
        <v>25707</v>
      </c>
    </row>
    <row spans="1:3" r="20">
      <c t="s" r="A20" s="4">
        <v>839</v>
      </c>
      <c t="n" r="B20" s="6">
        <v>932</v>
      </c>
      <c t="n" r="C20" s="6">
        <v>0</v>
      </c>
    </row>
    <row spans="1:3" r="21">
      <c t="s" r="A21" s="4">
        <v>840</v>
      </c>
      <c t="n" r="B21" s="6">
        <v>-1864</v>
      </c>
      <c t="n" r="C21" s="6">
        <v>-1656</v>
      </c>
    </row>
    <row spans="1:3" r="22">
      <c t="s" r="A22" s="4">
        <v>841</v>
      </c>
      <c t="n" r="B22" s="6">
        <v>0</v>
      </c>
      <c t="n" r="C22" s="6">
        <v>0</v>
      </c>
    </row>
    <row spans="1:3" r="23">
      <c t="s" r="A23" s="4">
        <v>842</v>
      </c>
      <c t="n" r="B23" s="6">
        <v>0</v>
      </c>
    </row>
    <row spans="1:3" r="24">
      <c t="s" r="A24" s="4">
        <v>843</v>
      </c>
      <c t="n" r="B24" s="6">
        <v>0</v>
      </c>
    </row>
    <row spans="1:3" r="25">
      <c t="s" r="A25" s="4">
        <v>838</v>
      </c>
      <c t="n" r="B25" s="7">
        <v>30119</v>
      </c>
      <c t="n" r="C25" s="7">
        <v>5344</v>
      </c>
    </row>
    <row spans="1:3" r="26">
      <c t="s" r="A26" s="4">
        <v>814</v>
      </c>
    </row>
    <row spans="1:3" r="27">
      <c t="s" r="A27" s="3">
        <v>836</v>
      </c>
    </row>
    <row spans="1:3" r="28">
      <c t="s" r="A28" s="4">
        <v>823</v>
      </c>
      <c t="s" r="B28" s="4">
        <v>825</v>
      </c>
    </row>
    <row spans="1:3" r="29">
      <c t="s" r="A29" s="4">
        <v>817</v>
      </c>
    </row>
    <row spans="1:3" r="30">
      <c t="s" r="A30" s="3">
        <v>836</v>
      </c>
    </row>
    <row spans="1:3" r="31">
      <c t="s" r="A31" s="4">
        <v>823</v>
      </c>
      <c t="s" r="B31" s="4">
        <v>8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844</v>
      </c>
      <c t="s" r="B1" s="2">
        <v>2</v>
      </c>
      <c t="s" r="C1" s="2">
        <v>30</v>
      </c>
    </row>
    <row spans="1:3" r="2">
      <c t="s" r="A2" s="3">
        <v>226</v>
      </c>
    </row>
    <row spans="1:3" r="3">
      <c t="s" r="A3" s="4">
        <v>845</v>
      </c>
      <c t="n" r="B3" s="6">
        <v>100000000</v>
      </c>
      <c t="n" r="C3" s="6">
        <v>100000000</v>
      </c>
    </row>
    <row spans="1:3" r="4">
      <c t="s" r="A4" s="4">
        <v>846</v>
      </c>
      <c t="n" r="B4" s="6">
        <v>14871000</v>
      </c>
      <c t="n" r="C4" s="6">
        <v>13978000</v>
      </c>
    </row>
    <row spans="1:3" r="5">
      <c t="s" r="A5" s="4">
        <v>847</v>
      </c>
      <c t="n" r="B5" s="6">
        <v>842000</v>
      </c>
      <c t="n" r="C5" s="6">
        <v>697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7"/>
    <col customWidth="1" max="5" min="5" width="37"/>
    <col customWidth="1" max="6" min="6" width="37"/>
    <col customWidth="1" max="7" min="7" width="27"/>
    <col customWidth="1" max="8" min="8" width="21"/>
  </cols>
  <sheetData>
    <row spans="1:8" r="1">
      <c t="s" r="A1" s="1">
        <v>848</v>
      </c>
      <c t="s" r="B1" s="2">
        <v>849</v>
      </c>
      <c t="s" r="C1" s="2">
        <v>850</v>
      </c>
      <c t="s" r="D1" s="2">
        <v>851</v>
      </c>
      <c t="s" r="E1" s="2">
        <v>852</v>
      </c>
      <c t="s" r="F1" s="2">
        <v>853</v>
      </c>
      <c t="s" r="G1" s="2">
        <v>854</v>
      </c>
      <c t="s" r="H1" s="2">
        <v>855</v>
      </c>
    </row>
    <row spans="1:8" r="2">
      <c t="s" r="A2" s="3">
        <v>856</v>
      </c>
    </row>
    <row spans="1:8" r="3">
      <c t="s" r="A3" s="4">
        <v>72</v>
      </c>
      <c t="n" r="E3" s="6">
        <v>100000000</v>
      </c>
      <c t="n" r="F3" s="6">
        <v>100000000</v>
      </c>
    </row>
    <row spans="1:8" r="4">
      <c t="s" r="A4" s="4">
        <v>857</v>
      </c>
      <c t="n" r="E4" s="8">
        <v>0.001</v>
      </c>
      <c t="n" r="F4" s="8">
        <v>0.001</v>
      </c>
    </row>
    <row spans="1:8" r="5">
      <c t="s" r="A5" s="4">
        <v>69</v>
      </c>
      <c t="n" r="E5" s="6">
        <v>10000000</v>
      </c>
      <c t="n" r="F5" s="6">
        <v>10000000</v>
      </c>
    </row>
    <row spans="1:8" r="6">
      <c t="s" r="A6" s="4">
        <v>858</v>
      </c>
      <c t="n" r="E6" s="8">
        <v>0.001</v>
      </c>
      <c t="n" r="F6" s="8">
        <v>0.001</v>
      </c>
    </row>
    <row spans="1:8" r="7">
      <c t="s" r="A7" s="4">
        <v>70</v>
      </c>
      <c t="n" r="E7" s="6">
        <v>0</v>
      </c>
      <c t="n" r="F7" s="6">
        <v>0</v>
      </c>
    </row>
    <row spans="1:8" r="8">
      <c t="s" r="A8" s="4">
        <v>859</v>
      </c>
      <c t="n" r="E8" s="6">
        <v>0</v>
      </c>
      <c t="n" r="F8" s="6">
        <v>0</v>
      </c>
    </row>
    <row spans="1:8" r="9">
      <c t="s" r="A9" s="4">
        <v>135</v>
      </c>
      <c t="n" r="C9" s="6">
        <v>442000</v>
      </c>
    </row>
    <row spans="1:8" r="10">
      <c t="s" r="A10" s="4">
        <v>860</v>
      </c>
      <c t="n" r="C10" s="7">
        <v>15100</v>
      </c>
      <c t="n" r="E10" s="7">
        <v>15089</v>
      </c>
    </row>
    <row spans="1:8" r="11">
      <c t="s" r="A11" s="4">
        <v>861</v>
      </c>
      <c t="n" r="E11" s="7">
        <v>6330</v>
      </c>
      <c t="n" r="F11" s="7">
        <v>2056</v>
      </c>
      <c t="n" r="G11" s="7">
        <v>4913</v>
      </c>
    </row>
    <row spans="1:8" r="12">
      <c t="s" r="A12" s="4">
        <v>107</v>
      </c>
    </row>
    <row spans="1:8" r="13">
      <c t="s" r="A13" s="3">
        <v>856</v>
      </c>
    </row>
    <row spans="1:8" r="14">
      <c t="s" r="A14" s="4">
        <v>135</v>
      </c>
      <c t="n" r="E14" s="6">
        <v>442000</v>
      </c>
    </row>
    <row spans="1:8" r="15">
      <c t="s" r="A15" s="4">
        <v>860</v>
      </c>
      <c t="n" r="E15" s="7">
        <v>1</v>
      </c>
    </row>
    <row spans="1:8" r="16">
      <c t="s" r="A16" s="4">
        <v>862</v>
      </c>
      <c t="n" r="E16" s="6">
        <v>145000</v>
      </c>
      <c t="n" r="F16" s="6">
        <v>83000</v>
      </c>
      <c t="n" r="G16" s="6">
        <v>296000</v>
      </c>
    </row>
    <row spans="1:8" r="17">
      <c t="s" r="A17" s="4">
        <v>110</v>
      </c>
    </row>
    <row spans="1:8" r="18">
      <c t="s" r="A18" s="3">
        <v>856</v>
      </c>
    </row>
    <row spans="1:8" r="19">
      <c t="s" r="A19" s="4">
        <v>861</v>
      </c>
      <c t="n" r="E19" s="7">
        <v>6330</v>
      </c>
      <c t="n" r="F19" s="7">
        <v>2056</v>
      </c>
      <c t="n" r="G19" s="7">
        <v>4913</v>
      </c>
    </row>
    <row spans="1:8" r="20">
      <c t="s" r="A20" s="4">
        <v>863</v>
      </c>
    </row>
    <row spans="1:8" r="21">
      <c t="s" r="A21" s="3">
        <v>856</v>
      </c>
    </row>
    <row spans="1:8" r="22">
      <c t="s" r="A22" s="4">
        <v>864</v>
      </c>
      <c t="n" r="B22" s="6">
        <v>3000000</v>
      </c>
    </row>
    <row spans="1:8" r="23">
      <c t="s" r="A23" s="4">
        <v>865</v>
      </c>
      <c t="n" r="B23" s="10">
        <v>0.21</v>
      </c>
    </row>
    <row spans="1:8" r="24">
      <c t="s" r="A24" s="4">
        <v>866</v>
      </c>
      <c t="n" r="D24" s="7">
        <v>100</v>
      </c>
    </row>
    <row spans="1:8" r="25">
      <c t="s" r="A25" s="4">
        <v>867</v>
      </c>
    </row>
    <row spans="1:8" r="26">
      <c t="s" r="A26" s="3">
        <v>856</v>
      </c>
    </row>
    <row spans="1:8" r="27">
      <c t="s" r="A27" s="4">
        <v>862</v>
      </c>
      <c t="n" r="D27" s="6">
        <v>200000</v>
      </c>
      <c t="n" r="E27" s="6">
        <v>0</v>
      </c>
    </row>
    <row spans="1:8" r="28">
      <c t="s" r="A28" s="4">
        <v>861</v>
      </c>
      <c t="n" r="D28" s="7">
        <v>4800</v>
      </c>
    </row>
    <row spans="1:8" r="29">
      <c t="s" r="A29" s="4">
        <v>868</v>
      </c>
      <c t="n" r="D29" s="9">
        <v>24.12</v>
      </c>
    </row>
    <row spans="1:8" r="30">
      <c t="s" r="A30" s="4">
        <v>869</v>
      </c>
    </row>
    <row spans="1:8" r="31">
      <c t="s" r="A31" s="3">
        <v>856</v>
      </c>
    </row>
    <row spans="1:8" r="32">
      <c t="s" r="A32" s="4">
        <v>870</v>
      </c>
      <c t="n" r="H32" s="7">
        <v>5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t="s" r="A1" s="1">
        <v>871</v>
      </c>
      <c t="s" r="B1" s="2">
        <v>872</v>
      </c>
      <c t="s" r="C1" s="2">
        <v>591</v>
      </c>
    </row>
    <row spans="1:3" r="2">
      <c t="s" r="A2" s="3">
        <v>873</v>
      </c>
    </row>
    <row spans="1:3" r="3">
      <c t="s" r="A3" s="4">
        <v>874</v>
      </c>
      <c t="n" r="B3" s="6">
        <v>2</v>
      </c>
    </row>
    <row spans="1:3" r="4">
      <c t="s" r="A4" s="4">
        <v>875</v>
      </c>
      <c t="s" r="B4" s="4">
        <v>876</v>
      </c>
    </row>
    <row spans="1:3" r="5">
      <c t="s" r="A5" s="4">
        <v>877</v>
      </c>
      <c t="s" r="B5" s="4">
        <v>708</v>
      </c>
    </row>
    <row spans="1:3" r="6">
      <c t="s" r="A6" s="4">
        <v>878</v>
      </c>
      <c t="n" r="B6" s="9">
        <v>0.05</v>
      </c>
    </row>
    <row spans="1:3" r="7">
      <c t="s" r="A7" s="4">
        <v>879</v>
      </c>
    </row>
    <row spans="1:3" r="8">
      <c t="s" r="A8" s="3">
        <v>873</v>
      </c>
    </row>
    <row spans="1:3" r="9">
      <c t="s" r="A9" s="4">
        <v>880</v>
      </c>
      <c t="n" r="B9" s="12">
        <v>1.5</v>
      </c>
    </row>
    <row spans="1:3" r="10">
      <c t="s" r="A10" s="4">
        <v>881</v>
      </c>
      <c t="n" r="B10" s="9">
        <v>22.69</v>
      </c>
    </row>
    <row spans="1:3" r="11">
      <c t="s" r="A11" s="4">
        <v>882</v>
      </c>
    </row>
    <row spans="1:3" r="12">
      <c t="s" r="A12" s="3">
        <v>873</v>
      </c>
    </row>
    <row spans="1:3" r="13">
      <c t="s" r="A13" s="4">
        <v>880</v>
      </c>
      <c t="n" r="B13" s="12">
        <v>1.5</v>
      </c>
    </row>
    <row spans="1:3" r="14">
      <c t="s" r="A14" s="4">
        <v>881</v>
      </c>
      <c t="n" r="B14" s="9">
        <v>26.68</v>
      </c>
    </row>
    <row spans="1:3" r="15">
      <c t="s" r="A15" s="4">
        <v>883</v>
      </c>
    </row>
    <row spans="1:3" r="16">
      <c t="s" r="A16" s="3">
        <v>873</v>
      </c>
    </row>
    <row spans="1:3" r="17">
      <c t="s" r="A17" s="4">
        <v>884</v>
      </c>
      <c t="n" r="C17" s="11">
        <v>1.1</v>
      </c>
    </row>
    <row spans="1:3" r="18">
      <c t="s" r="A18" s="4">
        <v>885</v>
      </c>
    </row>
    <row spans="1:3" r="19">
      <c t="s" r="A19" s="3">
        <v>873</v>
      </c>
    </row>
    <row spans="1:3" r="20">
      <c t="s" r="A20" s="4">
        <v>884</v>
      </c>
      <c t="n" r="C20" s="11">
        <v>1.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6</v>
      </c>
      <c t="s" r="B1" s="2">
        <v>1</v>
      </c>
    </row>
    <row spans="1:4" r="2">
      <c t="s" r="B2" s="2">
        <v>2</v>
      </c>
      <c t="s" r="C2" s="2">
        <v>30</v>
      </c>
      <c t="s" r="D2" s="2">
        <v>77</v>
      </c>
    </row>
    <row spans="1:4" r="3">
      <c t="s" r="A3" s="3">
        <v>887</v>
      </c>
    </row>
    <row spans="1:4" r="4">
      <c t="s" r="A4" s="4">
        <v>888</v>
      </c>
      <c t="n" r="B4" s="7">
        <v>-1510</v>
      </c>
      <c t="n" r="C4" s="7">
        <v>8306</v>
      </c>
      <c t="n" r="D4" s="7">
        <v>-5987</v>
      </c>
    </row>
    <row spans="1:4" r="5">
      <c t="s" r="A5" s="4">
        <v>889</v>
      </c>
      <c t="n" r="B5" s="6">
        <v>-165</v>
      </c>
      <c t="n" r="C5" s="6">
        <v>0</v>
      </c>
      <c t="n" r="D5" s="6">
        <v>0</v>
      </c>
    </row>
    <row spans="1:4" r="6">
      <c t="s" r="A6" s="4">
        <v>890</v>
      </c>
      <c t="n" r="B6" s="6">
        <v>-4282</v>
      </c>
      <c t="n" r="C6" s="6">
        <v>2797</v>
      </c>
      <c t="n" r="D6" s="6">
        <v>1037</v>
      </c>
    </row>
    <row spans="1:4" r="7">
      <c t="s" r="A7" s="4">
        <v>891</v>
      </c>
      <c t="n" r="B7" s="6">
        <v>1025</v>
      </c>
      <c t="n" r="C7" s="6">
        <v>1304</v>
      </c>
      <c t="n" r="D7" s="6">
        <v>970</v>
      </c>
    </row>
    <row spans="1:4" r="8">
      <c t="s" r="A8" s="4">
        <v>892</v>
      </c>
      <c t="n" r="B8" s="6">
        <v>-29519</v>
      </c>
      <c t="n" r="C8" s="6">
        <v>-9752</v>
      </c>
      <c t="n" r="D8" s="6">
        <v>495</v>
      </c>
    </row>
    <row spans="1:4" r="9">
      <c t="s" r="A9" s="4">
        <v>893</v>
      </c>
      <c t="n" r="B9" s="6">
        <v>390</v>
      </c>
      <c t="n" r="C9" s="6">
        <v>369</v>
      </c>
      <c t="n" r="D9" s="6">
        <v>-3732</v>
      </c>
    </row>
    <row spans="1:4" r="10">
      <c t="s" r="A10" s="4">
        <v>894</v>
      </c>
      <c t="n" r="B10" s="6">
        <v>0</v>
      </c>
      <c t="n" r="C10" s="6">
        <v>-911</v>
      </c>
      <c t="n" r="D10" s="6">
        <v>8369</v>
      </c>
    </row>
    <row spans="1:4" r="11">
      <c t="s" r="A11" s="4">
        <v>895</v>
      </c>
      <c t="n" r="B11" s="6">
        <v>3485</v>
      </c>
      <c t="n" r="C11" s="6">
        <v>0</v>
      </c>
      <c t="n" r="D11" s="6">
        <v>0</v>
      </c>
    </row>
    <row spans="1:4" r="12">
      <c t="s" r="A12" s="4">
        <v>896</v>
      </c>
      <c t="n" r="B12" s="6">
        <v>-47</v>
      </c>
      <c t="n" r="C12" s="6">
        <v>0</v>
      </c>
      <c t="n" r="D12" s="6">
        <v>0</v>
      </c>
    </row>
    <row spans="1:4" r="13">
      <c t="s" r="A13" s="4">
        <v>643</v>
      </c>
      <c t="n" r="B13" s="6">
        <v>488</v>
      </c>
      <c t="n" r="C13" s="6">
        <v>43</v>
      </c>
      <c t="n" r="D13" s="6">
        <v>16</v>
      </c>
    </row>
    <row spans="1:4" r="14">
      <c t="s" r="A14" s="4">
        <v>897</v>
      </c>
      <c t="n" r="B14" s="7">
        <v>-30135</v>
      </c>
      <c t="n" r="C14" s="7">
        <v>2156</v>
      </c>
      <c t="n" r="D14" s="7">
        <v>1168</v>
      </c>
    </row>
    <row spans="1:4" r="15">
      <c t="s" r="A15" s="3">
        <v>898</v>
      </c>
    </row>
    <row spans="1:4" r="16">
      <c t="s" r="A16" s="4">
        <v>888</v>
      </c>
      <c t="s" r="B16" s="4">
        <v>899</v>
      </c>
      <c t="s" r="C16" s="4">
        <v>899</v>
      </c>
      <c t="s" r="D16" s="4">
        <v>899</v>
      </c>
    </row>
    <row spans="1:4" r="17">
      <c t="s" r="A17" s="4">
        <v>889</v>
      </c>
      <c t="s" r="B17" s="4">
        <v>900</v>
      </c>
      <c t="s" r="C17" s="4">
        <v>748</v>
      </c>
      <c t="s" r="D17" s="4">
        <v>748</v>
      </c>
    </row>
    <row spans="1:4" r="18">
      <c t="s" r="A18" s="4">
        <v>890</v>
      </c>
      <c t="s" r="B18" s="4">
        <v>901</v>
      </c>
      <c t="s" r="C18" s="4">
        <v>902</v>
      </c>
      <c t="s" r="D18" s="4">
        <v>903</v>
      </c>
    </row>
    <row spans="1:4" r="19">
      <c t="s" r="A19" s="4">
        <v>891</v>
      </c>
      <c t="s" r="B19" s="4">
        <v>904</v>
      </c>
      <c t="s" r="C19" s="4">
        <v>905</v>
      </c>
      <c t="s" r="D19" s="4">
        <v>906</v>
      </c>
    </row>
    <row spans="1:4" r="20">
      <c t="s" r="A20" s="4">
        <v>892</v>
      </c>
      <c t="s" r="B20" s="4">
        <v>907</v>
      </c>
      <c t="s" r="C20" s="4">
        <v>908</v>
      </c>
      <c t="s" r="D20" s="4">
        <v>909</v>
      </c>
    </row>
    <row spans="1:4" r="21">
      <c t="s" r="A21" s="4">
        <v>893</v>
      </c>
      <c t="s" r="B21" s="4">
        <v>910</v>
      </c>
      <c t="s" r="C21" s="4">
        <v>911</v>
      </c>
      <c t="s" r="D21" s="4">
        <v>912</v>
      </c>
    </row>
    <row spans="1:4" r="22">
      <c t="s" r="A22" s="4">
        <v>894</v>
      </c>
      <c t="s" r="B22" s="4">
        <v>748</v>
      </c>
      <c t="s" r="C22" s="4">
        <v>913</v>
      </c>
      <c t="s" r="D22" s="4">
        <v>914</v>
      </c>
    </row>
    <row spans="1:4" r="23">
      <c t="s" r="A23" s="4">
        <v>895</v>
      </c>
      <c t="s" r="B23" s="4">
        <v>915</v>
      </c>
      <c t="s" r="C23" s="4">
        <v>748</v>
      </c>
      <c t="s" r="D23" s="4">
        <v>748</v>
      </c>
    </row>
    <row spans="1:4" r="24">
      <c t="s" r="A24" s="4">
        <v>896</v>
      </c>
      <c t="s" r="B24" s="4">
        <v>916</v>
      </c>
      <c t="s" r="C24" s="4">
        <v>748</v>
      </c>
      <c t="s" r="D24" s="4">
        <v>748</v>
      </c>
    </row>
    <row spans="1:4" r="25">
      <c t="s" r="A25" s="4">
        <v>643</v>
      </c>
      <c t="s" r="B25" s="4">
        <v>917</v>
      </c>
      <c t="s" r="C25" s="4">
        <v>918</v>
      </c>
      <c t="s" r="D25" s="4">
        <v>748</v>
      </c>
    </row>
    <row spans="1:4" r="26">
      <c t="s" r="A26" s="4">
        <v>897</v>
      </c>
      <c t="s" r="B26" s="4">
        <v>919</v>
      </c>
      <c t="s" r="C26" s="4">
        <v>920</v>
      </c>
      <c t="s" r="D26" s="4">
        <v>9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2</v>
      </c>
      <c t="s" r="B1" s="2">
        <v>1</v>
      </c>
    </row>
    <row spans="1:4" r="2">
      <c t="s" r="B2" s="2">
        <v>2</v>
      </c>
      <c t="s" r="C2" s="2">
        <v>30</v>
      </c>
      <c t="s" r="D2" s="2">
        <v>77</v>
      </c>
    </row>
    <row spans="1:4" r="3">
      <c t="s" r="A3" s="3">
        <v>923</v>
      </c>
    </row>
    <row spans="1:4" r="4">
      <c t="s" r="A4" s="4">
        <v>924</v>
      </c>
      <c t="n" r="B4" s="7">
        <v>5493</v>
      </c>
      <c t="n" r="C4" s="7">
        <v>487</v>
      </c>
      <c t="n" r="D4" s="7">
        <v>130</v>
      </c>
    </row>
    <row spans="1:4" r="5">
      <c t="s" r="A5" s="4">
        <v>925</v>
      </c>
      <c t="n" r="B5" s="6">
        <v>1843</v>
      </c>
      <c t="n" r="C5" s="6">
        <v>1674</v>
      </c>
      <c t="n" r="D5" s="6">
        <v>1144</v>
      </c>
    </row>
    <row spans="1:4" r="6">
      <c t="s" r="A6" s="4">
        <v>926</v>
      </c>
      <c t="n" r="B6" s="6">
        <v>-43</v>
      </c>
      <c t="n" r="C6" s="6">
        <v>0</v>
      </c>
      <c t="n" r="D6" s="6">
        <v>0</v>
      </c>
    </row>
    <row spans="1:4" r="7">
      <c t="s" r="A7" s="4">
        <v>927</v>
      </c>
      <c t="n" r="B7" s="6">
        <v>7293</v>
      </c>
      <c t="n" r="C7" s="6">
        <v>2161</v>
      </c>
      <c t="n" r="D7" s="6">
        <v>1274</v>
      </c>
    </row>
    <row spans="1:4" r="8">
      <c t="s" r="A8" s="3">
        <v>928</v>
      </c>
    </row>
    <row spans="1:4" r="9">
      <c t="s" r="A9" s="4">
        <v>924</v>
      </c>
      <c t="n" r="B9" s="6">
        <v>-29712</v>
      </c>
      <c t="n" r="C9" s="6">
        <v>-5</v>
      </c>
      <c t="n" r="D9" s="6">
        <v>0</v>
      </c>
    </row>
    <row spans="1:4" r="10">
      <c t="s" r="A10" s="4">
        <v>925</v>
      </c>
      <c t="n" r="B10" s="6">
        <v>-7779</v>
      </c>
      <c t="n" r="C10" s="6">
        <v>0</v>
      </c>
      <c t="n" r="D10" s="6">
        <v>-106</v>
      </c>
    </row>
    <row spans="1:4" r="11">
      <c t="s" r="A11" s="4">
        <v>926</v>
      </c>
      <c t="n" r="B11" s="6">
        <v>63</v>
      </c>
      <c t="n" r="C11" s="6">
        <v>0</v>
      </c>
      <c t="n" r="D11" s="6">
        <v>0</v>
      </c>
    </row>
    <row spans="1:4" r="12">
      <c t="s" r="A12" s="4">
        <v>929</v>
      </c>
      <c t="n" r="B12" s="6">
        <v>-37428</v>
      </c>
      <c t="n" r="C12" s="6">
        <v>-5</v>
      </c>
      <c t="n" r="D12" s="6">
        <v>-106</v>
      </c>
    </row>
    <row spans="1:4" r="13">
      <c t="s" r="A13" s="4">
        <v>897</v>
      </c>
      <c t="n" r="B13" s="6">
        <v>-30135</v>
      </c>
      <c t="n" r="C13" s="6">
        <v>2156</v>
      </c>
      <c t="n" r="D13" s="6">
        <v>1168</v>
      </c>
    </row>
    <row spans="1:4" r="14">
      <c t="s" r="A14" s="4">
        <v>930</v>
      </c>
      <c t="n" r="B14" s="6">
        <v>-180</v>
      </c>
      <c t="n" r="C14" s="6">
        <v>172</v>
      </c>
      <c t="n" r="D14" s="6">
        <v>-45</v>
      </c>
    </row>
    <row spans="1:4" r="15">
      <c t="s" r="A15" s="4">
        <v>91</v>
      </c>
      <c t="n" r="B15" s="7">
        <v>-30315</v>
      </c>
      <c t="n" r="C15" s="7">
        <v>2328</v>
      </c>
      <c t="n" r="D15" s="7">
        <v>11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1</v>
      </c>
      <c t="s" r="B1" s="2">
        <v>2</v>
      </c>
      <c t="s" r="C1" s="2">
        <v>30</v>
      </c>
    </row>
    <row spans="1:3" r="2">
      <c t="s" r="A2" s="3">
        <v>932</v>
      </c>
    </row>
    <row spans="1:3" r="3">
      <c t="s" r="A3" s="4">
        <v>933</v>
      </c>
      <c t="n" r="B3" s="7">
        <v>24849</v>
      </c>
      <c t="n" r="C3" s="7">
        <v>8463</v>
      </c>
    </row>
    <row spans="1:3" r="4">
      <c t="s" r="A4" s="4">
        <v>934</v>
      </c>
      <c t="n" r="B4" s="6">
        <v>4165</v>
      </c>
      <c t="n" r="C4" s="6">
        <v>6747</v>
      </c>
    </row>
    <row spans="1:3" r="5">
      <c t="s" r="A5" s="4">
        <v>935</v>
      </c>
      <c t="n" r="B5" s="6">
        <v>1705</v>
      </c>
      <c t="n" r="C5" s="6">
        <v>988</v>
      </c>
    </row>
    <row spans="1:3" r="6">
      <c t="s" r="A6" s="4">
        <v>539</v>
      </c>
      <c t="n" r="B6" s="6">
        <v>4114</v>
      </c>
      <c t="n" r="C6" s="6">
        <v>4264</v>
      </c>
    </row>
    <row spans="1:3" r="7">
      <c t="s" r="A7" s="4">
        <v>936</v>
      </c>
      <c t="n" r="B7" s="6">
        <v>5170</v>
      </c>
      <c t="n" r="C7" s="6">
        <v>4021</v>
      </c>
    </row>
    <row spans="1:3" r="8">
      <c t="s" r="A8" s="4">
        <v>896</v>
      </c>
      <c t="n" r="B8" s="6">
        <v>366</v>
      </c>
      <c t="n" r="C8" s="6">
        <v>490</v>
      </c>
    </row>
    <row spans="1:3" r="9">
      <c t="s" r="A9" s="4">
        <v>937</v>
      </c>
      <c t="n" r="B9" s="6">
        <v>358</v>
      </c>
      <c t="n" r="C9" s="6">
        <v>332</v>
      </c>
    </row>
    <row spans="1:3" r="10">
      <c t="s" r="A10" s="4">
        <v>938</v>
      </c>
      <c t="n" r="B10" s="6">
        <v>769</v>
      </c>
      <c t="n" r="C10" s="6">
        <v>986</v>
      </c>
    </row>
    <row spans="1:3" r="11">
      <c t="s" r="A11" s="4">
        <v>939</v>
      </c>
      <c t="n" r="B11" s="6">
        <v>0</v>
      </c>
      <c t="n" r="C11" s="6">
        <v>166</v>
      </c>
    </row>
    <row spans="1:3" r="12">
      <c t="s" r="A12" s="4">
        <v>940</v>
      </c>
      <c t="n" r="B12" s="6">
        <v>7465</v>
      </c>
      <c t="n" r="C12" s="6">
        <v>5224</v>
      </c>
    </row>
    <row spans="1:3" r="13">
      <c t="s" r="A13" s="4">
        <v>895</v>
      </c>
      <c t="n" r="B13" s="6">
        <v>0</v>
      </c>
      <c t="n" r="C13" s="6">
        <v>3736</v>
      </c>
    </row>
    <row spans="1:3" r="14">
      <c t="s" r="A14" s="4">
        <v>941</v>
      </c>
      <c t="n" r="B14" s="6">
        <v>5699</v>
      </c>
      <c t="n" r="C14" s="6">
        <v>10039</v>
      </c>
    </row>
    <row spans="1:3" r="15">
      <c t="s" r="A15" s="4">
        <v>643</v>
      </c>
      <c t="n" r="B15" s="6">
        <v>2024</v>
      </c>
      <c t="n" r="C15" s="6">
        <v>1507</v>
      </c>
    </row>
    <row spans="1:3" r="16">
      <c t="s" r="A16" s="4">
        <v>942</v>
      </c>
      <c t="n" r="B16" s="6">
        <v>56684</v>
      </c>
      <c t="n" r="C16" s="6">
        <v>46963</v>
      </c>
    </row>
    <row spans="1:3" r="17">
      <c t="s" r="A17" s="4">
        <v>892</v>
      </c>
      <c t="n" r="B17" s="6">
        <v>-4131</v>
      </c>
      <c t="n" r="C17" s="6">
        <v>-34937</v>
      </c>
    </row>
    <row spans="1:3" r="18">
      <c t="s" r="A18" s="4">
        <v>943</v>
      </c>
      <c t="n" r="B18" s="6">
        <v>52553</v>
      </c>
      <c t="n" r="C18" s="6">
        <v>12026</v>
      </c>
    </row>
    <row spans="1:3" r="19">
      <c t="s" r="A19" s="3">
        <v>944</v>
      </c>
    </row>
    <row spans="1:3" r="20">
      <c t="s" r="A20" s="4">
        <v>41</v>
      </c>
      <c t="n" r="B20" s="6">
        <v>21678</v>
      </c>
      <c t="n" r="C20" s="6">
        <v>16566</v>
      </c>
    </row>
    <row spans="1:3" r="21">
      <c t="s" r="A21" s="4">
        <v>945</v>
      </c>
      <c t="n" r="B21" s="6">
        <v>21678</v>
      </c>
      <c t="n" r="C21" s="6">
        <v>16566</v>
      </c>
    </row>
    <row spans="1:3" r="22">
      <c t="s" r="A22" s="4">
        <v>946</v>
      </c>
      <c t="n" r="B22" s="7">
        <v>30875</v>
      </c>
    </row>
    <row spans="1:3" r="23">
      <c t="s" r="A23" s="4">
        <v>947</v>
      </c>
      <c t="n" r="C23" s="7">
        <v>-454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8</v>
      </c>
      <c t="s" r="B1" s="2">
        <v>2</v>
      </c>
      <c t="s" r="C1" s="2">
        <v>30</v>
      </c>
    </row>
    <row spans="1:3" r="2">
      <c t="s" r="A2" s="3">
        <v>233</v>
      </c>
    </row>
    <row spans="1:3" r="3">
      <c t="s" r="A3" s="4">
        <v>949</v>
      </c>
      <c t="n" r="B3" s="7">
        <v>0</v>
      </c>
      <c t="n" r="C3" s="7">
        <v>1887</v>
      </c>
    </row>
    <row spans="1:3" r="4">
      <c t="s" r="A4" s="4">
        <v>950</v>
      </c>
      <c t="n" r="B4" s="6">
        <v>30875</v>
      </c>
      <c t="n" r="C4" s="6">
        <v>0</v>
      </c>
    </row>
    <row spans="1:3" r="5">
      <c t="s" r="A5" s="4">
        <v>951</v>
      </c>
      <c t="n" r="B5" s="6">
        <v>0</v>
      </c>
      <c t="n" r="C5" s="6">
        <v>6427</v>
      </c>
    </row>
    <row spans="1:3" r="6">
      <c t="s" r="A6" s="4">
        <v>946</v>
      </c>
      <c t="n" r="B6" s="7">
        <v>30875</v>
      </c>
    </row>
    <row spans="1:3" r="7">
      <c t="s" r="A7" s="4">
        <v>947</v>
      </c>
      <c t="n" r="C7" s="7">
        <v>-454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2</v>
      </c>
      <c t="s" r="B1" s="2">
        <v>1</v>
      </c>
    </row>
    <row spans="1:4" r="2">
      <c t="s" r="B2" s="2">
        <v>2</v>
      </c>
      <c t="s" r="C2" s="2">
        <v>30</v>
      </c>
      <c t="s" r="D2" s="2">
        <v>77</v>
      </c>
    </row>
    <row spans="1:4" r="3">
      <c t="s" r="A3" s="3">
        <v>953</v>
      </c>
    </row>
    <row spans="1:4" r="4">
      <c t="s" r="A4" s="4">
        <v>837</v>
      </c>
      <c t="n" r="B4" s="7">
        <v>3636</v>
      </c>
      <c t="n" r="C4" s="7">
        <v>3489</v>
      </c>
      <c t="n" r="D4" s="7">
        <v>6598</v>
      </c>
    </row>
    <row spans="1:4" r="5">
      <c t="s" r="A5" s="4">
        <v>954</v>
      </c>
      <c t="n" r="B5" s="6">
        <v>464</v>
      </c>
      <c t="n" r="C5" s="6">
        <v>475</v>
      </c>
      <c t="n" r="D5" s="6">
        <v>311</v>
      </c>
    </row>
    <row spans="1:4" r="6">
      <c t="s" r="A6" s="4">
        <v>955</v>
      </c>
      <c t="n" r="B6" s="6">
        <v>0</v>
      </c>
      <c t="n" r="C6" s="6">
        <v>100</v>
      </c>
      <c t="n" r="D6" s="6">
        <v>393</v>
      </c>
    </row>
    <row spans="1:4" r="7">
      <c t="s" r="A7" s="4">
        <v>956</v>
      </c>
      <c t="n" r="B7" s="6">
        <v>0</v>
      </c>
      <c t="n" r="C7" s="6">
        <v>-63</v>
      </c>
      <c t="n" r="D7" s="6">
        <v>-3813</v>
      </c>
    </row>
    <row spans="1:4" r="8">
      <c t="s" r="A8" s="4">
        <v>957</v>
      </c>
      <c t="n" r="B8" s="6">
        <v>0</v>
      </c>
      <c t="n" r="C8" s="6">
        <v>-365</v>
      </c>
      <c t="n" r="D8" s="6">
        <v>0</v>
      </c>
    </row>
    <row spans="1:4" r="9">
      <c t="s" r="A9" s="4">
        <v>838</v>
      </c>
      <c t="n" r="B9" s="7">
        <v>4100</v>
      </c>
      <c t="n" r="C9" s="7">
        <v>3636</v>
      </c>
      <c t="n" r="D9" s="7">
        <v>34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 customWidth="1" max="6" min="6" width="14"/>
  </cols>
  <sheetData>
    <row spans="1:6" r="1">
      <c t="s" r="A1" s="1">
        <v>958</v>
      </c>
      <c t="s" r="B1" s="2">
        <v>1</v>
      </c>
    </row>
    <row spans="1:6" r="2">
      <c t="s" r="B2" s="2">
        <v>2</v>
      </c>
      <c t="s" r="C2" s="2">
        <v>30</v>
      </c>
      <c t="s" r="D2" s="2">
        <v>77</v>
      </c>
      <c t="s" r="E2" s="2">
        <v>959</v>
      </c>
      <c t="s" r="F2" s="2">
        <v>402</v>
      </c>
    </row>
    <row spans="1:6" r="3">
      <c t="s" r="A3" s="3">
        <v>960</v>
      </c>
    </row>
    <row spans="1:6" r="4">
      <c t="s" r="A4" s="4">
        <v>410</v>
      </c>
      <c t="n" r="B4" s="7">
        <v>4131</v>
      </c>
      <c t="n" r="C4" s="7">
        <v>34937</v>
      </c>
    </row>
    <row spans="1:6" r="5">
      <c t="s" r="A5" s="4">
        <v>946</v>
      </c>
      <c t="n" r="B5" s="6">
        <v>-30875</v>
      </c>
    </row>
    <row spans="1:6" r="6">
      <c t="s" r="A6" s="4">
        <v>961</v>
      </c>
      <c t="n" r="C6" s="6">
        <v>4540</v>
      </c>
    </row>
    <row spans="1:6" r="7">
      <c t="s" r="A7" s="4">
        <v>962</v>
      </c>
      <c t="n" r="B7" s="6">
        <v>-29500</v>
      </c>
    </row>
    <row spans="1:6" r="8">
      <c t="s" r="A8" s="4">
        <v>963</v>
      </c>
      <c t="n" r="B8" s="6">
        <v>100</v>
      </c>
    </row>
    <row spans="1:6" r="9">
      <c t="s" r="A9" s="4">
        <v>964</v>
      </c>
      <c t="n" r="B9" s="6">
        <v>5600</v>
      </c>
    </row>
    <row spans="1:6" r="10">
      <c t="s" r="A10" s="4">
        <v>965</v>
      </c>
      <c t="n" r="B10" s="6">
        <v>4100</v>
      </c>
      <c t="n" r="C10" s="6">
        <v>3636</v>
      </c>
      <c t="n" r="D10" s="7">
        <v>3489</v>
      </c>
      <c t="n" r="E10" s="7">
        <v>6598</v>
      </c>
    </row>
    <row spans="1:6" r="11">
      <c t="s" r="A11" s="4">
        <v>966</v>
      </c>
      <c t="n" r="B11" s="6">
        <v>100</v>
      </c>
      <c t="n" r="C11" s="6">
        <v>100</v>
      </c>
      <c t="n" r="D11" s="7">
        <v>100</v>
      </c>
    </row>
    <row spans="1:6" r="12">
      <c t="s" r="A12" s="4">
        <v>967</v>
      </c>
      <c t="n" r="B12" s="7">
        <v>300</v>
      </c>
      <c t="n" r="C12" s="7">
        <v>200</v>
      </c>
    </row>
    <row spans="1:6" r="13">
      <c t="s" r="A13" s="4">
        <v>968</v>
      </c>
    </row>
    <row spans="1:6" r="14">
      <c t="s" r="A14" s="3">
        <v>960</v>
      </c>
    </row>
    <row spans="1:6" r="15">
      <c t="s" r="A15" s="4">
        <v>422</v>
      </c>
      <c t="s" r="F15" s="4">
        <v>9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70</v>
      </c>
      <c t="s" r="B1" s="2">
        <v>971</v>
      </c>
      <c t="s" r="C1" s="2">
        <v>2</v>
      </c>
      <c t="s" r="D1" s="2">
        <v>30</v>
      </c>
      <c t="s" r="E1" s="2">
        <v>77</v>
      </c>
    </row>
    <row spans="1:5" r="2">
      <c t="s" r="A2" s="3">
        <v>972</v>
      </c>
    </row>
    <row spans="1:5" r="3">
      <c t="s" r="A3" s="4">
        <v>973</v>
      </c>
      <c t="n" r="C3" s="7">
        <v>5824000</v>
      </c>
      <c t="n" r="D3" s="7">
        <v>3655000</v>
      </c>
      <c t="n" r="E3" s="7">
        <v>5429000</v>
      </c>
    </row>
    <row spans="1:5" r="4">
      <c t="s" r="A4" s="4">
        <v>974</v>
      </c>
      <c t="n" r="C4" s="7">
        <v>5000000</v>
      </c>
      <c t="n" r="D4" s="7">
        <v>0</v>
      </c>
      <c t="n" r="E4" s="7">
        <v>0</v>
      </c>
    </row>
    <row spans="1:5" r="5">
      <c t="s" r="A5" s="4">
        <v>975</v>
      </c>
      <c t="n" r="C5" s="6">
        <v>0</v>
      </c>
      <c t="n" r="D5" s="6">
        <v>0</v>
      </c>
      <c t="n" r="E5" s="6">
        <v>0</v>
      </c>
    </row>
    <row spans="1:5" r="6">
      <c t="s" r="A6" s="4">
        <v>120</v>
      </c>
      <c t="n" r="D6" s="7">
        <v>0</v>
      </c>
      <c t="n" r="E6" s="7">
        <v>224000</v>
      </c>
    </row>
    <row spans="1:5" r="7">
      <c t="s" r="A7" s="4">
        <v>814</v>
      </c>
    </row>
    <row spans="1:5" r="8">
      <c t="s" r="A8" s="3">
        <v>972</v>
      </c>
    </row>
    <row spans="1:5" r="9">
      <c t="s" r="A9" s="4">
        <v>976</v>
      </c>
      <c t="n" r="C9" s="9">
        <v>21.47</v>
      </c>
      <c t="n" r="D9" s="9">
        <v>14.18</v>
      </c>
      <c t="n" r="E9" s="9">
        <v>5.51</v>
      </c>
    </row>
    <row spans="1:5" r="10">
      <c t="s" r="A10" s="4">
        <v>817</v>
      </c>
    </row>
    <row spans="1:5" r="11">
      <c t="s" r="A11" s="3">
        <v>972</v>
      </c>
    </row>
    <row spans="1:5" r="12">
      <c t="s" r="A12" s="4">
        <v>976</v>
      </c>
      <c t="n" r="C12" s="9">
        <v>24.94</v>
      </c>
      <c t="n" r="D12" s="9">
        <v>26.42</v>
      </c>
      <c t="n" r="E12" s="9">
        <v>16.32</v>
      </c>
    </row>
    <row spans="1:5" r="13">
      <c t="s" r="A13" s="4">
        <v>977</v>
      </c>
    </row>
    <row spans="1:5" r="14">
      <c t="s" r="A14" s="3">
        <v>972</v>
      </c>
    </row>
    <row spans="1:5" r="15">
      <c t="s" r="A15" s="4">
        <v>973</v>
      </c>
      <c t="n" r="C15" s="7">
        <v>600000</v>
      </c>
      <c t="n" r="D15" s="7">
        <v>600000</v>
      </c>
      <c t="n" r="E15" s="7">
        <v>2700000</v>
      </c>
    </row>
    <row spans="1:5" r="16">
      <c t="s" r="A16" s="4">
        <v>978</v>
      </c>
      <c t="n" r="C16" s="7">
        <v>5000000</v>
      </c>
    </row>
    <row spans="1:5" r="17">
      <c t="s" r="A17" s="4">
        <v>979</v>
      </c>
      <c t="s" r="C17" s="4">
        <v>439</v>
      </c>
    </row>
    <row spans="1:5" r="18">
      <c t="s" r="A18" s="4">
        <v>976</v>
      </c>
      <c t="n" r="C18" s="9">
        <v>50.11</v>
      </c>
      <c t="n" r="D18" s="9">
        <v>25.57</v>
      </c>
      <c t="n" r="E18" s="9">
        <v>16.89</v>
      </c>
    </row>
    <row spans="1:5" r="19">
      <c t="s" r="A19" s="4">
        <v>980</v>
      </c>
      <c t="n" r="C19" s="7">
        <v>600000</v>
      </c>
      <c t="n" r="D19" s="7">
        <v>600000</v>
      </c>
      <c t="n" r="E19" s="7">
        <v>1400000</v>
      </c>
    </row>
    <row spans="1:5" r="20">
      <c t="s" r="A20" s="4">
        <v>981</v>
      </c>
      <c t="n" r="C20" s="13">
        <v>0.3502</v>
      </c>
    </row>
    <row spans="1:5" r="21">
      <c t="s" r="A21" s="4">
        <v>982</v>
      </c>
      <c t="n" r="B21" s="6">
        <v>69000</v>
      </c>
    </row>
    <row spans="1:5" r="22">
      <c t="s" r="A22" s="4">
        <v>983</v>
      </c>
    </row>
    <row spans="1:5" r="23">
      <c t="s" r="A23" s="3">
        <v>972</v>
      </c>
    </row>
    <row spans="1:5" r="24">
      <c t="s" r="A24" s="4">
        <v>973</v>
      </c>
      <c t="n" r="D24" s="7">
        <v>1200000</v>
      </c>
    </row>
    <row spans="1:5" r="25">
      <c t="s" r="A25" s="4">
        <v>984</v>
      </c>
    </row>
    <row spans="1:5" r="26">
      <c t="s" r="A26" s="3">
        <v>972</v>
      </c>
    </row>
    <row spans="1:5" r="27">
      <c t="s" r="A27" s="4">
        <v>976</v>
      </c>
      <c t="n" r="C27" s="9">
        <v>30.5</v>
      </c>
      <c t="n" r="D27" s="9">
        <v>21.11</v>
      </c>
      <c t="n" r="E27" s="9">
        <v>11.55</v>
      </c>
    </row>
    <row spans="1:5" r="28">
      <c t="s" r="A28" s="4">
        <v>985</v>
      </c>
      <c t="s" r="C28" s="4">
        <v>986</v>
      </c>
    </row>
    <row spans="1:5" r="29">
      <c t="s" r="A29" s="4">
        <v>987</v>
      </c>
      <c t="s" r="C29" s="4">
        <v>988</v>
      </c>
    </row>
    <row spans="1:5" r="30">
      <c t="s" r="A30" s="4">
        <v>989</v>
      </c>
    </row>
    <row spans="1:5" r="31">
      <c t="s" r="A31" s="3">
        <v>972</v>
      </c>
    </row>
    <row spans="1:5" r="32">
      <c t="s" r="A32" s="4">
        <v>990</v>
      </c>
      <c t="s" r="C32" s="4">
        <v>506</v>
      </c>
    </row>
    <row spans="1:5" r="33">
      <c t="s" r="A33" s="4">
        <v>991</v>
      </c>
    </row>
    <row spans="1:5" r="34">
      <c t="s" r="A34" s="3">
        <v>972</v>
      </c>
    </row>
    <row spans="1:5" r="35">
      <c t="s" r="A35" s="4">
        <v>990</v>
      </c>
      <c t="s" r="C35" s="4">
        <v>443</v>
      </c>
    </row>
    <row spans="1:5" r="36">
      <c t="s" r="A36" s="4">
        <v>992</v>
      </c>
    </row>
    <row spans="1:5" r="37">
      <c t="s" r="A37" s="3">
        <v>972</v>
      </c>
    </row>
    <row spans="1:5" r="38">
      <c t="s" r="A38" s="4">
        <v>973</v>
      </c>
      <c t="n" r="C38" s="7">
        <v>5200000</v>
      </c>
      <c t="n" r="D38" s="7">
        <v>3100000</v>
      </c>
      <c t="n" r="E38" s="7">
        <v>2700000</v>
      </c>
    </row>
    <row spans="1:5" r="39">
      <c t="s" r="A39" s="4">
        <v>980</v>
      </c>
      <c t="n" r="C39" s="6">
        <v>5900000</v>
      </c>
      <c t="n" r="D39" s="6">
        <v>1500000</v>
      </c>
      <c t="n" r="E39" s="6">
        <v>3000000</v>
      </c>
    </row>
    <row spans="1:5" r="40">
      <c t="s" r="A40" s="4">
        <v>993</v>
      </c>
      <c t="n" r="C40" s="6">
        <v>200000</v>
      </c>
    </row>
    <row spans="1:5" r="41">
      <c t="s" r="A41" s="4">
        <v>994</v>
      </c>
    </row>
    <row spans="1:5" r="42">
      <c t="s" r="A42" s="3">
        <v>972</v>
      </c>
    </row>
    <row spans="1:5" r="43">
      <c t="s" r="A43" s="4">
        <v>973</v>
      </c>
      <c t="n" r="C43" s="6">
        <v>0</v>
      </c>
      <c t="n" r="D43" s="6">
        <v>100000</v>
      </c>
      <c t="n" r="E43" s="6">
        <v>100000</v>
      </c>
    </row>
    <row spans="1:5" r="44">
      <c t="s" r="A44" s="4">
        <v>120</v>
      </c>
      <c t="n" r="C44" s="6">
        <v>500000</v>
      </c>
      <c t="n" r="D44" s="6">
        <v>200000</v>
      </c>
      <c t="n" r="E44" s="6">
        <v>100000</v>
      </c>
    </row>
    <row spans="1:5" r="45">
      <c t="s" r="A45" s="4">
        <v>995</v>
      </c>
      <c t="n" r="C45" s="7">
        <v>1100000</v>
      </c>
      <c t="n" r="D45" s="7">
        <v>500000</v>
      </c>
      <c t="n" r="E45" s="7">
        <v>500000</v>
      </c>
    </row>
    <row spans="1:5" r="46">
      <c t="s" r="A46" s="4">
        <v>996</v>
      </c>
    </row>
    <row spans="1:5" r="47">
      <c t="s" r="A47" s="3">
        <v>972</v>
      </c>
    </row>
    <row spans="1:5" r="48">
      <c t="s" r="A48" s="4">
        <v>997</v>
      </c>
      <c t="n" r="C48" s="6">
        <v>9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8</v>
      </c>
      <c t="s" r="B1" s="2">
        <v>1</v>
      </c>
    </row>
    <row spans="1:4" r="2">
      <c t="s" r="B2" s="2">
        <v>2</v>
      </c>
      <c t="s" r="C2" s="2">
        <v>30</v>
      </c>
      <c t="s" r="D2" s="2">
        <v>77</v>
      </c>
    </row>
    <row spans="1:4" r="3">
      <c t="s" r="A3" s="4">
        <v>977</v>
      </c>
    </row>
    <row spans="1:4" r="4">
      <c t="s" r="A4" s="3">
        <v>999</v>
      </c>
    </row>
    <row spans="1:4" r="5">
      <c t="s" r="A5" s="4">
        <v>1000</v>
      </c>
      <c t="n" r="B5" s="6">
        <v>22</v>
      </c>
    </row>
    <row spans="1:4" r="6">
      <c t="s" r="A6" s="4">
        <v>975</v>
      </c>
      <c t="n" r="B6" s="6">
        <v>16</v>
      </c>
    </row>
    <row spans="1:4" r="7">
      <c t="s" r="A7" s="4">
        <v>1001</v>
      </c>
      <c t="n" r="B7" s="6">
        <v>-22</v>
      </c>
    </row>
    <row spans="1:4" r="8">
      <c t="s" r="A8" s="4">
        <v>1002</v>
      </c>
      <c t="n" r="B8" s="6">
        <v>0</v>
      </c>
    </row>
    <row spans="1:4" r="9">
      <c t="s" r="A9" s="4">
        <v>1003</v>
      </c>
      <c t="n" r="B9" s="6">
        <v>16</v>
      </c>
      <c t="n" r="C9" s="6">
        <v>22</v>
      </c>
    </row>
    <row spans="1:4" r="10">
      <c t="s" r="A10" s="3">
        <v>1004</v>
      </c>
    </row>
    <row spans="1:4" r="11">
      <c t="s" r="A11" s="4">
        <v>1005</v>
      </c>
      <c t="n" r="B11" s="9">
        <v>25.57</v>
      </c>
    </row>
    <row spans="1:4" r="12">
      <c t="s" r="A12" s="4">
        <v>1006</v>
      </c>
      <c t="n" r="B12" s="10">
        <v>50.11</v>
      </c>
      <c t="n" r="C12" s="9">
        <v>25.57</v>
      </c>
      <c t="n" r="D12" s="9">
        <v>16.89</v>
      </c>
    </row>
    <row spans="1:4" r="13">
      <c t="s" r="A13" s="4">
        <v>1007</v>
      </c>
      <c t="n" r="B13" s="10">
        <v>25.57</v>
      </c>
    </row>
    <row spans="1:4" r="14">
      <c t="s" r="A14" s="4">
        <v>1008</v>
      </c>
      <c t="n" r="B14" s="6">
        <v>0</v>
      </c>
    </row>
    <row spans="1:4" r="15">
      <c t="s" r="A15" s="4">
        <v>1009</v>
      </c>
      <c t="n" r="B15" s="9">
        <v>50.11</v>
      </c>
      <c t="n" r="C15" s="9">
        <v>25.57</v>
      </c>
    </row>
    <row spans="1:4" r="16">
      <c t="s" r="A16" s="4">
        <v>984</v>
      </c>
    </row>
    <row spans="1:4" r="17">
      <c t="s" r="A17" s="3">
        <v>999</v>
      </c>
    </row>
    <row spans="1:4" r="18">
      <c t="s" r="A18" s="4">
        <v>1000</v>
      </c>
      <c t="n" r="B18" s="6">
        <v>434</v>
      </c>
    </row>
    <row spans="1:4" r="19">
      <c t="s" r="A19" s="4">
        <v>975</v>
      </c>
      <c t="n" r="B19" s="6">
        <v>219</v>
      </c>
    </row>
    <row spans="1:4" r="20">
      <c t="s" r="A20" s="4">
        <v>1001</v>
      </c>
      <c t="n" r="B20" s="6">
        <v>-418</v>
      </c>
    </row>
    <row spans="1:4" r="21">
      <c t="s" r="A21" s="4">
        <v>1002</v>
      </c>
      <c t="n" r="B21" s="6">
        <v>-19</v>
      </c>
    </row>
    <row spans="1:4" r="22">
      <c t="s" r="A22" s="4">
        <v>1003</v>
      </c>
      <c t="n" r="B22" s="6">
        <v>216</v>
      </c>
      <c t="n" r="C22" s="6">
        <v>434</v>
      </c>
    </row>
    <row spans="1:4" r="23">
      <c t="s" r="A23" s="3">
        <v>1004</v>
      </c>
    </row>
    <row spans="1:4" r="24">
      <c t="s" r="A24" s="4">
        <v>1005</v>
      </c>
      <c t="n" r="B24" s="9">
        <v>13.3</v>
      </c>
    </row>
    <row spans="1:4" r="25">
      <c t="s" r="A25" s="4">
        <v>1006</v>
      </c>
      <c t="n" r="B25" s="10">
        <v>30.5</v>
      </c>
      <c t="n" r="C25" s="9">
        <v>21.11</v>
      </c>
      <c t="n" r="D25" s="9">
        <v>11.55</v>
      </c>
    </row>
    <row spans="1:4" r="26">
      <c t="s" r="A26" s="4">
        <v>1007</v>
      </c>
      <c t="n" r="B26" s="10">
        <v>14.06</v>
      </c>
    </row>
    <row spans="1:4" r="27">
      <c t="s" r="A27" s="4">
        <v>1008</v>
      </c>
      <c t="n" r="B27" s="10">
        <v>27.64</v>
      </c>
    </row>
    <row spans="1:4" r="28">
      <c t="s" r="A28" s="4">
        <v>1009</v>
      </c>
      <c t="n" r="B28" s="9">
        <v>28.75</v>
      </c>
      <c t="n" r="C28" s="9">
        <v>1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22"/>
  </cols>
  <sheetData>
    <row spans="1:4" r="1">
      <c t="s" r="A1" s="1">
        <v>1010</v>
      </c>
      <c t="s" r="B1" s="2">
        <v>1</v>
      </c>
    </row>
    <row spans="1:4" r="2">
      <c t="s" r="B2" s="2">
        <v>2</v>
      </c>
      <c t="s" r="C2" s="2">
        <v>30</v>
      </c>
      <c t="s" r="D2" s="2">
        <v>77</v>
      </c>
    </row>
    <row spans="1:4" r="3">
      <c t="s" r="A3" s="3">
        <v>972</v>
      </c>
    </row>
    <row spans="1:4" r="4">
      <c t="s" r="A4" s="4">
        <v>1011</v>
      </c>
      <c t="s" r="B4" s="4">
        <v>1012</v>
      </c>
    </row>
    <row spans="1:4" r="5">
      <c t="s" r="A5" s="4">
        <v>1013</v>
      </c>
      <c t="s" r="C5" s="4">
        <v>1014</v>
      </c>
      <c t="s" r="D5" s="4">
        <v>1015</v>
      </c>
    </row>
    <row spans="1:4" r="6">
      <c t="s" r="A6" s="4">
        <v>1016</v>
      </c>
      <c t="s" r="C6" s="4">
        <v>1017</v>
      </c>
      <c t="s" r="D6" s="4">
        <v>1018</v>
      </c>
    </row>
    <row spans="1:4" r="7">
      <c t="s" r="A7" s="4">
        <v>1019</v>
      </c>
      <c t="s" r="B7" s="4">
        <v>1020</v>
      </c>
    </row>
    <row spans="1:4" r="8">
      <c t="s" r="A8" s="4">
        <v>1021</v>
      </c>
      <c t="s" r="C8" s="4">
        <v>1022</v>
      </c>
      <c t="s" r="D8" s="4">
        <v>1023</v>
      </c>
    </row>
    <row spans="1:4" r="9">
      <c t="s" r="A9" s="4">
        <v>1024</v>
      </c>
      <c t="s" r="C9" s="4">
        <v>1025</v>
      </c>
      <c t="s" r="D9" s="4">
        <v>1026</v>
      </c>
    </row>
    <row spans="1:4" r="10">
      <c t="s" r="A10" s="4">
        <v>814</v>
      </c>
    </row>
    <row spans="1:4" r="11">
      <c t="s" r="A11" s="3">
        <v>972</v>
      </c>
    </row>
    <row spans="1:4" r="12">
      <c t="s" r="A12" s="4">
        <v>1027</v>
      </c>
      <c t="s" r="B12" s="4">
        <v>1028</v>
      </c>
      <c t="s" r="C12" s="4">
        <v>1029</v>
      </c>
      <c t="s" r="D12" s="4">
        <v>1030</v>
      </c>
    </row>
    <row spans="1:4" r="13">
      <c t="s" r="A13" s="4">
        <v>976</v>
      </c>
      <c t="n" r="B13" s="9">
        <v>21.47</v>
      </c>
      <c t="n" r="C13" s="9">
        <v>14.18</v>
      </c>
      <c t="n" r="D13" s="9">
        <v>5.51</v>
      </c>
    </row>
    <row spans="1:4" r="14">
      <c t="s" r="A14" s="4">
        <v>817</v>
      </c>
    </row>
    <row spans="1:4" r="15">
      <c t="s" r="A15" s="3">
        <v>972</v>
      </c>
    </row>
    <row spans="1:4" r="16">
      <c t="s" r="A16" s="4">
        <v>1027</v>
      </c>
      <c t="s" r="B16" s="4">
        <v>439</v>
      </c>
      <c t="s" r="C16" s="4">
        <v>1031</v>
      </c>
      <c t="s" r="D16" s="4">
        <v>1032</v>
      </c>
    </row>
    <row spans="1:4" r="17">
      <c t="s" r="A17" s="4">
        <v>976</v>
      </c>
      <c t="n" r="B17" s="9">
        <v>24.94</v>
      </c>
      <c t="n" r="C17" s="9">
        <v>26.42</v>
      </c>
      <c t="n" r="D17" s="9">
        <v>16.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3</v>
      </c>
      <c t="s" r="B1" s="2">
        <v>1</v>
      </c>
    </row>
    <row spans="1:4" r="2">
      <c t="s" r="B2" s="2">
        <v>2</v>
      </c>
      <c t="s" r="C2" s="2">
        <v>30</v>
      </c>
      <c t="s" r="D2" s="2">
        <v>77</v>
      </c>
    </row>
    <row spans="1:4" r="3">
      <c t="s" r="A3" s="3">
        <v>1034</v>
      </c>
    </row>
    <row spans="1:4" r="4">
      <c t="s" r="A4" s="4">
        <v>1035</v>
      </c>
      <c t="n" r="B4" s="6">
        <v>46000</v>
      </c>
    </row>
    <row spans="1:4" r="5">
      <c t="s" r="A5" s="4">
        <v>975</v>
      </c>
      <c t="n" r="B5" s="6">
        <v>0</v>
      </c>
      <c t="n" r="C5" s="6">
        <v>0</v>
      </c>
      <c t="n" r="D5" s="6">
        <v>0</v>
      </c>
    </row>
    <row spans="1:4" r="6">
      <c t="s" r="A6" s="4">
        <v>1036</v>
      </c>
      <c t="n" r="B6" s="6">
        <v>-15000</v>
      </c>
    </row>
    <row spans="1:4" r="7">
      <c t="s" r="A7" s="4">
        <v>1037</v>
      </c>
      <c t="n" r="B7" s="6">
        <v>0</v>
      </c>
    </row>
    <row spans="1:4" r="8">
      <c t="s" r="A8" s="4">
        <v>1038</v>
      </c>
      <c t="n" r="B8" s="6">
        <v>31000</v>
      </c>
      <c t="n" r="C8" s="6">
        <v>46000</v>
      </c>
    </row>
    <row spans="1:4" r="9">
      <c t="s" r="A9" s="4">
        <v>1039</v>
      </c>
      <c t="n" r="B9" s="6">
        <v>31000</v>
      </c>
    </row>
    <row spans="1:4" r="10">
      <c t="s" r="A10" s="3">
        <v>1040</v>
      </c>
    </row>
    <row spans="1:4" r="11">
      <c t="s" r="A11" s="4">
        <v>1041</v>
      </c>
      <c t="n" r="B11" s="9">
        <v>18.46</v>
      </c>
    </row>
    <row spans="1:4" r="12">
      <c t="s" r="A12" s="4">
        <v>1006</v>
      </c>
      <c t="n" r="B12" s="6">
        <v>0</v>
      </c>
    </row>
    <row spans="1:4" r="13">
      <c t="s" r="A13" s="4">
        <v>1042</v>
      </c>
      <c t="n" r="B13" s="10">
        <v>20.84</v>
      </c>
    </row>
    <row spans="1:4" r="14">
      <c t="s" r="A14" s="4">
        <v>1043</v>
      </c>
      <c t="n" r="B14" s="6">
        <v>0</v>
      </c>
    </row>
    <row spans="1:4" r="15">
      <c t="s" r="A15" s="4">
        <v>1044</v>
      </c>
      <c t="n" r="B15" s="10">
        <v>17.32</v>
      </c>
      <c t="n" r="C15" s="9">
        <v>18.46</v>
      </c>
    </row>
    <row spans="1:4" r="16">
      <c t="s" r="A16" s="4">
        <v>1045</v>
      </c>
      <c t="n" r="B16" s="9">
        <v>17.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1046</v>
      </c>
      <c t="s" r="B1" s="2">
        <v>1</v>
      </c>
    </row>
    <row spans="1:3" r="2">
      <c t="s" r="B2" s="2">
        <v>2</v>
      </c>
      <c t="s" r="C2" s="2">
        <v>30</v>
      </c>
    </row>
    <row spans="1:3" r="3">
      <c t="s" r="A3" s="3">
        <v>1047</v>
      </c>
    </row>
    <row spans="1:3" r="4">
      <c t="s" r="A4" s="4">
        <v>1048</v>
      </c>
      <c t="n" r="B4" s="6">
        <v>31</v>
      </c>
      <c t="n" r="C4" s="6">
        <v>46</v>
      </c>
    </row>
    <row spans="1:3" r="5">
      <c t="s" r="A5" s="4">
        <v>1049</v>
      </c>
      <c t="n" r="B5" s="9">
        <v>17.32</v>
      </c>
      <c t="n" r="C5" s="9">
        <v>18.46</v>
      </c>
    </row>
    <row spans="1:3" r="6">
      <c t="s" r="A6" s="3">
        <v>1050</v>
      </c>
    </row>
    <row spans="1:3" r="7">
      <c t="s" r="A7" s="4">
        <v>1048</v>
      </c>
      <c t="n" r="B7" s="6">
        <v>31</v>
      </c>
    </row>
    <row spans="1:3" r="8">
      <c t="s" r="A8" s="4">
        <v>1049</v>
      </c>
      <c t="n" r="B8" s="9">
        <v>17.32</v>
      </c>
    </row>
    <row spans="1:3" r="9">
      <c t="s" r="A9" s="4">
        <v>1051</v>
      </c>
    </row>
    <row spans="1:3" r="10">
      <c t="s" r="A10" s="3">
        <v>1047</v>
      </c>
    </row>
    <row spans="1:3" r="11">
      <c t="s" r="A11" s="4">
        <v>1048</v>
      </c>
      <c t="n" r="B11" s="6">
        <v>10</v>
      </c>
    </row>
    <row spans="1:3" r="12">
      <c t="s" r="A12" s="4">
        <v>1052</v>
      </c>
      <c t="s" r="B12" s="4">
        <v>1053</v>
      </c>
    </row>
    <row spans="1:3" r="13">
      <c t="s" r="A13" s="4">
        <v>1049</v>
      </c>
      <c t="n" r="B13" s="7">
        <v>12</v>
      </c>
    </row>
    <row spans="1:3" r="14">
      <c t="s" r="A14" s="3">
        <v>1050</v>
      </c>
    </row>
    <row spans="1:3" r="15">
      <c t="s" r="A15" s="4">
        <v>1048</v>
      </c>
      <c t="n" r="B15" s="6">
        <v>10</v>
      </c>
    </row>
    <row spans="1:3" r="16">
      <c t="s" r="A16" s="4">
        <v>1049</v>
      </c>
      <c t="n" r="B16" s="7">
        <v>12</v>
      </c>
    </row>
    <row spans="1:3" r="17">
      <c t="s" r="A17" s="4">
        <v>1054</v>
      </c>
      <c t="n" r="B17" s="6">
        <v>12</v>
      </c>
    </row>
    <row spans="1:3" r="18">
      <c t="s" r="A18" s="4">
        <v>1055</v>
      </c>
      <c t="n" r="B18" s="7">
        <v>12</v>
      </c>
    </row>
    <row spans="1:3" r="19">
      <c t="s" r="A19" s="4">
        <v>1056</v>
      </c>
    </row>
    <row spans="1:3" r="20">
      <c t="s" r="A20" s="3">
        <v>1047</v>
      </c>
    </row>
    <row spans="1:3" r="21">
      <c t="s" r="A21" s="4">
        <v>1048</v>
      </c>
      <c t="n" r="B21" s="6">
        <v>11</v>
      </c>
    </row>
    <row spans="1:3" r="22">
      <c t="s" r="A22" s="4">
        <v>1052</v>
      </c>
      <c t="s" r="B22" s="4">
        <v>1057</v>
      </c>
    </row>
    <row spans="1:3" r="23">
      <c t="s" r="A23" s="4">
        <v>1049</v>
      </c>
      <c t="n" r="B23" s="7">
        <v>15</v>
      </c>
    </row>
    <row spans="1:3" r="24">
      <c t="s" r="A24" s="3">
        <v>1050</v>
      </c>
    </row>
    <row spans="1:3" r="25">
      <c t="s" r="A25" s="4">
        <v>1048</v>
      </c>
      <c t="n" r="B25" s="6">
        <v>11</v>
      </c>
    </row>
    <row spans="1:3" r="26">
      <c t="s" r="A26" s="4">
        <v>1049</v>
      </c>
      <c t="n" r="B26" s="7">
        <v>15</v>
      </c>
    </row>
    <row spans="1:3" r="27">
      <c t="s" r="A27" s="4">
        <v>1054</v>
      </c>
      <c t="n" r="B27" s="6">
        <v>15</v>
      </c>
    </row>
    <row spans="1:3" r="28">
      <c t="s" r="A28" s="4">
        <v>1055</v>
      </c>
      <c t="n" r="B28" s="7">
        <v>15</v>
      </c>
    </row>
    <row spans="1:3" r="29">
      <c t="s" r="A29" s="4">
        <v>1058</v>
      </c>
    </row>
    <row spans="1:3" r="30">
      <c t="s" r="A30" s="3">
        <v>1047</v>
      </c>
    </row>
    <row spans="1:3" r="31">
      <c t="s" r="A31" s="4">
        <v>1048</v>
      </c>
      <c t="n" r="B31" s="6">
        <v>5</v>
      </c>
    </row>
    <row spans="1:3" r="32">
      <c t="s" r="A32" s="4">
        <v>1052</v>
      </c>
      <c t="s" r="B32" s="4">
        <v>1057</v>
      </c>
    </row>
    <row spans="1:3" r="33">
      <c t="s" r="A33" s="4">
        <v>1049</v>
      </c>
      <c t="n" r="B33" s="9">
        <v>22.69</v>
      </c>
    </row>
    <row spans="1:3" r="34">
      <c t="s" r="A34" s="3">
        <v>1050</v>
      </c>
    </row>
    <row spans="1:3" r="35">
      <c t="s" r="A35" s="4">
        <v>1048</v>
      </c>
      <c t="n" r="B35" s="6">
        <v>5</v>
      </c>
    </row>
    <row spans="1:3" r="36">
      <c t="s" r="A36" s="4">
        <v>1049</v>
      </c>
      <c t="n" r="B36" s="9">
        <v>22.69</v>
      </c>
    </row>
    <row spans="1:3" r="37">
      <c t="s" r="A37" s="4">
        <v>1054</v>
      </c>
      <c t="n" r="B37" s="10">
        <v>22.69</v>
      </c>
    </row>
    <row spans="1:3" r="38">
      <c t="s" r="A38" s="4">
        <v>1055</v>
      </c>
      <c t="n" r="B38" s="9">
        <v>22.69</v>
      </c>
    </row>
    <row spans="1:3" r="39">
      <c t="s" r="A39" s="4">
        <v>1059</v>
      </c>
    </row>
    <row spans="1:3" r="40">
      <c t="s" r="A40" s="3">
        <v>1047</v>
      </c>
    </row>
    <row spans="1:3" r="41">
      <c t="s" r="A41" s="4">
        <v>1048</v>
      </c>
      <c t="n" r="B41" s="6">
        <v>5</v>
      </c>
    </row>
    <row spans="1:3" r="42">
      <c t="s" r="A42" s="4">
        <v>1052</v>
      </c>
      <c t="s" r="B42" s="4">
        <v>1057</v>
      </c>
    </row>
    <row spans="1:3" r="43">
      <c t="s" r="A43" s="4">
        <v>1049</v>
      </c>
      <c t="n" r="B43" s="9">
        <v>26.68</v>
      </c>
    </row>
    <row spans="1:3" r="44">
      <c t="s" r="A44" s="3">
        <v>1050</v>
      </c>
    </row>
    <row spans="1:3" r="45">
      <c t="s" r="A45" s="4">
        <v>1048</v>
      </c>
      <c t="n" r="B45" s="6">
        <v>5</v>
      </c>
    </row>
    <row spans="1:3" r="46">
      <c t="s" r="A46" s="4">
        <v>1049</v>
      </c>
      <c t="n" r="B46" s="9">
        <v>26.68</v>
      </c>
    </row>
    <row spans="1:3" r="47">
      <c t="s" r="A47" s="4">
        <v>1054</v>
      </c>
      <c t="n" r="B47" s="10">
        <v>26.68</v>
      </c>
    </row>
    <row spans="1:3" r="48">
      <c t="s" r="A48" s="4">
        <v>1055</v>
      </c>
      <c t="n" r="B48" s="9">
        <v>26.68</v>
      </c>
    </row>
    <row spans="1:3" r="49">
      <c t="s" r="A49" s="4">
        <v>1060</v>
      </c>
    </row>
    <row spans="1:3" r="50">
      <c t="s" r="A50" s="3">
        <v>1047</v>
      </c>
    </row>
    <row spans="1:3" r="51">
      <c t="s" r="A51" s="4">
        <v>1048</v>
      </c>
      <c t="n" r="B51" s="6">
        <v>31</v>
      </c>
    </row>
    <row spans="1:3" r="52">
      <c t="s" r="A52" s="4">
        <v>1052</v>
      </c>
      <c t="s" r="B52" s="4">
        <v>1057</v>
      </c>
    </row>
    <row spans="1:3" r="53">
      <c t="s" r="A53" s="4">
        <v>1049</v>
      </c>
      <c t="n" r="B53" s="9">
        <v>17.32</v>
      </c>
    </row>
    <row spans="1:3" r="54">
      <c t="s" r="A54" s="3">
        <v>1050</v>
      </c>
    </row>
    <row spans="1:3" r="55">
      <c t="s" r="A55" s="4">
        <v>1048</v>
      </c>
      <c t="n" r="B55" s="6">
        <v>31</v>
      </c>
    </row>
    <row spans="1:3" r="56">
      <c t="s" r="A56" s="4">
        <v>1049</v>
      </c>
      <c t="n" r="B56" s="9">
        <v>17.32</v>
      </c>
    </row>
    <row spans="1:3" r="57">
      <c t="s" r="A57" s="4">
        <v>1054</v>
      </c>
      <c t="n" r="B57" s="6">
        <v>12</v>
      </c>
    </row>
    <row spans="1:3" r="58">
      <c t="s" r="A58" s="4">
        <v>1055</v>
      </c>
      <c t="n" r="B58" s="9">
        <v>26.6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61</v>
      </c>
      <c t="s" r="B1" s="2">
        <v>788</v>
      </c>
      <c t="s" r="J1" s="2">
        <v>1</v>
      </c>
    </row>
    <row spans="1:12" r="2">
      <c t="s" r="B2" s="2">
        <v>2</v>
      </c>
      <c t="s" r="C2" s="2">
        <v>1062</v>
      </c>
      <c t="s" r="D2" s="2">
        <v>4</v>
      </c>
      <c t="s" r="E2" s="2">
        <v>1063</v>
      </c>
      <c t="s" r="F2" s="2">
        <v>30</v>
      </c>
      <c t="s" r="G2" s="2">
        <v>1064</v>
      </c>
      <c t="s" r="H2" s="2">
        <v>1065</v>
      </c>
      <c t="s" r="I2" s="2">
        <v>1066</v>
      </c>
      <c t="s" r="J2" s="2">
        <v>2</v>
      </c>
      <c t="s" r="K2" s="2">
        <v>30</v>
      </c>
      <c t="s" r="L2" s="2">
        <v>77</v>
      </c>
    </row>
    <row spans="1:12" r="3">
      <c t="s" r="A3" s="3">
        <v>1067</v>
      </c>
    </row>
    <row spans="1:12" r="4">
      <c t="s" r="A4" s="4">
        <v>472</v>
      </c>
      <c t="n" r="J4" s="7">
        <v>25820</v>
      </c>
      <c t="n" r="K4" s="7">
        <v>21575</v>
      </c>
      <c t="n" r="L4" s="7">
        <v>-18273</v>
      </c>
    </row>
    <row spans="1:12" r="5">
      <c t="s" r="A5" s="4">
        <v>93</v>
      </c>
      <c t="n" r="J5" s="6">
        <v>-320</v>
      </c>
      <c t="n" r="K5" s="6">
        <v>-993</v>
      </c>
      <c t="n" r="L5" s="6">
        <v>-1856</v>
      </c>
    </row>
    <row spans="1:12" r="6">
      <c t="s" r="A6" s="4">
        <v>94</v>
      </c>
      <c t="n" r="B6" s="7">
        <v>24662</v>
      </c>
      <c t="n" r="C6" s="7">
        <v>1619</v>
      </c>
      <c t="n" r="D6" s="7">
        <v>9703</v>
      </c>
      <c t="n" r="E6" s="7">
        <v>-10484</v>
      </c>
      <c t="n" r="F6" s="7">
        <v>867</v>
      </c>
      <c t="n" r="G6" s="7">
        <v>13007</v>
      </c>
      <c t="n" r="H6" s="7">
        <v>7861</v>
      </c>
      <c t="n" r="I6" s="7">
        <v>-1153</v>
      </c>
      <c t="n" r="J6" s="7">
        <v>25500</v>
      </c>
      <c t="n" r="K6" s="7">
        <v>20582</v>
      </c>
      <c t="n" r="L6" s="7">
        <v>-20129</v>
      </c>
    </row>
    <row spans="1:12" r="7">
      <c t="s" r="A7" s="3">
        <v>1068</v>
      </c>
    </row>
    <row spans="1:12" r="8">
      <c t="s" r="A8" s="4">
        <v>1069</v>
      </c>
      <c t="n" r="J8" s="6">
        <v>14080</v>
      </c>
      <c t="n" r="K8" s="6">
        <v>13541</v>
      </c>
      <c t="n" r="L8" s="6">
        <v>12917</v>
      </c>
    </row>
    <row spans="1:12" r="9">
      <c t="s" r="A9" s="4">
        <v>1070</v>
      </c>
      <c t="n" r="J9" s="6">
        <v>170</v>
      </c>
      <c t="n" r="K9" s="6">
        <v>210</v>
      </c>
    </row>
    <row spans="1:12" r="10">
      <c t="s" r="A10" s="4">
        <v>1071</v>
      </c>
      <c t="n" r="J10" s="6">
        <v>1295</v>
      </c>
      <c t="n" r="K10" s="6">
        <v>136</v>
      </c>
    </row>
    <row spans="1:12" r="11">
      <c t="s" r="A11" s="4">
        <v>1072</v>
      </c>
      <c t="n" r="J11" s="6">
        <v>15</v>
      </c>
      <c t="n" r="K11" s="6">
        <v>11</v>
      </c>
    </row>
    <row spans="1:12" r="12">
      <c t="s" r="A12" s="4">
        <v>1073</v>
      </c>
      <c t="n" r="J12" s="6">
        <v>15560</v>
      </c>
      <c t="n" r="K12" s="6">
        <v>13898</v>
      </c>
      <c t="n" r="L12" s="6">
        <v>1291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74</v>
      </c>
      <c t="s" r="B1" s="2">
        <v>1</v>
      </c>
    </row>
    <row spans="1:3" r="2">
      <c t="s" r="B2" s="2">
        <v>30</v>
      </c>
      <c t="s" r="C2" s="2">
        <v>77</v>
      </c>
    </row>
    <row spans="1:3" r="3">
      <c t="s" r="A3" s="3">
        <v>1075</v>
      </c>
    </row>
    <row spans="1:3" r="4">
      <c t="s" r="A4" s="4">
        <v>1076</v>
      </c>
      <c t="n" r="B4" s="6">
        <v>1598</v>
      </c>
      <c t="n" r="C4" s="6">
        <v>3945</v>
      </c>
    </row>
    <row spans="1:3" r="5">
      <c t="s" r="A5" s="4">
        <v>1077</v>
      </c>
    </row>
    <row spans="1:3" r="6">
      <c t="s" r="A6" s="3">
        <v>1075</v>
      </c>
    </row>
    <row spans="1:3" r="7">
      <c t="s" r="A7" s="4">
        <v>1076</v>
      </c>
      <c t="n" r="B7" s="6">
        <v>0</v>
      </c>
      <c t="n" r="C7" s="6">
        <v>349</v>
      </c>
    </row>
    <row spans="1:3" r="8">
      <c t="s" r="A8" s="4">
        <v>1078</v>
      </c>
    </row>
    <row spans="1:3" r="9">
      <c t="s" r="A9" s="3">
        <v>1075</v>
      </c>
    </row>
    <row spans="1:3" r="10">
      <c t="s" r="A10" s="4">
        <v>1076</v>
      </c>
      <c t="n" r="B10" s="6">
        <v>84</v>
      </c>
      <c t="n" r="C10" s="6">
        <v>516</v>
      </c>
    </row>
    <row spans="1:3" r="11">
      <c t="s" r="A11" s="4">
        <v>994</v>
      </c>
    </row>
    <row spans="1:3" r="12">
      <c t="s" r="A12" s="3">
        <v>1075</v>
      </c>
    </row>
    <row spans="1:3" r="13">
      <c t="s" r="A13" s="4">
        <v>1076</v>
      </c>
      <c t="n" r="B13" s="6">
        <v>14</v>
      </c>
      <c t="n" r="C13" s="6">
        <v>80</v>
      </c>
    </row>
    <row spans="1:3" r="14">
      <c t="s" r="A14" s="4">
        <v>412</v>
      </c>
    </row>
    <row spans="1:3" r="15">
      <c t="s" r="A15" s="3">
        <v>1075</v>
      </c>
    </row>
    <row spans="1:3" r="16">
      <c t="s" r="A16" s="4">
        <v>1076</v>
      </c>
      <c t="n" r="B16" s="6">
        <v>1500</v>
      </c>
      <c t="n" r="C16" s="6">
        <v>3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78"/>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8"/>
    <col customWidth="1" max="12" min="12" width="21"/>
    <col customWidth="1" max="13" min="13" width="21"/>
  </cols>
  <sheetData>
    <row spans="1:13" r="1">
      <c t="s" r="A1" s="1">
        <v>1079</v>
      </c>
      <c t="s" r="B1" s="2">
        <v>393</v>
      </c>
      <c t="s" r="C1" s="2">
        <v>591</v>
      </c>
      <c t="s" r="D1" s="2">
        <v>461</v>
      </c>
      <c t="s" r="E1" s="2">
        <v>462</v>
      </c>
      <c t="s" r="F1" s="2">
        <v>463</v>
      </c>
      <c t="s" r="G1" s="2">
        <v>592</v>
      </c>
      <c t="s" r="H1" s="2">
        <v>465</v>
      </c>
      <c t="s" r="I1" s="2">
        <v>466</v>
      </c>
      <c t="s" r="J1" s="2">
        <v>467</v>
      </c>
      <c t="s" r="K1" s="2">
        <v>1080</v>
      </c>
      <c t="s" r="L1" s="2">
        <v>592</v>
      </c>
      <c t="s" r="M1" s="2">
        <v>398</v>
      </c>
    </row>
    <row spans="1:13" r="2">
      <c t="s" r="A2" s="3">
        <v>1081</v>
      </c>
    </row>
    <row spans="1:13" r="3">
      <c t="s" r="A3" s="4">
        <v>1082</v>
      </c>
      <c t="n" r="K3" s="6">
        <v>2</v>
      </c>
    </row>
    <row spans="1:13" r="4">
      <c t="s" r="A4" s="4">
        <v>79</v>
      </c>
      <c t="n" r="C4" s="7">
        <v>263573</v>
      </c>
      <c t="n" r="D4" s="7">
        <v>295111</v>
      </c>
      <c t="n" r="E4" s="7">
        <v>244695</v>
      </c>
      <c t="n" r="F4" s="7">
        <v>171338</v>
      </c>
      <c t="n" r="G4" s="7">
        <v>179510</v>
      </c>
      <c t="n" r="H4" s="7">
        <v>197589</v>
      </c>
      <c t="n" r="I4" s="7">
        <v>180358</v>
      </c>
      <c t="n" r="J4" s="7">
        <v>146257</v>
      </c>
      <c t="n" r="K4" s="7">
        <v>974717</v>
      </c>
      <c t="n" r="L4" s="7">
        <v>703714</v>
      </c>
      <c t="n" r="M4" s="7">
        <v>598155</v>
      </c>
    </row>
    <row spans="1:13" r="5">
      <c t="s" r="A5" s="4">
        <v>1083</v>
      </c>
      <c t="n" r="K5" s="6">
        <v>73866</v>
      </c>
      <c t="n" r="L5" s="6">
        <v>45322</v>
      </c>
      <c t="n" r="M5" s="6">
        <v>21435</v>
      </c>
    </row>
    <row spans="1:13" r="6">
      <c t="s" r="A6" s="4">
        <v>1084</v>
      </c>
      <c t="n" r="K6" s="6">
        <v>-43570</v>
      </c>
      <c t="n" r="L6" s="6">
        <v>-23849</v>
      </c>
      <c t="n" r="M6" s="6">
        <v>-18868</v>
      </c>
    </row>
    <row spans="1:13" r="7">
      <c t="s" r="A7" s="4">
        <v>86</v>
      </c>
      <c t="n" r="K7" s="6">
        <v>-21734</v>
      </c>
      <c t="n" r="L7" s="6">
        <v>-20431</v>
      </c>
      <c t="n" r="M7" s="6">
        <v>-11332</v>
      </c>
    </row>
    <row spans="1:13" r="8">
      <c t="s" r="A8" s="4">
        <v>1085</v>
      </c>
      <c t="n" r="K8" s="6">
        <v>0</v>
      </c>
      <c t="n" r="L8" s="6">
        <v>11</v>
      </c>
      <c t="n" r="M8" s="6">
        <v>985</v>
      </c>
    </row>
    <row spans="1:13" r="9">
      <c t="s" r="A9" s="4">
        <v>1086</v>
      </c>
      <c t="n" r="K9" s="6">
        <v>-60016</v>
      </c>
      <c t="n" r="L9" s="6">
        <v>-3556</v>
      </c>
      <c t="n" r="M9" s="6">
        <v>-29964</v>
      </c>
    </row>
    <row spans="1:13" r="10">
      <c t="s" r="A10" s="4">
        <v>1087</v>
      </c>
      <c t="n" r="K10" s="6">
        <v>-932</v>
      </c>
      <c t="n" r="L10" s="6">
        <v>0</v>
      </c>
      <c t="n" r="M10" s="6">
        <v>0</v>
      </c>
    </row>
    <row spans="1:13" r="11">
      <c t="s" r="A11" s="4">
        <v>1088</v>
      </c>
      <c t="n" r="K11" s="6">
        <v>3569</v>
      </c>
      <c t="n" r="L11" s="6">
        <v>2385</v>
      </c>
      <c t="n" r="M11" s="6">
        <v>1771</v>
      </c>
    </row>
    <row spans="1:13" r="12">
      <c t="s" r="A12" s="4">
        <v>90</v>
      </c>
      <c t="n" r="K12" s="6">
        <v>-4315</v>
      </c>
      <c t="n" r="L12" s="6">
        <v>23731</v>
      </c>
      <c t="n" r="M12" s="6">
        <v>-17105</v>
      </c>
    </row>
    <row spans="1:13" r="13">
      <c t="s" r="A13" s="4">
        <v>1089</v>
      </c>
      <c t="n" r="K13" s="6">
        <v>24977</v>
      </c>
      <c t="n" r="L13" s="6">
        <v>32584</v>
      </c>
      <c t="n" r="M13" s="6">
        <v>19988</v>
      </c>
    </row>
    <row spans="1:13" r="14">
      <c t="s" r="A14" s="4">
        <v>41</v>
      </c>
      <c t="n" r="C14" s="6">
        <v>248123</v>
      </c>
      <c t="n" r="G14" s="6">
        <v>176524</v>
      </c>
      <c t="n" r="K14" s="6">
        <v>248123</v>
      </c>
      <c t="n" r="L14" s="6">
        <v>176524</v>
      </c>
      <c t="n" r="M14" s="6">
        <v>138560</v>
      </c>
    </row>
    <row spans="1:13" r="15">
      <c t="s" r="A15" s="4">
        <v>526</v>
      </c>
    </row>
    <row spans="1:13" r="16">
      <c t="s" r="A16" s="3">
        <v>1081</v>
      </c>
    </row>
    <row spans="1:13" r="17">
      <c t="s" r="A17" s="4">
        <v>79</v>
      </c>
      <c t="n" r="K17" s="6">
        <v>34191</v>
      </c>
      <c t="n" r="L17" s="6">
        <v>31662</v>
      </c>
      <c t="n" r="M17" s="6">
        <v>21715</v>
      </c>
    </row>
    <row spans="1:13" r="18">
      <c t="s" r="A18" s="4">
        <v>41</v>
      </c>
      <c t="n" r="C18" s="6">
        <v>65937</v>
      </c>
      <c t="n" r="G18" s="6">
        <v>40878</v>
      </c>
      <c t="n" r="K18" s="6">
        <v>65937</v>
      </c>
      <c t="n" r="L18" s="6">
        <v>40878</v>
      </c>
      <c t="n" r="M18" s="6">
        <v>36819</v>
      </c>
    </row>
    <row spans="1:13" r="19">
      <c t="s" r="A19" s="4">
        <v>1090</v>
      </c>
    </row>
    <row spans="1:13" r="20">
      <c t="s" r="A20" s="3">
        <v>1081</v>
      </c>
    </row>
    <row spans="1:13" r="21">
      <c t="s" r="A21" s="4">
        <v>79</v>
      </c>
      <c t="n" r="K21" s="6">
        <v>876633</v>
      </c>
      <c t="n" r="L21" s="6">
        <v>632787</v>
      </c>
      <c t="n" r="M21" s="6">
        <v>545302</v>
      </c>
    </row>
    <row spans="1:13" r="22">
      <c t="s" r="A22" s="4">
        <v>41</v>
      </c>
      <c t="n" r="C22" s="6">
        <v>166837</v>
      </c>
      <c t="n" r="G22" s="6">
        <v>126141</v>
      </c>
      <c t="n" r="K22" s="6">
        <v>166837</v>
      </c>
      <c t="n" r="L22" s="6">
        <v>126141</v>
      </c>
      <c t="n" r="M22" s="6">
        <v>91776</v>
      </c>
    </row>
    <row spans="1:13" r="23">
      <c t="s" r="A23" s="4">
        <v>1091</v>
      </c>
    </row>
    <row spans="1:13" r="24">
      <c t="s" r="A24" s="3">
        <v>1081</v>
      </c>
    </row>
    <row spans="1:13" r="25">
      <c t="s" r="A25" s="4">
        <v>79</v>
      </c>
      <c t="n" r="K25" s="6">
        <v>28393</v>
      </c>
      <c t="n" r="L25" s="6">
        <v>4892</v>
      </c>
      <c t="n" r="M25" s="6">
        <v>0</v>
      </c>
    </row>
    <row spans="1:13" r="26">
      <c t="s" r="A26" s="4">
        <v>1092</v>
      </c>
    </row>
    <row spans="1:13" r="27">
      <c t="s" r="A27" s="3">
        <v>1081</v>
      </c>
    </row>
    <row spans="1:13" r="28">
      <c t="s" r="A28" s="4">
        <v>79</v>
      </c>
      <c t="n" r="K28" s="6">
        <v>17533</v>
      </c>
      <c t="n" r="L28" s="6">
        <v>15410</v>
      </c>
      <c t="n" r="M28" s="6">
        <v>14656</v>
      </c>
    </row>
    <row spans="1:13" r="29">
      <c t="s" r="A29" s="4">
        <v>1093</v>
      </c>
    </row>
    <row spans="1:13" r="30">
      <c t="s" r="A30" s="3">
        <v>1081</v>
      </c>
    </row>
    <row spans="1:13" r="31">
      <c t="s" r="A31" s="4">
        <v>79</v>
      </c>
      <c t="n" r="K31" s="6">
        <v>9250</v>
      </c>
      <c t="n" r="L31" s="6">
        <v>10459</v>
      </c>
      <c t="n" r="M31" s="6">
        <v>7356</v>
      </c>
    </row>
    <row spans="1:13" r="32">
      <c t="s" r="A32" s="4">
        <v>1094</v>
      </c>
    </row>
    <row spans="1:13" r="33">
      <c t="s" r="A33" s="3">
        <v>1081</v>
      </c>
    </row>
    <row spans="1:13" r="34">
      <c t="s" r="A34" s="4">
        <v>79</v>
      </c>
      <c t="n" r="K34" s="6">
        <v>5425</v>
      </c>
      <c t="n" r="L34" s="6">
        <v>4221</v>
      </c>
      <c t="n" r="M34" s="6">
        <v>4533</v>
      </c>
    </row>
    <row spans="1:13" r="35">
      <c t="s" r="A35" s="4">
        <v>654</v>
      </c>
    </row>
    <row spans="1:13" r="36">
      <c t="s" r="A36" s="3">
        <v>1081</v>
      </c>
    </row>
    <row spans="1:13" r="37">
      <c t="s" r="A37" s="4">
        <v>79</v>
      </c>
      <c t="n" r="K37" s="6">
        <v>3292</v>
      </c>
      <c t="n" r="L37" s="6">
        <v>4283</v>
      </c>
      <c t="n" r="M37" s="6">
        <v>4593</v>
      </c>
    </row>
    <row spans="1:13" r="38">
      <c t="s" r="A38" s="4">
        <v>1090</v>
      </c>
    </row>
    <row spans="1:13" r="39">
      <c t="s" r="A39" s="3">
        <v>1081</v>
      </c>
    </row>
    <row spans="1:13" r="40">
      <c t="s" r="A40" s="4">
        <v>1095</v>
      </c>
      <c t="n" r="K40" s="6">
        <v>131940</v>
      </c>
      <c t="n" r="L40" s="6">
        <v>84706</v>
      </c>
      <c t="n" r="M40" s="6">
        <v>58583</v>
      </c>
    </row>
    <row spans="1:13" r="41">
      <c t="s" r="A41" s="4">
        <v>1089</v>
      </c>
      <c t="n" r="K41" s="6">
        <v>12321</v>
      </c>
      <c t="n" r="L41" s="6">
        <v>21754</v>
      </c>
      <c t="n" r="M41" s="6">
        <v>12236</v>
      </c>
    </row>
    <row spans="1:13" r="42">
      <c t="s" r="A42" s="4">
        <v>526</v>
      </c>
    </row>
    <row spans="1:13" r="43">
      <c t="s" r="A43" s="3">
        <v>1081</v>
      </c>
    </row>
    <row spans="1:13" r="44">
      <c t="s" r="A44" s="4">
        <v>79</v>
      </c>
      <c t="n" r="K44" s="6">
        <v>34191</v>
      </c>
      <c t="n" r="L44" s="6">
        <v>31662</v>
      </c>
      <c t="n" r="M44" s="6">
        <v>21715</v>
      </c>
    </row>
    <row spans="1:13" r="45">
      <c t="s" r="A45" s="4">
        <v>1095</v>
      </c>
      <c t="n" r="K45" s="6">
        <v>14996</v>
      </c>
      <c t="n" r="L45" s="6">
        <v>10549</v>
      </c>
      <c t="n" r="M45" s="6">
        <v>7192</v>
      </c>
    </row>
    <row spans="1:13" r="46">
      <c t="s" r="A46" s="4">
        <v>1089</v>
      </c>
      <c t="n" r="K46" s="6">
        <v>7859</v>
      </c>
      <c t="n" r="L46" s="6">
        <v>9128</v>
      </c>
      <c t="n" r="M46" s="6">
        <v>5773</v>
      </c>
    </row>
    <row spans="1:13" r="47">
      <c t="s" r="A47" s="4">
        <v>1096</v>
      </c>
    </row>
    <row spans="1:13" r="48">
      <c t="s" r="A48" s="3">
        <v>1081</v>
      </c>
    </row>
    <row spans="1:13" r="49">
      <c t="s" r="A49" s="4">
        <v>79</v>
      </c>
      <c t="n" r="K49" s="6">
        <v>937072</v>
      </c>
      <c t="n" r="L49" s="6">
        <v>685405</v>
      </c>
      <c t="n" r="M49" s="6">
        <v>583515</v>
      </c>
    </row>
    <row spans="1:13" r="50">
      <c t="s" r="A50" s="4">
        <v>1095</v>
      </c>
      <c t="n" r="K50" s="6">
        <v>146936</v>
      </c>
      <c t="n" r="L50" s="6">
        <v>95255</v>
      </c>
      <c t="n" r="M50" s="6">
        <v>65775</v>
      </c>
    </row>
    <row spans="1:13" r="51">
      <c t="s" r="A51" s="4">
        <v>1084</v>
      </c>
      <c t="n" r="K51" s="6">
        <v>-38767</v>
      </c>
      <c t="n" r="L51" s="6">
        <v>-20362</v>
      </c>
      <c t="n" r="M51" s="6">
        <v>-15777</v>
      </c>
    </row>
    <row spans="1:13" r="52">
      <c t="s" r="A52" s="4">
        <v>1097</v>
      </c>
    </row>
    <row spans="1:13" r="53">
      <c t="s" r="A53" s="3">
        <v>1081</v>
      </c>
    </row>
    <row spans="1:13" r="54">
      <c t="s" r="A54" s="4">
        <v>79</v>
      </c>
      <c t="n" r="K54" s="6">
        <v>876633</v>
      </c>
      <c t="n" r="L54" s="6">
        <v>632787</v>
      </c>
      <c t="n" r="M54" s="6">
        <v>545302</v>
      </c>
    </row>
    <row spans="1:13" r="55">
      <c t="s" r="A55" s="4">
        <v>1098</v>
      </c>
    </row>
    <row spans="1:13" r="56">
      <c t="s" r="A56" s="3">
        <v>1081</v>
      </c>
    </row>
    <row spans="1:13" r="57">
      <c t="s" r="A57" s="4">
        <v>79</v>
      </c>
      <c t="n" r="K57" s="6">
        <v>60439</v>
      </c>
      <c t="n" r="L57" s="6">
        <v>52618</v>
      </c>
      <c t="n" r="M57" s="6">
        <v>38213</v>
      </c>
    </row>
    <row spans="1:13" r="58">
      <c t="s" r="A58" s="4">
        <v>1099</v>
      </c>
    </row>
    <row spans="1:13" r="59">
      <c t="s" r="A59" s="3">
        <v>1081</v>
      </c>
    </row>
    <row spans="1:13" r="60">
      <c t="s" r="A60" s="4">
        <v>79</v>
      </c>
      <c t="n" r="K60" s="6">
        <v>26248</v>
      </c>
      <c t="n" r="L60" s="6">
        <v>20956</v>
      </c>
      <c t="n" r="M60" s="6">
        <v>16498</v>
      </c>
    </row>
    <row spans="1:13" r="61">
      <c t="s" r="A61" s="4">
        <v>1100</v>
      </c>
    </row>
    <row spans="1:13" r="62">
      <c t="s" r="A62" s="3">
        <v>1081</v>
      </c>
    </row>
    <row spans="1:13" r="63">
      <c t="s" r="A63" s="4">
        <v>79</v>
      </c>
      <c t="n" r="K63" s="6">
        <v>37645</v>
      </c>
      <c t="n" r="L63" s="6">
        <v>18309</v>
      </c>
      <c t="n" r="M63" s="6">
        <v>14640</v>
      </c>
    </row>
    <row spans="1:13" r="64">
      <c t="s" r="A64" s="4">
        <v>1083</v>
      </c>
      <c t="n" r="K64" s="6">
        <v>8704</v>
      </c>
      <c t="n" r="L64" s="6">
        <v>3082</v>
      </c>
      <c t="n" r="M64" s="6">
        <v>2615</v>
      </c>
    </row>
    <row spans="1:13" r="65">
      <c t="s" r="A65" s="4">
        <v>1101</v>
      </c>
    </row>
    <row spans="1:13" r="66">
      <c t="s" r="A66" s="3">
        <v>1081</v>
      </c>
    </row>
    <row spans="1:13" r="67">
      <c t="s" r="A67" s="4">
        <v>1102</v>
      </c>
      <c t="n" r="K67" s="6">
        <v>-39012</v>
      </c>
      <c t="n" r="L67" s="6">
        <v>-30870</v>
      </c>
      <c t="n" r="M67" s="6">
        <v>-29957</v>
      </c>
    </row>
    <row spans="1:13" r="68">
      <c t="s" r="A68" s="4">
        <v>1103</v>
      </c>
    </row>
    <row spans="1:13" r="69">
      <c t="s" r="A69" s="3">
        <v>1081</v>
      </c>
    </row>
    <row spans="1:13" r="70">
      <c t="s" r="A70" s="4">
        <v>1088</v>
      </c>
      <c t="n" r="K70" s="6">
        <v>506</v>
      </c>
      <c t="n" r="L70" s="6">
        <v>602</v>
      </c>
      <c t="n" r="M70" s="6">
        <v>550</v>
      </c>
    </row>
    <row spans="1:13" r="71">
      <c t="s" r="A71" s="4">
        <v>1104</v>
      </c>
    </row>
    <row spans="1:13" r="72">
      <c t="s" r="A72" s="3">
        <v>1081</v>
      </c>
    </row>
    <row spans="1:13" r="73">
      <c t="s" r="A73" s="4">
        <v>1089</v>
      </c>
      <c t="n" r="K73" s="6">
        <v>4797</v>
      </c>
      <c t="n" r="L73" s="6">
        <v>1685</v>
      </c>
      <c t="n" r="M73" s="6">
        <v>1979</v>
      </c>
    </row>
    <row spans="1:13" r="74">
      <c t="s" r="A74" s="4">
        <v>41</v>
      </c>
      <c t="n" r="C74" s="7">
        <v>15349</v>
      </c>
      <c t="n" r="G74" s="7">
        <v>9505</v>
      </c>
      <c t="n" r="K74" s="6">
        <v>15349</v>
      </c>
      <c t="n" r="L74" s="6">
        <v>9505</v>
      </c>
      <c t="n" r="M74" s="6">
        <v>9965</v>
      </c>
    </row>
    <row spans="1:13" r="75">
      <c t="s" r="A75" s="4">
        <v>448</v>
      </c>
    </row>
    <row spans="1:13" r="76">
      <c t="s" r="A76" s="3">
        <v>1081</v>
      </c>
    </row>
    <row spans="1:13" r="77">
      <c t="s" r="A77" s="4">
        <v>449</v>
      </c>
      <c t="n" r="B77" s="6">
        <v>1</v>
      </c>
    </row>
    <row spans="1:13" r="78">
      <c t="s" r="A78" s="4">
        <v>1105</v>
      </c>
    </row>
    <row spans="1:13" r="79">
      <c t="s" r="A79" s="3">
        <v>1081</v>
      </c>
    </row>
    <row spans="1:13" r="80">
      <c t="s" r="A80" s="4">
        <v>1089</v>
      </c>
      <c t="n" r="K80" s="7">
        <v>24977</v>
      </c>
      <c t="n" r="L80" s="7">
        <v>32567</v>
      </c>
      <c t="n" r="M80" s="7">
        <v>1998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06</v>
      </c>
      <c t="s" r="B1" s="2">
        <v>1</v>
      </c>
    </row>
    <row spans="1:3" r="2">
      <c t="s" r="B2" s="2">
        <v>2</v>
      </c>
      <c t="s" r="C2" s="2">
        <v>30</v>
      </c>
    </row>
    <row spans="1:3" r="3">
      <c t="s" r="A3" s="3">
        <v>1107</v>
      </c>
    </row>
    <row spans="1:3" r="4">
      <c t="s" r="A4" s="4">
        <v>1108</v>
      </c>
      <c t="s" r="B4" s="4">
        <v>1109</v>
      </c>
      <c t="s" r="C4" s="4">
        <v>1110</v>
      </c>
    </row>
    <row spans="1:3" r="5">
      <c t="s" r="A5" s="4">
        <v>1111</v>
      </c>
      <c t="n" r="B5" s="6">
        <v>976</v>
      </c>
      <c t="n" r="C5" s="6">
        <v>61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112</v>
      </c>
      <c t="s" r="B1" s="2">
        <v>1</v>
      </c>
    </row>
    <row spans="1:4" r="2">
      <c t="s" r="B2" s="2">
        <v>2</v>
      </c>
      <c t="s" r="C2" s="2">
        <v>30</v>
      </c>
      <c t="s" r="D2" s="2">
        <v>77</v>
      </c>
    </row>
    <row spans="1:4" r="3">
      <c t="s" r="A3" s="3">
        <v>1113</v>
      </c>
    </row>
    <row spans="1:4" r="4">
      <c t="s" r="A4" s="4">
        <v>1114</v>
      </c>
      <c t="n" r="B4" s="11">
        <v>17.4</v>
      </c>
      <c t="n" r="C4" s="11">
        <v>11.9</v>
      </c>
      <c t="n" r="D4" s="11">
        <v>11.2</v>
      </c>
    </row>
    <row spans="1:4" r="5">
      <c t="s" r="A5" s="4">
        <v>1115</v>
      </c>
    </row>
    <row spans="1:4" r="6">
      <c t="s" r="A6" s="3">
        <v>1113</v>
      </c>
    </row>
    <row spans="1:4" r="7">
      <c t="s" r="A7" s="4">
        <v>1116</v>
      </c>
      <c t="n" r="B7" s="6">
        <v>1</v>
      </c>
    </row>
    <row spans="1:4" r="8">
      <c t="s" r="A8" s="4">
        <v>1117</v>
      </c>
      <c t="n" r="B8" s="6">
        <v>12</v>
      </c>
      <c t="n" r="C8" s="11">
        <v>9.5</v>
      </c>
    </row>
    <row spans="1:4" r="9">
      <c t="s" r="A9" s="4">
        <v>1118</v>
      </c>
    </row>
    <row spans="1:4" r="10">
      <c t="s" r="A10" s="3">
        <v>1113</v>
      </c>
    </row>
    <row spans="1:4" r="11">
      <c t="s" r="A11" s="4">
        <v>1119</v>
      </c>
      <c t="n" r="B11" s="11">
        <v>16.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120</v>
      </c>
      <c t="s" r="B1" s="2">
        <v>591</v>
      </c>
    </row>
    <row spans="1:2" r="2">
      <c t="s" r="A2" s="3">
        <v>1121</v>
      </c>
    </row>
    <row spans="1:2" r="3">
      <c t="n" r="A3" s="6">
        <v>2016</v>
      </c>
      <c t="n" r="B3" s="7">
        <v>13529</v>
      </c>
    </row>
    <row spans="1:2" r="4">
      <c t="n" r="A4" s="6">
        <v>2017</v>
      </c>
      <c t="n" r="B4" s="6">
        <v>12575</v>
      </c>
    </row>
    <row spans="1:2" r="5">
      <c t="n" r="A5" s="6">
        <v>2018</v>
      </c>
      <c t="n" r="B5" s="6">
        <v>10575</v>
      </c>
    </row>
    <row spans="1:2" r="6">
      <c t="n" r="A6" s="6">
        <v>2019</v>
      </c>
      <c t="n" r="B6" s="6">
        <v>7446</v>
      </c>
    </row>
    <row spans="1:2" r="7">
      <c t="n" r="A7" s="6">
        <v>2020</v>
      </c>
      <c t="n" r="B7" s="6">
        <v>3288</v>
      </c>
    </row>
    <row spans="1:2" r="8">
      <c t="s" r="A8" s="4">
        <v>557</v>
      </c>
      <c t="n" r="B8" s="6">
        <v>18157</v>
      </c>
    </row>
    <row spans="1:2" r="9">
      <c t="s" r="A9" s="4">
        <v>106</v>
      </c>
      <c t="n" r="B9" s="7">
        <v>6557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2</v>
      </c>
      <c t="s" r="B1" s="2">
        <v>1</v>
      </c>
    </row>
    <row spans="1:4" r="2">
      <c t="s" r="B2" s="2">
        <v>2</v>
      </c>
      <c t="s" r="C2" s="2">
        <v>30</v>
      </c>
      <c t="s" r="D2" s="2">
        <v>77</v>
      </c>
    </row>
    <row spans="1:4" r="3">
      <c t="s" r="A3" s="3">
        <v>1123</v>
      </c>
    </row>
    <row spans="1:4" r="4">
      <c t="s" r="A4" s="4">
        <v>1124</v>
      </c>
      <c t="s" r="B4" s="4">
        <v>986</v>
      </c>
    </row>
    <row spans="1:4" r="5">
      <c t="s" r="A5" s="4">
        <v>1125</v>
      </c>
      <c t="s" r="B5" s="4">
        <v>687</v>
      </c>
      <c t="s" r="D5" s="4">
        <v>706</v>
      </c>
    </row>
    <row spans="1:4" r="6">
      <c t="s" r="A6" s="4">
        <v>1126</v>
      </c>
      <c t="s" r="B6" s="4">
        <v>1127</v>
      </c>
      <c t="s" r="D6" s="4">
        <v>1128</v>
      </c>
    </row>
    <row spans="1:4" r="7">
      <c t="s" r="A7" s="4">
        <v>1129</v>
      </c>
      <c t="n" r="B7" s="11">
        <v>2.9</v>
      </c>
      <c t="n" r="C7" s="11">
        <v>1.5</v>
      </c>
      <c t="n" r="D7" s="7">
        <v>1</v>
      </c>
    </row>
    <row spans="1:4" r="8">
      <c t="s" r="A8" s="4">
        <v>1130</v>
      </c>
      <c t="s" r="B8" s="4">
        <v>726</v>
      </c>
    </row>
    <row spans="1:4" r="9">
      <c t="s" r="A9" s="4">
        <v>1131</v>
      </c>
    </row>
    <row spans="1:4" r="10">
      <c t="s" r="A10" s="3">
        <v>1123</v>
      </c>
    </row>
    <row spans="1:4" r="11">
      <c t="s" r="A11" s="4">
        <v>1125</v>
      </c>
      <c t="s" r="C11" s="4">
        <v>687</v>
      </c>
    </row>
    <row spans="1:4" r="12">
      <c t="s" r="A12" s="4">
        <v>1132</v>
      </c>
      <c t="s" r="C12" s="4">
        <v>738</v>
      </c>
    </row>
    <row spans="1:4" r="13">
      <c t="s" r="A13" s="4">
        <v>1133</v>
      </c>
    </row>
    <row spans="1:4" r="14">
      <c t="s" r="A14" s="3">
        <v>1123</v>
      </c>
    </row>
    <row spans="1:4" r="15">
      <c t="s" r="A15" s="4">
        <v>1125</v>
      </c>
      <c t="s" r="C15" s="4">
        <v>706</v>
      </c>
    </row>
    <row spans="1:4" r="16">
      <c t="s" r="A16" s="4">
        <v>1132</v>
      </c>
      <c t="s" r="C16" s="4">
        <v>7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4</v>
      </c>
      <c t="s" r="B1" s="2">
        <v>1</v>
      </c>
    </row>
    <row spans="1:4" r="2">
      <c t="s" r="B2" s="2">
        <v>2</v>
      </c>
      <c t="s" r="C2" s="2">
        <v>30</v>
      </c>
      <c t="s" r="D2" s="2">
        <v>77</v>
      </c>
    </row>
    <row spans="1:4" r="3">
      <c t="s" r="A3" s="3">
        <v>1135</v>
      </c>
    </row>
    <row spans="1:4" r="4">
      <c t="s" r="A4" s="4">
        <v>1136</v>
      </c>
      <c t="n" r="B4" s="7">
        <v>8058</v>
      </c>
      <c t="n" r="C4" s="7">
        <v>6943</v>
      </c>
      <c t="n" r="D4" s="7">
        <v>6223</v>
      </c>
    </row>
    <row spans="1:4" r="5">
      <c t="s" r="A5" s="4">
        <v>1137</v>
      </c>
    </row>
    <row spans="1:4" r="6">
      <c t="s" r="A6" s="3">
        <v>1135</v>
      </c>
    </row>
    <row spans="1:4" r="7">
      <c t="s" r="A7" s="4">
        <v>1136</v>
      </c>
      <c t="n" r="B7" s="6">
        <v>4357</v>
      </c>
      <c t="n" r="C7" s="6">
        <v>3568</v>
      </c>
      <c t="n" r="D7" s="6">
        <v>3204</v>
      </c>
    </row>
    <row spans="1:4" r="8">
      <c t="s" r="A8" s="4">
        <v>1138</v>
      </c>
    </row>
    <row spans="1:4" r="9">
      <c t="s" r="A9" s="3">
        <v>1135</v>
      </c>
    </row>
    <row spans="1:4" r="10">
      <c t="s" r="A10" s="4">
        <v>1136</v>
      </c>
      <c t="n" r="B10" s="6">
        <v>1173</v>
      </c>
      <c t="n" r="C10" s="6">
        <v>933</v>
      </c>
      <c t="n" r="D10" s="6">
        <v>837</v>
      </c>
    </row>
    <row spans="1:4" r="11">
      <c t="s" r="A11" s="4">
        <v>1139</v>
      </c>
    </row>
    <row spans="1:4" r="12">
      <c t="s" r="A12" s="3">
        <v>1135</v>
      </c>
    </row>
    <row spans="1:4" r="13">
      <c t="s" r="A13" s="4">
        <v>1136</v>
      </c>
      <c t="n" r="B13" s="6">
        <v>829</v>
      </c>
      <c t="n" r="C13" s="6">
        <v>819</v>
      </c>
      <c t="n" r="D13" s="6">
        <v>650</v>
      </c>
    </row>
    <row spans="1:4" r="14">
      <c t="s" r="A14" s="4">
        <v>1140</v>
      </c>
    </row>
    <row spans="1:4" r="15">
      <c t="s" r="A15" s="3">
        <v>1135</v>
      </c>
    </row>
    <row spans="1:4" r="16">
      <c t="s" r="A16" s="4">
        <v>1136</v>
      </c>
      <c t="n" r="B16" s="6">
        <v>615</v>
      </c>
      <c t="n" r="C16" s="6">
        <v>559</v>
      </c>
      <c t="n" r="D16" s="6">
        <v>513</v>
      </c>
    </row>
    <row spans="1:4" r="17">
      <c t="s" r="A17" s="4">
        <v>1141</v>
      </c>
    </row>
    <row spans="1:4" r="18">
      <c t="s" r="A18" s="3">
        <v>1135</v>
      </c>
    </row>
    <row spans="1:4" r="19">
      <c t="s" r="A19" s="4">
        <v>1136</v>
      </c>
      <c t="n" r="B19" s="6">
        <v>200</v>
      </c>
      <c t="n" r="C19" s="6">
        <v>184</v>
      </c>
      <c t="n" r="D19" s="6">
        <v>193</v>
      </c>
    </row>
    <row spans="1:4" r="20">
      <c t="s" r="A20" s="4">
        <v>1142</v>
      </c>
    </row>
    <row spans="1:4" r="21">
      <c t="s" r="A21" s="3">
        <v>1135</v>
      </c>
    </row>
    <row spans="1:4" r="22">
      <c t="s" r="A22" s="4">
        <v>1136</v>
      </c>
      <c t="n" r="B22" s="6">
        <v>178</v>
      </c>
      <c t="n" r="C22" s="6">
        <v>161</v>
      </c>
      <c t="n" r="D22" s="6">
        <v>151</v>
      </c>
    </row>
    <row spans="1:4" r="23">
      <c t="s" r="A23" s="4">
        <v>1143</v>
      </c>
    </row>
    <row spans="1:4" r="24">
      <c t="s" r="A24" s="3">
        <v>1135</v>
      </c>
    </row>
    <row spans="1:4" r="25">
      <c t="s" r="A25" s="4">
        <v>1136</v>
      </c>
      <c t="n" r="B25" s="6">
        <v>102</v>
      </c>
      <c t="n" r="C25" s="6">
        <v>179</v>
      </c>
      <c t="n" r="D25" s="6">
        <v>180</v>
      </c>
    </row>
    <row spans="1:4" r="26">
      <c t="s" r="A26" s="4">
        <v>654</v>
      </c>
    </row>
    <row spans="1:4" r="27">
      <c t="s" r="A27" s="3">
        <v>1135</v>
      </c>
    </row>
    <row spans="1:4" r="28">
      <c t="s" r="A28" s="4">
        <v>1136</v>
      </c>
      <c t="n" r="B28" s="7">
        <v>604</v>
      </c>
      <c t="n" r="C28" s="7">
        <v>540</v>
      </c>
      <c t="n" r="D28" s="7">
        <v>49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SUMMARY OF SIG</vt:lpstr>
      <vt:lpstr>ACQUISITIONS AND DISPOSITIONS</vt:lpstr>
      <vt:lpstr>DISCONTINUED OPERATIONS</vt:lpstr>
      <vt:lpstr>GOODWILL AND INTANGIBLE ASSETS,</vt:lpstr>
      <vt:lpstr>INVENTORIES</vt:lpstr>
      <vt:lpstr>PROPERTY, PLANT AND EQUIPMENT</vt:lpstr>
      <vt:lpstr>ALLOWANCE FOR DOUBTFUL ACCOUNTS</vt:lpstr>
      <vt:lpstr>ACCRUED LIABILITIES</vt:lpstr>
      <vt:lpstr>DEBT</vt:lpstr>
      <vt:lpstr>EXTINGUISHMENT OF DEBT</vt:lpstr>
      <vt:lpstr>DERIVATIVES</vt:lpstr>
      <vt:lpstr>OTHER LONG-TERM OBLIGATIONS AND</vt:lpstr>
      <vt:lpstr>FAIR VALUE DISCLOSURES</vt:lpstr>
      <vt:lpstr>STOCKHOLDERS' EQUITY</vt:lpstr>
      <vt:lpstr>WARRANTS</vt:lpstr>
      <vt:lpstr>INCOME TAXES</vt:lpstr>
      <vt:lpstr>STOCK-BASED COMPENSATION</vt:lpstr>
      <vt:lpstr>NET EARNINGS (LOSS) PER SHARE</vt:lpstr>
      <vt:lpstr>BUSINESS SEGMENTS</vt:lpstr>
      <vt:lpstr>RISK CONCENTRATION</vt:lpstr>
      <vt:lpstr>SIGNIFICANT CUSTOMERS AND SUPPL</vt:lpstr>
      <vt:lpstr>COMMITMENTS AND CONTINGENCIES</vt:lpstr>
      <vt:lpstr>EMPLOYEE BENEFIT PLANS AND MULT</vt:lpstr>
      <vt:lpstr>QUARTERLY SUMMARY (unaudited)</vt:lpstr>
      <vt:lpstr>SUBSEQUENT EVENT</vt:lpstr>
      <vt:lpstr>ORGANIZATION AND SUMMARY OF S32</vt:lpstr>
      <vt:lpstr>ACQUISITIONS AND DISPOSITIONS (</vt:lpstr>
      <vt:lpstr>DISCONTINUED OPERATIONS (Tables</vt:lpstr>
      <vt:lpstr>GOODWILL AND INTANGIBLE ASSET35</vt:lpstr>
      <vt:lpstr>INVENTORIES (Tables)</vt:lpstr>
      <vt:lpstr>PROPERTY, PLANT AND EQUIPMENT (</vt:lpstr>
      <vt:lpstr>ALLOWANCE FOR DOUBTFUL ACCOUN38</vt:lpstr>
      <vt:lpstr>ACCRUED LIABILITIES (Tables)</vt:lpstr>
      <vt:lpstr>DEBT (Tables)</vt:lpstr>
      <vt:lpstr>DERIVATIVES (Tables)</vt:lpstr>
      <vt:lpstr>FAIR VALUE DISCLOSURES (Tables)</vt:lpstr>
      <vt:lpstr>STOCKHOLDERS' EQUITY (Tables)</vt:lpstr>
      <vt:lpstr>INCOME TAXES (Tables)</vt:lpstr>
      <vt:lpstr>STOCK-BASED COMPENSATION (Table</vt:lpstr>
      <vt:lpstr>NET EARNINGS (LOSS) PER SHARE (</vt:lpstr>
      <vt:lpstr>BUSINESS SEGMENTS (Tables)</vt:lpstr>
      <vt:lpstr>COMMITMENTS AND CONTINGENCIES (</vt:lpstr>
      <vt:lpstr>EMPLOYEE BENEFIT PLANS AND MU49</vt:lpstr>
      <vt:lpstr>QUARTERLY SUMMARY (unaudited) (</vt:lpstr>
      <vt:lpstr>ORGANIZATION AND SUMMARY OF S51</vt:lpstr>
      <vt:lpstr>ACQUISITIONS AND DISPOSITIONS52</vt:lpstr>
      <vt:lpstr>ACQUISITIONS AND DISPOSITIONS53</vt:lpstr>
      <vt:lpstr>ACQUISITIONS AND DISPOSITIONS54</vt:lpstr>
      <vt:lpstr>ACQUISITIONS AND DISPOSITIONS55</vt:lpstr>
      <vt:lpstr>ACQUISITIONS AND DISPOSITIONS56</vt:lpstr>
      <vt:lpstr>DISCONTINUED OPERATIONS (Detail</vt:lpstr>
      <vt:lpstr>GOODWILL AND INTANGIBLE ASSET58</vt:lpstr>
      <vt:lpstr>GOODWILL AND INTANGIBLE ASSET59</vt:lpstr>
      <vt:lpstr>GOODWILL AND INTANGIBLE ASSET60</vt:lpstr>
      <vt:lpstr>GOODWILL AND INTANGIBLE ASSET61</vt:lpstr>
      <vt:lpstr>INVENTORIES (Schedule of Invent</vt:lpstr>
      <vt:lpstr>PROPERTY, PLANT AND EQUIPMENT63</vt:lpstr>
      <vt:lpstr>ALLOWANCE FOR DOUBTFUL ACCOUN64</vt:lpstr>
      <vt:lpstr>ACCRUED LIABILITIES (Schedule o</vt:lpstr>
      <vt:lpstr>DEBT (Schedule of Debt and Capi</vt:lpstr>
      <vt:lpstr>DEBT (Schedule of Principal Amo</vt:lpstr>
      <vt:lpstr>DEBT (Senior Secured Notes due </vt:lpstr>
      <vt:lpstr>DEBT (Senior Secured Credit Fac</vt:lpstr>
      <vt:lpstr>DEBT (Senior Secured Notes du70</vt:lpstr>
      <vt:lpstr>DEBT (Convertible Notes due 201</vt:lpstr>
      <vt:lpstr>DEBT (Capital Leases and Other </vt:lpstr>
      <vt:lpstr>EXTINGUISHMENT OF DEBT (Narrati</vt:lpstr>
      <vt:lpstr>DERIVATIVES (Details)</vt:lpstr>
      <vt:lpstr>OTHER LONG-TERM OBLIGATIONS A75</vt:lpstr>
      <vt:lpstr>FAIR VALUE DISCLOSURES (Schedul</vt:lpstr>
      <vt:lpstr>FAIR VALUE DISCLOSURES (Sched77</vt:lpstr>
      <vt:lpstr>STOCKHOLDERS' EQUITY (Schedule </vt:lpstr>
      <vt:lpstr>STOCKHOLDERS' EQUITY (Narrative</vt:lpstr>
      <vt:lpstr>WARRANTS (Narrative) (Details)</vt:lpstr>
      <vt:lpstr>INCOME TAXES (Schedule of Effec</vt:lpstr>
      <vt:lpstr>INCOME TAXES (Schedule of Compo</vt:lpstr>
      <vt:lpstr>INCOME TAXES (Schedule of Defer</vt:lpstr>
      <vt:lpstr>INCOME TAXES (Schedule of Def84</vt:lpstr>
      <vt:lpstr>INCOME TAXES (Schedule of Unrec</vt:lpstr>
      <vt:lpstr>INCOME TAXES (Narrative) (Detai</vt:lpstr>
      <vt:lpstr>STOCK-BASED COMPENSATION (Narra</vt:lpstr>
      <vt:lpstr>STOCK-BASED COMPENSATION (Sched</vt:lpstr>
      <vt:lpstr>STOCK-BASED COMPENSATION (Sch89</vt:lpstr>
      <vt:lpstr>STOCK-BASED COMPENSATION (Sch90</vt:lpstr>
      <vt:lpstr>STOCK-BASED COMPENSATION (Sch91</vt:lpstr>
      <vt:lpstr>NET EARNINGS (LOSS) PER SHARE92</vt:lpstr>
      <vt:lpstr>NET EARNINGS (LOSS) PER SHARE93</vt:lpstr>
      <vt:lpstr>BUSINESS SEGMENTS (Details)</vt:lpstr>
      <vt:lpstr>RISK CONCENTRATION (Narrative) </vt:lpstr>
      <vt:lpstr>COMMITMENTS AND CONTINGENCIES96</vt:lpstr>
      <vt:lpstr>COMMITMENTS AND CONTINGENCIES97</vt:lpstr>
      <vt:lpstr>EMPLOYEE BENEFIT PLANS AND MU98</vt:lpstr>
      <vt:lpstr>EMPLOYEE BENEFIT PLANS AND MU99</vt:lpstr>
      <vt:lpstr>SUBSEQUENT EVENT (Details)</vt:lpstr>
      <vt:lpstr>QUARTERLY SUMMARY (unaudited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5:03:54Z</dcterms:created>
  <dcterms:modified xmlns:dcterms="http://purl.org/dc/terms/" xmlns:xsi="http://www.w3.org/2001/XMLSchema-instance" xsi:type="dcterms:W3CDTF">2016-03-04T15:03:54Z</dcterms:modified>
  <dc:title xmlns:dc="http://purl.org/dc/elements/1.1/">Untitled</dc:title>
  <dc:description xmlns:dc="http://purl.org/dc/elements/1.1/"/>
  <dc:subject xmlns:dc="http://purl.org/dc/elements/1.1/"/>
  <cp:keywords/>
  <cp:category/>
</cp:coreProperties>
</file>